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Securities"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Employee benefits - Pension and" sheetId="14" state="visible" r:id="rId14"/>
    <sheet xmlns:r="http://schemas.openxmlformats.org/officeDocument/2006/relationships" name="Income taxes" sheetId="15" state="visible" r:id="rId15"/>
    <sheet xmlns:r="http://schemas.openxmlformats.org/officeDocument/2006/relationships" name="Significant capital and funding" sheetId="16" state="visible" r:id="rId16"/>
    <sheet xmlns:r="http://schemas.openxmlformats.org/officeDocument/2006/relationships" name="Earnings per share" sheetId="17" state="visible" r:id="rId17"/>
    <sheet xmlns:r="http://schemas.openxmlformats.org/officeDocument/2006/relationships" name="Legal and regulatory matters" sheetId="18" state="visible" r:id="rId18"/>
    <sheet xmlns:r="http://schemas.openxmlformats.org/officeDocument/2006/relationships" name="Results by business segment" sheetId="19" state="visible" r:id="rId19"/>
    <sheet xmlns:r="http://schemas.openxmlformats.org/officeDocument/2006/relationships" name="Capital management"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Deposits (Tables)" sheetId="25" state="visible" r:id="rId25"/>
    <sheet xmlns:r="http://schemas.openxmlformats.org/officeDocument/2006/relationships" name="Employee benefits - Pension a_2" sheetId="26" state="visible" r:id="rId26"/>
    <sheet xmlns:r="http://schemas.openxmlformats.org/officeDocument/2006/relationships" name="Significant capital and fundi_2" sheetId="27" state="visible" r:id="rId27"/>
    <sheet xmlns:r="http://schemas.openxmlformats.org/officeDocument/2006/relationships" name="Earnings per share (Tables)" sheetId="28" state="visible" r:id="rId28"/>
    <sheet xmlns:r="http://schemas.openxmlformats.org/officeDocument/2006/relationships" name="Results by business segment (Ta" sheetId="29" state="visible" r:id="rId29"/>
    <sheet xmlns:r="http://schemas.openxmlformats.org/officeDocument/2006/relationships" name="Capital management (Tables)" sheetId="30" state="visible" r:id="rId30"/>
    <sheet xmlns:r="http://schemas.openxmlformats.org/officeDocument/2006/relationships" name="Summary of significant accoun_3" sheetId="31" state="visible" r:id="rId31"/>
    <sheet xmlns:r="http://schemas.openxmlformats.org/officeDocument/2006/relationships" name="Fair value of financial instr_3" sheetId="32" state="visible" r:id="rId32"/>
    <sheet xmlns:r="http://schemas.openxmlformats.org/officeDocument/2006/relationships" name="Fair value of financial instr_4" sheetId="33" state="visible" r:id="rId33"/>
    <sheet xmlns:r="http://schemas.openxmlformats.org/officeDocument/2006/relationships" name="Fair value of financial instr_5" sheetId="34" state="visible" r:id="rId34"/>
    <sheet xmlns:r="http://schemas.openxmlformats.org/officeDocument/2006/relationships" name="Fair value of financial instr_6" sheetId="35" state="visible" r:id="rId35"/>
    <sheet xmlns:r="http://schemas.openxmlformats.org/officeDocument/2006/relationships" name="Fair value of financial instr_7" sheetId="36" state="visible" r:id="rId36"/>
    <sheet xmlns:r="http://schemas.openxmlformats.org/officeDocument/2006/relationships" name="Fair value of financial instr_8" sheetId="37" state="visible" r:id="rId37"/>
    <sheet xmlns:r="http://schemas.openxmlformats.org/officeDocument/2006/relationships" name="Fair value of financial instr_9" sheetId="38" state="visible" r:id="rId38"/>
    <sheet xmlns:r="http://schemas.openxmlformats.org/officeDocument/2006/relationships" name="Fair value of financial inst_10" sheetId="39" state="visible" r:id="rId39"/>
    <sheet xmlns:r="http://schemas.openxmlformats.org/officeDocument/2006/relationships" name="Securities - Summary of Unreali" sheetId="40" state="visible" r:id="rId40"/>
    <sheet xmlns:r="http://schemas.openxmlformats.org/officeDocument/2006/relationships" name="Securities - Summary of Unrea_2" sheetId="41" state="visible" r:id="rId41"/>
    <sheet xmlns:r="http://schemas.openxmlformats.org/officeDocument/2006/relationships" name="Securities - Summary of Allowan" sheetId="42" state="visible" r:id="rId42"/>
    <sheet xmlns:r="http://schemas.openxmlformats.org/officeDocument/2006/relationships" name="Securities - Summary of Allow_2" sheetId="43" state="visible" r:id="rId43"/>
    <sheet xmlns:r="http://schemas.openxmlformats.org/officeDocument/2006/relationships" name="Securities - Summary of Allow_3" sheetId="44" state="visible" r:id="rId44"/>
    <sheet xmlns:r="http://schemas.openxmlformats.org/officeDocument/2006/relationships" name="Securities - Summary of Credit " sheetId="45" state="visible" r:id="rId45"/>
    <sheet xmlns:r="http://schemas.openxmlformats.org/officeDocument/2006/relationships" name="Securities - Summary of Credi_2" sheetId="46" state="visible" r:id="rId46"/>
    <sheet xmlns:r="http://schemas.openxmlformats.org/officeDocument/2006/relationships" name="Loans and Allowance for Credi_3" sheetId="47" state="visible" r:id="rId47"/>
    <sheet xmlns:r="http://schemas.openxmlformats.org/officeDocument/2006/relationships" name="Loans and Allowance for Credi_4" sheetId="48" state="visible" r:id="rId48"/>
    <sheet xmlns:r="http://schemas.openxmlformats.org/officeDocument/2006/relationships" name="Loans and Allowance for Credi_5" sheetId="49" state="visible" r:id="rId49"/>
    <sheet xmlns:r="http://schemas.openxmlformats.org/officeDocument/2006/relationships" name="Loans and Allowance for Credi_6" sheetId="50" state="visible" r:id="rId50"/>
    <sheet xmlns:r="http://schemas.openxmlformats.org/officeDocument/2006/relationships" name="Loans and Allowance for Credi_7" sheetId="51" state="visible" r:id="rId51"/>
    <sheet xmlns:r="http://schemas.openxmlformats.org/officeDocument/2006/relationships" name="Loans and Allowance for Credi_8" sheetId="52" state="visible" r:id="rId52"/>
    <sheet xmlns:r="http://schemas.openxmlformats.org/officeDocument/2006/relationships" name="Loans and Allowance for Credi_9" sheetId="53" state="visible" r:id="rId53"/>
    <sheet xmlns:r="http://schemas.openxmlformats.org/officeDocument/2006/relationships" name="Loans and Allowance for Cred_10" sheetId="54" state="visible" r:id="rId54"/>
    <sheet xmlns:r="http://schemas.openxmlformats.org/officeDocument/2006/relationships" name="Loans and Allowance for Cred_11" sheetId="55" state="visible" r:id="rId55"/>
    <sheet xmlns:r="http://schemas.openxmlformats.org/officeDocument/2006/relationships" name="Loans and Allowance for Cred_12" sheetId="56" state="visible" r:id="rId56"/>
    <sheet xmlns:r="http://schemas.openxmlformats.org/officeDocument/2006/relationships" name="Loans and Allowance for Cred_13" sheetId="57" state="visible" r:id="rId57"/>
    <sheet xmlns:r="http://schemas.openxmlformats.org/officeDocument/2006/relationships" name="Loans and Allowance for Cred_14" sheetId="58" state="visible" r:id="rId58"/>
    <sheet xmlns:r="http://schemas.openxmlformats.org/officeDocument/2006/relationships" name="Loans and Allowance for Cred_15" sheetId="59" state="visible" r:id="rId59"/>
    <sheet xmlns:r="http://schemas.openxmlformats.org/officeDocument/2006/relationships" name="Loans and Allowance for Cred_16" sheetId="60" state="visible" r:id="rId60"/>
    <sheet xmlns:r="http://schemas.openxmlformats.org/officeDocument/2006/relationships" name="Loans and Allowance for Cred_17" sheetId="61" state="visible" r:id="rId61"/>
    <sheet xmlns:r="http://schemas.openxmlformats.org/officeDocument/2006/relationships" name="Deposits - Summary of Deposit L" sheetId="62" state="visible" r:id="rId62"/>
    <sheet xmlns:r="http://schemas.openxmlformats.org/officeDocument/2006/relationships" name="Deposits - Summary of Deposit_2" sheetId="63" state="visible" r:id="rId63"/>
    <sheet xmlns:r="http://schemas.openxmlformats.org/officeDocument/2006/relationships" name="Deposits - Summary of Contractu" sheetId="64" state="visible" r:id="rId64"/>
    <sheet xmlns:r="http://schemas.openxmlformats.org/officeDocument/2006/relationships" name="Employee benefits - Pension a_3" sheetId="65" state="visible" r:id="rId65"/>
    <sheet xmlns:r="http://schemas.openxmlformats.org/officeDocument/2006/relationships" name="Employee benefits - Pension a_4" sheetId="66" state="visible" r:id="rId66"/>
    <sheet xmlns:r="http://schemas.openxmlformats.org/officeDocument/2006/relationships" name="Significant capital and fundi_3" sheetId="67" state="visible" r:id="rId67"/>
    <sheet xmlns:r="http://schemas.openxmlformats.org/officeDocument/2006/relationships" name="Significant capital and fundi_4" sheetId="68" state="visible" r:id="rId68"/>
    <sheet xmlns:r="http://schemas.openxmlformats.org/officeDocument/2006/relationships" name="Significant capital and fundi_5" sheetId="69" state="visible" r:id="rId69"/>
    <sheet xmlns:r="http://schemas.openxmlformats.org/officeDocument/2006/relationships" name="Earnings per share - Summary of" sheetId="70" state="visible" r:id="rId70"/>
    <sheet xmlns:r="http://schemas.openxmlformats.org/officeDocument/2006/relationships" name="Earnings per share - Summary _2" sheetId="71" state="visible" r:id="rId71"/>
    <sheet xmlns:r="http://schemas.openxmlformats.org/officeDocument/2006/relationships" name="Results by Business Segment - D" sheetId="72" state="visible" r:id="rId72"/>
    <sheet xmlns:r="http://schemas.openxmlformats.org/officeDocument/2006/relationships" name="Capital management - Summary of" sheetId="73" state="visible" r:id="rId73"/>
    <sheet xmlns:r="http://schemas.openxmlformats.org/officeDocument/2006/relationships" name="Capital management - Summary _2" sheetId="74" state="visible" r:id="rId74"/>
  </sheets>
  <definedNames/>
  <calcPr calcId="124519" fullCalcOnLoad="1"/>
</workbook>
</file>

<file path=xl/sharedStrings.xml><?xml version="1.0" encoding="utf-8"?>
<sst xmlns="http://schemas.openxmlformats.org/spreadsheetml/2006/main" uniqueCount="735">
  <si>
    <t>Document and Entity Information</t>
  </si>
  <si>
    <t>3 Months Ended</t>
  </si>
  <si>
    <t>Jan. 31, 2019</t>
  </si>
  <si>
    <t>Document - Document and Entity Information [Abstract]</t>
  </si>
  <si>
    <t>Document Type</t>
  </si>
  <si>
    <t>6-K</t>
  </si>
  <si>
    <t>Amendment Flag</t>
  </si>
  <si>
    <t>false</t>
  </si>
  <si>
    <t>Document Period End Date</t>
  </si>
  <si>
    <t>Jan. 31,
		2019</t>
  </si>
  <si>
    <t>Document Fiscal Year Focus</t>
  </si>
  <si>
    <t>Document Fiscal Period Focus</t>
  </si>
  <si>
    <t>Q1</t>
  </si>
  <si>
    <t>Trading Symbol</t>
  </si>
  <si>
    <t>RY</t>
  </si>
  <si>
    <t>Entity Registrant Name</t>
  </si>
  <si>
    <t>ROYAL BANK OF CANADA</t>
  </si>
  <si>
    <t>Entity Central Index Key</t>
  </si>
  <si>
    <t>Current Fiscal Year End Date</t>
  </si>
  <si>
    <t>--10-31</t>
  </si>
  <si>
    <t>Interim Condensed Consolidated Balance Sheets (unaudited) - CAD ($) $ in Millions</t>
  </si>
  <si>
    <t>Oct. 31, 2018</t>
  </si>
  <si>
    <t>Assets</t>
  </si>
  <si>
    <t>Cash and due from banks</t>
  </si>
  <si>
    <t>Interest-bearing deposits with banks</t>
  </si>
  <si>
    <t>Securities</t>
  </si>
  <si>
    <t>Trading</t>
  </si>
  <si>
    <t>Investment, net of applicable allowance (Note 4)</t>
  </si>
  <si>
    <t>Assets purchased under reverse repurchase agreements and securities borrowed</t>
  </si>
  <si>
    <t>Loans (Note 5)</t>
  </si>
  <si>
    <t>Retail</t>
  </si>
  <si>
    <t>Wholesale</t>
  </si>
  <si>
    <t>Loans</t>
  </si>
  <si>
    <t>Allowance for loan losses (Note 5)</t>
  </si>
  <si>
    <t>Loans, net</t>
  </si>
  <si>
    <t>Segregated fund net assets</t>
  </si>
  <si>
    <t>Other</t>
  </si>
  <si>
    <t>Customers' liability under acceptances</t>
  </si>
  <si>
    <t>Derivatives</t>
  </si>
  <si>
    <t>Premises and equipment</t>
  </si>
  <si>
    <t>Goodwill</t>
  </si>
  <si>
    <t>Other intangibles</t>
  </si>
  <si>
    <t>Other assets</t>
  </si>
  <si>
    <t>Total other assets</t>
  </si>
  <si>
    <t>Total assets</t>
  </si>
  <si>
    <t>Deposits (Note 6)</t>
  </si>
  <si>
    <t>Personal</t>
  </si>
  <si>
    <t>Business and government</t>
  </si>
  <si>
    <t>Bank</t>
  </si>
  <si>
    <t>Total deposits</t>
  </si>
  <si>
    <t>Segregated fund net liabilities</t>
  </si>
  <si>
    <t>Acceptances</t>
  </si>
  <si>
    <t>Obligations related to securities sold short</t>
  </si>
  <si>
    <t>Obligations related to assets sold under repurchase agreements and securities loaned</t>
  </si>
  <si>
    <t>Insurance claims and policy benefit liabilities</t>
  </si>
  <si>
    <t>Other liabilities</t>
  </si>
  <si>
    <t>Total other liabilities</t>
  </si>
  <si>
    <t>Subordinated debentures</t>
  </si>
  <si>
    <t>Total liabilities</t>
  </si>
  <si>
    <t>Equity attributable to shareholders</t>
  </si>
  <si>
    <t>Retained earnings</t>
  </si>
  <si>
    <t>Other components of equity</t>
  </si>
  <si>
    <t>Total equity attributable to shareholders</t>
  </si>
  <si>
    <t>Non-controlling interests</t>
  </si>
  <si>
    <t>Total equity</t>
  </si>
  <si>
    <t>Total liabilities and equity</t>
  </si>
  <si>
    <t>Preferred shares [member]</t>
  </si>
  <si>
    <t>Issued capital</t>
  </si>
  <si>
    <t>Common shares [member]</t>
  </si>
  <si>
    <t>Interim Condensed Consolidated Statements of Income (unaudited) - CAD ($) $ in Millions</t>
  </si>
  <si>
    <t>Jan. 31, 2018</t>
  </si>
  <si>
    <t>Interest and dividend income (Note 3)</t>
  </si>
  <si>
    <t>Deposits and other</t>
  </si>
  <si>
    <t>Interest income</t>
  </si>
  <si>
    <t>Interest expense (Note 3)</t>
  </si>
  <si>
    <t>Interest expense</t>
  </si>
  <si>
    <t>Net interest income</t>
  </si>
  <si>
    <t>Non-interest income</t>
  </si>
  <si>
    <t>Insurance premiums, investment and fee income</t>
  </si>
  <si>
    <t>Trading revenue</t>
  </si>
  <si>
    <t>Investment management and custodial fees</t>
  </si>
  <si>
    <t>Mutual fund revenue</t>
  </si>
  <si>
    <t>Securities brokerage commissions</t>
  </si>
  <si>
    <t>Service charges</t>
  </si>
  <si>
    <t>Underwriting and other advisory fees</t>
  </si>
  <si>
    <t>Foreign exchange revenue, other than trading</t>
  </si>
  <si>
    <t>Card service revenue</t>
  </si>
  <si>
    <t>Credit fees</t>
  </si>
  <si>
    <t>Net gains on investment securities (Note 4)</t>
  </si>
  <si>
    <t>Share of profit in joint ventures and associates</t>
  </si>
  <si>
    <t>Total revenue</t>
  </si>
  <si>
    <t>Provision for credit losses (Notes 4 and 5)</t>
  </si>
  <si>
    <t>Insurance policyholder benefits, claims and acquisition expense</t>
  </si>
  <si>
    <t>Non-interest expense</t>
  </si>
  <si>
    <t>Human resources (Note 7)</t>
  </si>
  <si>
    <t>Equipment</t>
  </si>
  <si>
    <t>Occupancy</t>
  </si>
  <si>
    <t>Communications</t>
  </si>
  <si>
    <t>Professional fees</t>
  </si>
  <si>
    <t>Amortization of other intangibles</t>
  </si>
  <si>
    <t>Income before income taxes</t>
  </si>
  <si>
    <t>Income taxes</t>
  </si>
  <si>
    <t>Net income</t>
  </si>
  <si>
    <t>Net income attributable to:</t>
  </si>
  <si>
    <t>Shareholders</t>
  </si>
  <si>
    <t>Basic earnings per share (in dollars) (Note 10)</t>
  </si>
  <si>
    <t>Diluted earnings per share (in dollars) (Note 10)</t>
  </si>
  <si>
    <t>Dividends per common share (in dollars)</t>
  </si>
  <si>
    <t>Interim Condensed Consolidated Statements of Comprehensive Income (unaudited) - CAD ($) $ in Millions</t>
  </si>
  <si>
    <t>Statement of comprehensive income [abstract]</t>
  </si>
  <si>
    <t>Net change in unrealized gains (losses) on debt securities and loans at fair value through other comprehensive income</t>
  </si>
  <si>
    <t>Net unrealized gains (losses) on debt securities and loans at fair value through other comprehensive income</t>
  </si>
  <si>
    <t>Provision for credit losses recognized in income</t>
  </si>
  <si>
    <t>Reclassification of net losses (gains) on debt securities and loans at fair value through other comprehensive income to income</t>
  </si>
  <si>
    <t>Foreign currency translation adjustments</t>
  </si>
  <si>
    <t>Unrealized foreign currency translation gains (losses)</t>
  </si>
  <si>
    <t>Net foreign currency translation gains (losses) from hedging activities</t>
  </si>
  <si>
    <t>Reclassification of losses (gains) on foreign currency translation to income</t>
  </si>
  <si>
    <t>Reclassification of losses (gains) on net investment hedging activities to income</t>
  </si>
  <si>
    <t>Net change in cash flow hedges</t>
  </si>
  <si>
    <t>Net gains (losses) on derivatives designated as cash flow hedges</t>
  </si>
  <si>
    <t>Reclassification of losses (gains) on derivatives designated as cash flow hedges to income</t>
  </si>
  <si>
    <t>Items that will not be reclassified subsequently to income:</t>
  </si>
  <si>
    <t>Remeasurements of employee benefit plans (Note 7)</t>
  </si>
  <si>
    <t>Net fair value change due to credit risk on financial liabilities designated as at fair value through profit or loss</t>
  </si>
  <si>
    <t>Net gains (losses) on equity securities designated at fair value through other comprehensive income</t>
  </si>
  <si>
    <t>Total items that will not be reclassified subsequently to income</t>
  </si>
  <si>
    <t>Total other comprehensive income (loss), net of taxes</t>
  </si>
  <si>
    <t>Total comprehensive income (loss)</t>
  </si>
  <si>
    <t>Total comprehensive income attributable to:</t>
  </si>
  <si>
    <t>Income taxes on other comprehensive income</t>
  </si>
  <si>
    <t>Remeasurements of employee benefit plans</t>
  </si>
  <si>
    <t>Total income tax expenses (recoveries)</t>
  </si>
  <si>
    <t>Interim Condensed Consolidated Statements of Changes in Equity (unaudited) - CAD ($) $ in Millions</t>
  </si>
  <si>
    <t>Total</t>
  </si>
  <si>
    <t>Issued capital [member]Preferred shares [member]</t>
  </si>
  <si>
    <t>Issued capital [member]Common shares [member]</t>
  </si>
  <si>
    <t>Treasury shares [member]Preferred shares [member]</t>
  </si>
  <si>
    <t>Treasury shares [member]Common shares [member]</t>
  </si>
  <si>
    <t>Retained earnings [member]</t>
  </si>
  <si>
    <t>Other components of equity [member]</t>
  </si>
  <si>
    <t>Equity attributable to shareholders [member]</t>
  </si>
  <si>
    <t>Non-controlling interests [member]</t>
  </si>
  <si>
    <t>Available- for-sale securities [member]Other components of equity [member]</t>
  </si>
  <si>
    <t>FVOCI securities and loans [member]Other components of equity [member]</t>
  </si>
  <si>
    <t>Foreign currency translation reserve [member]Other components of equity [member]</t>
  </si>
  <si>
    <t>Cash flow hedge reserve [member]Other components of equity [member]</t>
  </si>
  <si>
    <t>Equity at beginning of period (Previously stated [member]) at Oct. 31, 2017</t>
  </si>
  <si>
    <t>Equity at beginning of period (Increase (decrease) due to changes in accounting policy required by IFRSs [member]) at Oct. 31, 2017</t>
  </si>
  <si>
    <t>Equity at beginning of period (Balance After IFRS Adjustments [member]) at Oct. 31, 2017</t>
  </si>
  <si>
    <t>Changes in equity</t>
  </si>
  <si>
    <t>Issues of share capital</t>
  </si>
  <si>
    <t>Common shares purchased for cancellation</t>
  </si>
  <si>
    <t>Redemption of preferred shares</t>
  </si>
  <si>
    <t>Sales of treasury shares</t>
  </si>
  <si>
    <t>Purchases of treasury shares</t>
  </si>
  <si>
    <t>Share-based compensation awards</t>
  </si>
  <si>
    <t>Dividends on common shares</t>
  </si>
  <si>
    <t>Dividends on preferred shares and other</t>
  </si>
  <si>
    <t>Equity at end of period at Jan. 31, 2018</t>
  </si>
  <si>
    <t>Equity at beginning of period (Previously stated [member]) at Oct. 31, 2018</t>
  </si>
  <si>
    <t>Equity at beginning of period (Increase (decrease) due to changes in accounting policy required by IFRSs [member]) at Oct. 31, 2018</t>
  </si>
  <si>
    <t>Equity at beginning of period (Balance After IFRS Adjustments [member]) at Oct. 31, 2018</t>
  </si>
  <si>
    <t>Equity at beginning of period at Oct. 31, 2018</t>
  </si>
  <si>
    <t>Equity at end of period at Jan. 31, 2019</t>
  </si>
  <si>
    <t>Interim Condensed Consolidated Statements of Cash Flows (unaudited) - CAD ($) $ in Millions</t>
  </si>
  <si>
    <t>Cash flows from operating activities</t>
  </si>
  <si>
    <t>Adjustments for non-cash items and others</t>
  </si>
  <si>
    <t>Provision for credit losses</t>
  </si>
  <si>
    <t>Depreciation</t>
  </si>
  <si>
    <t>Deferred income taxes</t>
  </si>
  <si>
    <t>Amortization and impairment of other intangibles</t>
  </si>
  <si>
    <t>Net changes in investments in joint ventures and associates</t>
  </si>
  <si>
    <t>Losses (Gains) on investment securities</t>
  </si>
  <si>
    <t>Adjustments for net changes in operating assets and liabilities</t>
  </si>
  <si>
    <t>Net change in accrued interest receivable and payable</t>
  </si>
  <si>
    <t>Current income taxes</t>
  </si>
  <si>
    <t>Derivative assets</t>
  </si>
  <si>
    <t>Derivative liabilities</t>
  </si>
  <si>
    <t>Trading securities</t>
  </si>
  <si>
    <t>Loans, net of securitizations</t>
  </si>
  <si>
    <t>Deposits, net of securitizations</t>
  </si>
  <si>
    <t>Brokers and dealers receivable and payable</t>
  </si>
  <si>
    <t>Net cash from (used in) operating activities</t>
  </si>
  <si>
    <t>Cash flows from investing activities</t>
  </si>
  <si>
    <t>Change in interest-bearing deposits with banks</t>
  </si>
  <si>
    <t>Proceeds from sale of investment securities</t>
  </si>
  <si>
    <t>Proceeds from maturity of investment securities</t>
  </si>
  <si>
    <t>Purchases of investment securities</t>
  </si>
  <si>
    <t>Net acquisitions of premises and equipment and other intangibles</t>
  </si>
  <si>
    <t>Net cash from (used in) investing activities</t>
  </si>
  <si>
    <t>Cash flows from financing activities</t>
  </si>
  <si>
    <t>Issue of common shares</t>
  </si>
  <si>
    <t>Issue of preferred shares</t>
  </si>
  <si>
    <t>Dividends paid</t>
  </si>
  <si>
    <t>Dividends/distributions paid to non-controlling interests</t>
  </si>
  <si>
    <t>Change in short-term borrowings of subsidiaries</t>
  </si>
  <si>
    <t>Net cash from (used in) financing activities</t>
  </si>
  <si>
    <t>Effect of exchange rate changes on cash and due from banks</t>
  </si>
  <si>
    <t>Net change in cash and due from banks</t>
  </si>
  <si>
    <t>Cash and due from banks at beginning of period</t>
  </si>
  <si>
    <t>Cash and due from banks at end of period</t>
  </si>
  <si>
    <t>Cash flows from operating activities include:</t>
  </si>
  <si>
    <t>Amount of interest paid</t>
  </si>
  <si>
    <t>Amount of interest received</t>
  </si>
  <si>
    <t>Amount of dividends received</t>
  </si>
  <si>
    <t>Amount of income taxes paid</t>
  </si>
  <si>
    <t>Interim Condensed Consolidated Statements of Cash Flows (unaudited) (Parenthetical) - CAD ($) $ in Billions</t>
  </si>
  <si>
    <t>Oct. 31, 2017</t>
  </si>
  <si>
    <t>Statement of cash flows [abstract]</t>
  </si>
  <si>
    <t>Mandatory reserve deposits at central banks</t>
  </si>
  <si>
    <t>General information</t>
  </si>
  <si>
    <t>Text block [abstract]</t>
  </si>
  <si>
    <t>Note 1 General
information
Our unaudited Interim Condensed Consolidated Financial Statements
(Condensed Financial Statements) are presented in compliance with
International Accounting Standard (IAS)
34 Interim Financial Reporting</t>
  </si>
  <si>
    <t>Summary of significant accounting policies, estimates and judgments</t>
  </si>
  <si>
    <t>Note 2 Summary of
significant accounting policies, estimates and
judgments
Except as indicated below, the Condensed Financial Statements have
been prepared using the same accounting policies and methods used
in preparation of our audited 2018 Annual Consolidated Financial
Statements. Our significant accounting policies and future changes
in accounting policies and disclosures that are not yet effective
for us are described in Note 2 of our audited 2018 Annual
Consolidated Financial Statements.
Changes in accounting policies
During the first quarter, we adopted IFRS 15 Revenue from
Contracts with Customers
Commissions and fees
Commission and fees primarily relate to Investment management and
custodial fees, Mutual fund revenue, Securities brokerage
commissions, Services charges, Underwriting and other advisory
fees, Card service revenue and Credit fees, and are recognized
based on the applicable service contracts with customers.
Investment management and custodial fees and Mutual fund revenue
are generally calculated as a percentage of daily or period-end
Commissions earned on Securities brokerage services and Service
charges that are related to the provision of specific transaction
type services are recognized when the service is fulfilled. Where
services are provided over time, revenue is recognized as the
services are provided.
Underwriting and other advisory fees primarily relate to
underwriting of new issuances of debt or equity and various
advisory services. Underwriting fees are generally expressed as a
percentage of the funds raised through issuance and are recognized
when the service has been completed. Advisory fees vary depending
on the scope and type of engagement and can be fixed in nature or
contingent on a future event. Advisory fees are recognized over the
period in which the service is provided and are recognized only to
the extent that it is highly probable that a significant reversal
in the amount of revenue will not occur.
Card service revenue primarily includes interchange revenue and
annual card fees. Interchange revenue is calculated as a fixed
percentage of the transaction amount and recognized when the card
transaction is settled. Annual card fees are fixed fees and are
recognized over a twelve month period.
Credit fees are primarily earned for arranging syndicated loans and
making credit available on undrawn facilities. The timing of the
recognition of credit fees varies based on the nature of the
services provided.
When service fees and other costs are incurred in relation to
commissions and fees earned, we record these costs on a gross basis
in either Non-interest Non-interest</t>
  </si>
  <si>
    <t>Fair value of financial instruments</t>
  </si>
  <si>
    <t>Note 3 Fair value
of financial instruments
Carrying value and fair value of financial instruments
The following tables provide a comparison of the carrying and fair
values for each classification of financial instruments. Embedded
derivatives are presented on a combined basis with the host
contracts. Refer to Note 2 and Note 3 of our audited 2018 Annual
Consolidated Financial Statements for a description of the
valuation techniques and inputs used in the fair value measurement
of our financial instruments. There have been no significant
changes to our determination of fair value during the quarter.
As at January 31,
2019
Carrying value and fair
value Carrying value Fair value
(Millions of Canadian dollars) Financial Financial Financial Financial Financial Financial
Total carrying Total fair value
Financial assets
Interest-bearing deposits with banks $ – $ 22,856 $ – $ – $ 15,797 $ 15,797 $ 38,653 $ 38,653
Securities
Trading 130,542 7,631 – – – – 138,173 138,173
Investment, net of applicable allowance – – 51,366 529 45,764 45,546 97,659 97,441
130,542 7,631 51,366 529 45,764 45,546 235,832 235,614
Assets purchased under reverse repurchase agreements and securities
borrowed 223,953 – – – 73,707 73,707 297,660 297,660
Loans, net of applicable allowance
Retail 118 194 95 – 399,325 397,339 399,732 397,746
Wholesale 6,671 1,643 463 – 181,311 179,595 190,088 188,372
6,789 1,837 558 – 580,636 576,934 589,820 586,118
Other
Derivatives 84,816 – – – – – 84,816 84,816
Other assets (1) 1,350 – – – 45,372 45,372 46,722 46,722
Financial liabilities
Deposits
Personal $ 146 $ 15,088 $ 264,937 $ 264,491 $ 280,171 $ 279,725
Business and government (2) 12 110,561 429,661 430,314 540,234 540,887
Bank (3) – 5,942 26,217 26,256 32,159 32,198
158 131,591 720,815 721,061 852,564 852,810
Other
Obligations related to securities sold short 33,242 – – – 33,242 33,242
Obligations related to assets sold under repurchase agreements and
securities loaned – 218,297 6,232 6,234 224,529 224,531
Derivatives 81,766 – – – 81,766 81,766
Other liabilities (4) (1,113 ) 23 60,616 60,578 59,526 59,488
Subordinated debentures – – 9,255 9,416 9,255 9,416
As at October 31,
2018
Carrying value and fair value
Carrying value
Fair value
(Millions of Canadian dollars)
Financial
Financial
Financial
Financial
Financial
Financial
Total carrying
Total fair value
Financial assets
Interest-bearing deposits with banks
$ –
$ 20,274
$ –
$ –
$ 16,197
$ 16,197
$ 36,471
$ 36,471
Securities
Trading 121,031 7,227 – – – – 128,258 128,258
Investment, net of applicable allowance
–
–
48,093
406
46,109
45,367
94,608
93,866
121,031
7,227
48,093
406
46,109
45,367
222,866
222,124
Assets purchased under reverse repurchase agreements and securities
borrowed
219,108
–
–
–
75,494
75,490
294,602
294,598
Loans, net of applicable allowance
Retail 69 190 94 – 397,102 394,051 397,455 394,404
Wholesale
7,129
1,540
458
–
170,236
168,087
179,363
177,214
7,198
1,730
552
–
567,338
562,138
576,818
571,618
Other
Derivatives 94,039 – – – – – 94,039 94,039
Other assets (1)
1,373
–
–
–
46,205
46,205
47,578
47,578
Financial liabilities
Deposits
Personal $ 150 $ 14,602 $ 255,402 $ 255,115 $ 270,154 $ 269,867
Business and government (2) (11 ) 103,446 430,936 431,158 534,371 534,593
Bank (3)
–
7,072
25,449
25,462
32,521
32,534
139
125,120
711,787
711,735
837,046
836,994
Other
Obligations related to securities sold short 32,247 – – – 32,247 32,247
Obligations related to assets sold under repurchase agreements and
securities loaned – 201,839 4,975 4,976 206,814 206,815
Derivatives 90,238 – – – 90,238 90,238
Other liabilities (4) (1,434 ) 18 54,917 54,880 53,501 53,464
Subordinated debentures
–
–
9,131
9,319
9,131
9,319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
Fair value of assets and liabilities measured at fair value on a
recurring basis and classified using the fair value
hierarchy
As at
January 31, 2019 October 31, 2018
Fair value measurements
using
Total gross fair value Netting Assets/ Fair value measurements using Total
Netting adjustments Assets/
(Millions of Canadian dollars) Level 1 Level 2 Level 3
Level 1
Level 2
Level 3
Financial assets
Interest-bearing deposits with banks $ – $ 22,856 $ – $ 22,856 $ $ 22,856
$ –
$ 20,274
$ –
$ 20,274
$
$ 20,274
Securities
Trading
Issued or guaranteed
Canadian government debt (1)
Federal 11,168 5,725 – 16,893 16,893 8,342 6,231 – 14,573 14,573
Provincial and municipal – 11,679 – 11,679 11,679 – 11,350 – 11,350 11,350
U.S. state, municipal and
agencies debt (1) 979 43,329 65 44,373 44,373 2,068 31,030 66 33,164 33,164
Other OECD government debt (2) 2,941 5,917 – 8,858 8,858 1,151 9,018 – 10,169 10,169
Mortgage-backed securities (1) – 965 – 965 965 – 1,001 – 1,001 1,001
Asset-backed securities
Non-CDO (3) – 797 9 806 806 – 1,023 110 1,133 1,133
Corporate debt and other debt – 20,900 22 20,922 20,922 2 22,303 21 22,326 22,326
Equities 30,316 2,285 1,076 33,677 33,677
30,847
2,547
1,148
34,542
34,542
45,404 91,597 1,172 138,173 138,173
42,410
84,503
1,345
128,258
128,258
Investment
Issued or guaranteed
Canadian government debt (1)
Federal – 527 – 527 527 – 238 – 238 238
Provincial and municipal – 2,281 – 2,281 2,281 – 1,554 – 1,554 1,554
U.S. state, municipal and
agencies debt (1) 34 18,142 – 18,176 18,176 – 18,136 – 18,136 18,136
Other OECD government debt – 1,964 – 1,964 1,964 – 1,470 – 1,470 1,470
Mortgage-backed securities (1) – 2,226 27 2,253 2,253 – 2,174 – 2,174 2,174
Asset-backed securities
CDO – 6,424 – 6,424 6,424 – 6,239 – 6,239 6,239
Non-CDO – 891 – 891 891 – 863 – 863 863
Corporate debt and other debt – 18,715 135 18,850 18,850 – 17,227 192 17,419 17,419
Equities 41 217 247 505 505 42 103 237 382 382
Loan substitute securities – 24 – 24 24
–
24
–
24
24
75 51,411 409 51,895 51,895
42
48,028
429
48,499
48,499
Assets purchased under reverse repurchase agreements and
securities borrowed
–
223,953
–
223,953
223,953
– 219,108 – 219,108 219,108
Loans
–
8,358
826
9,184
9,184
– 8,929 551 9,480 9,480
Other
Derivatives
Interest rate contracts – 35,044 209 35,253 35,253 1 33,862 222 34,085 34,085
Foreign exchange contracts – 33,819 42 33,861 33,861 – 43,253 53 43,306 43,306
Credit derivatives – 134 – 134 134 – 38 – 38 38
Other contracts 4,720 11,656 159 16,535 16,535 5,868 11,654 296 17,818 17,818
Valuation adjustments – (441 ) 10 (431 ) (431 )
–
(631 )
6
(625 )
(625 )
Total gross derivatives 4,720 80,212 420 85,352 85,352 5,869 88,176 577 94,622 94,622
Netting adjustments (536 ) (536 )
(583 )
(583 )
Total derivatives 84,816 94,039
Other assets 1,105 184 61 1,350 1,350
1,020
288
65
1,373
1,373
$ 51,304 $ 478,571 $ 2,888 $ 532,763 $ (536 ) $ 532,227
$ 49,341
$ 469,306
$ 2,967
$ 521,614
$ (583 )
$ 521,031
Financial Liabilities
Deposits
Personal $ – $ 15,143 $ 91 $ 15,234 $ $ 15,234 $ – $ 14,362 $ 390 $ 14,752 $ $ 14,752
Business and government – 110,573 – 110,573 110,573 – 103,440 (5 ) 103,435 103,435
Bank – 5,942 – 5,942 5,942 – 7,072 – 7,072 7,072
Other
Obligations related to securities sold short 18,124 15,118 – 33,242 33,242 17,732 14,515 – 32,247 32,247
Obligations related to assets sold under repurchase agreements
and securities loaned – 218,297 – 218,297 218,297 – 201,839 – 201,839 201,839
Derivatives
Interest rate contracts – 29,658 759 30,417 30,417 – 29,620 726 30,346 30,346
Foreign exchange contracts – 34,285 30 34,315 34,315 – 41,836 32 41,868 41,868
Credit derivatives – 208 – 208 208 – 94 – 94 94
Other contracts 3,135 13,674 261 17,070 17,070 4,369 13,730 380 18,479 18,479
Valuation adjustments – 295 (3 ) 292 292
–
29
5
34
34
Total gross derivatives 3,135 78,120 1,047 82,302 82,302 4,369 85,309 1,143 90,821 90,821
Netting adjustments (536 ) (536 )
(583 )
(583 )
Total derivatives 81,766 90,238
Other liabilities 262 (1,404 ) 52 (1,090 ) (1,090 )
170
(1,654 )
68
(1,416 )
(1,416 )
$ 21,521 $ 441,789 $ 1,190 $ 464,500 $ (536 ) $ 463,964
$ 22,271
$ 424,883
$ 1,596
$ 448,750
$ (583 )
$ 448,167
(1) As at January 31, 2019,
residential and commercial mortgage-backed securities (MBS)
included in all fair value levels of trading securities were
$28,175 million and $nil (October 31, 2018 –
$16,776 million and $nil), respectively, and in all fair value
levels of Investment securities were $4,961 million and
$1,450 million (October 31, 2018 – $4,713 million
and $1,348 million), respectively.
(2) OECD stands for Organisation for
Economic Co-operation
(3) CDO stands for collateralized debt
obligations.
Quantitative information about fair value measurements using
significant unobservable inputs (Level 3 Instruments)
A financial instrument is classified as Level 3 in the fair
value hierarchy if one or more of its unobservable inputs may
significantly affect the measurement of its fair value. In
preparing the financial statements, appropriate levels for these
unobservable input parameters are chosen so that they are
consistent with prevailing market evidence or management judgment.
Due to the unobservable nature of the prices or rates, there may be
uncertainty about the valuation of these Level 3 financial
instruments.
During the three months ended January 31, 2019, there were no
significant changes made to the valuation techniques and ranges and
weighted averages of unobservable inputs used in the determination
of fair value of Level 3 financial instruments. As at
January 31, 2019, the impacts of adjusting one or more of the
unobservable inputs by reasonably possible alternative assumptions
did not change significantly from the impacts disclosed in our 2018
Annual Consolidated Financial Statements.
Changes in fair value measurement for instruments measured on a
recurring basis and categorized in Level 3
For the three months ended
January 31, 2019
(Millions of Canadian dollars) Fair value Total Total Purchases Sales of Transfers Transfers Fair value Changes in
Assets
Securities
Trading
Issued or guaranteed
U.S. state, municipal and agencies debt $ 66 $ (1 ) $ – $ – $ – $ – $ – $ 65 $ –
Asset-backed securities
Non-CDO 110 15 – – (116 ) – – 9 1
Corporate debt and other debt 21 1 – – – – – 22 –
Equities 1,148 (18 ) – 80 (143 ) 9 – 1,076 (5 )
1,345
(3
)
–
80
(259
) 9
–
1,172
(4
)
Investment
Mortgage-backed securities – – – 27 – – – 27 n.a.
Corporate debt and other debt 192 (3 ) 2 – (56 ) – – 135 n.a.
Equities 237 – 10 – – – – 247 n.a.
Loan substitute securities – – – – – – – – n.a.
429 (3 ) 12 27 (56 ) – – 409 n.a.
Loans 551
17
1
264
(2
)
–
(5
) 826
16
Other
Net derivative balances (3)
Interest rate contracts (504 ) (68 ) – – 40 2 (20 ) (550 ) (6 )
Foreign exchange contracts 21 (7 ) 6 2 – (1 ) (9 ) 12 (1 )
Credit derivatives – – – – – – – – –
Other contracts (84 ) 45 – (9 ) (23 ) (17 ) (14 ) (102 ) 60
Valuation adjustments 1 – – – 12 – – 13 –
Other assets 65 – – – (4 ) – – 61 –
$ 1,824 $
(19 ) $
19 $ 364 $ (292 ) $ (7 ) $ (48 ) $ 1,841 $
65
Liabilities
Deposits
Personal $ (390 ) $ (30 ) $ (1 ) $ (9 ) $ 5 $ (18 ) $ 352 $ (91 ) $ 2
Business and government 5 – – – – – (5 ) – –
Other
Other liabilities (68 ) – – – 16 – – (52 ) 1
$ (453 ) $ (30 ) $ (1 ) $ (9 ) $ 21 $ (18 ) $ 347 $ (143 ) $ 3
For the three months
ended January 31, 2018
(Millions of Canadian dollars)
Fair value
Total realized/ unrealized
Total
Purchases of liabilities
Sales of
Transfers
Transfers
Fair value
Changes in unrealized gains (losses) included liabilities for positions still held
Assets
Securities
Trading
Issued or guaranteed
U.S. state, municipal and agencies debt $ 508 $ 4 $ (13 ) $ – $ (312 ) $ – $ – $ 187 $ (5 )
Asset-backed securities
Non-CDO 196 12 (6 ) – (6 ) – – 196 10
Corporate debt and other debt 30 (1 ) – – – – – 29 (1 )
Equities
923
(68 )
(21 )
179
(40 )
4
(2 )
975
(43 )
1,657
(53 )
(40 )
179
(358 )
4
(2 )
1,387
(39 )
Investment
Mortgage-backed securities – – – – – – – – n.a.
Corporate debt and other debt 29 (5 ) 4 – – – – 28 n.a.
Equities 217 – 26 – 3 – – 246 n.a.
Loan substitute securities
3
–
–
–
–
–
–
3
n.a.
249
(5 )
30
–
3
–
–
277
n.a.
Loans 477 (1 ) (1 ) 50 (4 ) – – 521 (1 )
Other
Net derivative balances (3)
Interest rate contracts (455 ) 45 – 27 1 – (130 ) (512 ) 46
Foreign exchange contracts 21 6 1 – 4 1 – 33 4
Credit derivatives – – – – – – – – –
Other contracts (181 ) 53 6 (30 ) (2 ) (34 ) 31 (157 ) 24
Valuation adjustments (16 ) – – – 5 – – (11 ) –
Other assets
–
–
–
–
–
–
–
–
–
$ 1,752
$ 45
$ (4 )
$ 226
$ (351 )
$ (29 )
$ (101 )
$ 1,538
$ 34
Liabilities
Deposits
Personal $ (465 ) $ (31 ) $ 4 $ (149 ) $ 22 $ (52 ) $ 117 $ (554 ) $ (24 )
Business and government – – – – – – – – –
Other
Other liabilities
(24 )
(1 )
1
(5 )
1
–
–
(28 )
–
$ (489 )
$ (32 )
$ 5
$ (154 )
$ 23
$ (52 )
$ 117
$ (582 )
$ (24 )
(1) These amounts include the foreign
currency translation gains or losses arising on consolidation of
foreign subsidiaries relating to the Level 3 instruments,
where applicable. The unrealized gains on Investment securities
recognized in OCI were $11 million for the three months ended
January 31, 2019 (January 31, 2018 – gains of $32
million), excluding the translation gains or losses arising on
consolidation.
(2) Other includes amortization of
premiums or discounts recognized in net income.
(3) Net derivatives as at
January 31, 2019 included derivative assets of $420 million
(January 31, 2018 – $485 million) and derivative liabilities
of $1,047 million (January 31, 2018 – $1,132 million).
n.a. not applicable
Transfers between fair value hierarchy levels for instruments
carried at fair value on a recurring basis
Transfers between Level 1 and 2 are dependent on whether fair
value is obtained on the basis of quoted market prices in active
markets (Level 1).
During the three months ended January 31, 2019, transfers out
of Level 1 to Level 2 included Trading U.S. state,
municipal and agencies debt and Obligations related to securities
sold short of $497 million and $172 million, respectively.
During the three months ended January 31, 2019 there were no
transfers out of Level 2 to Level 1.
Transfers between Level 2 and Level 3 are primarily due
to either a change in the market observability for an input, or a
change in an unobservable input’s significance to a financial
instrument’s fair value.
During the three months ended January 31, 2019, significant
transfers out of Level 3 to Level 2 include:
•
$8 million of OTC equity options in Other contracts,
comprised of $203 million of derivative related assets and $195
million of derivative related liabilities, due to a change in the
market observability of inputs.
•
$352 million of Personal deposits, due to changes in
the significance of the unobservable inputs and market
observability of inputs used to calculate fair values.
Net interest income from financial instruments
Interest and dividend income arising from financial assets and
financial liabilities and the associated costs of funding are
reported in Net interest income.
For the three months ended
(Millions of Canadian
dollars)
January 31 2019
January 31 2018
Interest income and dividend
income (1), (2)
Financial instruments measured at fair value through profit or
loss $ 2,794 $ 1,644
Financial instruments measured at fair value through other
comprehensive income 272 152
Financial instruments measured at amortized cost 7,083
5,744
10,149
7,540
Interest expense (1)
Financial instruments measured at fair value through profit or
loss $ 2,730 $ 1,410
Financial instruments measured at amortized cost 2,535
1,685
5,265
3,095
Net interest income $ 4,884
$ 4,445
(1) Excludes the following amounts
related to our insurance operations and included in Insurance
premiums, investment and fee income in the Consolidated Statements
of Income: Interest income of $129 million (January 31, 2018
– $124 million), and Interest expense of $1 million
(January 31, 2018 – $2 million).
(2) Includes dividend income for the
three months ended January 31, 2019 of $437 million
(January 31, 2018 – $367 million), which is presented in
Interest and dividend income in the Condensed Consolidated
Statements of Income.</t>
  </si>
  <si>
    <t>Note
4 Securities
Unrealized gains and losses on securities at
FVOCI (1) (2)
As at
January 31, 2019
October 31, 2018
(Millions of Canadian dollars) Cost/ Gross Gross Fair value
Cost/
Gross
Gross
Fair value
Issued or guaranteed
Canadian government debt
Federal (3) $ 529 $ – $ (2 ) $ 527 $ 244 $ – $ (6 ) $ 238
Provincial and municipal 2,282 10 (11 ) 2,281 1,578 2 (26 ) 1,554
U.S. state, municipal and agencies
debt (3) 18,086 180 (90 ) 18,176 18,000 285 (149 ) 18,136
Other OECD government debt 1,964 1 (1 ) 1,964 1,469 2 (1 ) 1,470
Mortgage-backed securities (3) 2,275 1 (23 ) 2,253 2,176 1 (3 ) 2,174
Asset-backed securities
CDO 6,468 1 (45 ) 6,424 6,248 1 (10 ) 6,239
Non-CDO 887 5 (1 ) 891 856 9 (2 ) 863
Corporate debt and other debt 18,856 26 (32 ) 18,850 17,439 22 (42 ) 17,419
Equities 312 195 (2 ) 505 197 186 (1 ) 382
Loan substitute securities 25 – (1 ) 24
25
–
(1 )
24
$ 51,684 $ 419 $ (208 ) $ 51,895
$ 48,232
$ 508
$ (241 )
$ 48,499
(1) Excludes $45,764 million
of held-to-collect
(2) Gross unrealized gains and losses
includes $9 million of allowance for credit losses on debt
securities at FVOCI as at January 31, 2019 (October 31, 2018
– $11 million) recognized in income and Other components of
equity.
(3) The majority of the MBS are
residential. Cost/Amortized cost, gross unrealized gains, gross
unrealized losses and fair value related to commercial MBS are
$1,467 million, $nil, $17 million and
$1,450 million, respectively as at January 31, 2019
(October 31, 2018 – $1,442 million, $nil,
$6 million and $1,436 million, respectively).
Allowance for credit losses on investment securities
The following tables reconcile the opening and closing allowance
for debt securities at FVOCI and amortized cost by stage.
Reconciling items include the following:
•
Transfers between stages, which are presumed to occur
before any corresponding remeasurement of the allowance.
•
Purchases and originations, which reflect the
allowance related to assets newly recognized during the period,
including those assets that were derecognized following a
modification of terms.
•
Derecognitions and maturities, which reflect the
allowance related to assets derecognized during the period without
a credit loss being incurred, including those assets that were
derecognized following a modification of terms.
•
Remeasurements, which comprise the impact of changes
in model inputs or assumptions, including changes in
forward-looking macroeconomic conditions; partial repayments;
changes in the measurement following a transfer between stages; and
unwinding of the time value discount due to the passage of
time.
Allowance for credit losses – securities at
FVOCI (1)
For the three months
ended
January 31, 2019
January 31, 2018
Performing Impaired
Performing
Impaired
(Millions of Canadian dollars) Stage 1 Stage 2 Stage 3 Total
Stage 1
Stage 2
Stage 3
Total
Balance at beginning of period $ 4 $ 7 $ – $ 11 $ 3 $ 22 $ – $ 25
Provision for credit losses
Transfers in (out) to Stage 1 – – – – – – – –
Transfers in (out) to Stage 2 – – – – – – – –
Purchases and originations 2 – – 2 34 – – 34
Derecognitions and maturities (1 ) (7 ) – (8 ) – (17 ) – (17 )
Remeasurements 1 – 3 4 – 2 – 2
Exchange rate and other – – – –
–
(2 )
–
(2 )
Balance at end of period $ 6 $ – $ 3 $ 9
$ 37
$ 5
$ –
$ 42
(1) Expected credit losses on debt
securities at FVOCI are not separately recognized on the balance
sheet as the related securities are recorded at fair value. The
cumulative amount of credit losses recognized in income is
presented in Other components of equity.
(2) Stage 3 includes $3 million of
allowance for credit losses on purchased credit impaired
securities.
Allowance for credit losses – securities at amortized
cost
For the three months
ended
January 31, 2019
January 31, 2018
Performing Impaired
Performing
Impaired
(Millions of Canadian dollars) Stage 1 Stage 2 Stage 3 Total
Stage 1
Stage 2
Stage 3
Total
Balance at beginning of period $ 6 $ 32 $ – $ 38 $ 9 $ 45 $ – $ 54
Provision for credit losses
Transfers in (out) to Stage 1 – – – – 3 (3 ) – –
Transfers in (out) to Stage 2 – – – – (7 ) 7 – –
Purchases and originations 1 – – 1 1 – – 1
Derecognitions and maturities – – – – (1 ) (9 ) – (10 )
Remeasurements (1 ) (2 ) – (3 ) (1 ) (2 ) – (3 )
Exchange rate and other – – – –
–
(3 )
–
(3 )
Balance at end of period $ 6 $ 30 $ – $ 36
$ 4
$ 35
$ –
$ 39
Credit risk exposure by internal risk rating
The following table presents the fair value of debt securities at
FVOCI and gross carrying amount of securities at amortized cost.
Risk ratings are based on internal ratings as at the reporting date
as outlined in the internal ratings maps in the Credit risk section
of our 2018 Annual Report.
As at
January 31, 2019
October 31, 2018
Performing Impaired
Performing
Impaired
(Millions of Canadian dollars) Stage 1 Stage 2 Stage 3 Total
Stage 1
Stage 2
Stage 3 (1)
Total
Investment securities
Securities at FVOCI
Investment grade $ 50,640 $ 3 $ – $ 50,643 $ 46,956 $ 479 $ – $ 47,435
Non-investment 594 1 – 595 500 33 – 533
Impaired – – 127 127
–
–
125
125
$ 51,234 $ 4 $ 127 $ 51,365 $ 47,456 $ 512 $ 125 $ 48,093
Items not subject to impairment (2) 530
406
$ 51,895
$ 48,499
Securities at amortized cost
Investment grade $ 44,454 $ 112 $ – $ 44,566 $ 44,958 $ 119 $ – $ 45,077
Non-investment 549 685 – 1,234 367 703 – 1,070
Impaired – – – –
–
–
–
–
$ 45,003 $ 797 $ – $ 45,800 $ 45,325 $ 822 $ – $ 46,147
Allowance for credit losses 6 30 – 36
6
32
–
38
Amortized cost $ 44,997 $ 767 $ – $ 45,764
$ 45,319
$ 790
$ –
$ 46,109
(1) Includes $127 million of purchased
credit impaired securities (October 31, 2018 – $125
million).
(2) Investment securities at FVOCI not
subject to impairment represent equity securities designated as
FVOCI.</t>
  </si>
  <si>
    <t>Loans and allowance for credit losses</t>
  </si>
  <si>
    <t>Note 5 Loans and
allowance for credit losses
Allowance for credit losses
For the three months
ended
January 31, 2019
January 31, 2018
(Millions of Canadian dollars) Balance at Provision
Net write-offs Exchange Balance at
Balance at
Provision
Net write-offs
Exchange
Balance at
Retail
Residential mortgages $ 382 $ 33 $ (4 ) $ (2 ) $ 409 $ 378 $ 13 $ (13 ) $ (15 ) $ 363
Personal 895 123 (113 ) (13 ) 892 826 145 (102 ) (8 ) 861
Credit cards 760 140 (120 ) – 780 693 98 (110 ) (1 ) 680
Small business 51 6 (5 ) (1 ) 51 49 9 (7 ) (1 ) 50
Wholesale 979 204 (61 ) (12 ) 1,110 1,010 72 (18 ) (39 ) 1,025
Customers’ liability under acceptances 21 10 – – 31
20
(3 )
–
(1 )
16
$ 3,088 $ 516 $ (303 ) $ (28 ) $ 3,273
$ 2,976
$ 334
$ (250 )
$ (65 )
$ 2,995
Presented as:
Allowance for loan losses $ 2,912 $ 3,061 $ 2,749 $ 2,776
Other liabilities – Provisions 154 180 207 202
Customers’ liability under acceptances 21 31 20 16
Other components of equity 1 1
–
1
(1) Includes interest income on impaired
loans of $21 million for the three months ended January 31,
2019 (January 31, 2018 – $17 million).
The following table reconciles the opening and closing allowance
for loans and commitments, by stage, for each major product
category.
Reconciling items include the following:
•
Transfers between stages, which are presumed to occur
before any corresponding remeasurements of the allowance.
•
Purchases and originations, which reflect the
allowance related to assets newly recognized during the period,
including those assets that were derecognized following a
modification of terms.
•
Derecognitions and maturities, which reflect the
allowance related to assets derecognized during the period without
a credit loss being incurred, including those assets that were
derecognized following a modification of terms.
•
Remeasurements, which comprise the impact of changes
in model inputs or assumptions, including changes in
forward-looking macroeconomic conditions; partial repayments and
additional draws on existing facilities; changes in the measurement
following a transfer between stages; and unwinding of the time
value discount due to the passage of time in Stage 1 and Stage
2.
Allowance for credit losses – Retail and wholesale
loans
For the three months
ended
January 31, 2019
January 31, 2018
Performing Impaired
Performing
Impaired
(Millions of Canadian dollars) Stage 1 Stage 2 Stage 3 Total
Stage 1
Stage 2
Stage 3
Total
Residential mortgages
Balance at beginning of period $ 142 $ 64 $ 176 $ 382 $ 140 $ 65 $ 173 $ 378
Provision for credit losses
Transfers in (out) to Stage 1 8 (8 ) – – 22 (22 ) – –
Transfers in (out) to Stage 2 (3 ) 4 (1 ) – (5 ) 5 – –
Transfers in (out) to Stage 3 (1 ) (8 ) 9 – – (3 ) 3 –
Purchases and originations 13 – – 13 16 – – 16
Derecognitions and maturities (3 ) (2 ) – (5 ) (3 ) (3 ) – (6 )
Remeasurements (18 ) 30 13 25 (36 ) 27 12 3
Write-offs – – (5 ) (5 ) – – (14 ) (14 )
Recoveries – – 1 1 – – 1 1
Exchange rate and other – (1 ) (1 ) (2 )
(4 )
(2 )
(9 )
(15 )
Balance at end of period $ 138 $ 79 $ 192 $ 409
$ 130
$ 67
$ 166
$ 363
Personal
Balance at beginning of period $ 242 $ 512 $ 141 $ 895 $ 278 $ 427 $ 121 $ 826
Provision for credit losses
Transfers in (out) to Stage 1 132 (132 ) – – 204 (204 ) – –
Transfers in (out) to Stage 2 (23 ) 23 – – (42 ) 42 – –
Transfers in (out) to Stage 3 – (44 ) 44 – – (43 ) 43 –
Purchases and originations 23 – – 23 26 2 – 28
Derecognitions and maturities (7 ) (30 ) – (37 ) (9 ) (35 ) – (44 )
Remeasurements (132 ) 190 79 137 (180 ) 271 70 161
Write-offs – – (144 ) (144 ) – – (129 ) (129 )
Recoveries – – 31 31 – – 27 27
Exchange rate and other – – (13 ) (13 )
(2 )
(1 )
(5 )
(8 )
Balance at end of period $ 235 $ 519 $ 138 $ 892
$ 275
$ 459
$ 127
$ 861
Credit cards
Balance at beginning of period $ 161 $ 599 $ – $ 760 $ 251 $ 442 $ – $ 693
Provision for credit losses
Transfers in (out) to Stage 1 110 (110 ) – – 228 (228 ) – –
Transfers in (out) to Stage 2 (19 ) 19 – – (40 ) 40 – –
Transfers in (out) to Stage 3 – (80 ) 80 – – (37 ) 37 –
Purchases and originations 1 – – 1 3 1 – 4
Derecognitions and maturities (1 ) (6 ) – (7 ) (4 ) (30 ) – (34 )
Remeasurements (84 ) 190 40 146 (224 ) 279 73 128
Write-offs – – (153 ) (153 ) – – (142 ) (142 )
Recoveries – – 33 33 – – 32 32
Exchange rate and other – – – –
(2 )
1
–
(1 )
Balance at end of period $ 168 $ 612 $ – $ 780
$ 212
$ 468
$ –
$ 680
Small business
Balance at beginning of period $ 17 $ 16 $ 18 $ 51 $ 15 $ 15 $ 19 $ 49
Provision for credit losses
Transfers in (out) to Stage 1 5 (5 ) – – 8 (8 ) – –
Transfers in (out) to Stage 2 (1 ) 1 – – (2 ) 2 – –
Transfers in (out) to Stage 3 – (3 ) 3 – – (3 ) 3 –
Purchases and originations 3 – – 3 3 – – 3
Derecognitions and maturities (1 ) (2 ) – (3 ) (1 ) (2 ) – (3 )
Remeasurements (7 ) 11 2 6 (7 ) 12 4 9
Write-offs – – (7 ) (7 ) – – (9 ) (9 )
Recoveries – – 2 2 – – 2 2
Exchange rate and other – – (1 ) (1 )
1
(1 )
(1 )
(1 )
Balance at end of period $ 16 $ 18 $ 17 $ 51
$ 17
$ 15
$ 18
$ 50
Wholesale
Balance at beginning of period $ 274 $ 340 $ 365 $ 979 $ 251 $ 352 $ 407 $ 1,010
Provision for credit losses
Transfers in (out) to Stage 1 24 (24 ) – – 58 (58 ) – –
Transfers in (out) to Stage 2 (9 ) 11 (2 ) – (35 ) 35 – –
Transfers in (out) to Stage 3 (1 ) (16 ) 17 – – (6 ) 6 –
Purchases and originations 68 10 – 78 52 8 – 60
Derecognitions and maturities (43 ) (43 ) – (86 ) (41 ) (52 ) – (93 )
Remeasurements (11 ) 84 139 212 (32 ) 63 74 105
Write-offs – – (68 ) (68 ) – – (27 ) (27 )
Recoveries – – 7 7 – – 9 9
Exchange rate and other (1 ) (1 ) (10 ) (12 )
(4 )
(8 )
(27 )
(39 )
Balance at end of period $ 301 $ 361 $ 448 $ 1,110
$ 249
$ 334
$ 442
$ 1,025
Credit risk exposure by internal risk rating
The following table presents the gross carrying amount of loans
measured at amortized cost, and the full contractual amount of
undrawn loan commitments subject to the impairment requirements of
IFRS 9. Risk ratings are based on internal ratings as at the
reporting date as outlined in the internal ratings maps for
Wholesale and Retail facilities in the Credit risk section of our
2018 Annual Report.
As at
January 31,
2019
October 31,
2018
(Millions of Canadian dollars) Stage 1 Stage 2 Stage 3 Total
Stage 1
Stage 2
Stage 3
Total
Retail
Loans outstanding – Residential mortgages
Low risk $ 224,589 $ 4,523 $ – $ 229,112 $ 222,026 $
3,688 $
– $ 225,714
Medium risk 13,229 1,455 – 14,684 13,681 1,369 – 15,050
High risk 2,559 2,836 – 5,395 2,577 2,897 – 5,474
Not rated 35,451 604 – 36,055 34,670 578 – 35,248
Impaired – – 754 754
–
–
726
726
275,828 9,418 754 286,000
272,954
8,532
726
282,212
Items not subject to impairment (1) 312
259
Total 286,312
282,471
Loans outstanding – Personal
Low risk $ 70,837 $ 1,383 $ – $ 72,220 $ 71,763 $ 1,256 $ – $ 73,019
Medium risk 6,002 2,107 – 8,109 6,124 1,925 – 8,049
High risk 945 1,641 – 2,586 998 1,672 – 2,670
Not rated 8,041 70 – 8,111 8,595 64 – 8,659
Impaired – – 310 310
–
–
303
303
Total 85,825 5,201 310 91,336
87,480
4,917
303
92,700
Loans outstanding – Credit cards
Low risk $ 13,030 $ 102 $ – $ 13,132 $ 13,185 $ 100 $ – $ 13,285
Medium risk 2,124 1,621 – 3,745 2,234 1,632 – 3,866
High risk 131 1,293 – 1,424 139 1,331 – 1,470
Not rated 833 31 – 864
764
30
–
794
Total 16,118 3,047 – 19,165
16,322
3,093
–
19,415
Loans outstanding – Small business
Low risk $ 2,147 $ 29 $ – $ 2,176 $ 2,004 $ 46 $ – $ 2,050
Medium risk 2,180 99 – 2,279 2,230 102 – 2,332
High risk 88 188 – 276 95 178 – 273
Not rated 176 1 – 177 166 1 – 167
Impaired – – 46 46
–
–
44
44
Total 4,591 317 46 4,954
4,495
327
44
4,866
Undrawn loan commitments – Retail
Low risk $ 186,385 $ 1,474 $ – $ 187,859 $ 182,426 $ 1,270 $ – $ 183,696
Medium risk 9,791 244 – 10,035 10,794 239 – 11,033
High risk 3,745 158 – 3,903 3,740 166 – 3,906
Not rated 2,473 36 – 2,509
2,584
35
–
2,619
Total 202,394 1,912 – 204,306
199,544
1,710
–
201,254
Wholesale
Loans outstanding
Investment grade $ 52,494 $ 201 $ – $ 52,695 $ 46,869 $ 324 $ – $ 47,193
Non-investment 109,104 12,015 – 121,119 106,027 10,190 – 116,217
Not rated 6,928 411 – 7,339 6,692 411 – 7,103
Impaired – – 1,647 1,647
–
–
1,096
1,096
168,526 12,627 1,647 182,800
159,588
10,925
1,096
171,609
Items not subject to impairment (1) 8,314
8,669
Total 191,114
180,278
Undrawn loan commitments – Wholesale
Investment grade $ 227,610 $ 2 $ – $ 227,612 $
222,970 $ 93 $ – $
223,063
Non-investment 90,067 8,110 – 98,177 88,828 7,069 – 95,897
Not rated 4,764 – – 4,764
4,291
–
–
4,291
Total 322,441 8,112 – 330,553
316,089
7,162
–
323,251
(1) Retail loans outstanding –
Residential mortgages and Wholesale loans outstanding items not
subject to impairment are loans held at FVTPL.
Loans past due but not
impaired (1)
As at
January 31,
2019 October 31,
2018
(Millions of Canadian dollars) 1 to 29 days 30 to 89 days
90 days and greater Total
1 to 29 days
30 to 89 days
90 days and greater
Total
Retail $ 2,992 $ 1,403 $ 174 $ 4,569 $ 2,995 $ 1,402 $ 179 $ 4,576
Wholesale 1,562 485 – 2,047
1,246
468
–
1,714
$ 4,554 $ 1,888 $ 174 $ 6,616
$ 4,241
$ 1,870
$ 179
$ 6,290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t>
  </si>
  <si>
    <t>Deposits</t>
  </si>
  <si>
    <t>Note
6 Deposits
As at
January 31, 2019
October 31, 2018
(Millions of Canadian dollars) Demand Notice Term Total
Demand (1)
Notice (2)
Term (3)
Total
Personal $ 138,660 $ 49,566 $ 91,945 $ 280,171 $
135,101 $
48,873 $
86,180 $
270,154
Business and government 233,044 8,416 298,774 540,234 238,617 8,606 287,148 534,371
Bank 8,019 172 23,968 32,159
8,750
299
23,472
32,521
$ 379,723 $ 58,154 $ 414,687 $ 852,564
$ 382,468
$ 57,778
$ 396,800
$ 837,046
Non-interest-bearing (4)
Canada $ 88,807 $ 5,058 $ – $ 93,865 $ 88,119 $ 5,086 $ – $ 93,205
United States 30,411 – – 30,411 34,098 – – 34,098
Europe (5) 582 – – 582 564 – – 564
Other International 5,595 5 – 5,600 5,495 5 – 5,500
Interest-bearing (4)
Canada 215,335 15,229 311,520 542,084 213,747 15,112 292,641 521,500
United States 2,510 33,430 63,170 99,110 2,478 33,099 67,211 102,788
Europe (5) 31,089 1,168 27,597 59,854 32,930 1,412 26,598 60,940
Other International 5,394 3,264 12,400 21,058
5,037
3,064
10,350
18,451
$ 379,723 $ 58,154 $ 414,687 $ 852,564
$ 382,468
$ 57,778
$ 396,800
$ 837,046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19, deposits
denominated in U.S. dollars, British pounds, Euro and other foreign
currencies were $315 billion, $21 billion, $42 billion and $32
billion, respectively (October 31, 2018 – $309 billion,
$20 billion, $38 billion and $32 billion,
respectively).
(5) Europe includes the United Kingdom,
Luxembourg, the Channel Islands, France and Italy.
Contractual maturities of term deposits
As at
(Millions of
Canadian dollars)
January 31 2019
October 31 2018
Within 1 year:
less than 3 months $ 110,375 $ 89,553
3 to 6 months 48,374 59,109
6 to 12 months 79,462 80,773
1 to 2 years 59,814 51,798
2 to 3 years 42,381 45,550
3 to 4 years 26,131 21,127
4 to 5 years 23,684 23,863
Over 5 years 24,466
25,027
$ 414,687
$ 396,800
Aggregate amount of term deposits in denominations of one hundred
thousand dollars or more (1) $ 378,000
$ 362,000
(1) Amounts have been revised from those
previously presented.</t>
  </si>
  <si>
    <t>Employee benefits - Pension and other post-employment benefits</t>
  </si>
  <si>
    <t>Note 7 Employee
benefits – Pension and other post-employment
benefits
We offer a number of defined benefit and defined contribution plans
which provide pension and post-employment benefits to eligible
employees. The following tables present the composition of our
pension and other post-employment benefit expense and the effects
of remeasurements recorded in other comprehensive income.
Pension and other post-employment benefit expense
For the three months
ended
Pension plans
Other post-employment benefit plans
(Millions of Canadian
dollars)
January 31 2019
January 31 2018
January 31 2019
January 31 2018
Current service costs $ 74 $ 89 $ 10 $ 10
Net interest expense (income) (5 ) 2 16 16
Remeasurements of other long term benefits – – 2 –
Administrative expense 4
4
–
–
Defined benefit pension expense $ 73 $ 95 $ 28 $ 26
Defined contribution pension expense 61
52
–
–
$ 134
$ 147
$ 28
$ 26
Pension and other post-employment benefit
remeasurements (1)
For the three months
ended
Defined benefit pension
plans
Other post-employment benefit plans
(Millions of Canadian
dollars)
January 31 2019
January 31 2018
January 31 2019
January 31 2018
Actuarial (gains) losses:
Changes in financial assumptions $ 607 $ 18 $ 57 $
–
Experience adjustments – – (1 ) (2 )
Return on plan assets (excluding interest based on discount
rate) (144 )
(85 )
–
–
$ 463
$ (67 )
$ 56
$ (2 )
(1) Market based assumptions, including
Changes in financial assumptions and Return on plan assets, are
reviewed on a quarterly basis. All other assumptions are updated
during our annual review of plan assumptions.</t>
  </si>
  <si>
    <t>Note 8 Income
taxes
Tax examinations and assessments
During the first quarter, we received reassessments from the Canada
Revenue Agency (CRA) in respect of the 2013 and 2012 taxation years
which disallowed dividend deductions resulting in additional income
taxes as the tax deductibility of certain dividends was denied on
the basis that they were part of a “dividend rental
arrangement”. The reassessments are consistent with the
previously received proposal letters as described in Note 22 of our
2018 Annual Consolidated Financial Statements. We are confident
that our tax filing position was appropriate and intend to defend
ourselves vigorously.</t>
  </si>
  <si>
    <t>Significant capital and funding transactions</t>
  </si>
  <si>
    <t>Note 9 Significant
capital and funding transactions
Preferred shares
On November 2, 2018, we issued
14 million Non-Cumulative 5-Year 5-year Non-Cumulative 3-month
On November 24, 2018, we redeemed all
10 million Non-Cumulative
Common shares issued (1)
For the three months
ended
January 31, 2019
January 31, 2018
(Millions of Canadian dollars, except number of
shares) Number of Amount
Number of
Amount
Issued in connection with share-based compensation
plans (2) 159 $ 11 464 $
30
Purchased for cancellation (3) (3,684 ) (45 )
(9,297 )
(113 )
(3,525 ) $ (34 )
(8,833 )
$ (83 )
(1) The requirements of our dividend
reinvestment plan (DRIP) are satisfied through either open market
share purchases or shares issued from treasury. During the three
months ended January 31, 2019 and January 31, 2018, our
DRIP’s requirements were satisfied through open market share
purchases.
(2) Amounts include cash received for
stock options exercised during the period and the fair value
adjustment to stock options.
(3) During the three months ended
January 31, 2019, we purchased for cancellation common shares
at a total fair value of $348 million (average cost of $94.40
per share), with a book value of $45 million (book value of
$12.25 per share). During the three months ended January 31,
2018, we purchased for cancellation common shares at a total fair
value of $923 million (average cost of $99.29 per share), with
a book value of $113 million (book value of $12.25 per
share).</t>
  </si>
  <si>
    <t>Earnings per share</t>
  </si>
  <si>
    <t>Note 10 Earnings
per share
For the three months
ended
(Millions of Canadian dollars,
except share and per share amounts)
January 31 2019
January 31 2018
Basic earnings per share
Net income $ 3,172 $ 3,012
Preferred share dividends (74 ) (72 )
Net income attributable to non-controlling (2 )
(11 )
Net income available to common shareholders 3,096
2,929
Weighted average number of common shares (in thousands) 1,437,074 1,451,781
Basic earnings per share (in dollars) $ 2.15
$ 2.02
Diluted earnings per share
Net income available to common shareholders $ 3,096 $ 2,929
Dilutive impact of exchangeable shares 4
4
Net income available to common shareholders including dilutive
impact of exchangeable shares 3,100
2,933
Weighted average number of common shares (in thousands) 1,437,074 1,451,781
Stock options (1) 2,033 3,069
Issuable under other share-based compensation plans 737 751
Exchangeable shares (2) 3,351
3,113
Average number of diluted common shares (in thousands) 1,443,195 1,458,714
Diluted earnings per share (in dollars) $ 2.15
$
2.01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19, 1,364,706 outstanding options with an
average price of $99.73 were excluded from the calculation of
diluted earnings per share. For the three months ended
January 31, 2018, no outstanding options were excluded from
the calculation of diluted earnings per share.
(2) Includes exchangeable preferred
shares.</t>
  </si>
  <si>
    <t>Legal and regulatory matters</t>
  </si>
  <si>
    <t>Note 11 Legal and
regulatory matters
We are a large global institution that is subject to many different
complex legal and regulatory requirements that continue to evolve.
As a result, we are and have been subject to a variety of legal
proceedings, including civil claims and lawsuits, regulatory
examinations, investigations, audits and requests for information
by various governmental regulatory agencies and law enforcement
authorities in various jurisdictions. Some of these matters may
involve novel legal theories and interpretations and may be
advanced under criminal as well as civil statutes, and some
proceedings could result in the imposition of civil, regulatory
enforcement or criminal penalties. We review the status of all
proceedings on an ongoing basis and will exercise judgment in
resolving them in such manner as we believe to be in our best
interest. This is an area of significant judgment and uncertainty
and the extent of our financial and other exposure to these
proceedings after taking into account current accruals could be
material to our results of operations in any particular period.
Our significant legal proceedings and regulatory matters are those
disclosed in our audited 2018 Annual Consolidated Financial
Statements as updated below:
Interchange fees litigation
The trial in the Watson</t>
  </si>
  <si>
    <t>Results by business segment</t>
  </si>
  <si>
    <t xml:space="preserve">Note 12 Results by
business segment
For the three months ended
January 31, 2019
(Millions of Canadian dollars) Personal &amp; Wealth Insurance Investor &amp; Capital Corporate Total
Net interest income (2) $ 3,134 $ 744 $ – $ (31 ) $ 1,006 $ 31 $ 4,884
Non-interest 1,284 2,204 1,579 662 1,092 (116 ) 6,705
Total revenue 4,418 2,948 1,579 631 2,098 (85 ) 11,589
Provision for credit losses 348 26 – – 140 – 514
Insurance policyholder benefits, claims and acquisition expense – – 1,225 – – – 1,225
Non-interest 1,915 2,164 154 418 1,230 31 5,912
Net income (loss) before income taxes 2,155 758 200 213 728 (116 ) 3,938
Income taxes (recoveries) 584 161 34 52 75 (140 ) 766
Net income $ 1,571 $ 597 $ 166 $ 161 $ 653 $ 24 $ 3,172
Non-interest
Depreciation and amortization $ 153 $ 147 $ 11 $ 34 $ 95 $ – $ 440
For the three months
ended January 31, 2018
(Millions of Canadian dollars)
Personal &amp;
Wealth
Insurance
Investor &amp;
Capital
Corporate
Total
Net interest income (2) $ 2,856 $ 612 $ – $ 128 $ 866 $
(17 ) $ 4,445
Non-interest
1,309
2,171
1,144
548
1,309
(98 )
6,383
Total revenue 4,165 2,783 1,144 676 2,175 (115 ) 10,828
Provision for credit losses 317 (2 ) – – 20 (1 ) 334
Insurance policyholder benefits, claims and acquisition expense – – 836 – – – 836
Non-interest
1,801
2,011
142
389
1,214
54
5,611
Net income (loss) before income taxes 2,047 774 166 287 941 (168 ) 4,047
Income taxes (recoveries)
526
177
39
68
193
32
1,035
Net income
$ 1,521
$ 597
$ 127
$ 219
$ 748
$ (200 )
$ 3,012
Non-interest
Depreciation and amortization
$ 140
$ 130
$ 9
$ 30
$ 87
$ –
$ 396
(1) Taxable equivalent basis.
(2) Interest revenue is reported net of
interest expense as we rely primarily on net interest income as a
performance measure.
Total assets and total liabilities by business segment
As at January 31,
2019
(Millions of Canadian dollars)
Personal &amp;
Wealth
Insurance
Investor &amp;
Capital
Corporate
Total
Total assets $ 458,817 $ 93,905 $ 16,787 $ 148,670 $ 604,422 $ 43,606 $ 1,366,207
Total liabilities $ 458,826 $ 94,050 $ 16,826 $ 148,658 $ 604,438 $ (37,241 ) $ 1,285,557
As at October 31,
2018
(Millions of Canadian dollars)
Personal &amp;
Wealth
Insurance
Investor &amp;
Capital
Corporate
Total
Total assets $ 453,879 $ 93,063 $ 16,210 $ 136,030 $ 590,950 $ 44,602 $ 1,334,734
Total liabilities
$ 453,878
$ 93,162
$ 16,289
$ 135,944
$ 590,582
$ (35,076 )
$ 1,254,779 </t>
  </si>
  <si>
    <t>Capital management</t>
  </si>
  <si>
    <t>Note 13 Capital
management
Regulatory capital and capital ratios
OSFI formally establishes risk-based capital and leverage targets
for deposit-taking institutions in Canada. During the
first
As at
(Millions of Canadian dollars,
except Capital ratios and leverage ratios)
January 31 2019
October 31 2018
Capital (1)
CET1 capital $ 57,963 $ 57,001
Tier 1 capital 64,341 63,279
Total capital 73,758
72,494
Risk-weighted Assets (RWA) used in calculation of capital
ratios (1) (2)
CET1 capital RWA 508,512 495,528
Tier 1 capital RWA 508,512 495,993
Total capital RWA 508,512 496,459
Total capital RWA consisting
of: (1)
Credit risk 410,003 401,534
Market risk 34,862 32,209
Operational risk 63,647
62,716
Total Capital RWA $
508,512
$ 496,459
Capital ratios and Leverage
ratios (1)
CET1 ratio 11.4% 11.5%
Tier 1 capital ratio 12.7% 12.8%
Total capital ratio 14.5% 14.6%
Leverage ratio 4.3% 4.4%
Leverage ratio exposure (billions) $ 1,501.8
$ 1,450.8
(1) Capital, RWA, and capital ratios are
calculated using OSFI Capital Adequacy Requirements based on the
Basel III framework. The leverage ratio is calculated using OSFI
Leverage Requirements Guideline based on the Basel III
framework.
(2) In fiscal 2018, amounts included CVA
scalars of 80%, 83% and 86%, respectively.</t>
  </si>
  <si>
    <t>Summary of significant accounting policies, estimates and judgments (Policies)</t>
  </si>
  <si>
    <t>Changes in accounting policies</t>
  </si>
  <si>
    <t>Changes in accounting policies
During the first quarter, we adopted IFRS 15 Revenue from
Contracts with Customers</t>
  </si>
  <si>
    <t>Commissions and fees</t>
  </si>
  <si>
    <t>Commissions and fees
Commission and fees primarily relate to Investment management and
custodial fees, Mutual fund revenue, Securities brokerage
commissions, Services charges, Underwriting and other advisory
fees, Card service revenue and Credit fees, and are recognized
based on the applicable service contracts with customers.
Investment management and custodial fees and Mutual fund revenue
are generally calculated as a percentage of daily or period-end
Commissions earned on Securities brokerage services and Service
charges that are related to the provision of specific transaction
type services are recognized when the service is fulfilled. Where
services are provided over time, revenue is recognized as the
services are provided.
Underwriting and other advisory fees primarily relate to
underwriting of new issuances of debt or equity and various
advisory services. Underwriting fees are generally expressed as a
percentage of the funds raised through issuance and are recognized
when the service has been completed. Advisory fees vary depending
on the scope and type of engagement and can be fixed in nature or
contingent on a future event. Advisory fees are recognized over the
period in which the service is provided and are recognized only to
the extent that it is highly probable that a significant reversal
in the amount of revenue will not occur.
Card service revenue primarily includes interchange revenue and
annual card fees. Interchange revenue is calculated as a fixed
percentage of the transaction amount and recognized when the card
transaction is settled. Annual card fees are fixed fees and are
recognized over a twelve month period.
Credit fees are primarily earned for arranging syndicated loans and
making credit available on undrawn facilities. The timing of the
recognition of credit fees varies based on the nature of the
services provided.
When service fees and other costs are incurred in relation to
commissions and fees earned, we record these costs on a gross basis
in either Non-interest Non-interest</t>
  </si>
  <si>
    <t>Fair value of financial instruments (Tables)</t>
  </si>
  <si>
    <t>Summary of Comparison of Carrying and Fair Values for Each Classification of Financial Instrument</t>
  </si>
  <si>
    <t>The following tables provide a comparison of the carrying and fair
values for each classification of financial instruments. Embedded
derivatives are presented on a combined basis with the host
contracts. Refer to Note 2 and Note 3 of our audited 2018 Annual
Consolidated Financial Statements for a description of the
valuation techniques and inputs used in the fair value measurement
of our financial instruments. There have been no significant
changes to our determination of fair value during the quarter.
As at January 31,
2019
Carrying value and fair
value Carrying value Fair value
(Millions of Canadian dollars) Financial Financial Financial Financial Financial Financial
Total carrying Total fair value
Financial assets
Interest-bearing deposits with banks $ – $ 22,856 $ – $ – $ 15,797 $ 15,797 $ 38,653 $ 38,653
Securities
Trading 130,542 7,631 – – – – 138,173 138,173
Investment, net of applicable allowance – – 51,366 529 45,764 45,546 97,659 97,441
130,542 7,631 51,366 529 45,764 45,546 235,832 235,614
Assets purchased under reverse repurchase agreements and securities
borrowed 223,953 – – – 73,707 73,707 297,660 297,660
Loans, net of applicable allowance
Retail 118 194 95 – 399,325 397,339 399,732 397,746
Wholesale 6,671 1,643 463 – 181,311 179,595 190,088 188,372
6,789 1,837 558 – 580,636 576,934 589,820 586,118
Other
Derivatives 84,816 – – – – – 84,816 84,816
Other assets (1) 1,350 – – – 45,372 45,372 46,722 46,722
Financial liabilities
Deposits
Personal $ 146 $ 15,088 $ 264,937 $ 264,491 $ 280,171 $ 279,725
Business and government (2) 12 110,561 429,661 430,314 540,234 540,887
Bank (3) – 5,942 26,217 26,256 32,159 32,198
158 131,591 720,815 721,061 852,564 852,810
Other
Obligations related to securities sold short 33,242 – – – 33,242 33,242
Obligations related to assets sold under repurchase agreements and
securities loaned – 218,297 6,232 6,234 224,529 224,531
Derivatives 81,766 – – – 81,766 81,766
Other liabilities (4) (1,113 ) 23 60,616 60,578 59,526 59,488
Subordinated debentures – – 9,255 9,416 9,255 9,416
As at October 31,
2018
Carrying value and fair value
Carrying value
Fair value
(Millions of Canadian dollars)
Financial
Financial
Financial
Financial
Financial
Financial
Total carrying
Total fair value
Financial assets
Interest-bearing deposits with banks
$ –
$ 20,274
$ –
$ –
$ 16,197
$ 16,197
$ 36,471
$ 36,471
Securities
Trading 121,031 7,227 – – – – 128,258 128,258
Investment, net of applicable allowance
–
–
48,093
406
46,109
45,367
94,608
93,866
121,031
7,227
48,093
406
46,109
45,367
222,866
222,124
Assets purchased under reverse repurchase agreements and securities
borrowed
219,108
–
–
–
75,494
75,490
294,602
294,598
Loans, net of applicable allowance
Retail 69 190 94 – 397,102 394,051 397,455 394,404
Wholesale
7,129
1,540
458
–
170,236
168,087
179,363
177,214
7,198
1,730
552
–
567,338
562,138
576,818
571,618
Other
Derivatives 94,039 – – – – – 94,039 94,039
Other assets (1)
1,373
–
–
–
46,205
46,205
47,578
47,578
Financial liabilities
Deposits
Personal $ 150 $ 14,602 $ 255,402 $ 255,115 $ 270,154 $ 269,867
Business and government (2) (11 ) 103,446 430,936 431,158 534,371 534,593
Bank (3)
–
7,072
25,449
25,462
32,521
32,534
139
125,120
711,787
711,735
837,046
836,994
Other
Obligations related to securities sold short 32,247 – – – 32,247 32,247
Obligations related to assets sold under repurchase agreements and
securities loaned – 201,839 4,975 4,976 206,814 206,815
Derivatives 90,238 – – – 90,238 90,238
Other liabilities (4) (1,434 ) 18 54,917 54,880 53,501 53,464
Subordinated debentures
–
–
9,131
9,319
9,131
9,319
(1) Includes Customers’ liability
under acceptances and financial instruments recognized in Other
assets.
(2) Business and government deposits
include deposits from regulated deposit-taking institutions other
than banks.
(3) Bank deposits refer to deposits from
regulated banks and central banks.
(4) Includes Acceptances and financial
instruments recognized in Other liabilities.</t>
  </si>
  <si>
    <t>Summary of Fair Value of Assets and Liabilities Measured at Fair Value on a Recurring Basis and Classified Using Fair Value Hierarchy</t>
  </si>
  <si>
    <t>Fair value of assets and liabilities measured at fair value on a
recurring basis and classified using the fair value
hierarchy
As at
January 31, 2019 October 31, 2018
Fair value measurements
using
Total gross fair value Netting Assets/ Fair value measurements using Total
Netting adjustments Assets/
(Millions of Canadian dollars) Level 1 Level 2 Level 3
Level 1
Level 2
Level 3
Financial assets
Interest-bearing deposits with banks $ – $ 22,856 $ – $ 22,856 $ $ 22,856
$ –
$ 20,274
$ –
$ 20,274
$
$ 20,274
Securities
Trading
Issued or guaranteed
Canadian government debt (1)
Federal 11,168 5,725 – 16,893 16,893 8,342 6,231 – 14,573 14,573
Provincial and municipal – 11,679 – 11,679 11,679 – 11,350 – 11,350 11,350
U.S. state, municipal and
agencies debt (1) 979 43,329 65 44,373 44,373 2,068 31,030 66 33,164 33,164
Other OECD government debt (2) 2,941 5,917 – 8,858 8,858 1,151 9,018 – 10,169 10,169
Mortgage-backed securities (1) – 965 – 965 965 – 1,001 – 1,001 1,001
Asset-backed securities
Non-CDO (3) – 797 9 806 806 – 1,023 110 1,133 1,133
Corporate debt and other debt – 20,900 22 20,922 20,922 2 22,303 21 22,326 22,326
Equities 30,316 2,285 1,076 33,677 33,677
30,847
2,547
1,148
34,542
34,542
45,404 91,597 1,172 138,173 138,173
42,410
84,503
1,345
128,258
128,258
Investment
Issued or guaranteed
Canadian government debt (1)
Federal – 527 – 527 527 – 238 – 238 238
Provincial and municipal – 2,281 – 2,281 2,281 – 1,554 – 1,554 1,554
U.S. state, municipal and
agencies debt (1) 34 18,142 – 18,176 18,176 – 18,136 – 18,136 18,136
Other OECD government debt – 1,964 – 1,964 1,964 – 1,470 – 1,470 1,470
Mortgage-backed securities (1) – 2,226 27 2,253 2,253 – 2,174 – 2,174 2,174
Asset-backed securities
CDO – 6,424 – 6,424 6,424 – 6,239 – 6,239 6,239
Non-CDO – 891 – 891 891 – 863 – 863 863
Corporate debt and other debt – 18,715 135 18,850 18,850 – 17,227 192 17,419 17,419
Equities 41 217 247 505 505 42 103 237 382 382
Loan substitute securities – 24 – 24 24
–
24
–
24
24
75 51,411 409 51,895 51,895
42
48,028
429
48,499
48,499
Assets purchased under reverse repurchase agreements and
securities borrowed
–
223,953
–
223,953
223,953
– 219,108 – 219,108 219,108
Loans
–
8,358
826
9,184
9,184
– 8,929 551 9,480 9,480
Other
Derivatives
Interest rate contracts – 35,044 209 35,253 35,253 1 33,862 222 34,085 34,085
Foreign exchange contracts – 33,819 42 33,861 33,861 – 43,253 53 43,306 43,306
Credit derivatives – 134 – 134 134 – 38 – 38 38
Other contracts 4,720 11,656 159 16,535 16,535 5,868 11,654 296 17,818 17,818
Valuation adjustments – (441 ) 10 (431 ) (431 )
–
(631 )
6
(625 )
(625 )
Total gross derivatives 4,720 80,212 420 85,352 85,352 5,869 88,176 577 94,622 94,622
Netting adjustments (536 ) (536 )
(583 )
(583 )
Total derivatives 84,816 94,039
Other assets 1,105 184 61 1,350 1,350
1,020
288
65
1,373
1,373
$ 51,304 $ 478,571 $ 2,888 $ 532,763 $ (536 ) $ 532,227
$ 49,341
$ 469,306
$ 2,967
$ 521,614
$ (583 )
$ 521,031
Financial Liabilities
Deposits
Personal $ – $ 15,143 $ 91 $ 15,234 $ $ 15,234 $ – $ 14,362 $ 390 $ 14,752 $ $ 14,752
Business and government – 110,573 – 110,573 110,573 – 103,440 (5 ) 103,435 103,435
Bank – 5,942 – 5,942 5,942 – 7,072 – 7,072 7,072
Other
Obligations related to securities sold short 18,124 15,118 – 33,242 33,242 17,732 14,515 – 32,247 32,247
Obligations related to assets sold under repurchase agreements
and securities loaned – 218,297 – 218,297 218,297 – 201,839 – 201,839 201,839
Derivatives
Interest rate contracts – 29,658 759 30,417 30,417 – 29,620 726 30,346 30,346
Foreign exchange contracts – 34,285 30 34,315 34,315 – 41,836 32 41,868 41,868
Credit derivatives – 208 – 208 208 – 94 – 94 94
Other contracts 3,135 13,674 261 17,070 17,070 4,369 13,730 380 18,479 18,479
Valuation adjustments – 295 (3 ) 292 292
–
29
5
34
34
Total gross derivatives 3,135 78,120 1,047 82,302 82,302 4,369 85,309 1,143 90,821 90,821
Netting adjustments (536 ) (536 )
(583 )
(583 )
Total derivatives 81,766 90,238
Other liabilities 262 (1,404 ) 52 (1,090 ) (1,090 )
170
(1,654 )
68
(1,416 )
(1,416 )
$ 21,521 $ 441,789 $ 1,190 $ 464,500 $ (536 ) $ 463,964
$ 22,271
$ 424,883
$ 1,596
$ 448,750
$ (583 )
$ 448,167
(1) As at January 31, 2019,
residential and commercial mortgage-backed securities (MBS)
included in all fair value levels of trading securities were
$28,175 million and $nil (October 31, 2018 –
$16,776 million and $nil), respectively, and in all fair value
levels of Investment securities were $4,961 million and
$1,450 million (October 31, 2018 – $4,713 million
and $1,348 million), respectively.
(2) OECD stands for Organisation for
Economic Co-operation
(3) CDO stands for collateralized debt
obligations.</t>
  </si>
  <si>
    <t>Changes in Fair Value Measurement for Instruments Measured on a Recurring Basis and Categorized in Level 3</t>
  </si>
  <si>
    <t>Changes in fair value measurement for instruments measured on a
recurring basis and categorized in Level 3
For the three months ended
January 31, 2019
(Millions of Canadian dollars) Fair value Total Total Purchases Sales of Transfers Transfers Fair value Changes in
Assets
Securities
Trading
Issued or guaranteed
U.S. state, municipal and agencies debt $ 66 $ (1 ) $ – $ – $ – $ – $ – $ 65 $ –
Asset-backed securities
Non-CDO 110 15 – – (116 ) – – 9 1
Corporate debt and other debt 21 1 – – – – – 22 –
Equities 1,148 (18 ) – 80 (143 ) 9 – 1,076 (5 )
1,345
(3
)
–
80
(259
) 9
–
1,172
(4
)
Investment
Mortgage-backed securities – – – 27 – – – 27 n.a.
Corporate debt and other debt 192 (3 ) 2 – (56 ) – – 135 n.a.
Equities 237 – 10 – – – – 247 n.a.
Loan substitute securities – – – – – – – – n.a.
429 (3 ) 12 27 (56 ) – – 409 n.a.
Loans 551
17
1
264
(2
)
–
(5
) 826
16
Other
Net derivative balances (3)
Interest rate contracts (504 ) (68 ) – – 40 2 (20 ) (550 ) (6 )
Foreign exchange contracts 21 (7 ) 6 2 – (1 ) (9 ) 12 (1 )
Credit derivatives – – – – – – – – –
Other contracts (84 ) 45 – (9 ) (23 ) (17 ) (14 ) (102 ) 60
Valuation adjustments 1 – – – 12 – – 13 –
Other assets 65 – – – (4 ) – – 61 –
$ 1,824 $
(19 ) $
19 $ 364 $ (292 ) $ (7 ) $ (48 ) $ 1,841 $
65
Liabilities
Deposits
Personal $ (390 ) $ (30 ) $ (1 ) $ (9 ) $ 5 $ (18 ) $ 352 $ (91 ) $ 2
Business and government 5 – – – – – (5 ) – –
Other
Other liabilities (68 ) – – – 16 – – (52 ) 1
$ (453 ) $ (30 ) $ (1 ) $ (9 ) $ 21 $ (18 ) $ 347 $ (143 ) $ 3
For the three months
ended January 31, 2018
(Millions of Canadian dollars)
Fair value
Total realized/ unrealized
Total
Purchases of liabilities
Sales of
Transfers
Transfers
Fair value
Changes in unrealized gains (losses) included liabilities for positions still held
Assets
Securities
Trading
Issued or guaranteed
U.S. state, municipal and agencies debt $ 508 $ 4 $ (13 ) $ – $ (312 ) $ – $ – $ 187 $ (5 )
Asset-backed securities
Non-CDO 196 12 (6 ) – (6 ) – – 196 10
Corporate debt and other debt 30 (1 ) – – – – – 29 (1 )
Equities
923
(68 )
(21 )
179
(40 )
4
(2 )
975
(43 )
1,657
(53 )
(40 )
179
(358 )
4
(2 )
1,387
(39 )
Investment
Mortgage-backed securities – – – – – – – – n.a.
Corporate debt and other debt 29 (5 ) 4 – – – – 28 n.a.
Equities 217 – 26 – 3 – – 246 n.a.
Loan substitute securities
3
–
–
–
–
–
–
3
n.a.
249
(5 )
30
–
3
–
–
277
n.a.
Loans 477 (1 ) (1 ) 50 (4 ) – – 521 (1 )
Other
Net derivative balances (3)
Interest rate contracts (455 ) 45 – 27 1 – (130 ) (512 ) 46
Foreign exchange contracts 21 6 1 – 4 1 – 33 4
Credit derivatives – – – – – – – – –
Other contracts (181 ) 53 6 (30 ) (2 ) (34 ) 31 (157 ) 24
Valuation adjustments (16 ) – – – 5 – – (11 ) –
Other assets
–
–
–
–
–
–
–
–
–
$ 1,752
$ 45
$ (4 )
$ 226
$ (351 )
$ (29 )
$ (101 )
$ 1,538
$ 34
Liabilities
Deposits
Personal $ (465 ) $ (31 ) $ 4 $ (149 ) $ 22 $ (52 ) $ 117 $ (554 ) $ (24 )
Business and government – – – – – – – – –
Other
Other liabilities
(24 )
(1 )
1
(5 )
1
–
–
(28 )
–
$ (489 )
$ (32 )
$ 5
$ (154 )
$ 23
$ (52 )
$ 117
$ (582 )
$ (24 )
(1) These amounts include the foreign
currency translation gains or losses arising on consolidation of
foreign subsidiaries relating to the Level 3 instruments,
where applicable. The unrealized gains on Investment securities
recognized in OCI were $11 million for the three months ended
January 31, 2019 (January 31, 2018 – gains of $32
million), excluding the translation gains or losses arising on
consolidation.
(2) Other includes amortization of
premiums or discounts recognized in net income.
(3) Net derivatives as at
January 31, 2019 included derivative assets of $420 million
(January 31, 2018 – $485 million) and derivative liabilities
of $1,047 million (January 31, 2018 – $1,132 million).
n.a. not applicable</t>
  </si>
  <si>
    <t>Summary of Net Interest Income From Financial Instruments</t>
  </si>
  <si>
    <t>For the three months ended
(Millions of Canadian
dollars)
January 31 2019
January 31 2018
Interest income and dividend
income (1), (2)
Financial instruments measured at fair value through profit or
loss $ 2,794 $ 1,644
Financial instruments measured at fair value through other
comprehensive income 272 152
Financial instruments measured at amortized cost 7,083
5,744
10,149
7,540
Interest expense (1)
Financial instruments measured at fair value through profit or
loss $ 2,730 $ 1,410
Financial instruments measured at amortized cost 2,535
1,685
5,265
3,095
Net interest income $ 4,884
$ 4,445
(1) Excludes the following amounts
related to our insurance operations and included in Insurance
premiums, investment and fee income in the Consolidated Statements
of Income: Interest income of $129 million (January 31, 2018
– $124 million), and Interest expense of $1 million
(January 31, 2018 – $2 million).
(2) Includes dividend income for the
three months ended January 31, 2019 of $437 million
(January 31, 2018 – $367 million), which is presented in
Interest and dividend income in the Condensed Consolidated
Statements of Income.</t>
  </si>
  <si>
    <t>Securities (Tables)</t>
  </si>
  <si>
    <t>Unrealized gains and losses on securities at fair value through other comprehensive income</t>
  </si>
  <si>
    <t>Unrealized gains and losses on securities at
FVOCI (1) (2)
As at
January 31, 2019
October 31, 2018
(Millions of Canadian dollars) Cost/ Gross Gross Fair value
Cost/
Gross
Gross
Fair value
Issued or guaranteed
Canadian government debt
Federal (3) $ 529 $ – $ (2 ) $ 527 $ 244 $ – $ (6 ) $ 238
Provincial and municipal 2,282 10 (11 ) 2,281 1,578 2 (26 ) 1,554
U.S. state, municipal and agencies
debt (3) 18,086 180 (90 ) 18,176 18,000 285 (149 ) 18,136
Other OECD government debt 1,964 1 (1 ) 1,964 1,469 2 (1 ) 1,470
Mortgage-backed securities (3) 2,275 1 (23 ) 2,253 2,176 1 (3 ) 2,174
Asset-backed securities
CDO 6,468 1 (45 ) 6,424 6,248 1 (10 ) 6,239
Non-CDO 887 5 (1 ) 891 856 9 (2 ) 863
Corporate debt and other debt 18,856 26 (32 ) 18,850 17,439 22 (42 ) 17,419
Equities 312 195 (2 ) 505 197 186 (1 ) 382
Loan substitute securities 25 – (1 ) 24
25
–
(1 )
24
$ 51,684 $ 419 $ (208 ) $ 51,895
$ 48,232
$ 508
$ (241 )
$ 48,499
(1) Excludes $45,764 million
of held-to-collect
(2) Gross unrealized gains and losses
includes $9 million of allowance for credit losses on debt
securities at FVOCI as at January 31, 2019 (October 31, 2018
– $11 million) recognized in income and Other components of
equity.
(3) The majority of the MBS are
residential. Cost/Amortized cost, gross unrealized gains, gross
unrealized losses and fair value related to commercial MBS are
$1,467 million, $nil, $17 million and
$1,450 million, respectively as at January 31, 2019
(October 31, 2018 – $1,442 million, $nil,
$6 million and $1,436 million, respectively).</t>
  </si>
  <si>
    <t>Summary of Allowance for credit losses - Securities at Amortized Cost</t>
  </si>
  <si>
    <t>Allowance for credit losses – securities at
FVOCI (1)
For the three months
ended
January 31, 2019
January 31, 2018
Performing Impaired
Performing
Impaired
(Millions of Canadian dollars) Stage 1 Stage 2 Stage 3 Total
Stage 1
Stage 2
Stage 3
Total
Balance at beginning of period $ 4 $ 7 $ – $ 11 $ 3 $ 22 $ – $ 25
Provision for credit losses
Transfers in (out) to Stage 1 – – – – – – – –
Transfers in (out) to Stage 2 – – – – – – – –
Purchases and originations 2 – – 2 34 – – 34
Derecognitions and maturities (1 ) (7 ) – (8 ) – (17 ) – (17 )
Remeasurements 1 – 3 4 – 2 – 2
Exchange rate and other – – – –
–
(2 )
–
(2 )
Balance at end of period $ 6 $ – $ 3 $ 9
$ 37
$ 5
$ –
$ 42
(1) Expected credit losses on debt
securities at FVOCI are not separately recognized on the balance
sheet as the related securities are recorded at fair value. The
cumulative amount of credit losses recognized in income is
presented in Other components of equity.
(2) Stage 3 includes $3 million of
allowance for credit losses on purchased credit impaired
securities.</t>
  </si>
  <si>
    <t>Summary of Credit risk exposure on Investment Securities by internal risk rating</t>
  </si>
  <si>
    <t>The following table presents the fair value of debt securities at
FVOCI and gross carrying amount of securities at amortized cost.
Risk ratings are based on internal ratings as at the reporting date
as outlined in the internal ratings maps in the Credit risk section
of our 2018 Annual Report.
As at
January 31, 2019
October 31, 2018
Performing Impaired
Performing
Impaired
(Millions of Canadian dollars) Stage 1 Stage 2 Stage 3 Total
Stage 1
Stage 2
Stage 3 (1)
Total
Investment securities
Securities at FVOCI
Investment grade $ 50,640 $ 3 $ – $ 50,643 $ 46,956 $ 479 $ – $ 47,435
Non-investment 594 1 – 595 500 33 – 533
Impaired – – 127 127
–
–
125
125
$ 51,234 $ 4 $ 127 $ 51,365 $ 47,456 $ 512 $ 125 $ 48,093
Items not subject to impairment (2) 530
406
$ 51,895
$ 48,499
Securities at amortized cost
Investment grade $ 44,454 $ 112 $ – $ 44,566 $ 44,958 $ 119 $ – $ 45,077
Non-investment 549 685 – 1,234 367 703 – 1,070
Impaired – – – –
–
–
–
–
$ 45,003 $ 797 $ – $ 45,800 $ 45,325 $ 822 $ – $ 46,147
Allowance for credit losses 6 30 – 36
6
32
–
38
Amortized cost $ 44,997 $ 767 $ – $ 45,764
$ 45,319
$ 790
$ –
$ 46,109
(1) Includes $127 million of purchased
credit impaired securities (October 31, 2018 – $125
million).
(2) Investment securities at FVOCI not
subject to impairment represent equity securities designated as
FVOCI.</t>
  </si>
  <si>
    <t>Loans and allowance for credit losses (Tables)</t>
  </si>
  <si>
    <t>Disclosure of Allowance for Credit Losses</t>
  </si>
  <si>
    <t>Allowance for credit losses
For the three months
ended
January 31, 2019
January 31, 2018
(Millions of Canadian dollars) Balance at Provision
Net write-offs Exchange Balance at
Balance at
Provision
Net write-offs
Exchange
Balance at
Retail
Residential mortgages $ 382 $ 33 $ (4 ) $ (2 ) $ 409 $ 378 $ 13 $ (13 ) $ (15 ) $ 363
Personal 895 123 (113 ) (13 ) 892 826 145 (102 ) (8 ) 861
Credit cards 760 140 (120 ) – 780 693 98 (110 ) (1 ) 680
Small business 51 6 (5 ) (1 ) 51 49 9 (7 ) (1 ) 50
Wholesale 979 204 (61 ) (12 ) 1,110 1,010 72 (18 ) (39 ) 1,025
Customers’ liability under acceptances 21 10 – – 31
20
(3 )
–
(1 )
16
$ 3,088 $ 516 $ (303 ) $ (28 ) $ 3,273
$ 2,976
$ 334
$ (250 )
$ (65 )
$ 2,995
Presented as:
Allowance for loan losses $ 2,912 $ 3,061 $ 2,749 $ 2,776
Other liabilities – Provisions 154 180 207 202
Customers’ liability under acceptances 21 31 20 16
Other components of equity 1 1
–
1
(1) Includes interest income on impaired
loans of $21 million for the three months ended January 31,
2019 (January 31, 2018 – $17 million).</t>
  </si>
  <si>
    <t>Summary of Allowance for Credit Losses by Stage, for Each Major Product Category</t>
  </si>
  <si>
    <t xml:space="preserve">Allowance for credit losses – Retail and wholesale
loans
For the three months
ended
January 31, 2019
January 31, 2018
Performing Impaired
Performing
Impaired
(Millions of Canadian dollars) Stage 1 Stage 2 Stage 3 Total
Stage 1
Stage 2
Stage 3
Total
Residential mortgages
Balance at beginning of period $ 142 $ 64 $ 176 $ 382 $ 140 $ 65 $ 173 $ 378
Provision for credit losses
Transfers in (out) to Stage 1 8 (8 ) – – 22 (22 ) – –
Transfers in (out) to Stage 2 (3 ) 4 (1 ) – (5 ) 5 – –
Transfers in (out) to Stage 3 (1 ) (8 ) 9 – – (3 ) 3 –
Purchases and originations 13 – – 13 16 – – 16
Derecognitions and maturities (3 ) (2 ) – (5 ) (3 ) (3 ) – (6 )
Remeasurements (18 ) 30 13 25 (36 ) 27 12 3
Write-offs – – (5 ) (5 ) – – (14 ) (14 )
Recoveries – – 1 1 – – 1 1
Exchange rate and other – (1 ) (1 ) (2 )
(4 )
(2 )
(9 )
(15 )
Balance at end of period $ 138 $ 79 $ 192 $ 409
$ 130
$ 67
$ 166
$ 363
Personal
Balance at beginning of period $ 242 $ 512 $ 141 $ 895 $ 278 $ 427 $ 121 $ 826
Provision for credit losses
Transfers in (out) to Stage 1 132 (132 ) – – 204 (204 ) – –
Transfers in (out) to Stage 2 (23 ) 23 – – (42 ) 42 – –
Transfers in (out) to Stage 3 – (44 ) 44 – – (43 ) 43 –
Purchases and originations 23 – – 23 26 2 – 28
Derecognitions and maturities (7 ) (30 ) – (37 ) (9 ) (35 ) – (44 )
Remeasurements (132 ) 190 79 137 (180 ) 271 70 161
Write-offs – – (144 ) (144 ) – – (129 ) (129 )
Recoveries – – 31 31 – – 27 27
Exchange rate and other – – (13 ) (13 )
(2 )
(1 )
(5 )
(8 )
Balance at end of period $ 235 $ 519 $ 138 $ 892
$ 275
$ 459
$ 127
$ 861
Credit cards
Balance at beginning of period $ 161 $ 599 $ – $ 760 $ 251 $ 442 $ – $ 693
Provision for credit losses
Transfers in (out) to Stage 1 110 (110 ) – – 228 (228 ) – –
Transfers in (out) to Stage 2 (19 ) 19 – – (40 ) 40 – –
Transfers in (out) to Stage 3 – (80 ) 80 – – (37 ) 37 –
Purchases and originations 1 – – 1 3 1 – 4
Derecognitions and maturities (1 ) (6 ) – (7 ) (4 ) (30 ) – (34 )
Remeasurements (84 ) 190 40 146 (224 ) 279 73 128
Write-offs – – (153 ) (153 ) – – (142 ) (142 )
Recoveries – – 33 33 – – 32 32
Exchange rate and other – – – –
(2 )
1
–
(1 )
Balance at end of period $ 168 $ 612 $ – $ 780
$ 212
$ 468
$ –
$ 680
Small business
Balance at beginning of period $ 17 $ 16 $ 18 $ 51 $ 15 $ 15 $ 19 $ 49
Provision for credit losses
Transfers in (out) to Stage 1 5 (5 ) – – 8 (8 ) – –
Transfers in (out) to Stage 2 (1 ) 1 – – (2 ) 2 – –
Transfers in (out) to Stage 3 – (3 ) 3 – – (3 ) 3 –
Purchases and originations 3 – – 3 3 – – 3
Derecognitions and maturities (1 ) (2 ) – (3 ) (1 ) (2 ) – (3 )
Remeasurements (7 ) 11 2 6 (7 ) 12 4 9
Write-offs – – (7 ) (7 ) – – (9 ) (9 )
Recoveries – – 2 2 – – 2 2
Exchange rate and other – – (1 ) (1 )
1
(1 )
(1 )
(1 )
Balance at end of period $ 16 $ 18 $ 17 $ 51
$ 17
$ 15
$ 18
$ 50
Wholesale
Balance at beginning of period $ 274 $ 340 $ 365 $ 979 $ 251 $ 352 $ 407 $ 1,010
Provision for credit losses
Transfers in (out) to Stage 1 24 (24 ) – – 58 (58 ) – –
Transfers in (out) to Stage 2 (9 ) 11 (2 ) – (35 ) 35 – –
Transfers in (out) to Stage 3 (1 ) (16 ) 17 – – (6 ) 6 –
Purchases and originations 68 10 – 78 52 8 – 60
Derecognitions and maturities (43 ) (43 ) – (86 ) (41 ) (52 ) – (93 )
Remeasurements (11 ) 84 139 212 (32 ) 63 74 105
Write-offs – – (68 ) (68 ) – – (27 ) (27 )
Recoveries – – 7 7 – – 9 9
Exchange rate and other (1 ) (1 ) (10 ) (12 )
(4 )
(8 )
(27 )
(39 )
Balance at end of period $ 301 $ 361 $ 448 $ 1,110
$ 249
$ 334
$ 442
$ 1,025 </t>
  </si>
  <si>
    <t>Credit risk exposure by internal risk rating</t>
  </si>
  <si>
    <t>The following table presents the gross carrying amount of loans
measured at amortized cost, and the full contractual amount of
undrawn loan commitments subject to the impairment requirements of
IFRS 9. Risk ratings are based on internal ratings as at the
reporting date as outlined in the internal ratings maps for
Wholesale and Retail facilities in the Credit risk section of our
2018 Annual Report.
As at
January 31,
2019
October 31,
2018
(Millions of Canadian dollars) Stage 1 Stage 2 Stage 3 Total
Stage 1
Stage 2
Stage 3
Total
Retail
Loans outstanding – Residential mortgages
Low risk $ 224,589 $ 4,523 $ – $ 229,112 $ 222,026 $
3,688 $
– $ 225,714
Medium risk 13,229 1,455 – 14,684 13,681 1,369 – 15,050
High risk 2,559 2,836 – 5,395 2,577 2,897 – 5,474
Not rated 35,451 604 – 36,055 34,670 578 – 35,248
Impaired – – 754 754
–
–
726
726
275,828 9,418 754 286,000
272,954
8,532
726
282,212
Items not subject to impairment (1) 312
259
Total 286,312
282,471
Loans outstanding – Personal
Low risk $ 70,837 $ 1,383 $ – $ 72,220 $ 71,763 $ 1,256 $ – $ 73,019
Medium risk 6,002 2,107 – 8,109 6,124 1,925 – 8,049
High risk 945 1,641 – 2,586 998 1,672 – 2,670
Not rated 8,041 70 – 8,111 8,595 64 – 8,659
Impaired – – 310 310
–
–
303
303
Total 85,825 5,201 310 91,336
87,480
4,917
303
92,700
Loans outstanding – Credit cards
Low risk $ 13,030 $ 102 $ – $ 13,132 $ 13,185 $ 100 $ – $ 13,285
Medium risk 2,124 1,621 – 3,745 2,234 1,632 – 3,866
High risk 131 1,293 – 1,424 139 1,331 – 1,470
Not rated 833 31 – 864
764
30
–
794
Total 16,118 3,047 – 19,165
16,322
3,093
–
19,415
Loans outstanding – Small business
Low risk $ 2,147 $ 29 $ – $ 2,176 $ 2,004 $ 46 $ – $ 2,050
Medium risk 2,180 99 – 2,279 2,230 102 – 2,332
High risk 88 188 – 276 95 178 – 273
Not rated 176 1 – 177 166 1 – 167
Impaired – – 46 46
–
–
44
44
Total 4,591 317 46 4,954
4,495
327
44
4,866
Undrawn loan commitments – Retail
Low risk $ 186,385 $ 1,474 $ – $ 187,859 $ 182,426 $ 1,270 $ – $ 183,696
Medium risk 9,791 244 – 10,035 10,794 239 – 11,033
High risk 3,745 158 – 3,903 3,740 166 – 3,906
Not rated 2,473 36 – 2,509
2,584
35
–
2,619
Total 202,394 1,912 – 204,306
199,544
1,710
–
201,254
Wholesale
Loans outstanding
Investment grade $ 52,494 $ 201 $ – $ 52,695 $ 46,869 $ 324 $ – $ 47,193
Non-investment 109,104 12,015 – 121,119 106,027 10,190 – 116,217
Not rated 6,928 411 – 7,339 6,692 411 – 7,103
Impaired – – 1,647 1,647
–
–
1,096
1,096
168,526 12,627 1,647 182,800
159,588
10,925
1,096
171,609
Items not subject to impairment (1) 8,314
8,669
Total 191,114
180,278
Undrawn loan commitments – Wholesale
Investment grade $ 227,610 $ 2 $ – $ 227,612 $
222,970 $ 93 $ – $
223,063
Non-investment 90,067 8,110 – 98,177 88,828 7,069 – 95,897
Not rated 4,764 – – 4,764
4,291
–
–
4,291
Total 322,441 8,112 – 330,553
316,089
7,162
–
323,251
(1) Retail loans outstanding –
Residential mortgages and Wholesale loans outstanding items not
subject to impairment are loans held at FVTPL.</t>
  </si>
  <si>
    <t>Disclosure of Loans Past Due But Not impaired</t>
  </si>
  <si>
    <t>Loans past due but not
impaired (1)
As at
January 31,
2019 October 31,
2018
(Millions of Canadian dollars) 1 to 29 days 30 to 89 days
90 days and greater Total
1 to 29 days
30 to 89 days
90 days and greater
Total
Retail $ 2,992 $ 1,403 $ 174 $ 4,569 $ 2,995 $ 1,402 $ 179 $ 4,576
Wholesale 1,562 485 – 2,047
1,246
468
–
1,714
$ 4,554 $ 1,888 $ 174 $ 6,616
$ 4,241
$ 1,870
$ 179
$ 6,290
(1) Amounts presented may include loans
past due as a result of administrative processes, such as mortgage
loans on which payments are restrained pending payout due to sale
or refinancing. Past due loans arising from administrative
processes are not representative of the borrowers’ ability to
meet their payment obligations.</t>
  </si>
  <si>
    <t>Deposits (Tables)</t>
  </si>
  <si>
    <t>Summary of Deposit Liabilities</t>
  </si>
  <si>
    <t>As at
January 31, 2019
October 31, 2018
(Millions of Canadian dollars) Demand Notice Term Total
Demand (1)
Notice (2)
Term (3)
Total
Personal $ 138,660 $ 49,566 $ 91,945 $ 280,171 $
135,101 $
48,873 $
86,180 $
270,154
Business and government 233,044 8,416 298,774 540,234 238,617 8,606 287,148 534,371
Bank 8,019 172 23,968 32,159
8,750
299
23,472
32,521
$ 379,723 $ 58,154 $ 414,687 $ 852,564
$ 382,468
$ 57,778
$ 396,800
$ 837,046
Non-interest-bearing (4)
Canada $ 88,807 $ 5,058 $ – $ 93,865 $ 88,119 $ 5,086 $ – $ 93,205
United States 30,411 – – 30,411 34,098 – – 34,098
Europe (5) 582 – – 582 564 – – 564
Other International 5,595 5 – 5,600 5,495 5 – 5,500
Interest-bearing (4)
Canada 215,335 15,229 311,520 542,084 213,747 15,112 292,641 521,500
United States 2,510 33,430 63,170 99,110 2,478 33,099 67,211 102,788
Europe (5) 31,089 1,168 27,597 59,854 32,930 1,412 26,598 60,940
Other International 5,394 3,264 12,400 21,058
5,037
3,064
10,350
18,451
$ 379,723 $ 58,154 $ 414,687 $ 852,564
$ 382,468
$ 57,778
$ 396,800
$ 837,046
(1) Demand deposits are deposits for
which we do not have the right to require notice of withdrawal,
which includes both savings and chequing accounts.
(2) Notice deposits are deposits for
which we can legally require notice of withdrawal. These deposits
are primarily savings accounts.
(3) Term deposits are deposits payable on
a fixed date, and include term deposits, guaranteed investment
certificates and similar instruments.
(4) The geographical splits of the
deposits are based on the point of origin of the deposits and where
the revenue is recognized. As at January 31, 2019, deposits
denominated in U.S. dollars, British pounds, Euro and other foreign
currencies were $315 billion, $21 billion, $42 billion and $32
billion, respectively (October 31, 2018 – $309 billion,
$20 billion, $38 billion and $32 billion,
respectively).
(5) Europe includes the United Kingdom,
Luxembourg, the Channel Islands, France and Italy.</t>
  </si>
  <si>
    <t>Summary of Contractual Maturities of Term Deposits</t>
  </si>
  <si>
    <t>Contractual maturities of term deposits
As at
(Millions of
Canadian dollars)
January 31 2019
October 31 2018
Within 1 year:
less than 3 months $ 110,375 $ 89,553
3 to 6 months 48,374 59,109
6 to 12 months 79,462 80,773
1 to 2 years 59,814 51,798
2 to 3 years 42,381 45,550
3 to 4 years 26,131 21,127
4 to 5 years 23,684 23,863
Over 5 years 24,466
25,027
$ 414,687
$ 396,800
Aggregate amount of term deposits in denominations of one hundred
thousand dollars or more (1) $ 378,000
$ 362,000
(1) Amounts have been revised from those
previously presented.</t>
  </si>
  <si>
    <t>Employee benefits - Pension and other post-employment benefits (Tables)</t>
  </si>
  <si>
    <t>Summary of Composition of Pension and Other Post-Employment Benefit Expense</t>
  </si>
  <si>
    <t xml:space="preserve">Pension and other post-employment benefit expense
For the three months
ended
Pension plans
Other post-employment benefit plans
(Millions of Canadian
dollars)
January 31 2019
January 31 2018
January 31 2019
January 31 2018
Current service costs $ 74 $ 89 $ 10 $ 10
Net interest expense (income) (5 ) 2 16 16
Remeasurements of other long term benefits – – 2 –
Administrative expense 4
4
–
–
Defined benefit pension expense $ 73 $ 95 $ 28 $ 26
Defined contribution pension expense 61
52
–
–
$ 134
$ 147
$ 28
$ 26 </t>
  </si>
  <si>
    <t>Summary of Composition of Remeasurements Recorded in OCI related to pension and other post employment benefit plans</t>
  </si>
  <si>
    <t>Pension and other post-employment benefit
remeasurements (1)
For the three months
ended
Defined benefit pension
plans
Other post-employment benefit plans
(Millions of Canadian
dollars)
January 31 2019
January 31 2018
January 31 2019
January 31 2018
Actuarial (gains) losses:
Changes in financial assumptions $ 607 $ 18 $ 57 $
–
Experience adjustments – – (1 ) (2 )
Return on plan assets (excluding interest based on discount
rate) (144 )
(85 )
–
–
$ 463
$ (67 )
$ 56
$ (2 )
(1) Market based assumptions, including
Changes in financial assumptions and Return on plan assets, are
reviewed on a quarterly basis. All other assumptions are updated
during our annual review of plan assumptions.</t>
  </si>
  <si>
    <t>Significant capital and funding transactions (Tables)</t>
  </si>
  <si>
    <t>Summary of Common Shares Issued</t>
  </si>
  <si>
    <t>Common shares issued (1)
For the three months
ended
January 31, 2019
January 31, 2018
(Millions of Canadian dollars, except number of
shares) Number of Amount
Number of
Amount
Issued in connection with share-based compensation
plans (2) 159 $ 11 464 $
30
Purchased for cancellation (3) (3,684 ) (45 )
(9,297 )
(113 )
(3,525 ) $ (34 )
(8,833 )
$ (83 )
(1) The requirements of our dividend
reinvestment plan (DRIP) are satisfied through either open market
share purchases or shares issued from treasury. During the three
months ended January 31, 2019 and January 31, 2018, our
DRIP’s requirements were satisfied through open market share
purchases.
(2) Amounts include cash received for
stock options exercised during the period and the fair value
adjustment to stock options.
(3) During the three months ended
January 31, 2019, we purchased for cancellation common shares
at a total fair value of $348 million (average cost of $94.40
per share), with a book value of $45 million (book value of
$12.25 per share). During the three months ended January 31,
2018, we purchased for cancellation common shares at a total fair
value of $923 million (average cost of $99.29 per share), with
a book value of $113 million (book value of $12.25 per
share).</t>
  </si>
  <si>
    <t>Earnings per share (Tables)</t>
  </si>
  <si>
    <t>Summary of Earnings Per Share</t>
  </si>
  <si>
    <t>For the three months
ended
(Millions of Canadian dollars,
except share and per share amounts)
January 31 2019
January 31 2018
Basic earnings per share
Net income $ 3,172 $ 3,012
Preferred share dividends (74 ) (72 )
Net income attributable to non-controlling (2 )
(11 )
Net income available to common shareholders 3,096
2,929
Weighted average number of common shares (in thousands) 1,437,074 1,451,781
Basic earnings per share (in dollars) $ 2.15
$ 2.02
Diluted earnings per share
Net income available to common shareholders $ 3,096 $ 2,929
Dilutive impact of exchangeable shares 4
4
Net income available to common shareholders including dilutive
impact of exchangeable shares 3,100
2,933
Weighted average number of common shares (in thousands) 1,437,074 1,451,781
Stock options (1) 2,033 3,069
Issuable under other share-based compensation plans 737 751
Exchangeable shares (2) 3,351
3,113
Average number of diluted common shares (in thousands) 1,443,195 1,458,714
Diluted earnings per share (in dollars) $ 2.15
$
2.01
(1) The dilutive effect of stock options
was calculated using the treasury stock method. When the exercise
price of options outstanding is greater than the average market
price of our common shares, the options are excluded from the
calculation of diluted earnings per share. For the three months
ended January 31, 2019, 1,364,706 outstanding options with an
average price of $99.73 were excluded from the calculation of
diluted earnings per share. For the three months ended
January 31, 2018, no outstanding options were excluded from
the calculation of diluted earnings per share.
(2) Includes exchangeable preferred
shares.</t>
  </si>
  <si>
    <t>Results by business segment (Tables)</t>
  </si>
  <si>
    <t>Disclosure of operating segments</t>
  </si>
  <si>
    <t xml:space="preserve">For the three months ended
January 31, 2019
(Millions of Canadian dollars) Personal &amp; Wealth Insurance Investor &amp; Capital Corporate Total
Net interest income (2) $ 3,134 $ 744 $ – $ (31 ) $ 1,006 $ 31 $ 4,884
Non-interest 1,284 2,204 1,579 662 1,092 (116 ) 6,705
Total revenue 4,418 2,948 1,579 631 2,098 (85 ) 11,589
Provision for credit losses 348 26 – – 140 – 514
Insurance policyholder benefits, claims and acquisition expense – – 1,225 – – – 1,225
Non-interest 1,915 2,164 154 418 1,230 31 5,912
Net income (loss) before income taxes 2,155 758 200 213 728 (116 ) 3,938
Income taxes (recoveries) 584 161 34 52 75 (140 ) 766
Net income $ 1,571 $ 597 $ 166 $ 161 $ 653 $ 24 $ 3,172
Non-interest
Depreciation and amortization $ 153 $ 147 $ 11 $ 34 $ 95 $ – $ 440
For the three months
ended January 31, 2018
(Millions of Canadian dollars)
Personal &amp;
Wealth
Insurance
Investor &amp;
Capital
Corporate
Total
Net interest income (2) $ 2,856 $ 612 $ – $ 128 $ 866 $
(17 ) $ 4,445
Non-interest
1,309
2,171
1,144
548
1,309
(98 )
6,383
Total revenue 4,165 2,783 1,144 676 2,175 (115 ) 10,828
Provision for credit losses 317 (2 ) – – 20 (1 ) 334
Insurance policyholder benefits, claims and acquisition expense – – 836 – – – 836
Non-interest
1,801
2,011
142
389
1,214
54
5,611
Net income (loss) before income taxes 2,047 774 166 287 941 (168 ) 4,047
Income taxes (recoveries)
526
177
39
68
193
32
1,035
Net income
$ 1,521
$ 597
$ 127
$ 219
$ 748
$ (200 )
$ 3,012
Non-interest
Depreciation and amortization
$ 140
$ 130
$ 9
$ 30
$ 87
$ –
$ 396
(1) Taxable equivalent basis.
(2) Interest revenue is reported net of
interest expense as we rely primarily on net interest income as a
performance measure.
Total assets and total liabilities by business segment
As at January 31,
2019
(Millions of Canadian dollars)
Personal &amp;
Wealth
Insurance
Investor &amp;
Capital
Corporate
Total
Total assets $ 458,817 $ 93,905 $ 16,787 $ 148,670 $ 604,422 $ 43,606 $ 1,366,207
Total liabilities $ 458,826 $ 94,050 $ 16,826 $ 148,658 $ 604,438 $ (37,241 ) $ 1,285,557
As at October 31,
2018
(Millions of Canadian dollars)
Personal &amp;
Wealth
Insurance
Investor &amp;
Capital
Corporate
Total
Total assets $ 453,879 $ 93,063 $ 16,210 $ 136,030 $ 590,950 $ 44,602 $ 1,334,734
Total liabilities
$ 453,878
$ 93,162
$ 16,289
$ 135,944
$ 590,582
$ (35,076 )
$ 1,254,779 </t>
  </si>
  <si>
    <t>Capital management (Tables)</t>
  </si>
  <si>
    <t>Summary of Regulatory Capital and Capital Ratios</t>
  </si>
  <si>
    <t>During the first quarter of 2019, we complied with all capital and
leverage requirements, including the domestic stability buffer,
imposed by OSFI.
As at
(Millions of Canadian dollars,
except Capital ratios and leverage ratios)
January 31 2019
October 31 2018
Capital (1)
CET1 capital $ 57,963 $ 57,001
Tier 1 capital 64,341 63,279
Total capital 73,758
72,494
Risk-weighted Assets (RWA) used in calculation of capital
ratios (1) (2)
CET1 capital RWA 508,512 495,528
Tier 1 capital RWA 508,512 495,993
Total capital RWA 508,512 496,459
Total capital RWA consisting of: (1)
Credit risk 410,003 401,534
Market risk 34,862 32,209
Operational risk 63,647
62,716
Total Capital RWA $
508,512
$ 496,459
Capital ratios and Leverage ratios (1)
CET1 ratio 11.4% 11.5%
Tier 1 capital ratio 12.7% 12.8%
Total capital ratio 14.5% 14.6%
Leverage ratio 4.3% 4.4%
Leverage ratio exposure (billions) $ 1,501.8
$ 1,450.8
(1) Capital, RWA, and capital ratios are
calculated using OSFI Capital Adequacy Requirements based on the
Basel III framework. The leverage ratio is calculated using OSFI
Leverage Requirements Guideline based on the Basel III
framework.
(2) In fiscal 2018, amounts included CVA
scalars of 80%, 83% and 86%, respectively.</t>
  </si>
  <si>
    <t>Summary of significant accounting policies, estimates and judgments - Additional Information (Detail) - CAD ($) $ in Millions</t>
  </si>
  <si>
    <t>Nov. 01, 2018</t>
  </si>
  <si>
    <t>Disclosure of initial application of standards or interpretations [line items]</t>
  </si>
  <si>
    <t>Equity</t>
  </si>
  <si>
    <t>Increase (decrease) due to changes in accounting policy required by IFRSs [member]</t>
  </si>
  <si>
    <t>Increase (decrease) due to changes in accounting policy required by IFRSs [member] | Retained earnings [member]</t>
  </si>
  <si>
    <t>IFRS 15 [member] | Increase (decrease) due to changes in accounting policy required by IFRSs [member] | Retained earnings [member]</t>
  </si>
  <si>
    <t>Fair value of financial instruments - Summary of Comparison of Carrying and Fair Values for Each Classification of Financial Instrument (Detail) - CAD ($) $ in Millions</t>
  </si>
  <si>
    <t>Financial assets</t>
  </si>
  <si>
    <t>Investment, net of applicable allowance</t>
  </si>
  <si>
    <t>Loans, net of applicable allowance</t>
  </si>
  <si>
    <t>Financial assets classified as at FVTPL [member]</t>
  </si>
  <si>
    <t>Financial assets designated as at FVTPL [member]</t>
  </si>
  <si>
    <t>Financial assets classified as at FVOCI [member]</t>
  </si>
  <si>
    <t>Financial assets designated as at FVOCI [member]</t>
  </si>
  <si>
    <t>Financial liabilities classified as at FVTPL [member]</t>
  </si>
  <si>
    <t>Financial liabilities designated as at FVTPL [member]</t>
  </si>
  <si>
    <t>Fair value of financial instruments not measured at fair value [member] | Financial assets measured at amortized cost [member]</t>
  </si>
  <si>
    <t>Fair value of financial instruments not measured at fair value [member] | Financial liabilities measured at amortized cost [member]</t>
  </si>
  <si>
    <t>Financial assets at carrying amount [member]</t>
  </si>
  <si>
    <t>Financial assets at carrying amount [member] | Financial assets measured at amortized cost [member]</t>
  </si>
  <si>
    <t>Financial assets at fair value [member]</t>
  </si>
  <si>
    <t>Financial liabilities at carrying amount [member]</t>
  </si>
  <si>
    <t>Financial liabilities at carrying amount [member] | Financial liabilities measured at amortized cost [member]</t>
  </si>
  <si>
    <t>Financial liabilities at fair value [member]</t>
  </si>
  <si>
    <t>Fair value of financial instrument - Summary of Fair Value of Assets and Liabilities Measured at Fair Value on a Recurring Basis and Classified Using Fair Value Hierarchy (Detail) - CAD ($) $ in Millions</t>
  </si>
  <si>
    <t>Investment</t>
  </si>
  <si>
    <t>Investment securitites</t>
  </si>
  <si>
    <t>Total derivatives</t>
  </si>
  <si>
    <t>Netting adjustments [member]</t>
  </si>
  <si>
    <t>Impact on Positive fair values (Derivative assets) of netting agreements that qualify for balance sheet offset</t>
  </si>
  <si>
    <t>Impact on Negative fair values (Derivative liabilities) of netting agreements that qualify for balance sheet offset</t>
  </si>
  <si>
    <t>Financial liabilities</t>
  </si>
  <si>
    <t>Total gross fair value [member]</t>
  </si>
  <si>
    <t>Total gross derivatives, assets</t>
  </si>
  <si>
    <t>Total gross derivatives, liabilities</t>
  </si>
  <si>
    <t>Total gross fair value [member] | Level 1 [member]</t>
  </si>
  <si>
    <t>Total gross fair value [member] | Level 2 [member]</t>
  </si>
  <si>
    <t>Total gross fair value [member] | Level 3 [member]</t>
  </si>
  <si>
    <t>Total gross fair value [member] | Canadian government debt - issued or guaranteed, Federal [member]</t>
  </si>
  <si>
    <t>Total gross fair value [member] | Canadian government debt - issued or guaranteed, Federal [member] | Level 1 [member]</t>
  </si>
  <si>
    <t>Total gross fair value [member] | Canadian government debt - issued or guaranteed, Federal [member] | Level 2 [member]</t>
  </si>
  <si>
    <t>Total gross fair value [member] | Canadian government debt - issued or guaranteed, Provincial and municipal [member]</t>
  </si>
  <si>
    <t>Total gross fair value [member] | Canadian government debt - issued or guaranteed, Provincial and municipal [member] | Level 2 [member]</t>
  </si>
  <si>
    <t>Total gross fair value [member] | US state, municipal and agencies debt - issued or guaranteed [member]</t>
  </si>
  <si>
    <t>Total gross fair value [member] | US state, municipal and agencies debt - issued or guaranteed [member] | Level 1 [member]</t>
  </si>
  <si>
    <t>Total gross fair value [member] | US state, municipal and agencies debt - issued or guaranteed [member] | Level 2 [member]</t>
  </si>
  <si>
    <t>Total gross fair value [member] | US state, municipal and agencies debt - issued or guaranteed [member] | Level 3 [member]</t>
  </si>
  <si>
    <t>Total gross fair value [member] | Other OECD government debt - issued or guaranteed [member]</t>
  </si>
  <si>
    <t>Total gross fair value [member] | Other OECD government debt - issued or guaranteed [member] | Level 1 [member]</t>
  </si>
  <si>
    <t>Total gross fair value [member] | Other OECD government debt - issued or guaranteed [member] | Level 2 [member]</t>
  </si>
  <si>
    <t>Total gross fair value [member] | Mortgage-backed securities [member]</t>
  </si>
  <si>
    <t>Total gross fair value [member] | Mortgage-backed securities [member] | Level 2 [member]</t>
  </si>
  <si>
    <t>Total gross fair value [member] | Mortgage-backed securities [member] | Level 3 [member]</t>
  </si>
  <si>
    <t>Total gross fair value [member] | Asset-backed securities, Non-CDO [member]</t>
  </si>
  <si>
    <t>Total gross fair value [member] | Asset-backed securities, Non-CDO [member] | Level 2 [member]</t>
  </si>
  <si>
    <t>Total gross fair value [member] | Asset-backed securities, Non-CDO [member] | Level 3 [member]</t>
  </si>
  <si>
    <t>Total gross fair value [member] | Corporate debt and other debt [member]</t>
  </si>
  <si>
    <t>Total gross fair value [member] | Corporate debt and other debt [member] | Level 1 [member]</t>
  </si>
  <si>
    <t>Total gross fair value [member] | Corporate debt and other debt [member] | Level 2 [member]</t>
  </si>
  <si>
    <t>Total gross fair value [member] | Corporate debt and other debt [member] | Level 3 [member]</t>
  </si>
  <si>
    <t>Total gross fair value [member] | Trading Equity Securities [member]</t>
  </si>
  <si>
    <t>Total gross fair value [member] | Trading Equity Securities [member] | Level 1 [member]</t>
  </si>
  <si>
    <t>Total gross fair value [member] | Trading Equity Securities [member] | Level 2 [member]</t>
  </si>
  <si>
    <t>Total gross fair value [member] | Trading Equity Securities [member] | Level 3 [member]</t>
  </si>
  <si>
    <t>Total gross fair value [member] | Asset-backed securities, CDO [member]</t>
  </si>
  <si>
    <t>Total gross fair value [member] | Asset-backed securities, CDO [member] | Level 2 [member]</t>
  </si>
  <si>
    <t>Total gross fair value [member] | Loan substitute securities [member]</t>
  </si>
  <si>
    <t>Total gross fair value [member] | Loan substitute securities [member] | Level 2 [member]</t>
  </si>
  <si>
    <t>Total gross fair value [member] | Interest rate contracts [member]</t>
  </si>
  <si>
    <t>Total gross fair value [member] | Interest rate contracts [member] | Level 1 [member]</t>
  </si>
  <si>
    <t>Total gross fair value [member] | Interest rate contracts [member] | Level 2 [member]</t>
  </si>
  <si>
    <t>Total gross fair value [member] | Interest rate contracts [member] | Level 3 [member]</t>
  </si>
  <si>
    <t>Total gross fair value [member] | Foreign exchange contracts [member]</t>
  </si>
  <si>
    <t>Total gross fair value [member] | Foreign exchange contracts [member] | Level 2 [member]</t>
  </si>
  <si>
    <t>Total gross fair value [member] | Foreign exchange contracts [member] | Level 3 [member]</t>
  </si>
  <si>
    <t>Total gross fair value [member] | Credit derivatives [member]</t>
  </si>
  <si>
    <t>Total gross fair value [member] | Credit derivatives [member] | Level 2 [member]</t>
  </si>
  <si>
    <t>Total gross fair value [member] | Other contracts [member]</t>
  </si>
  <si>
    <t>Total gross fair value [member] | Other contracts [member] | Level 1 [member]</t>
  </si>
  <si>
    <t>Total gross fair value [member] | Other contracts [member] | Level 2 [member]</t>
  </si>
  <si>
    <t>Total gross fair value [member] | Other contracts [member] | Level 3 [member]</t>
  </si>
  <si>
    <t>Total gross fair value [member] | Valuation adjustments [member]</t>
  </si>
  <si>
    <t>Total gross fair value [member] | Valuation adjustments [member] | Level 2 [member]</t>
  </si>
  <si>
    <t>Total gross fair value [member] | Valuation adjustments [member] | Level 3 [member]</t>
  </si>
  <si>
    <t>Recurring [member]</t>
  </si>
  <si>
    <t>Recurring [member] | Level 3 [member]</t>
  </si>
  <si>
    <t>Recurring [member] | Canadian government debt - issued or guaranteed, Federal [member]</t>
  </si>
  <si>
    <t>Recurring [member] | Canadian government debt - issued or guaranteed, Provincial and municipal [member]</t>
  </si>
  <si>
    <t>Recurring [member] | US state, municipal and agencies debt - issued or guaranteed [member]</t>
  </si>
  <si>
    <t>Recurring [member] | Other OECD government debt - issued or guaranteed [member]</t>
  </si>
  <si>
    <t>Recurring [member] | Mortgage-backed securities [member]</t>
  </si>
  <si>
    <t>Recurring [member] | Asset-backed securities, Non-CDO [member]</t>
  </si>
  <si>
    <t>Recurring [member] | Corporate debt and other debt [member]</t>
  </si>
  <si>
    <t>Recurring [member] | Trading Equity Securities [member]</t>
  </si>
  <si>
    <t>Recurring [member] | Asset-backed securities, CDO [member]</t>
  </si>
  <si>
    <t>Recurring [member] | Loan substitute securities [member]</t>
  </si>
  <si>
    <t>Recurring [member] | Interest rate contracts [member]</t>
  </si>
  <si>
    <t>Recurring [member] | Foreign exchange contracts [member]</t>
  </si>
  <si>
    <t>Recurring [member] | Credit derivatives [member]</t>
  </si>
  <si>
    <t>Recurring [member] | Other contracts [member]</t>
  </si>
  <si>
    <t>Recurring [member] | Valuation adjustments [member]</t>
  </si>
  <si>
    <t>Fair value of financial instrument - Summary of Fair Value of Assets and Liabilities Measured at Fair Value on a Recurring Basis and Classified Using Fair Value Hierarchy (Parenthetical) (Detail) - CAD ($) $ in Millions</t>
  </si>
  <si>
    <t>Disclosure of Detailed Information about Financial Instruments [line Items]</t>
  </si>
  <si>
    <t>Residential mortgage-backed securities [member]</t>
  </si>
  <si>
    <t>Commercial mortgage-backed securities [member]</t>
  </si>
  <si>
    <t>Fair value of financial instruments - Changes in Fair Value Measurement for Instruments Measured on a Recurring Basis and Categorized in Level 3 (Detail) - Recurring [member] - CAD ($) $ in Millions</t>
  </si>
  <si>
    <t>Disclosure of fair value measurements of assets and liabilities [line items]</t>
  </si>
  <si>
    <t>Fair value assets, beginning balance</t>
  </si>
  <si>
    <t>Fair value assets, ending balance</t>
  </si>
  <si>
    <t>Fair value liabilities, beginning balance</t>
  </si>
  <si>
    <t>Fair value liabilities, ending balance</t>
  </si>
  <si>
    <t>Level 3 [member]</t>
  </si>
  <si>
    <t>Total realized/ unrealized gains (losses) included in earnings</t>
  </si>
  <si>
    <t>Total unrealized gains (losses) included in OCI</t>
  </si>
  <si>
    <t>Purchases of assets</t>
  </si>
  <si>
    <t>Sales of assets</t>
  </si>
  <si>
    <t>Transfers into Level 3</t>
  </si>
  <si>
    <t>Transfers out of Level 3</t>
  </si>
  <si>
    <t>Changes in unrealized gains (losses) included in earnings for assets positions still held</t>
  </si>
  <si>
    <t>Issuances of liabilities</t>
  </si>
  <si>
    <t>Settlements of liabilities and other</t>
  </si>
  <si>
    <t>Changes in unrealized gains (losses) included in earnings for liability positions still held</t>
  </si>
  <si>
    <t>Level 3 [member] | Investment [member]</t>
  </si>
  <si>
    <t>Level 3 [member] | Corporate debt and other debt [member] | Investment [member]</t>
  </si>
  <si>
    <t>Level 3 [member] | Equities [member] | Investment [member]</t>
  </si>
  <si>
    <t>Level 3 [member] | Mortgage-backed securities [member] | Investment [member]</t>
  </si>
  <si>
    <t>Level 3 [member] | Loans [member]</t>
  </si>
  <si>
    <t>Level 3 [member] | Interest rate contracts [member] | Net derivative balances, category [Member]</t>
  </si>
  <si>
    <t>Level 3 [member] | Foreign exchange contracts [member] | Net derivative balances, category [Member]</t>
  </si>
  <si>
    <t>Level 3 [member] | Other contracts [member] | Net derivative balances, category [Member]</t>
  </si>
  <si>
    <t>Level 3 [member] | Valuation adjustments [member] | Net derivative balances, category [Member]</t>
  </si>
  <si>
    <t>Level 3 [member] | Other assets [member]</t>
  </si>
  <si>
    <t>Level 3 [member] | Trading Securities [member]</t>
  </si>
  <si>
    <t>Level 3 [member] | Trading Securities [member] | US state, municipal and agencies debt - issued or guaranteed [member]</t>
  </si>
  <si>
    <t>Level 3 [member] | Trading Securities [member] | Asset-backed securities, Non-CDO [member]</t>
  </si>
  <si>
    <t>Level 3 [member] | Trading Securities [member] | Corporate debt and other debt [member]</t>
  </si>
  <si>
    <t>Level 3 [member] | Trading Securities [member] | Equities [member]</t>
  </si>
  <si>
    <t>Level 3 [member] | Loan substitute securities [member] | Investment [member]</t>
  </si>
  <si>
    <t>Level 3 [member] | Deposits - Personal [member]</t>
  </si>
  <si>
    <t>Level 3 [member] | Deposits - Business and government [member]</t>
  </si>
  <si>
    <t>Level 3 [member] | Other liabilities [member]</t>
  </si>
  <si>
    <t>Fair value of financial instruments - Changes in Fair Value Measurement for Instruments Measured on a Recurring Basis and Categorized in Level 3 (Parenthetical) (Detail) - CAD ($) $ in Millions</t>
  </si>
  <si>
    <t>Investment [member] | Recurring [member] | Level 3 [member]</t>
  </si>
  <si>
    <t>Unrealized gains (losses), excluding foreign currency translation, recognized in OCI</t>
  </si>
  <si>
    <t>Net derivative balances, category [Member] | Recurring [member] | Level 3 [member]</t>
  </si>
  <si>
    <t>Fair value of financial instrument - Additional Information (Detail)</t>
  </si>
  <si>
    <t>Jan. 31, 2019CAD ($)</t>
  </si>
  <si>
    <t>Transfers out of Level 2 to Level 1</t>
  </si>
  <si>
    <t>Over-the-counter equity options [member]</t>
  </si>
  <si>
    <t>Transfers out of Level 3 to Level 2</t>
  </si>
  <si>
    <t>Derivative liabilities [member] | Over-the-counter equity options [member]</t>
  </si>
  <si>
    <t>Deposits - Personal [member]</t>
  </si>
  <si>
    <t>Derivative assets [member] | Over-the-counter equity options [member]</t>
  </si>
  <si>
    <t>Obligations related to securities sold short [member]</t>
  </si>
  <si>
    <t>Transfers out of Level 1 to Level 2</t>
  </si>
  <si>
    <t>Trading Securities [member] | US state, municipal and agencies debt - issued or guaranteed [member]</t>
  </si>
  <si>
    <t>Fair value of financial instruments - Summary of Net Interest Income From Financial Instruments (Detail) - CAD ($) $ in Millions</t>
  </si>
  <si>
    <t>Disclosure of detailed information about financial instruments [line items]</t>
  </si>
  <si>
    <t>Interest and dividend income [member] | Financial assets measured at fair value through profit or loss [member]</t>
  </si>
  <si>
    <t>Interest and dividend income [member] | Financial assets measured at fair value through other comprehensive income [member]</t>
  </si>
  <si>
    <t>Interest and dividend income [member] | Financial assets measured at amortized cost [member]</t>
  </si>
  <si>
    <t>Interest expense [member] | Financial assets measured at fair value through profit or loss [member]</t>
  </si>
  <si>
    <t>Interest expense [member] | Financial liabilities measured at amortized cost [member]</t>
  </si>
  <si>
    <t>Fair value of financial instruments - Summary of Net Interest Income From Financial Instruments (Parenthetical) (Detail) - CAD ($) $ in Millions</t>
  </si>
  <si>
    <t>Dividend income</t>
  </si>
  <si>
    <t>Interest income [member]</t>
  </si>
  <si>
    <t>Interest expense [member]</t>
  </si>
  <si>
    <t>Securities - Summary of Unrealized Gains and Losses on Securities at Fair Value through Other Comprehensive Income (Detail) - Unrealized gains and losses on securities at fair value through other comprehensive income [member] - CAD ($) $ in Millions</t>
  </si>
  <si>
    <t>Disclosure of financial assets [line items]</t>
  </si>
  <si>
    <t>Cost/Amortized cost</t>
  </si>
  <si>
    <t>Gross unrealized gains</t>
  </si>
  <si>
    <t>Gross unrealized losses</t>
  </si>
  <si>
    <t>Fair value</t>
  </si>
  <si>
    <t>Canadian government debt - issued or guaranteed, Federal [member]</t>
  </si>
  <si>
    <t>Canadian government debt - issued or guaranteed, Provincial and municipal [member]</t>
  </si>
  <si>
    <t>US state, municipal and agencies debt - issued or guaranteed [member]</t>
  </si>
  <si>
    <t>Other OECD government debt - issued or guaranteed [member]</t>
  </si>
  <si>
    <t>Mortgage-backed securities [member]</t>
  </si>
  <si>
    <t>Asset-backed securities, CDO [member]</t>
  </si>
  <si>
    <t>Asset-backed securities, Non-CDO [member]</t>
  </si>
  <si>
    <t>Corporate debt and other debt [member]</t>
  </si>
  <si>
    <t>Equities [member]</t>
  </si>
  <si>
    <t>Loan substitute securities [member]</t>
  </si>
  <si>
    <t>Securities - Summary of Unrealized Gains and Losses on Securities at Fair Value through Other Comprehensive Income (Parenthetical) (Detail) - CAD ($) $ in Millions</t>
  </si>
  <si>
    <t>Allowance for credit losses on debt securities at FVOCI</t>
  </si>
  <si>
    <t>Securities measured at fair value through other comprehensive income [member] | Commercial mortgage-backed securities [member]</t>
  </si>
  <si>
    <t>Amortized cost</t>
  </si>
  <si>
    <t>Gross unrealized losses on securities measured at FVOCI</t>
  </si>
  <si>
    <t>Held-to-collect securities category [member]</t>
  </si>
  <si>
    <t>Securities - Summary of Allowance for Credit Losses - Securities at FVOCI (Detail) - Debt securities at fair value through other comprehensive income [member] - CAD ($) $ in Millions</t>
  </si>
  <si>
    <t>Balance at beginning of period</t>
  </si>
  <si>
    <t>Transfers in (out) to Stage 1</t>
  </si>
  <si>
    <t>Transfers in (out) to Stage 2</t>
  </si>
  <si>
    <t>Purchases and originations</t>
  </si>
  <si>
    <t>Derecognitions and maturities</t>
  </si>
  <si>
    <t>Remeasurements</t>
  </si>
  <si>
    <t>Exchange rate and other</t>
  </si>
  <si>
    <t>Balance at end of period</t>
  </si>
  <si>
    <t>Performing Stage one [member]</t>
  </si>
  <si>
    <t>Performing Stage two [member]</t>
  </si>
  <si>
    <t>Impaired Stage three [member]</t>
  </si>
  <si>
    <t>Securities - Summary of Allowance for Credit Losses - Securities at FVOCI (Parenthetical) (Detail) $ in Millions</t>
  </si>
  <si>
    <t>Purchased credit impaired securities [member] | Impaired Stage three [member]</t>
  </si>
  <si>
    <t>Allowance for credit losses</t>
  </si>
  <si>
    <t>Securities - Summary of Allowance for Credit Losses - Securities at Amortized Cost (Detail) - Debt securities at amortized cost [member] - CAD ($) $ in Millions</t>
  </si>
  <si>
    <t>Disclosure of credit risk exposure [line items]</t>
  </si>
  <si>
    <t>Securities - Summary of Credit Risk Exposure by Internal Risk Rating (Detail) - CAD ($) $ in Millions</t>
  </si>
  <si>
    <t>12 Months Ended</t>
  </si>
  <si>
    <t>Securities measured at fair value through other comprehensive income [member]</t>
  </si>
  <si>
    <t>Investment grade</t>
  </si>
  <si>
    <t>Non-investment grade</t>
  </si>
  <si>
    <t>Impaired</t>
  </si>
  <si>
    <t>Carrying amount of securities measured at FVOCI subject to impairment</t>
  </si>
  <si>
    <t>Items not subject to impairment</t>
  </si>
  <si>
    <t>Carrying amount of securities measured at FVOCI</t>
  </si>
  <si>
    <t>Securities measured at amortized cost [member]</t>
  </si>
  <si>
    <t>Amount before allowance for credit losses</t>
  </si>
  <si>
    <t>Performing Stage one [member] | Securities measured at fair value through other comprehensive income [member]</t>
  </si>
  <si>
    <t>Performing Stage one [member] | Securities measured at amortized cost [member]</t>
  </si>
  <si>
    <t>Performing Stage two [member] | Securities measured at fair value through other comprehensive income [member]</t>
  </si>
  <si>
    <t>Performing Stage two [member] | Securities measured at amortized cost [member]</t>
  </si>
  <si>
    <t>Impaired Stage three [member] | Securities measured at fair value through other comprehensive income [member]</t>
  </si>
  <si>
    <t>Securities - Summary of Credit Risk Exposure by Internal Risk Rating (Parenthetical) (Detail) - CAD ($) $ in Millions</t>
  </si>
  <si>
    <t>Purchased Credit Impaired [member]</t>
  </si>
  <si>
    <t>Securities at Fair Value Through Other Comprehensive Income</t>
  </si>
  <si>
    <t>Loans and Allowance for Credit Losses - Disclosure of Allowance for Credit Losses (Detail) - CAD ($) $ in Millions</t>
  </si>
  <si>
    <t>Customers' liability under acceptances [member]</t>
  </si>
  <si>
    <t>Exchange rate changes/other</t>
  </si>
  <si>
    <t>Allowance for credit losses [member]</t>
  </si>
  <si>
    <t>Net write-offs</t>
  </si>
  <si>
    <t>Allowance for credit losses [member] | Allowance for Loan Losses [Member]</t>
  </si>
  <si>
    <t>Allowance for credit losses [member] | Other Liabilities And Provisions [member]</t>
  </si>
  <si>
    <t>Allowance for credit losses [member] | Customers' liability under acceptances [member]</t>
  </si>
  <si>
    <t>Allowance for credit losses [member] | Other components of equity [member]</t>
  </si>
  <si>
    <t>Retail [member] | Residential mortgages [member]</t>
  </si>
  <si>
    <t>Retail [member] | Personal [member]</t>
  </si>
  <si>
    <t>Retail [member] | Credit cards [member]</t>
  </si>
  <si>
    <t>Retail [member] | Small business [member]</t>
  </si>
  <si>
    <t>Wholesale [member]</t>
  </si>
  <si>
    <t>Loans and Allowance for Credit Losses - Disclosure of Allowance for Credit Losses (Parenthetical) (Detail) - CAD ($) $ in Millions</t>
  </si>
  <si>
    <t>Disclosure of credit risk exposure [abstract]</t>
  </si>
  <si>
    <t>Interest income on impaired loans</t>
  </si>
  <si>
    <t>Loans and Allowance for Credit Losses - Reconciliation of Allowance for Credit Losses - Residential Mortgages (Detail) - Retail [member] - Residential mortgages [member] - CAD ($) $ in Millions</t>
  </si>
  <si>
    <t>Write-offs</t>
  </si>
  <si>
    <t>Recoveries</t>
  </si>
  <si>
    <t>Transfers in (out) to Stage 3</t>
  </si>
  <si>
    <t>Loans and Allowance for Credit Losses - Reconciliation of Allowance for Credit Losses - Personal (Detail) - Retail [member] - Personal [member] - CAD ($) $ in Millions</t>
  </si>
  <si>
    <t>Loans and Allowance for Credit Losses - Reconciliation of Allowance for Credit Losses - Credit Cards (Detail) - Retail [member] - Credit cards [member] - CAD ($) $ in Millions</t>
  </si>
  <si>
    <t>Loans and Allowance for Credit Losses - Reconciliation of Allowance for Credit Losses - Small Business (Detail) - Retail [member] - Small business [member] - CAD ($) $ in Millions</t>
  </si>
  <si>
    <t>Loans and Allowance for Credit Losses - Reconciliation of Allowance for Credit Losses - Wholesale (Detail) - Wholesale [member] - CAD ($) $ in Millions</t>
  </si>
  <si>
    <t>Loans and Allowance for Credit Losses - Summary of Gross Carrying Amount of Loans Measured at Amortized Cost - Residential Mortgage (Detail) - Residential mortgages [member] - Retail loans [member] - CAD ($) $ in Millions</t>
  </si>
  <si>
    <t>Gross carrying amount of financial assets subject to impairment</t>
  </si>
  <si>
    <t>Gross carrying amount of financial assets</t>
  </si>
  <si>
    <t>Low risk [member]</t>
  </si>
  <si>
    <t>Medium risk [member]</t>
  </si>
  <si>
    <t>High risk [member]</t>
  </si>
  <si>
    <t>Not rated [member]</t>
  </si>
  <si>
    <t>Impaired [member]</t>
  </si>
  <si>
    <t>Stage one exposure [member]</t>
  </si>
  <si>
    <t>Stage one exposure [member] | Low risk [member]</t>
  </si>
  <si>
    <t>Stage one exposure [member] | Medium risk [member]</t>
  </si>
  <si>
    <t>Stage one exposure [member] | High risk [member]</t>
  </si>
  <si>
    <t>Stage one exposure [member] | Not rated [member]</t>
  </si>
  <si>
    <t>Stage two exposure [member]</t>
  </si>
  <si>
    <t>Stage two exposure [member] | Low risk [member]</t>
  </si>
  <si>
    <t>Stage two exposure [member] | Medium risk [member]</t>
  </si>
  <si>
    <t>Stage two exposure [member] | High risk [member]</t>
  </si>
  <si>
    <t>Stage two exposure [member] | Not rated [member]</t>
  </si>
  <si>
    <t>Stage three exposure [member]</t>
  </si>
  <si>
    <t>Stage three exposure [member] | Impaired [member]</t>
  </si>
  <si>
    <t>Loans and Allowance for Credit Losses - Summary of Gross Carrying Amount of Loans Measured at Amortized Cost - Personal (Detail) - Personal [member] - Retail loans [member] - CAD ($) $ in Millions</t>
  </si>
  <si>
    <t>Loans and Allowance for Credit Losses - Summary of Gross Carrying Amount of Loans Measured at Amortized Cost - Credit Cards (Detail) - Credit cards [member] - Retail loans [member] - CAD ($) $ in Millions</t>
  </si>
  <si>
    <t>Loans and Allowance for Credit Losses - Summary of Gross Carrying Amount of Loans Measured at Amortized Cost - Small Business (Detail) - Small business [member] - Retail loans [member] - CAD ($) $ in Millions</t>
  </si>
  <si>
    <t>Loans and Allowance for Credit Losses - Summary of Gross Carrying Amount of Loans Measured at Amortized Cost - Undrawn Loan Commitments Retail (Detail) - Undrawn loan commitments - retail [member] - Retail loans [member] - CAD ($) $ in Millions</t>
  </si>
  <si>
    <t>Loans and Allowance for Credit Losses - Summary of Gross Carrying Amount of Loans Measured at Amortized Cost - Wholesale (Detail) - Wholesale [member] - Loans outstanding [member] - CAD ($) $ in Millions</t>
  </si>
  <si>
    <t>Investment grade [member]</t>
  </si>
  <si>
    <t>Non investment grade [member]</t>
  </si>
  <si>
    <t>Stage one exposure [member] | Investment grade [member]</t>
  </si>
  <si>
    <t>Stage one exposure [member] | Non investment grade [member]</t>
  </si>
  <si>
    <t>Stage two exposure [member] | Investment grade [member]</t>
  </si>
  <si>
    <t>Stage two exposure [member] | Non investment grade [member]</t>
  </si>
  <si>
    <t>Loans and Allowance for Credit Losses - Summary of Gross Carrying Amount of Loans Measured at Amortized Cost - Undrawn Loan Commitments Wholesale (Detail) - Wholesale [member] - Undrawn loan commitments [member] - CAD ($) $ in Millions</t>
  </si>
  <si>
    <t>Loans and Allowance for Credit Losses - Disclosure of Loans Past Due But Not Impaired (Detail) - CAD ($) $ in Millions</t>
  </si>
  <si>
    <t>Disclosure of loans that are either past due or impaired [line items]</t>
  </si>
  <si>
    <t>Loans past due but not impaired</t>
  </si>
  <si>
    <t>Retail [member]</t>
  </si>
  <si>
    <t>1 to 29 days [member]</t>
  </si>
  <si>
    <t>1 to 29 days [member] | Retail [member]</t>
  </si>
  <si>
    <t>1 to 29 days [member] | Wholesale [member]</t>
  </si>
  <si>
    <t>30 to 89 days [member]</t>
  </si>
  <si>
    <t>30 to 89 days [member] | Retail [member]</t>
  </si>
  <si>
    <t>30 to 89 days [member] | Wholesale [member]</t>
  </si>
  <si>
    <t>90 Days and Greater [member]</t>
  </si>
  <si>
    <t>90 Days and Greater [member] | Retail [member]</t>
  </si>
  <si>
    <t>Deposits - Summary of Deposit Liabilities (Detail) - CAD ($) $ in Millions</t>
  </si>
  <si>
    <t>Disclosure of deposits [line items]</t>
  </si>
  <si>
    <t>Term</t>
  </si>
  <si>
    <t>Demand</t>
  </si>
  <si>
    <t>Notice</t>
  </si>
  <si>
    <t>Deposits - Business and government [member]</t>
  </si>
  <si>
    <t>Bank Deposits [member]</t>
  </si>
  <si>
    <t>Deposits from personal, business and government, and banks by geography [member]</t>
  </si>
  <si>
    <t>Canada [member] | Non-interest bearing deposits [member]</t>
  </si>
  <si>
    <t>Canada [member] | Interest bearing deposits [member]</t>
  </si>
  <si>
    <t>United States [member] | Non-interest bearing deposits [member]</t>
  </si>
  <si>
    <t>United States [member] | Interest bearing deposits [member]</t>
  </si>
  <si>
    <t>Europe [member] | Non-interest bearing deposits [member]</t>
  </si>
  <si>
    <t>Europe [member] | Interest bearing deposits [member]</t>
  </si>
  <si>
    <t>Other International [member] | Non-interest bearing deposits [member]</t>
  </si>
  <si>
    <t>Other International [member] | Interest bearing deposits [member]</t>
  </si>
  <si>
    <t>Deposits - Summary of Deposit Liabilities (Parenthetical) (Detail) - CAD ($) $ in Millions</t>
  </si>
  <si>
    <t>U.S. dollars [member]</t>
  </si>
  <si>
    <t>British pounds [member]</t>
  </si>
  <si>
    <t>Euro [member]</t>
  </si>
  <si>
    <t>Other currencies [member]</t>
  </si>
  <si>
    <t>Deposits - Summary of Contractual Maturities of Term Deposit Liabilities (Detail) - CAD ($) $ in Millions</t>
  </si>
  <si>
    <t>Term deposit liabilities</t>
  </si>
  <si>
    <t>Aggregate amount of term deposits in denominations of one hundred thousand dollars or more</t>
  </si>
  <si>
    <t>Less than 3 months [member]</t>
  </si>
  <si>
    <t>3 to 6 months [member]</t>
  </si>
  <si>
    <t>6 to 12 months [member]</t>
  </si>
  <si>
    <t>1 to 2 years [member]</t>
  </si>
  <si>
    <t>2 to 3 years [member]</t>
  </si>
  <si>
    <t>3 to 4 years [member]</t>
  </si>
  <si>
    <t>4 to 5 years [member]</t>
  </si>
  <si>
    <t>Over 5 years [member]</t>
  </si>
  <si>
    <t>Employee benefits - Pension and other post-employment benefits - Summary of Composition of Pension and Other Post-employment Benefit Expense (Detail) - CAD ($) $ in Millions</t>
  </si>
  <si>
    <t>Disclosure of pension and other post employment plan [line items]</t>
  </si>
  <si>
    <t>Total pension and other post-employment benefit expense</t>
  </si>
  <si>
    <t>Defined benefit pension plans [member] | Pension Expense [member]</t>
  </si>
  <si>
    <t>Current service costs</t>
  </si>
  <si>
    <t>Net interest expense (income)</t>
  </si>
  <si>
    <t>Administrative expense</t>
  </si>
  <si>
    <t>Defined benefit pension expense</t>
  </si>
  <si>
    <t>Defined contribution pension plans [member] | Pension Expense [member]</t>
  </si>
  <si>
    <t>Defined contribution pension expense</t>
  </si>
  <si>
    <t>Defined benefit and contribution pension plans [member] | Pension Expense [member]</t>
  </si>
  <si>
    <t>Other post employment benefit [member] | Other post employment benefit expense [member]</t>
  </si>
  <si>
    <t>Remeasurements of other long term benefits</t>
  </si>
  <si>
    <t>Employee benefits - Pension and other post-employment benefits - Summary of Composition of Remeasurements Recorded in OCI (Detail) - Remeasurements of Employee Benefit Plans to OCI [member] - CAD ($) $ in Millions</t>
  </si>
  <si>
    <t>Defined benefit pension plans [member]</t>
  </si>
  <si>
    <t>Actuarial (gains) losses:</t>
  </si>
  <si>
    <t>Changes in financial assumptions</t>
  </si>
  <si>
    <t>Return on plan assets (excluding interest based on discount rate)</t>
  </si>
  <si>
    <t>Total remeasurements of employee benefit plans</t>
  </si>
  <si>
    <t>Other post employment benefit [member]</t>
  </si>
  <si>
    <t>Experience adjustments</t>
  </si>
  <si>
    <t>Significant capital and funding transactions - Additional Information (Detail) - CAD ($) $ / shares in Units, shares in Millions, $ in Millions</t>
  </si>
  <si>
    <t>Nov. 24, 2018</t>
  </si>
  <si>
    <t>Nov. 02, 2018</t>
  </si>
  <si>
    <t>Disclosure of classes of share capital [line items]</t>
  </si>
  <si>
    <t>Proceeds from issue of preference shares</t>
  </si>
  <si>
    <t>Series BO non-cumulative five year rate reset first preference shares [member]</t>
  </si>
  <si>
    <t>Number of preferred shares issued</t>
  </si>
  <si>
    <t>Preferred shares issued price per share</t>
  </si>
  <si>
    <t>Earliest redemption date</t>
  </si>
  <si>
    <t>Feb. 24,
		2024</t>
  </si>
  <si>
    <t>Initial period annual yield</t>
  </si>
  <si>
    <t>4.80%</t>
  </si>
  <si>
    <t>Dividend rate reset</t>
  </si>
  <si>
    <t>The dividend rate will reset on the earliest redemption date and every fifth year thereafter at a rate equal to the 5-year Government of Canada bond yield plus a premium of 2.38%. Holders have the option to convert their shares into Non-Cumulative Floating Rate First Preferred Shares, Series BP, subject to certain conditions, on the earliest redemption date and every fifth year thereafter at a rate equal to the 3-month Government of Canada Treasury Bill yield plus 2.38%.</t>
  </si>
  <si>
    <t>Premium</t>
  </si>
  <si>
    <t>2.38%</t>
  </si>
  <si>
    <t>Redemption price per share</t>
  </si>
  <si>
    <t>Preference shares redemption conditions</t>
  </si>
  <si>
    <t>Subject to the consent of OSFI and the requirements of the Bank Act (Canada), we may redeem the Series BO Preferred Shares in whole or in part at a price per share of $25 on the earliest redemption date and every fifth year thereafter. The Series BO Preferred Shares include NVCC provisions which are necessary for the shares to qualify as Tier 1 regulatory capital.</t>
  </si>
  <si>
    <t>Series AD non-cumulative fixed rate first preference shares [member]</t>
  </si>
  <si>
    <t>Number of shares redeemed</t>
  </si>
  <si>
    <t>Significant capital and funding transactions - Summary of Common Shares Issued (Detail) - CAD ($) shares in Thousands, $ in Millions</t>
  </si>
  <si>
    <t>Issued in connection with share-based compensation plans</t>
  </si>
  <si>
    <t>Purchased for cancellation</t>
  </si>
  <si>
    <t>Issued in connection with share-based compensation plans, shares</t>
  </si>
  <si>
    <t>Purchased for cancellation, shares</t>
  </si>
  <si>
    <t>Increase (decrease) in number of ordinary shares issued, shares</t>
  </si>
  <si>
    <t>Increase (decrease) in equity</t>
  </si>
  <si>
    <t>Significant capital and funding transactions - Summary of Common Shares Issued (Parenthetical) (Detail) - CAD ($) $ / shares in Units, $ in Millions</t>
  </si>
  <si>
    <t>Book value of shares purchased for cancellation</t>
  </si>
  <si>
    <t>Fair value of shares purchased for cancellation</t>
  </si>
  <si>
    <t>Average cost of shares purchased for cancellation</t>
  </si>
  <si>
    <t>Average book value of shares purchased for cancellation</t>
  </si>
  <si>
    <t>Earnings per share - Summary of Earnings Per Share (Detail) - CAD ($) $ / shares in Units, $ in Millions</t>
  </si>
  <si>
    <t>Basic earnings per share</t>
  </si>
  <si>
    <t>Preferred share dividends</t>
  </si>
  <si>
    <t>Net income attributable to non-controlling interest</t>
  </si>
  <si>
    <t>Net income available to common shareholders</t>
  </si>
  <si>
    <t>Weighted average number of common shares (in thousands)</t>
  </si>
  <si>
    <t>Basic earnings per share (in dollars)</t>
  </si>
  <si>
    <t>Diluted earnings per share</t>
  </si>
  <si>
    <t>Dilutive impact of exchangeable shares</t>
  </si>
  <si>
    <t>Net income available to common shareholders including dilutive impact of exchangeable shares</t>
  </si>
  <si>
    <t>Stock options</t>
  </si>
  <si>
    <t>Issuable under other share-based compensation plans</t>
  </si>
  <si>
    <t>Exchangeable shares</t>
  </si>
  <si>
    <t>Average number of diluted common shares (in thousands)</t>
  </si>
  <si>
    <t>Diluted earnings per share (in dollars)</t>
  </si>
  <si>
    <t>Earnings per share - Summary of Earnings Per Share (Parenthetical) (Detail) - Dilutive potential shares from stock options [member] - CAD ($)</t>
  </si>
  <si>
    <t>Earnings per share [line items]</t>
  </si>
  <si>
    <t>Outstanding options excluded from calculation of diluted earnings per share</t>
  </si>
  <si>
    <t>Average exercise price</t>
  </si>
  <si>
    <t>Results by Business Segment - Detailed Report of Segments (Detail) - CAD ($) $ in Millions</t>
  </si>
  <si>
    <t>Disclosure of operating segments [line items]</t>
  </si>
  <si>
    <t>Net income (loss) before income taxes</t>
  </si>
  <si>
    <t>Income taxes (recoveries)</t>
  </si>
  <si>
    <t>Non-interest expense includes:</t>
  </si>
  <si>
    <t>Depreciation and amortization</t>
  </si>
  <si>
    <t>Operating segments [member] | Personal &amp; Commercial Banking [member]</t>
  </si>
  <si>
    <t>Operating segments [member] | Wealth Management [member]</t>
  </si>
  <si>
    <t>Operating segments [member] | Insurance [member]</t>
  </si>
  <si>
    <t>Operating segments [member] | Investor &amp; Treasury Services [member]</t>
  </si>
  <si>
    <t>Operating segments [member] | Capital Markets [member]</t>
  </si>
  <si>
    <t>Elimination of intersegment amounts [member] | Corporate Support [member]</t>
  </si>
  <si>
    <t>Capital management - Summary of Regulatory Capital and Capital Ratios (Detail) - CAD ($) $ in Millions</t>
  </si>
  <si>
    <t>Capital</t>
  </si>
  <si>
    <t>CET1 capital</t>
  </si>
  <si>
    <t>Tier 1 capital</t>
  </si>
  <si>
    <t>Total capital</t>
  </si>
  <si>
    <t>Risk-weighted Assets (RWA) used in calculation of capital ratios</t>
  </si>
  <si>
    <t>CET1 capital RWA</t>
  </si>
  <si>
    <t>Tier 1 capital RWA</t>
  </si>
  <si>
    <t>Total capital RWA</t>
  </si>
  <si>
    <t>Total capital RWA consisting of:</t>
  </si>
  <si>
    <t>Credit risk</t>
  </si>
  <si>
    <t>Market risk</t>
  </si>
  <si>
    <t>Operational risk</t>
  </si>
  <si>
    <t>Capital ratios and Leverage ratios</t>
  </si>
  <si>
    <t>CET1 ratio</t>
  </si>
  <si>
    <t>11.40%</t>
  </si>
  <si>
    <t>11.50%</t>
  </si>
  <si>
    <t>Tier 1 capital ratio</t>
  </si>
  <si>
    <t>12.70%</t>
  </si>
  <si>
    <t>12.80%</t>
  </si>
  <si>
    <t>Total capital ratio</t>
  </si>
  <si>
    <t>14.50%</t>
  </si>
  <si>
    <t>14.60%</t>
  </si>
  <si>
    <t>Leverage ratio</t>
  </si>
  <si>
    <t>4.30%</t>
  </si>
  <si>
    <t>4.40%</t>
  </si>
  <si>
    <t>Leverage ratio exposure (billions)</t>
  </si>
  <si>
    <t>Capital management - Summary of Regulatory Capital and Capital Ratios (Parenthetical) (Detail)</t>
  </si>
  <si>
    <t>Regulatory capital and capital ratios [abstract]</t>
  </si>
  <si>
    <t>Credit Valuation Adjustment scalar Common Equity Tier 1 capital</t>
  </si>
  <si>
    <t>80.00%</t>
  </si>
  <si>
    <t>Credit Valuation Adjustment scalar Tier 1 capital</t>
  </si>
  <si>
    <t>83.00%</t>
  </si>
  <si>
    <t>Credit Valuation Adjustment scalar Total capital</t>
  </si>
  <si>
    <t>86.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4" t="s">
        <v>16</v>
      </c>
    </row>
    <row r="11" spans="1:2">
      <c r="A11" s="4" t="s">
        <v>17</v>
      </c>
      <c r="B11" s="5" t="n">
        <v>1000275</v>
      </c>
    </row>
    <row r="12" spans="1:2">
      <c r="A12" s="4" t="s">
        <v>18</v>
      </c>
      <c r="B12"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v>
      </c>
      <c r="B1" s="2" t="s">
        <v>1</v>
      </c>
    </row>
    <row r="2" spans="1:2">
      <c r="B2" s="2" t="s">
        <v>2</v>
      </c>
    </row>
    <row r="3" spans="1:2">
      <c r="A3" s="3" t="s">
        <v>212</v>
      </c>
    </row>
    <row r="4" spans="1:2">
      <c r="A4" s="4" t="s">
        <v>25</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12</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212</v>
      </c>
    </row>
    <row r="4" spans="1:2">
      <c r="A4" s="4" t="s">
        <v>223</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212</v>
      </c>
    </row>
    <row r="4" spans="1:2">
      <c r="A4" s="4" t="s">
        <v>101</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12</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12</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2</v>
      </c>
      <c r="B1" s="2" t="s">
        <v>1</v>
      </c>
    </row>
    <row r="2" spans="1:2">
      <c r="B2" s="2" t="s">
        <v>2</v>
      </c>
    </row>
    <row r="3" spans="1:2">
      <c r="A3" s="3" t="s">
        <v>212</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40033</v>
      </c>
      <c r="C3" s="7" t="n">
        <v>30209</v>
      </c>
    </row>
    <row r="4" spans="1:3">
      <c r="A4" s="4" t="s">
        <v>24</v>
      </c>
      <c r="B4" s="5" t="n">
        <v>38653</v>
      </c>
      <c r="C4" s="5" t="n">
        <v>36471</v>
      </c>
    </row>
    <row r="5" spans="1:3">
      <c r="A5" s="3" t="s">
        <v>25</v>
      </c>
    </row>
    <row r="6" spans="1:3">
      <c r="A6" s="4" t="s">
        <v>26</v>
      </c>
      <c r="B6" s="5" t="n">
        <v>138173</v>
      </c>
      <c r="C6" s="5" t="n">
        <v>128258</v>
      </c>
    </row>
    <row r="7" spans="1:3">
      <c r="A7" s="4" t="s">
        <v>27</v>
      </c>
      <c r="B7" s="5" t="n">
        <v>97659</v>
      </c>
      <c r="C7" s="5" t="n">
        <v>94608</v>
      </c>
    </row>
    <row r="8" spans="1:3">
      <c r="A8" s="4" t="s">
        <v>25</v>
      </c>
      <c r="B8" s="5" t="n">
        <v>235832</v>
      </c>
      <c r="C8" s="5" t="n">
        <v>222866</v>
      </c>
    </row>
    <row r="9" spans="1:3">
      <c r="A9" s="4" t="s">
        <v>28</v>
      </c>
      <c r="B9" s="5" t="n">
        <v>297660</v>
      </c>
      <c r="C9" s="5" t="n">
        <v>294602</v>
      </c>
    </row>
    <row r="10" spans="1:3">
      <c r="A10" s="3" t="s">
        <v>29</v>
      </c>
    </row>
    <row r="11" spans="1:3">
      <c r="A11" s="4" t="s">
        <v>30</v>
      </c>
      <c r="B11" s="5" t="n">
        <v>401767</v>
      </c>
      <c r="C11" s="5" t="n">
        <v>399452</v>
      </c>
    </row>
    <row r="12" spans="1:3">
      <c r="A12" s="4" t="s">
        <v>31</v>
      </c>
      <c r="B12" s="5" t="n">
        <v>191114</v>
      </c>
      <c r="C12" s="5" t="n">
        <v>180278</v>
      </c>
    </row>
    <row r="13" spans="1:3">
      <c r="A13" s="4" t="s">
        <v>32</v>
      </c>
      <c r="B13" s="5" t="n">
        <v>592881</v>
      </c>
      <c r="C13" s="5" t="n">
        <v>579730</v>
      </c>
    </row>
    <row r="14" spans="1:3">
      <c r="A14" s="4" t="s">
        <v>33</v>
      </c>
      <c r="B14" s="5" t="n">
        <v>-3061</v>
      </c>
      <c r="C14" s="5" t="n">
        <v>-2912</v>
      </c>
    </row>
    <row r="15" spans="1:3">
      <c r="A15" s="4" t="s">
        <v>34</v>
      </c>
      <c r="B15" s="5" t="n">
        <v>589820</v>
      </c>
      <c r="C15" s="5" t="n">
        <v>576818</v>
      </c>
    </row>
    <row r="16" spans="1:3">
      <c r="A16" s="4" t="s">
        <v>35</v>
      </c>
      <c r="B16" s="5" t="n">
        <v>1443</v>
      </c>
      <c r="C16" s="5" t="n">
        <v>1368</v>
      </c>
    </row>
    <row r="17" spans="1:3">
      <c r="A17" s="3" t="s">
        <v>36</v>
      </c>
    </row>
    <row r="18" spans="1:3">
      <c r="A18" s="4" t="s">
        <v>37</v>
      </c>
      <c r="B18" s="5" t="n">
        <v>16750</v>
      </c>
      <c r="C18" s="5" t="n">
        <v>15641</v>
      </c>
    </row>
    <row r="19" spans="1:3">
      <c r="A19" s="4" t="s">
        <v>38</v>
      </c>
      <c r="B19" s="5" t="n">
        <v>84816</v>
      </c>
      <c r="C19" s="5" t="n">
        <v>94039</v>
      </c>
    </row>
    <row r="20" spans="1:3">
      <c r="A20" s="4" t="s">
        <v>39</v>
      </c>
      <c r="B20" s="5" t="n">
        <v>2918</v>
      </c>
      <c r="C20" s="5" t="n">
        <v>2832</v>
      </c>
    </row>
    <row r="21" spans="1:3">
      <c r="A21" s="4" t="s">
        <v>40</v>
      </c>
      <c r="B21" s="5" t="n">
        <v>11149</v>
      </c>
      <c r="C21" s="5" t="n">
        <v>11137</v>
      </c>
    </row>
    <row r="22" spans="1:3">
      <c r="A22" s="4" t="s">
        <v>41</v>
      </c>
      <c r="B22" s="5" t="n">
        <v>4711</v>
      </c>
      <c r="C22" s="5" t="n">
        <v>4687</v>
      </c>
    </row>
    <row r="23" spans="1:3">
      <c r="A23" s="4" t="s">
        <v>42</v>
      </c>
      <c r="B23" s="5" t="n">
        <v>42422</v>
      </c>
      <c r="C23" s="5" t="n">
        <v>44064</v>
      </c>
    </row>
    <row r="24" spans="1:3">
      <c r="A24" s="4" t="s">
        <v>43</v>
      </c>
      <c r="B24" s="5" t="n">
        <v>162766</v>
      </c>
      <c r="C24" s="5" t="n">
        <v>172400</v>
      </c>
    </row>
    <row r="25" spans="1:3">
      <c r="A25" s="4" t="s">
        <v>44</v>
      </c>
      <c r="B25" s="5" t="n">
        <v>1366207</v>
      </c>
      <c r="C25" s="5" t="n">
        <v>1334734</v>
      </c>
    </row>
    <row r="26" spans="1:3">
      <c r="A26" s="3" t="s">
        <v>45</v>
      </c>
    </row>
    <row r="27" spans="1:3">
      <c r="A27" s="4" t="s">
        <v>46</v>
      </c>
      <c r="B27" s="5" t="n">
        <v>280171</v>
      </c>
      <c r="C27" s="5" t="n">
        <v>270154</v>
      </c>
    </row>
    <row r="28" spans="1:3">
      <c r="A28" s="4" t="s">
        <v>47</v>
      </c>
      <c r="B28" s="5" t="n">
        <v>540234</v>
      </c>
      <c r="C28" s="5" t="n">
        <v>534371</v>
      </c>
    </row>
    <row r="29" spans="1:3">
      <c r="A29" s="4" t="s">
        <v>48</v>
      </c>
      <c r="B29" s="5" t="n">
        <v>32159</v>
      </c>
      <c r="C29" s="5" t="n">
        <v>32521</v>
      </c>
    </row>
    <row r="30" spans="1:3">
      <c r="A30" s="4" t="s">
        <v>49</v>
      </c>
      <c r="B30" s="5" t="n">
        <v>852564</v>
      </c>
      <c r="C30" s="5" t="n">
        <v>837046</v>
      </c>
    </row>
    <row r="31" spans="1:3">
      <c r="A31" s="4" t="s">
        <v>50</v>
      </c>
      <c r="B31" s="5" t="n">
        <v>1443</v>
      </c>
      <c r="C31" s="5" t="n">
        <v>1368</v>
      </c>
    </row>
    <row r="32" spans="1:3">
      <c r="A32" s="3" t="s">
        <v>36</v>
      </c>
    </row>
    <row r="33" spans="1:3">
      <c r="A33" s="4" t="s">
        <v>51</v>
      </c>
      <c r="B33" s="5" t="n">
        <v>16781</v>
      </c>
      <c r="C33" s="5" t="n">
        <v>15662</v>
      </c>
    </row>
    <row r="34" spans="1:3">
      <c r="A34" s="4" t="s">
        <v>52</v>
      </c>
      <c r="B34" s="5" t="n">
        <v>33242</v>
      </c>
      <c r="C34" s="5" t="n">
        <v>32247</v>
      </c>
    </row>
    <row r="35" spans="1:3">
      <c r="A35" s="4" t="s">
        <v>53</v>
      </c>
      <c r="B35" s="5" t="n">
        <v>224529</v>
      </c>
      <c r="C35" s="5" t="n">
        <v>206814</v>
      </c>
    </row>
    <row r="36" spans="1:3">
      <c r="A36" s="4" t="s">
        <v>38</v>
      </c>
      <c r="B36" s="5" t="n">
        <v>81766</v>
      </c>
      <c r="C36" s="5" t="n">
        <v>90238</v>
      </c>
    </row>
    <row r="37" spans="1:3">
      <c r="A37" s="4" t="s">
        <v>54</v>
      </c>
      <c r="B37" s="5" t="n">
        <v>10512</v>
      </c>
      <c r="C37" s="5" t="n">
        <v>10000</v>
      </c>
    </row>
    <row r="38" spans="1:3">
      <c r="A38" s="4" t="s">
        <v>55</v>
      </c>
      <c r="B38" s="5" t="n">
        <v>55465</v>
      </c>
      <c r="C38" s="5" t="n">
        <v>52273</v>
      </c>
    </row>
    <row r="39" spans="1:3">
      <c r="A39" s="4" t="s">
        <v>56</v>
      </c>
      <c r="B39" s="5" t="n">
        <v>422295</v>
      </c>
      <c r="C39" s="5" t="n">
        <v>407234</v>
      </c>
    </row>
    <row r="40" spans="1:3">
      <c r="A40" s="4" t="s">
        <v>57</v>
      </c>
      <c r="B40" s="5" t="n">
        <v>9255</v>
      </c>
      <c r="C40" s="5" t="n">
        <v>9131</v>
      </c>
    </row>
    <row r="41" spans="1:3">
      <c r="A41" s="4" t="s">
        <v>58</v>
      </c>
      <c r="B41" s="5" t="n">
        <v>1285557</v>
      </c>
      <c r="C41" s="5" t="n">
        <v>1254779</v>
      </c>
    </row>
    <row r="42" spans="1:3">
      <c r="A42" s="3" t="s">
        <v>59</v>
      </c>
    </row>
    <row r="43" spans="1:3">
      <c r="A43" s="4" t="s">
        <v>60</v>
      </c>
      <c r="B43" s="5" t="n">
        <v>52208</v>
      </c>
      <c r="C43" s="5" t="n">
        <v>51112</v>
      </c>
    </row>
    <row r="44" spans="1:3">
      <c r="A44" s="4" t="s">
        <v>61</v>
      </c>
      <c r="B44" s="5" t="n">
        <v>4374</v>
      </c>
      <c r="C44" s="5" t="n">
        <v>4823</v>
      </c>
    </row>
    <row r="45" spans="1:3">
      <c r="A45" s="4" t="s">
        <v>62</v>
      </c>
      <c r="B45" s="5" t="n">
        <v>80553</v>
      </c>
      <c r="C45" s="5" t="n">
        <v>79861</v>
      </c>
    </row>
    <row r="46" spans="1:3">
      <c r="A46" s="4" t="s">
        <v>63</v>
      </c>
      <c r="B46" s="5" t="n">
        <v>97</v>
      </c>
      <c r="C46" s="5" t="n">
        <v>94</v>
      </c>
    </row>
    <row r="47" spans="1:3">
      <c r="A47" s="4" t="s">
        <v>64</v>
      </c>
      <c r="B47" s="5" t="n">
        <v>80650</v>
      </c>
      <c r="C47" s="5" t="n">
        <v>79955</v>
      </c>
    </row>
    <row r="48" spans="1:3">
      <c r="A48" s="4" t="s">
        <v>65</v>
      </c>
      <c r="B48" s="5" t="n">
        <v>1366207</v>
      </c>
      <c r="C48" s="5" t="n">
        <v>1334734</v>
      </c>
    </row>
    <row r="49" spans="1:3">
      <c r="A49" s="4" t="s">
        <v>66</v>
      </c>
    </row>
    <row r="50" spans="1:3">
      <c r="A50" s="3" t="s">
        <v>59</v>
      </c>
    </row>
    <row r="51" spans="1:3">
      <c r="A51" s="4" t="s">
        <v>67</v>
      </c>
      <c r="B51" s="5" t="n">
        <v>6406</v>
      </c>
      <c r="C51" s="5" t="n">
        <v>6309</v>
      </c>
    </row>
    <row r="52" spans="1:3">
      <c r="A52" s="4" t="s">
        <v>68</v>
      </c>
    </row>
    <row r="53" spans="1:3">
      <c r="A53" s="3" t="s">
        <v>59</v>
      </c>
    </row>
    <row r="54" spans="1:3">
      <c r="A54" s="4" t="s">
        <v>67</v>
      </c>
      <c r="B54" s="7" t="n">
        <v>17565</v>
      </c>
      <c r="C54" s="7" t="n">
        <v>17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1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12</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2</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2</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2</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1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32</v>
      </c>
      <c r="B4" s="7" t="n">
        <v>6160</v>
      </c>
      <c r="C4" s="7" t="n">
        <v>4973</v>
      </c>
    </row>
    <row r="5" spans="1:3">
      <c r="A5" s="4" t="s">
        <v>25</v>
      </c>
      <c r="B5" s="5" t="n">
        <v>1696</v>
      </c>
      <c r="C5" s="5" t="n">
        <v>1354</v>
      </c>
    </row>
    <row r="6" spans="1:3">
      <c r="A6" s="4" t="s">
        <v>28</v>
      </c>
      <c r="B6" s="5" t="n">
        <v>2148</v>
      </c>
      <c r="C6" s="5" t="n">
        <v>1108</v>
      </c>
    </row>
    <row r="7" spans="1:3">
      <c r="A7" s="4" t="s">
        <v>72</v>
      </c>
      <c r="B7" s="5" t="n">
        <v>145</v>
      </c>
      <c r="C7" s="5" t="n">
        <v>105</v>
      </c>
    </row>
    <row r="8" spans="1:3">
      <c r="A8" s="4" t="s">
        <v>73</v>
      </c>
      <c r="B8" s="5" t="n">
        <v>10149</v>
      </c>
      <c r="C8" s="5" t="n">
        <v>7540</v>
      </c>
    </row>
    <row r="9" spans="1:3">
      <c r="A9" s="3" t="s">
        <v>74</v>
      </c>
    </row>
    <row r="10" spans="1:3">
      <c r="A10" s="4" t="s">
        <v>72</v>
      </c>
      <c r="B10" s="5" t="n">
        <v>3225</v>
      </c>
      <c r="C10" s="5" t="n">
        <v>1987</v>
      </c>
    </row>
    <row r="11" spans="1:3">
      <c r="A11" s="4" t="s">
        <v>55</v>
      </c>
      <c r="B11" s="5" t="n">
        <v>1948</v>
      </c>
      <c r="C11" s="5" t="n">
        <v>1034</v>
      </c>
    </row>
    <row r="12" spans="1:3">
      <c r="A12" s="4" t="s">
        <v>57</v>
      </c>
      <c r="B12" s="5" t="n">
        <v>92</v>
      </c>
      <c r="C12" s="5" t="n">
        <v>74</v>
      </c>
    </row>
    <row r="13" spans="1:3">
      <c r="A13" s="4" t="s">
        <v>75</v>
      </c>
      <c r="B13" s="5" t="n">
        <v>5265</v>
      </c>
      <c r="C13" s="5" t="n">
        <v>3095</v>
      </c>
    </row>
    <row r="14" spans="1:3">
      <c r="A14" s="4" t="s">
        <v>76</v>
      </c>
      <c r="B14" s="5" t="n">
        <v>4884</v>
      </c>
      <c r="C14" s="5" t="n">
        <v>4445</v>
      </c>
    </row>
    <row r="15" spans="1:3">
      <c r="A15" s="3" t="s">
        <v>77</v>
      </c>
    </row>
    <row r="16" spans="1:3">
      <c r="A16" s="4" t="s">
        <v>78</v>
      </c>
      <c r="B16" s="5" t="n">
        <v>1579</v>
      </c>
      <c r="C16" s="5" t="n">
        <v>1144</v>
      </c>
    </row>
    <row r="17" spans="1:3">
      <c r="A17" s="4" t="s">
        <v>79</v>
      </c>
      <c r="B17" s="5" t="n">
        <v>358</v>
      </c>
      <c r="C17" s="5" t="n">
        <v>318</v>
      </c>
    </row>
    <row r="18" spans="1:3">
      <c r="A18" s="4" t="s">
        <v>80</v>
      </c>
      <c r="B18" s="5" t="n">
        <v>1450</v>
      </c>
      <c r="C18" s="5" t="n">
        <v>1325</v>
      </c>
    </row>
    <row r="19" spans="1:3">
      <c r="A19" s="4" t="s">
        <v>81</v>
      </c>
      <c r="B19" s="5" t="n">
        <v>873</v>
      </c>
      <c r="C19" s="5" t="n">
        <v>885</v>
      </c>
    </row>
    <row r="20" spans="1:3">
      <c r="A20" s="4" t="s">
        <v>82</v>
      </c>
      <c r="B20" s="5" t="n">
        <v>342</v>
      </c>
      <c r="C20" s="5" t="n">
        <v>355</v>
      </c>
    </row>
    <row r="21" spans="1:3">
      <c r="A21" s="4" t="s">
        <v>83</v>
      </c>
      <c r="B21" s="5" t="n">
        <v>468</v>
      </c>
      <c r="C21" s="5" t="n">
        <v>440</v>
      </c>
    </row>
    <row r="22" spans="1:3">
      <c r="A22" s="4" t="s">
        <v>84</v>
      </c>
      <c r="B22" s="5" t="n">
        <v>345</v>
      </c>
      <c r="C22" s="5" t="n">
        <v>541</v>
      </c>
    </row>
    <row r="23" spans="1:3">
      <c r="A23" s="4" t="s">
        <v>85</v>
      </c>
      <c r="B23" s="5" t="n">
        <v>249</v>
      </c>
      <c r="C23" s="5" t="n">
        <v>281</v>
      </c>
    </row>
    <row r="24" spans="1:3">
      <c r="A24" s="4" t="s">
        <v>86</v>
      </c>
      <c r="B24" s="5" t="n">
        <v>282</v>
      </c>
      <c r="C24" s="5" t="n">
        <v>257</v>
      </c>
    </row>
    <row r="25" spans="1:3">
      <c r="A25" s="4" t="s">
        <v>87</v>
      </c>
      <c r="B25" s="5" t="n">
        <v>315</v>
      </c>
      <c r="C25" s="5" t="n">
        <v>328</v>
      </c>
    </row>
    <row r="26" spans="1:3">
      <c r="A26" s="4" t="s">
        <v>88</v>
      </c>
      <c r="B26" s="5" t="n">
        <v>46</v>
      </c>
      <c r="C26" s="5" t="n">
        <v>39</v>
      </c>
    </row>
    <row r="27" spans="1:3">
      <c r="A27" s="4" t="s">
        <v>89</v>
      </c>
      <c r="B27" s="5" t="n">
        <v>15</v>
      </c>
      <c r="C27" s="5" t="n">
        <v>25</v>
      </c>
    </row>
    <row r="28" spans="1:3">
      <c r="A28" s="4" t="s">
        <v>36</v>
      </c>
      <c r="B28" s="5" t="n">
        <v>383</v>
      </c>
      <c r="C28" s="5" t="n">
        <v>445</v>
      </c>
    </row>
    <row r="29" spans="1:3">
      <c r="A29" s="4" t="s">
        <v>77</v>
      </c>
      <c r="B29" s="5" t="n">
        <v>6705</v>
      </c>
      <c r="C29" s="5" t="n">
        <v>6383</v>
      </c>
    </row>
    <row r="30" spans="1:3">
      <c r="A30" s="4" t="s">
        <v>90</v>
      </c>
      <c r="B30" s="5" t="n">
        <v>11589</v>
      </c>
      <c r="C30" s="5" t="n">
        <v>10828</v>
      </c>
    </row>
    <row r="31" spans="1:3">
      <c r="A31" s="4" t="s">
        <v>91</v>
      </c>
      <c r="B31" s="5" t="n">
        <v>514</v>
      </c>
      <c r="C31" s="5" t="n">
        <v>334</v>
      </c>
    </row>
    <row r="32" spans="1:3">
      <c r="A32" s="4" t="s">
        <v>92</v>
      </c>
      <c r="B32" s="5" t="n">
        <v>1225</v>
      </c>
      <c r="C32" s="5" t="n">
        <v>836</v>
      </c>
    </row>
    <row r="33" spans="1:3">
      <c r="A33" s="3" t="s">
        <v>93</v>
      </c>
    </row>
    <row r="34" spans="1:3">
      <c r="A34" s="4" t="s">
        <v>94</v>
      </c>
      <c r="B34" s="5" t="n">
        <v>3643</v>
      </c>
      <c r="C34" s="5" t="n">
        <v>3502</v>
      </c>
    </row>
    <row r="35" spans="1:3">
      <c r="A35" s="4" t="s">
        <v>95</v>
      </c>
      <c r="B35" s="5" t="n">
        <v>431</v>
      </c>
      <c r="C35" s="5" t="n">
        <v>372</v>
      </c>
    </row>
    <row r="36" spans="1:3">
      <c r="A36" s="4" t="s">
        <v>96</v>
      </c>
      <c r="B36" s="5" t="n">
        <v>397</v>
      </c>
      <c r="C36" s="5" t="n">
        <v>379</v>
      </c>
    </row>
    <row r="37" spans="1:3">
      <c r="A37" s="4" t="s">
        <v>97</v>
      </c>
      <c r="B37" s="5" t="n">
        <v>240</v>
      </c>
      <c r="C37" s="5" t="n">
        <v>224</v>
      </c>
    </row>
    <row r="38" spans="1:3">
      <c r="A38" s="4" t="s">
        <v>98</v>
      </c>
      <c r="B38" s="5" t="n">
        <v>305</v>
      </c>
      <c r="C38" s="5" t="n">
        <v>281</v>
      </c>
    </row>
    <row r="39" spans="1:3">
      <c r="A39" s="4" t="s">
        <v>99</v>
      </c>
      <c r="B39" s="5" t="n">
        <v>290</v>
      </c>
      <c r="C39" s="5" t="n">
        <v>261</v>
      </c>
    </row>
    <row r="40" spans="1:3">
      <c r="A40" s="4" t="s">
        <v>36</v>
      </c>
      <c r="B40" s="5" t="n">
        <v>606</v>
      </c>
      <c r="C40" s="5" t="n">
        <v>592</v>
      </c>
    </row>
    <row r="41" spans="1:3">
      <c r="A41" s="4" t="s">
        <v>93</v>
      </c>
      <c r="B41" s="5" t="n">
        <v>5912</v>
      </c>
      <c r="C41" s="5" t="n">
        <v>5611</v>
      </c>
    </row>
    <row r="42" spans="1:3">
      <c r="A42" s="4" t="s">
        <v>100</v>
      </c>
      <c r="B42" s="5" t="n">
        <v>3938</v>
      </c>
      <c r="C42" s="5" t="n">
        <v>4047</v>
      </c>
    </row>
    <row r="43" spans="1:3">
      <c r="A43" s="4" t="s">
        <v>101</v>
      </c>
      <c r="B43" s="5" t="n">
        <v>766</v>
      </c>
      <c r="C43" s="5" t="n">
        <v>1035</v>
      </c>
    </row>
    <row r="44" spans="1:3">
      <c r="A44" s="4" t="s">
        <v>102</v>
      </c>
      <c r="B44" s="5" t="n">
        <v>3172</v>
      </c>
      <c r="C44" s="5" t="n">
        <v>3012</v>
      </c>
    </row>
    <row r="45" spans="1:3">
      <c r="A45" s="3" t="s">
        <v>103</v>
      </c>
    </row>
    <row r="46" spans="1:3">
      <c r="A46" s="4" t="s">
        <v>104</v>
      </c>
      <c r="B46" s="5" t="n">
        <v>3170</v>
      </c>
      <c r="C46" s="5" t="n">
        <v>3001</v>
      </c>
    </row>
    <row r="47" spans="1:3">
      <c r="A47" s="4" t="s">
        <v>63</v>
      </c>
      <c r="B47" s="5" t="n">
        <v>2</v>
      </c>
      <c r="C47" s="5" t="n">
        <v>11</v>
      </c>
    </row>
    <row r="48" spans="1:3">
      <c r="A48" s="4" t="s">
        <v>102</v>
      </c>
      <c r="B48" s="7" t="n">
        <v>3172</v>
      </c>
      <c r="C48" s="7" t="n">
        <v>3012</v>
      </c>
    </row>
    <row r="49" spans="1:3">
      <c r="A49" s="4" t="s">
        <v>105</v>
      </c>
      <c r="B49" s="8" t="n">
        <v>2.15</v>
      </c>
      <c r="C49" s="8" t="n">
        <v>2.02</v>
      </c>
    </row>
    <row r="50" spans="1:3">
      <c r="A50" s="4" t="s">
        <v>106</v>
      </c>
      <c r="B50" s="9" t="n">
        <v>2.15</v>
      </c>
      <c r="C50" s="9" t="n">
        <v>2.01</v>
      </c>
    </row>
    <row r="51" spans="1:3">
      <c r="A51" s="4" t="s">
        <v>107</v>
      </c>
      <c r="B51" s="8" t="n">
        <v>0.98</v>
      </c>
      <c r="C51" s="8" t="n">
        <v>0.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212</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8</v>
      </c>
      <c r="B1" s="2" t="s">
        <v>2</v>
      </c>
      <c r="C1" s="2" t="s">
        <v>289</v>
      </c>
      <c r="D1" s="2" t="s">
        <v>21</v>
      </c>
      <c r="E1" s="2" t="s">
        <v>70</v>
      </c>
      <c r="F1" s="2" t="s">
        <v>208</v>
      </c>
    </row>
    <row r="2" spans="1:6">
      <c r="A2" s="3" t="s">
        <v>290</v>
      </c>
    </row>
    <row r="3" spans="1:6">
      <c r="A3" s="4" t="s">
        <v>291</v>
      </c>
      <c r="B3" s="7" t="n">
        <v>80650</v>
      </c>
      <c r="D3" s="7" t="n">
        <v>79955</v>
      </c>
      <c r="E3" s="7" t="n">
        <v>73324</v>
      </c>
    </row>
    <row r="4" spans="1:6">
      <c r="A4" s="4" t="s">
        <v>139</v>
      </c>
    </row>
    <row r="5" spans="1:6">
      <c r="A5" s="3" t="s">
        <v>290</v>
      </c>
    </row>
    <row r="6" spans="1:6">
      <c r="A6" s="4" t="s">
        <v>291</v>
      </c>
      <c r="B6" s="7" t="n">
        <v>52208</v>
      </c>
      <c r="E6" s="7" t="n">
        <v>45764</v>
      </c>
    </row>
    <row r="7" spans="1:6">
      <c r="A7" s="4" t="s">
        <v>292</v>
      </c>
    </row>
    <row r="8" spans="1:6">
      <c r="A8" s="3" t="s">
        <v>290</v>
      </c>
    </row>
    <row r="9" spans="1:6">
      <c r="A9" s="4" t="s">
        <v>291</v>
      </c>
      <c r="D9" s="5" t="n">
        <v>-70</v>
      </c>
      <c r="F9" s="7" t="n">
        <v>-637</v>
      </c>
    </row>
    <row r="10" spans="1:6">
      <c r="A10" s="4" t="s">
        <v>293</v>
      </c>
    </row>
    <row r="11" spans="1:6">
      <c r="A11" s="3" t="s">
        <v>290</v>
      </c>
    </row>
    <row r="12" spans="1:6">
      <c r="A12" s="4" t="s">
        <v>291</v>
      </c>
      <c r="D12" s="7" t="n">
        <v>-70</v>
      </c>
      <c r="F12" s="7" t="n">
        <v>-558</v>
      </c>
    </row>
    <row r="13" spans="1:6">
      <c r="A13" s="4" t="s">
        <v>294</v>
      </c>
    </row>
    <row r="14" spans="1:6">
      <c r="A14" s="3" t="s">
        <v>290</v>
      </c>
    </row>
    <row r="15" spans="1:6">
      <c r="A15" s="4" t="s">
        <v>291</v>
      </c>
      <c r="C15" s="7" t="n">
        <v>-7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1</v>
      </c>
    </row>
    <row r="2" spans="1:3">
      <c r="A2" s="3" t="s">
        <v>296</v>
      </c>
    </row>
    <row r="3" spans="1:3">
      <c r="A3" s="4" t="s">
        <v>24</v>
      </c>
      <c r="B3" s="7" t="n">
        <v>38653</v>
      </c>
      <c r="C3" s="7" t="n">
        <v>36471</v>
      </c>
    </row>
    <row r="4" spans="1:3">
      <c r="A4" s="3" t="s">
        <v>25</v>
      </c>
    </row>
    <row r="5" spans="1:3">
      <c r="A5" s="4" t="s">
        <v>26</v>
      </c>
      <c r="B5" s="5" t="n">
        <v>138173</v>
      </c>
      <c r="C5" s="5" t="n">
        <v>128258</v>
      </c>
    </row>
    <row r="6" spans="1:3">
      <c r="A6" s="4" t="s">
        <v>297</v>
      </c>
      <c r="B6" s="5" t="n">
        <v>97659</v>
      </c>
      <c r="C6" s="5" t="n">
        <v>94608</v>
      </c>
    </row>
    <row r="7" spans="1:3">
      <c r="A7" s="4" t="s">
        <v>25</v>
      </c>
      <c r="B7" s="5" t="n">
        <v>235832</v>
      </c>
      <c r="C7" s="5" t="n">
        <v>222866</v>
      </c>
    </row>
    <row r="8" spans="1:3">
      <c r="A8" s="4" t="s">
        <v>28</v>
      </c>
      <c r="B8" s="5" t="n">
        <v>297660</v>
      </c>
      <c r="C8" s="5" t="n">
        <v>294602</v>
      </c>
    </row>
    <row r="9" spans="1:3">
      <c r="A9" s="3" t="s">
        <v>298</v>
      </c>
    </row>
    <row r="10" spans="1:3">
      <c r="A10" s="4" t="s">
        <v>34</v>
      </c>
      <c r="B10" s="5" t="n">
        <v>589820</v>
      </c>
      <c r="C10" s="5" t="n">
        <v>576818</v>
      </c>
    </row>
    <row r="11" spans="1:3">
      <c r="A11" s="3" t="s">
        <v>36</v>
      </c>
    </row>
    <row r="12" spans="1:3">
      <c r="A12" s="4" t="s">
        <v>38</v>
      </c>
      <c r="B12" s="5" t="n">
        <v>84816</v>
      </c>
      <c r="C12" s="5" t="n">
        <v>94039</v>
      </c>
    </row>
    <row r="13" spans="1:3">
      <c r="A13" s="3" t="s">
        <v>221</v>
      </c>
    </row>
    <row r="14" spans="1:3">
      <c r="A14" s="4" t="s">
        <v>46</v>
      </c>
      <c r="B14" s="5" t="n">
        <v>280171</v>
      </c>
      <c r="C14" s="5" t="n">
        <v>270154</v>
      </c>
    </row>
    <row r="15" spans="1:3">
      <c r="A15" s="4" t="s">
        <v>47</v>
      </c>
      <c r="B15" s="5" t="n">
        <v>540234</v>
      </c>
      <c r="C15" s="5" t="n">
        <v>534371</v>
      </c>
    </row>
    <row r="16" spans="1:3">
      <c r="A16" s="4" t="s">
        <v>48</v>
      </c>
      <c r="B16" s="5" t="n">
        <v>32159</v>
      </c>
      <c r="C16" s="5" t="n">
        <v>32521</v>
      </c>
    </row>
    <row r="17" spans="1:3">
      <c r="A17" s="4" t="s">
        <v>221</v>
      </c>
      <c r="B17" s="5" t="n">
        <v>852564</v>
      </c>
      <c r="C17" s="5" t="n">
        <v>837046</v>
      </c>
    </row>
    <row r="18" spans="1:3">
      <c r="A18" s="3" t="s">
        <v>36</v>
      </c>
    </row>
    <row r="19" spans="1:3">
      <c r="A19" s="4" t="s">
        <v>52</v>
      </c>
      <c r="B19" s="5" t="n">
        <v>33242</v>
      </c>
      <c r="C19" s="5" t="n">
        <v>32247</v>
      </c>
    </row>
    <row r="20" spans="1:3">
      <c r="A20" s="4" t="s">
        <v>53</v>
      </c>
      <c r="B20" s="5" t="n">
        <v>224529</v>
      </c>
      <c r="C20" s="5" t="n">
        <v>206814</v>
      </c>
    </row>
    <row r="21" spans="1:3">
      <c r="A21" s="4" t="s">
        <v>38</v>
      </c>
      <c r="B21" s="5" t="n">
        <v>81766</v>
      </c>
      <c r="C21" s="5" t="n">
        <v>90238</v>
      </c>
    </row>
    <row r="22" spans="1:3">
      <c r="A22" s="4" t="s">
        <v>57</v>
      </c>
      <c r="B22" s="5" t="n">
        <v>9255</v>
      </c>
      <c r="C22" s="5" t="n">
        <v>9131</v>
      </c>
    </row>
    <row r="23" spans="1:3">
      <c r="A23" s="4" t="s">
        <v>299</v>
      </c>
    </row>
    <row r="24" spans="1:3">
      <c r="A24" s="3" t="s">
        <v>25</v>
      </c>
    </row>
    <row r="25" spans="1:3">
      <c r="A25" s="4" t="s">
        <v>26</v>
      </c>
      <c r="B25" s="5" t="n">
        <v>130542</v>
      </c>
      <c r="C25" s="5" t="n">
        <v>121031</v>
      </c>
    </row>
    <row r="26" spans="1:3">
      <c r="A26" s="4" t="s">
        <v>25</v>
      </c>
      <c r="B26" s="5" t="n">
        <v>130542</v>
      </c>
      <c r="C26" s="5" t="n">
        <v>121031</v>
      </c>
    </row>
    <row r="27" spans="1:3">
      <c r="A27" s="4" t="s">
        <v>28</v>
      </c>
      <c r="B27" s="5" t="n">
        <v>223953</v>
      </c>
      <c r="C27" s="5" t="n">
        <v>219108</v>
      </c>
    </row>
    <row r="28" spans="1:3">
      <c r="A28" s="3" t="s">
        <v>298</v>
      </c>
    </row>
    <row r="29" spans="1:3">
      <c r="A29" s="4" t="s">
        <v>30</v>
      </c>
      <c r="B29" s="5" t="n">
        <v>118</v>
      </c>
      <c r="C29" s="5" t="n">
        <v>69</v>
      </c>
    </row>
    <row r="30" spans="1:3">
      <c r="A30" s="4" t="s">
        <v>31</v>
      </c>
      <c r="B30" s="5" t="n">
        <v>6671</v>
      </c>
      <c r="C30" s="5" t="n">
        <v>7129</v>
      </c>
    </row>
    <row r="31" spans="1:3">
      <c r="A31" s="4" t="s">
        <v>34</v>
      </c>
      <c r="B31" s="5" t="n">
        <v>6789</v>
      </c>
      <c r="C31" s="5" t="n">
        <v>7198</v>
      </c>
    </row>
    <row r="32" spans="1:3">
      <c r="A32" s="3" t="s">
        <v>36</v>
      </c>
    </row>
    <row r="33" spans="1:3">
      <c r="A33" s="4" t="s">
        <v>38</v>
      </c>
      <c r="B33" s="5" t="n">
        <v>84816</v>
      </c>
      <c r="C33" s="5" t="n">
        <v>94039</v>
      </c>
    </row>
    <row r="34" spans="1:3">
      <c r="A34" s="4" t="s">
        <v>42</v>
      </c>
      <c r="B34" s="5" t="n">
        <v>1350</v>
      </c>
      <c r="C34" s="5" t="n">
        <v>1373</v>
      </c>
    </row>
    <row r="35" spans="1:3">
      <c r="A35" s="4" t="s">
        <v>300</v>
      </c>
    </row>
    <row r="36" spans="1:3">
      <c r="A36" s="3" t="s">
        <v>296</v>
      </c>
    </row>
    <row r="37" spans="1:3">
      <c r="A37" s="4" t="s">
        <v>24</v>
      </c>
      <c r="B37" s="5" t="n">
        <v>22856</v>
      </c>
      <c r="C37" s="5" t="n">
        <v>20274</v>
      </c>
    </row>
    <row r="38" spans="1:3">
      <c r="A38" s="3" t="s">
        <v>25</v>
      </c>
    </row>
    <row r="39" spans="1:3">
      <c r="A39" s="4" t="s">
        <v>26</v>
      </c>
      <c r="B39" s="5" t="n">
        <v>7631</v>
      </c>
      <c r="C39" s="5" t="n">
        <v>7227</v>
      </c>
    </row>
    <row r="40" spans="1:3">
      <c r="A40" s="4" t="s">
        <v>25</v>
      </c>
      <c r="B40" s="5" t="n">
        <v>7631</v>
      </c>
      <c r="C40" s="5" t="n">
        <v>7227</v>
      </c>
    </row>
    <row r="41" spans="1:3">
      <c r="A41" s="3" t="s">
        <v>298</v>
      </c>
    </row>
    <row r="42" spans="1:3">
      <c r="A42" s="4" t="s">
        <v>30</v>
      </c>
      <c r="B42" s="5" t="n">
        <v>194</v>
      </c>
      <c r="C42" s="5" t="n">
        <v>190</v>
      </c>
    </row>
    <row r="43" spans="1:3">
      <c r="A43" s="4" t="s">
        <v>31</v>
      </c>
      <c r="B43" s="5" t="n">
        <v>1643</v>
      </c>
      <c r="C43" s="5" t="n">
        <v>1540</v>
      </c>
    </row>
    <row r="44" spans="1:3">
      <c r="A44" s="4" t="s">
        <v>34</v>
      </c>
      <c r="B44" s="5" t="n">
        <v>1837</v>
      </c>
      <c r="C44" s="5" t="n">
        <v>1730</v>
      </c>
    </row>
    <row r="45" spans="1:3">
      <c r="A45" s="4" t="s">
        <v>301</v>
      </c>
    </row>
    <row r="46" spans="1:3">
      <c r="A46" s="3" t="s">
        <v>25</v>
      </c>
    </row>
    <row r="47" spans="1:3">
      <c r="A47" s="4" t="s">
        <v>297</v>
      </c>
      <c r="B47" s="5" t="n">
        <v>51366</v>
      </c>
      <c r="C47" s="5" t="n">
        <v>48093</v>
      </c>
    </row>
    <row r="48" spans="1:3">
      <c r="A48" s="4" t="s">
        <v>25</v>
      </c>
      <c r="B48" s="5" t="n">
        <v>51366</v>
      </c>
      <c r="C48" s="5" t="n">
        <v>48093</v>
      </c>
    </row>
    <row r="49" spans="1:3">
      <c r="A49" s="3" t="s">
        <v>298</v>
      </c>
    </row>
    <row r="50" spans="1:3">
      <c r="A50" s="4" t="s">
        <v>30</v>
      </c>
      <c r="B50" s="5" t="n">
        <v>95</v>
      </c>
      <c r="C50" s="5" t="n">
        <v>94</v>
      </c>
    </row>
    <row r="51" spans="1:3">
      <c r="A51" s="4" t="s">
        <v>31</v>
      </c>
      <c r="B51" s="5" t="n">
        <v>463</v>
      </c>
      <c r="C51" s="5" t="n">
        <v>458</v>
      </c>
    </row>
    <row r="52" spans="1:3">
      <c r="A52" s="4" t="s">
        <v>34</v>
      </c>
      <c r="B52" s="5" t="n">
        <v>558</v>
      </c>
      <c r="C52" s="5" t="n">
        <v>552</v>
      </c>
    </row>
    <row r="53" spans="1:3">
      <c r="A53" s="4" t="s">
        <v>302</v>
      </c>
    </row>
    <row r="54" spans="1:3">
      <c r="A54" s="3" t="s">
        <v>25</v>
      </c>
    </row>
    <row r="55" spans="1:3">
      <c r="A55" s="4" t="s">
        <v>297</v>
      </c>
      <c r="B55" s="5" t="n">
        <v>529</v>
      </c>
      <c r="C55" s="5" t="n">
        <v>406</v>
      </c>
    </row>
    <row r="56" spans="1:3">
      <c r="A56" s="4" t="s">
        <v>25</v>
      </c>
      <c r="B56" s="5" t="n">
        <v>529</v>
      </c>
      <c r="C56" s="5" t="n">
        <v>406</v>
      </c>
    </row>
    <row r="57" spans="1:3">
      <c r="A57" s="4" t="s">
        <v>303</v>
      </c>
    </row>
    <row r="58" spans="1:3">
      <c r="A58" s="3" t="s">
        <v>221</v>
      </c>
    </row>
    <row r="59" spans="1:3">
      <c r="A59" s="4" t="s">
        <v>46</v>
      </c>
      <c r="B59" s="5" t="n">
        <v>146</v>
      </c>
      <c r="C59" s="5" t="n">
        <v>150</v>
      </c>
    </row>
    <row r="60" spans="1:3">
      <c r="A60" s="4" t="s">
        <v>47</v>
      </c>
      <c r="B60" s="5" t="n">
        <v>12</v>
      </c>
      <c r="C60" s="5" t="n">
        <v>-11</v>
      </c>
    </row>
    <row r="61" spans="1:3">
      <c r="A61" s="4" t="s">
        <v>221</v>
      </c>
      <c r="B61" s="5" t="n">
        <v>158</v>
      </c>
      <c r="C61" s="5" t="n">
        <v>139</v>
      </c>
    </row>
    <row r="62" spans="1:3">
      <c r="A62" s="3" t="s">
        <v>36</v>
      </c>
    </row>
    <row r="63" spans="1:3">
      <c r="A63" s="4" t="s">
        <v>52</v>
      </c>
      <c r="B63" s="5" t="n">
        <v>33242</v>
      </c>
      <c r="C63" s="5" t="n">
        <v>32247</v>
      </c>
    </row>
    <row r="64" spans="1:3">
      <c r="A64" s="4" t="s">
        <v>38</v>
      </c>
      <c r="B64" s="5" t="n">
        <v>81766</v>
      </c>
      <c r="C64" s="5" t="n">
        <v>90238</v>
      </c>
    </row>
    <row r="65" spans="1:3">
      <c r="A65" s="4" t="s">
        <v>55</v>
      </c>
      <c r="B65" s="5" t="n">
        <v>-1113</v>
      </c>
      <c r="C65" s="5" t="n">
        <v>-1434</v>
      </c>
    </row>
    <row r="66" spans="1:3">
      <c r="A66" s="4" t="s">
        <v>304</v>
      </c>
    </row>
    <row r="67" spans="1:3">
      <c r="A67" s="3" t="s">
        <v>221</v>
      </c>
    </row>
    <row r="68" spans="1:3">
      <c r="A68" s="4" t="s">
        <v>46</v>
      </c>
      <c r="B68" s="5" t="n">
        <v>15088</v>
      </c>
      <c r="C68" s="5" t="n">
        <v>14602</v>
      </c>
    </row>
    <row r="69" spans="1:3">
      <c r="A69" s="4" t="s">
        <v>47</v>
      </c>
      <c r="B69" s="5" t="n">
        <v>110561</v>
      </c>
      <c r="C69" s="5" t="n">
        <v>103446</v>
      </c>
    </row>
    <row r="70" spans="1:3">
      <c r="A70" s="4" t="s">
        <v>48</v>
      </c>
      <c r="B70" s="5" t="n">
        <v>5942</v>
      </c>
      <c r="C70" s="5" t="n">
        <v>7072</v>
      </c>
    </row>
    <row r="71" spans="1:3">
      <c r="A71" s="4" t="s">
        <v>221</v>
      </c>
      <c r="B71" s="5" t="n">
        <v>131591</v>
      </c>
      <c r="C71" s="5" t="n">
        <v>125120</v>
      </c>
    </row>
    <row r="72" spans="1:3">
      <c r="A72" s="3" t="s">
        <v>36</v>
      </c>
    </row>
    <row r="73" spans="1:3">
      <c r="A73" s="4" t="s">
        <v>53</v>
      </c>
      <c r="B73" s="5" t="n">
        <v>218297</v>
      </c>
      <c r="C73" s="5" t="n">
        <v>201839</v>
      </c>
    </row>
    <row r="74" spans="1:3">
      <c r="A74" s="4" t="s">
        <v>55</v>
      </c>
      <c r="B74" s="5" t="n">
        <v>23</v>
      </c>
      <c r="C74" s="5" t="n">
        <v>18</v>
      </c>
    </row>
    <row r="75" spans="1:3">
      <c r="A75" s="4" t="s">
        <v>305</v>
      </c>
    </row>
    <row r="76" spans="1:3">
      <c r="A76" s="3" t="s">
        <v>296</v>
      </c>
    </row>
    <row r="77" spans="1:3">
      <c r="A77" s="4" t="s">
        <v>24</v>
      </c>
      <c r="B77" s="5" t="n">
        <v>15797</v>
      </c>
      <c r="C77" s="5" t="n">
        <v>16197</v>
      </c>
    </row>
    <row r="78" spans="1:3">
      <c r="A78" s="3" t="s">
        <v>25</v>
      </c>
    </row>
    <row r="79" spans="1:3">
      <c r="A79" s="4" t="s">
        <v>297</v>
      </c>
      <c r="B79" s="5" t="n">
        <v>45546</v>
      </c>
      <c r="C79" s="5" t="n">
        <v>45367</v>
      </c>
    </row>
    <row r="80" spans="1:3">
      <c r="A80" s="4" t="s">
        <v>25</v>
      </c>
      <c r="B80" s="5" t="n">
        <v>45546</v>
      </c>
      <c r="C80" s="5" t="n">
        <v>45367</v>
      </c>
    </row>
    <row r="81" spans="1:3">
      <c r="A81" s="4" t="s">
        <v>28</v>
      </c>
      <c r="B81" s="5" t="n">
        <v>73707</v>
      </c>
      <c r="C81" s="5" t="n">
        <v>75490</v>
      </c>
    </row>
    <row r="82" spans="1:3">
      <c r="A82" s="3" t="s">
        <v>298</v>
      </c>
    </row>
    <row r="83" spans="1:3">
      <c r="A83" s="4" t="s">
        <v>30</v>
      </c>
      <c r="B83" s="5" t="n">
        <v>397339</v>
      </c>
      <c r="C83" s="5" t="n">
        <v>394051</v>
      </c>
    </row>
    <row r="84" spans="1:3">
      <c r="A84" s="4" t="s">
        <v>31</v>
      </c>
      <c r="B84" s="5" t="n">
        <v>179595</v>
      </c>
      <c r="C84" s="5" t="n">
        <v>168087</v>
      </c>
    </row>
    <row r="85" spans="1:3">
      <c r="A85" s="4" t="s">
        <v>34</v>
      </c>
      <c r="B85" s="5" t="n">
        <v>576934</v>
      </c>
      <c r="C85" s="5" t="n">
        <v>562138</v>
      </c>
    </row>
    <row r="86" spans="1:3">
      <c r="A86" s="3" t="s">
        <v>36</v>
      </c>
    </row>
    <row r="87" spans="1:3">
      <c r="A87" s="4" t="s">
        <v>42</v>
      </c>
      <c r="B87" s="5" t="n">
        <v>45372</v>
      </c>
      <c r="C87" s="5" t="n">
        <v>46205</v>
      </c>
    </row>
    <row r="88" spans="1:3">
      <c r="A88" s="4" t="s">
        <v>306</v>
      </c>
    </row>
    <row r="89" spans="1:3">
      <c r="A89" s="3" t="s">
        <v>221</v>
      </c>
    </row>
    <row r="90" spans="1:3">
      <c r="A90" s="4" t="s">
        <v>46</v>
      </c>
      <c r="B90" s="5" t="n">
        <v>264491</v>
      </c>
      <c r="C90" s="5" t="n">
        <v>255115</v>
      </c>
    </row>
    <row r="91" spans="1:3">
      <c r="A91" s="4" t="s">
        <v>47</v>
      </c>
      <c r="B91" s="5" t="n">
        <v>430314</v>
      </c>
      <c r="C91" s="5" t="n">
        <v>431158</v>
      </c>
    </row>
    <row r="92" spans="1:3">
      <c r="A92" s="4" t="s">
        <v>48</v>
      </c>
      <c r="B92" s="5" t="n">
        <v>26256</v>
      </c>
      <c r="C92" s="5" t="n">
        <v>25462</v>
      </c>
    </row>
    <row r="93" spans="1:3">
      <c r="A93" s="4" t="s">
        <v>221</v>
      </c>
      <c r="B93" s="5" t="n">
        <v>721061</v>
      </c>
      <c r="C93" s="5" t="n">
        <v>711735</v>
      </c>
    </row>
    <row r="94" spans="1:3">
      <c r="A94" s="3" t="s">
        <v>36</v>
      </c>
    </row>
    <row r="95" spans="1:3">
      <c r="A95" s="4" t="s">
        <v>53</v>
      </c>
      <c r="B95" s="5" t="n">
        <v>6234</v>
      </c>
      <c r="C95" s="5" t="n">
        <v>4976</v>
      </c>
    </row>
    <row r="96" spans="1:3">
      <c r="A96" s="4" t="s">
        <v>55</v>
      </c>
      <c r="B96" s="5" t="n">
        <v>60578</v>
      </c>
      <c r="C96" s="5" t="n">
        <v>54880</v>
      </c>
    </row>
    <row r="97" spans="1:3">
      <c r="A97" s="4" t="s">
        <v>57</v>
      </c>
      <c r="B97" s="5" t="n">
        <v>9416</v>
      </c>
      <c r="C97" s="5" t="n">
        <v>9319</v>
      </c>
    </row>
    <row r="98" spans="1:3">
      <c r="A98" s="4" t="s">
        <v>307</v>
      </c>
    </row>
    <row r="99" spans="1:3">
      <c r="A99" s="3" t="s">
        <v>296</v>
      </c>
    </row>
    <row r="100" spans="1:3">
      <c r="A100" s="4" t="s">
        <v>24</v>
      </c>
      <c r="B100" s="5" t="n">
        <v>38653</v>
      </c>
      <c r="C100" s="5" t="n">
        <v>36471</v>
      </c>
    </row>
    <row r="101" spans="1:3">
      <c r="A101" s="3" t="s">
        <v>25</v>
      </c>
    </row>
    <row r="102" spans="1:3">
      <c r="A102" s="4" t="s">
        <v>26</v>
      </c>
      <c r="B102" s="5" t="n">
        <v>138173</v>
      </c>
      <c r="C102" s="5" t="n">
        <v>128258</v>
      </c>
    </row>
    <row r="103" spans="1:3">
      <c r="A103" s="4" t="s">
        <v>297</v>
      </c>
      <c r="B103" s="5" t="n">
        <v>97659</v>
      </c>
      <c r="C103" s="5" t="n">
        <v>94608</v>
      </c>
    </row>
    <row r="104" spans="1:3">
      <c r="A104" s="4" t="s">
        <v>25</v>
      </c>
      <c r="B104" s="5" t="n">
        <v>235832</v>
      </c>
      <c r="C104" s="5" t="n">
        <v>222866</v>
      </c>
    </row>
    <row r="105" spans="1:3">
      <c r="A105" s="4" t="s">
        <v>28</v>
      </c>
      <c r="B105" s="5" t="n">
        <v>297660</v>
      </c>
      <c r="C105" s="5" t="n">
        <v>294602</v>
      </c>
    </row>
    <row r="106" spans="1:3">
      <c r="A106" s="3" t="s">
        <v>298</v>
      </c>
    </row>
    <row r="107" spans="1:3">
      <c r="A107" s="4" t="s">
        <v>30</v>
      </c>
      <c r="B107" s="5" t="n">
        <v>399732</v>
      </c>
      <c r="C107" s="5" t="n">
        <v>397455</v>
      </c>
    </row>
    <row r="108" spans="1:3">
      <c r="A108" s="4" t="s">
        <v>31</v>
      </c>
      <c r="B108" s="5" t="n">
        <v>190088</v>
      </c>
      <c r="C108" s="5" t="n">
        <v>179363</v>
      </c>
    </row>
    <row r="109" spans="1:3">
      <c r="A109" s="4" t="s">
        <v>34</v>
      </c>
      <c r="B109" s="5" t="n">
        <v>589820</v>
      </c>
      <c r="C109" s="5" t="n">
        <v>576818</v>
      </c>
    </row>
    <row r="110" spans="1:3">
      <c r="A110" s="3" t="s">
        <v>36</v>
      </c>
    </row>
    <row r="111" spans="1:3">
      <c r="A111" s="4" t="s">
        <v>38</v>
      </c>
      <c r="B111" s="5" t="n">
        <v>84816</v>
      </c>
      <c r="C111" s="5" t="n">
        <v>94039</v>
      </c>
    </row>
    <row r="112" spans="1:3">
      <c r="A112" s="4" t="s">
        <v>42</v>
      </c>
      <c r="B112" s="5" t="n">
        <v>46722</v>
      </c>
      <c r="C112" s="5" t="n">
        <v>47578</v>
      </c>
    </row>
    <row r="113" spans="1:3">
      <c r="A113" s="4" t="s">
        <v>308</v>
      </c>
    </row>
    <row r="114" spans="1:3">
      <c r="A114" s="3" t="s">
        <v>296</v>
      </c>
    </row>
    <row r="115" spans="1:3">
      <c r="A115" s="4" t="s">
        <v>24</v>
      </c>
      <c r="B115" s="5" t="n">
        <v>15797</v>
      </c>
      <c r="C115" s="5" t="n">
        <v>16197</v>
      </c>
    </row>
    <row r="116" spans="1:3">
      <c r="A116" s="3" t="s">
        <v>25</v>
      </c>
    </row>
    <row r="117" spans="1:3">
      <c r="A117" s="4" t="s">
        <v>297</v>
      </c>
      <c r="B117" s="5" t="n">
        <v>45764</v>
      </c>
      <c r="C117" s="5" t="n">
        <v>46109</v>
      </c>
    </row>
    <row r="118" spans="1:3">
      <c r="A118" s="4" t="s">
        <v>25</v>
      </c>
      <c r="B118" s="5" t="n">
        <v>45764</v>
      </c>
      <c r="C118" s="5" t="n">
        <v>46109</v>
      </c>
    </row>
    <row r="119" spans="1:3">
      <c r="A119" s="4" t="s">
        <v>28</v>
      </c>
      <c r="B119" s="5" t="n">
        <v>73707</v>
      </c>
      <c r="C119" s="5" t="n">
        <v>75494</v>
      </c>
    </row>
    <row r="120" spans="1:3">
      <c r="A120" s="3" t="s">
        <v>298</v>
      </c>
    </row>
    <row r="121" spans="1:3">
      <c r="A121" s="4" t="s">
        <v>30</v>
      </c>
      <c r="B121" s="5" t="n">
        <v>399325</v>
      </c>
      <c r="C121" s="5" t="n">
        <v>397102</v>
      </c>
    </row>
    <row r="122" spans="1:3">
      <c r="A122" s="4" t="s">
        <v>31</v>
      </c>
      <c r="B122" s="5" t="n">
        <v>181311</v>
      </c>
      <c r="C122" s="5" t="n">
        <v>170236</v>
      </c>
    </row>
    <row r="123" spans="1:3">
      <c r="A123" s="4" t="s">
        <v>34</v>
      </c>
      <c r="B123" s="5" t="n">
        <v>580636</v>
      </c>
      <c r="C123" s="5" t="n">
        <v>567338</v>
      </c>
    </row>
    <row r="124" spans="1:3">
      <c r="A124" s="3" t="s">
        <v>36</v>
      </c>
    </row>
    <row r="125" spans="1:3">
      <c r="A125" s="4" t="s">
        <v>42</v>
      </c>
      <c r="B125" s="5" t="n">
        <v>45372</v>
      </c>
      <c r="C125" s="5" t="n">
        <v>46205</v>
      </c>
    </row>
    <row r="126" spans="1:3">
      <c r="A126" s="4" t="s">
        <v>309</v>
      </c>
    </row>
    <row r="127" spans="1:3">
      <c r="A127" s="3" t="s">
        <v>296</v>
      </c>
    </row>
    <row r="128" spans="1:3">
      <c r="A128" s="4" t="s">
        <v>24</v>
      </c>
      <c r="B128" s="5" t="n">
        <v>38653</v>
      </c>
      <c r="C128" s="5" t="n">
        <v>36471</v>
      </c>
    </row>
    <row r="129" spans="1:3">
      <c r="A129" s="3" t="s">
        <v>25</v>
      </c>
    </row>
    <row r="130" spans="1:3">
      <c r="A130" s="4" t="s">
        <v>26</v>
      </c>
      <c r="B130" s="5" t="n">
        <v>138173</v>
      </c>
      <c r="C130" s="5" t="n">
        <v>128258</v>
      </c>
    </row>
    <row r="131" spans="1:3">
      <c r="A131" s="4" t="s">
        <v>297</v>
      </c>
      <c r="B131" s="5" t="n">
        <v>97441</v>
      </c>
      <c r="C131" s="5" t="n">
        <v>93866</v>
      </c>
    </row>
    <row r="132" spans="1:3">
      <c r="A132" s="4" t="s">
        <v>25</v>
      </c>
      <c r="B132" s="5" t="n">
        <v>235614</v>
      </c>
      <c r="C132" s="5" t="n">
        <v>222124</v>
      </c>
    </row>
    <row r="133" spans="1:3">
      <c r="A133" s="4" t="s">
        <v>28</v>
      </c>
      <c r="B133" s="5" t="n">
        <v>297660</v>
      </c>
      <c r="C133" s="5" t="n">
        <v>294598</v>
      </c>
    </row>
    <row r="134" spans="1:3">
      <c r="A134" s="3" t="s">
        <v>298</v>
      </c>
    </row>
    <row r="135" spans="1:3">
      <c r="A135" s="4" t="s">
        <v>30</v>
      </c>
      <c r="B135" s="5" t="n">
        <v>397746</v>
      </c>
      <c r="C135" s="5" t="n">
        <v>394404</v>
      </c>
    </row>
    <row r="136" spans="1:3">
      <c r="A136" s="4" t="s">
        <v>31</v>
      </c>
      <c r="B136" s="5" t="n">
        <v>188372</v>
      </c>
      <c r="C136" s="5" t="n">
        <v>177214</v>
      </c>
    </row>
    <row r="137" spans="1:3">
      <c r="A137" s="4" t="s">
        <v>34</v>
      </c>
      <c r="B137" s="5" t="n">
        <v>586118</v>
      </c>
      <c r="C137" s="5" t="n">
        <v>571618</v>
      </c>
    </row>
    <row r="138" spans="1:3">
      <c r="A138" s="3" t="s">
        <v>36</v>
      </c>
    </row>
    <row r="139" spans="1:3">
      <c r="A139" s="4" t="s">
        <v>38</v>
      </c>
      <c r="B139" s="5" t="n">
        <v>84816</v>
      </c>
      <c r="C139" s="5" t="n">
        <v>94039</v>
      </c>
    </row>
    <row r="140" spans="1:3">
      <c r="A140" s="4" t="s">
        <v>42</v>
      </c>
      <c r="B140" s="5" t="n">
        <v>46722</v>
      </c>
      <c r="C140" s="5" t="n">
        <v>47578</v>
      </c>
    </row>
    <row r="141" spans="1:3">
      <c r="A141" s="4" t="s">
        <v>310</v>
      </c>
    </row>
    <row r="142" spans="1:3">
      <c r="A142" s="3" t="s">
        <v>221</v>
      </c>
    </row>
    <row r="143" spans="1:3">
      <c r="A143" s="4" t="s">
        <v>46</v>
      </c>
      <c r="B143" s="5" t="n">
        <v>280171</v>
      </c>
      <c r="C143" s="5" t="n">
        <v>270154</v>
      </c>
    </row>
    <row r="144" spans="1:3">
      <c r="A144" s="4" t="s">
        <v>47</v>
      </c>
      <c r="B144" s="5" t="n">
        <v>540234</v>
      </c>
      <c r="C144" s="5" t="n">
        <v>534371</v>
      </c>
    </row>
    <row r="145" spans="1:3">
      <c r="A145" s="4" t="s">
        <v>48</v>
      </c>
      <c r="B145" s="5" t="n">
        <v>32159</v>
      </c>
      <c r="C145" s="5" t="n">
        <v>32521</v>
      </c>
    </row>
    <row r="146" spans="1:3">
      <c r="A146" s="4" t="s">
        <v>221</v>
      </c>
      <c r="B146" s="5" t="n">
        <v>852564</v>
      </c>
      <c r="C146" s="5" t="n">
        <v>837046</v>
      </c>
    </row>
    <row r="147" spans="1:3">
      <c r="A147" s="3" t="s">
        <v>36</v>
      </c>
    </row>
    <row r="148" spans="1:3">
      <c r="A148" s="4" t="s">
        <v>52</v>
      </c>
      <c r="B148" s="5" t="n">
        <v>33242</v>
      </c>
      <c r="C148" s="5" t="n">
        <v>32247</v>
      </c>
    </row>
    <row r="149" spans="1:3">
      <c r="A149" s="4" t="s">
        <v>53</v>
      </c>
      <c r="B149" s="5" t="n">
        <v>224529</v>
      </c>
      <c r="C149" s="5" t="n">
        <v>206814</v>
      </c>
    </row>
    <row r="150" spans="1:3">
      <c r="A150" s="4" t="s">
        <v>38</v>
      </c>
      <c r="B150" s="5" t="n">
        <v>81766</v>
      </c>
      <c r="C150" s="5" t="n">
        <v>90238</v>
      </c>
    </row>
    <row r="151" spans="1:3">
      <c r="A151" s="4" t="s">
        <v>55</v>
      </c>
      <c r="B151" s="5" t="n">
        <v>59526</v>
      </c>
      <c r="C151" s="5" t="n">
        <v>53501</v>
      </c>
    </row>
    <row r="152" spans="1:3">
      <c r="A152" s="4" t="s">
        <v>57</v>
      </c>
      <c r="B152" s="5" t="n">
        <v>9255</v>
      </c>
      <c r="C152" s="5" t="n">
        <v>9131</v>
      </c>
    </row>
    <row r="153" spans="1:3">
      <c r="A153" s="4" t="s">
        <v>311</v>
      </c>
    </row>
    <row r="154" spans="1:3">
      <c r="A154" s="3" t="s">
        <v>221</v>
      </c>
    </row>
    <row r="155" spans="1:3">
      <c r="A155" s="4" t="s">
        <v>46</v>
      </c>
      <c r="B155" s="5" t="n">
        <v>264937</v>
      </c>
      <c r="C155" s="5" t="n">
        <v>255402</v>
      </c>
    </row>
    <row r="156" spans="1:3">
      <c r="A156" s="4" t="s">
        <v>47</v>
      </c>
      <c r="B156" s="5" t="n">
        <v>429661</v>
      </c>
      <c r="C156" s="5" t="n">
        <v>430936</v>
      </c>
    </row>
    <row r="157" spans="1:3">
      <c r="A157" s="4" t="s">
        <v>48</v>
      </c>
      <c r="B157" s="5" t="n">
        <v>26217</v>
      </c>
      <c r="C157" s="5" t="n">
        <v>25449</v>
      </c>
    </row>
    <row r="158" spans="1:3">
      <c r="A158" s="4" t="s">
        <v>221</v>
      </c>
      <c r="B158" s="5" t="n">
        <v>720815</v>
      </c>
      <c r="C158" s="5" t="n">
        <v>711787</v>
      </c>
    </row>
    <row r="159" spans="1:3">
      <c r="A159" s="3" t="s">
        <v>36</v>
      </c>
    </row>
    <row r="160" spans="1:3">
      <c r="A160" s="4" t="s">
        <v>53</v>
      </c>
      <c r="B160" s="5" t="n">
        <v>6232</v>
      </c>
      <c r="C160" s="5" t="n">
        <v>4975</v>
      </c>
    </row>
    <row r="161" spans="1:3">
      <c r="A161" s="4" t="s">
        <v>55</v>
      </c>
      <c r="B161" s="5" t="n">
        <v>60616</v>
      </c>
      <c r="C161" s="5" t="n">
        <v>54917</v>
      </c>
    </row>
    <row r="162" spans="1:3">
      <c r="A162" s="4" t="s">
        <v>57</v>
      </c>
      <c r="B162" s="5" t="n">
        <v>9255</v>
      </c>
      <c r="C162" s="5" t="n">
        <v>9131</v>
      </c>
    </row>
    <row r="163" spans="1:3">
      <c r="A163" s="4" t="s">
        <v>312</v>
      </c>
    </row>
    <row r="164" spans="1:3">
      <c r="A164" s="3" t="s">
        <v>221</v>
      </c>
    </row>
    <row r="165" spans="1:3">
      <c r="A165" s="4" t="s">
        <v>46</v>
      </c>
      <c r="B165" s="5" t="n">
        <v>279725</v>
      </c>
      <c r="C165" s="5" t="n">
        <v>269867</v>
      </c>
    </row>
    <row r="166" spans="1:3">
      <c r="A166" s="4" t="s">
        <v>47</v>
      </c>
      <c r="B166" s="5" t="n">
        <v>540887</v>
      </c>
      <c r="C166" s="5" t="n">
        <v>534593</v>
      </c>
    </row>
    <row r="167" spans="1:3">
      <c r="A167" s="4" t="s">
        <v>48</v>
      </c>
      <c r="B167" s="5" t="n">
        <v>32198</v>
      </c>
      <c r="C167" s="5" t="n">
        <v>32534</v>
      </c>
    </row>
    <row r="168" spans="1:3">
      <c r="A168" s="4" t="s">
        <v>221</v>
      </c>
      <c r="B168" s="5" t="n">
        <v>852810</v>
      </c>
      <c r="C168" s="5" t="n">
        <v>836994</v>
      </c>
    </row>
    <row r="169" spans="1:3">
      <c r="A169" s="3" t="s">
        <v>36</v>
      </c>
    </row>
    <row r="170" spans="1:3">
      <c r="A170" s="4" t="s">
        <v>52</v>
      </c>
      <c r="B170" s="5" t="n">
        <v>33242</v>
      </c>
      <c r="C170" s="5" t="n">
        <v>32247</v>
      </c>
    </row>
    <row r="171" spans="1:3">
      <c r="A171" s="4" t="s">
        <v>53</v>
      </c>
      <c r="B171" s="5" t="n">
        <v>224531</v>
      </c>
      <c r="C171" s="5" t="n">
        <v>206815</v>
      </c>
    </row>
    <row r="172" spans="1:3">
      <c r="A172" s="4" t="s">
        <v>38</v>
      </c>
      <c r="B172" s="5" t="n">
        <v>81766</v>
      </c>
      <c r="C172" s="5" t="n">
        <v>90238</v>
      </c>
    </row>
    <row r="173" spans="1:3">
      <c r="A173" s="4" t="s">
        <v>55</v>
      </c>
      <c r="B173" s="5" t="n">
        <v>59488</v>
      </c>
      <c r="C173" s="5" t="n">
        <v>53464</v>
      </c>
    </row>
    <row r="174" spans="1:3">
      <c r="A174" s="4" t="s">
        <v>57</v>
      </c>
      <c r="B174" s="7" t="n">
        <v>9416</v>
      </c>
      <c r="C174" s="7" t="n">
        <v>93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21</v>
      </c>
      <c r="D1" s="2" t="s">
        <v>70</v>
      </c>
      <c r="E1" s="2" t="s">
        <v>208</v>
      </c>
    </row>
    <row r="2" spans="1:5">
      <c r="A2" s="3" t="s">
        <v>296</v>
      </c>
    </row>
    <row r="3" spans="1:5">
      <c r="A3" s="4" t="s">
        <v>24</v>
      </c>
      <c r="B3" s="7" t="n">
        <v>38653</v>
      </c>
      <c r="C3" s="7" t="n">
        <v>36471</v>
      </c>
    </row>
    <row r="4" spans="1:5">
      <c r="A4" s="3" t="s">
        <v>26</v>
      </c>
    </row>
    <row r="5" spans="1:5">
      <c r="A5" s="4" t="s">
        <v>179</v>
      </c>
      <c r="B5" s="5" t="n">
        <v>138173</v>
      </c>
      <c r="C5" s="5" t="n">
        <v>128258</v>
      </c>
    </row>
    <row r="6" spans="1:5">
      <c r="A6" s="3" t="s">
        <v>314</v>
      </c>
    </row>
    <row r="7" spans="1:5">
      <c r="A7" s="4" t="s">
        <v>315</v>
      </c>
      <c r="B7" s="5" t="n">
        <v>97659</v>
      </c>
      <c r="C7" s="5" t="n">
        <v>94608</v>
      </c>
    </row>
    <row r="8" spans="1:5">
      <c r="A8" s="4" t="s">
        <v>28</v>
      </c>
      <c r="B8" s="5" t="n">
        <v>297660</v>
      </c>
      <c r="C8" s="5" t="n">
        <v>294602</v>
      </c>
    </row>
    <row r="9" spans="1:5">
      <c r="A9" s="4" t="s">
        <v>32</v>
      </c>
      <c r="B9" s="5" t="n">
        <v>589820</v>
      </c>
      <c r="C9" s="5" t="n">
        <v>576818</v>
      </c>
    </row>
    <row r="10" spans="1:5">
      <c r="A10" s="3" t="s">
        <v>38</v>
      </c>
    </row>
    <row r="11" spans="1:5">
      <c r="A11" s="4" t="s">
        <v>38</v>
      </c>
      <c r="B11" s="5" t="n">
        <v>84816</v>
      </c>
      <c r="C11" s="5" t="n">
        <v>94039</v>
      </c>
    </row>
    <row r="12" spans="1:5">
      <c r="A12" s="3" t="s">
        <v>221</v>
      </c>
    </row>
    <row r="13" spans="1:5">
      <c r="A13" s="4" t="s">
        <v>46</v>
      </c>
      <c r="B13" s="5" t="n">
        <v>280171</v>
      </c>
      <c r="C13" s="5" t="n">
        <v>270154</v>
      </c>
    </row>
    <row r="14" spans="1:5">
      <c r="A14" s="4" t="s">
        <v>47</v>
      </c>
      <c r="B14" s="5" t="n">
        <v>540234</v>
      </c>
      <c r="C14" s="5" t="n">
        <v>534371</v>
      </c>
    </row>
    <row r="15" spans="1:5">
      <c r="A15" s="4" t="s">
        <v>48</v>
      </c>
      <c r="B15" s="5" t="n">
        <v>32159</v>
      </c>
      <c r="C15" s="5" t="n">
        <v>32521</v>
      </c>
    </row>
    <row r="16" spans="1:5">
      <c r="A16" s="3" t="s">
        <v>36</v>
      </c>
    </row>
    <row r="17" spans="1:5">
      <c r="A17" s="4" t="s">
        <v>52</v>
      </c>
      <c r="B17" s="5" t="n">
        <v>33242</v>
      </c>
      <c r="C17" s="5" t="n">
        <v>32247</v>
      </c>
    </row>
    <row r="18" spans="1:5">
      <c r="A18" s="4" t="s">
        <v>53</v>
      </c>
      <c r="B18" s="5" t="n">
        <v>224529</v>
      </c>
      <c r="C18" s="5" t="n">
        <v>206814</v>
      </c>
    </row>
    <row r="19" spans="1:5">
      <c r="A19" s="3" t="s">
        <v>38</v>
      </c>
    </row>
    <row r="20" spans="1:5">
      <c r="A20" s="4" t="s">
        <v>316</v>
      </c>
      <c r="B20" s="5" t="n">
        <v>81766</v>
      </c>
      <c r="C20" s="5" t="n">
        <v>90238</v>
      </c>
    </row>
    <row r="21" spans="1:5">
      <c r="A21" s="4" t="s">
        <v>317</v>
      </c>
    </row>
    <row r="22" spans="1:5">
      <c r="A22" s="3" t="s">
        <v>38</v>
      </c>
    </row>
    <row r="23" spans="1:5">
      <c r="A23" s="4" t="s">
        <v>318</v>
      </c>
      <c r="B23" s="5" t="n">
        <v>-536</v>
      </c>
      <c r="C23" s="5" t="n">
        <v>-583</v>
      </c>
    </row>
    <row r="24" spans="1:5">
      <c r="A24" s="4" t="s">
        <v>296</v>
      </c>
      <c r="B24" s="5" t="n">
        <v>-536</v>
      </c>
      <c r="C24" s="5" t="n">
        <v>-583</v>
      </c>
    </row>
    <row r="25" spans="1:5">
      <c r="A25" s="3" t="s">
        <v>38</v>
      </c>
    </row>
    <row r="26" spans="1:5">
      <c r="A26" s="4" t="s">
        <v>319</v>
      </c>
      <c r="B26" s="5" t="n">
        <v>-536</v>
      </c>
      <c r="C26" s="5" t="n">
        <v>-583</v>
      </c>
    </row>
    <row r="27" spans="1:5">
      <c r="A27" s="4" t="s">
        <v>320</v>
      </c>
      <c r="B27" s="5" t="n">
        <v>-536</v>
      </c>
      <c r="C27" s="5" t="n">
        <v>-583</v>
      </c>
    </row>
    <row r="28" spans="1:5">
      <c r="A28" s="4" t="s">
        <v>321</v>
      </c>
    </row>
    <row r="29" spans="1:5">
      <c r="A29" s="3" t="s">
        <v>296</v>
      </c>
    </row>
    <row r="30" spans="1:5">
      <c r="A30" s="4" t="s">
        <v>24</v>
      </c>
      <c r="B30" s="5" t="n">
        <v>22856</v>
      </c>
      <c r="C30" s="5" t="n">
        <v>20274</v>
      </c>
    </row>
    <row r="31" spans="1:5">
      <c r="A31" s="3" t="s">
        <v>26</v>
      </c>
    </row>
    <row r="32" spans="1:5">
      <c r="A32" s="4" t="s">
        <v>179</v>
      </c>
      <c r="B32" s="5" t="n">
        <v>138173</v>
      </c>
      <c r="C32" s="5" t="n">
        <v>128258</v>
      </c>
    </row>
    <row r="33" spans="1:5">
      <c r="A33" s="3" t="s">
        <v>314</v>
      </c>
    </row>
    <row r="34" spans="1:5">
      <c r="A34" s="4" t="s">
        <v>315</v>
      </c>
      <c r="B34" s="5" t="n">
        <v>51895</v>
      </c>
      <c r="C34" s="5" t="n">
        <v>48499</v>
      </c>
    </row>
    <row r="35" spans="1:5">
      <c r="A35" s="4" t="s">
        <v>28</v>
      </c>
      <c r="B35" s="5" t="n">
        <v>223953</v>
      </c>
      <c r="C35" s="5" t="n">
        <v>219108</v>
      </c>
    </row>
    <row r="36" spans="1:5">
      <c r="A36" s="4" t="s">
        <v>32</v>
      </c>
      <c r="B36" s="5" t="n">
        <v>9184</v>
      </c>
      <c r="C36" s="5" t="n">
        <v>9480</v>
      </c>
    </row>
    <row r="37" spans="1:5">
      <c r="A37" s="3" t="s">
        <v>38</v>
      </c>
    </row>
    <row r="38" spans="1:5">
      <c r="A38" s="4" t="s">
        <v>322</v>
      </c>
      <c r="B38" s="5" t="n">
        <v>85352</v>
      </c>
      <c r="C38" s="5" t="n">
        <v>94622</v>
      </c>
    </row>
    <row r="39" spans="1:5">
      <c r="A39" s="4" t="s">
        <v>42</v>
      </c>
      <c r="B39" s="5" t="n">
        <v>1350</v>
      </c>
      <c r="C39" s="5" t="n">
        <v>1373</v>
      </c>
    </row>
    <row r="40" spans="1:5">
      <c r="A40" s="4" t="s">
        <v>296</v>
      </c>
      <c r="B40" s="5" t="n">
        <v>532763</v>
      </c>
      <c r="C40" s="5" t="n">
        <v>521614</v>
      </c>
    </row>
    <row r="41" spans="1:5">
      <c r="A41" s="3" t="s">
        <v>221</v>
      </c>
    </row>
    <row r="42" spans="1:5">
      <c r="A42" s="4" t="s">
        <v>46</v>
      </c>
      <c r="B42" s="5" t="n">
        <v>15234</v>
      </c>
      <c r="C42" s="5" t="n">
        <v>14752</v>
      </c>
    </row>
    <row r="43" spans="1:5">
      <c r="A43" s="4" t="s">
        <v>47</v>
      </c>
      <c r="B43" s="5" t="n">
        <v>110573</v>
      </c>
      <c r="C43" s="5" t="n">
        <v>103435</v>
      </c>
    </row>
    <row r="44" spans="1:5">
      <c r="A44" s="4" t="s">
        <v>48</v>
      </c>
      <c r="B44" s="5" t="n">
        <v>5942</v>
      </c>
      <c r="C44" s="5" t="n">
        <v>7072</v>
      </c>
    </row>
    <row r="45" spans="1:5">
      <c r="A45" s="3" t="s">
        <v>36</v>
      </c>
    </row>
    <row r="46" spans="1:5">
      <c r="A46" s="4" t="s">
        <v>52</v>
      </c>
      <c r="B46" s="5" t="n">
        <v>33242</v>
      </c>
      <c r="C46" s="5" t="n">
        <v>32247</v>
      </c>
    </row>
    <row r="47" spans="1:5">
      <c r="A47" s="4" t="s">
        <v>53</v>
      </c>
      <c r="B47" s="5" t="n">
        <v>218297</v>
      </c>
      <c r="C47" s="5" t="n">
        <v>201839</v>
      </c>
    </row>
    <row r="48" spans="1:5">
      <c r="A48" s="3" t="s">
        <v>38</v>
      </c>
    </row>
    <row r="49" spans="1:5">
      <c r="A49" s="4" t="s">
        <v>323</v>
      </c>
      <c r="B49" s="5" t="n">
        <v>82302</v>
      </c>
      <c r="C49" s="5" t="n">
        <v>90821</v>
      </c>
    </row>
    <row r="50" spans="1:5">
      <c r="A50" s="4" t="s">
        <v>55</v>
      </c>
      <c r="B50" s="5" t="n">
        <v>-1090</v>
      </c>
      <c r="C50" s="5" t="n">
        <v>-1416</v>
      </c>
    </row>
    <row r="51" spans="1:5">
      <c r="A51" s="4" t="s">
        <v>320</v>
      </c>
      <c r="B51" s="5" t="n">
        <v>464500</v>
      </c>
      <c r="C51" s="5" t="n">
        <v>448750</v>
      </c>
    </row>
    <row r="52" spans="1:5">
      <c r="A52" s="4" t="s">
        <v>324</v>
      </c>
    </row>
    <row r="53" spans="1:5">
      <c r="A53" s="3" t="s">
        <v>26</v>
      </c>
    </row>
    <row r="54" spans="1:5">
      <c r="A54" s="4" t="s">
        <v>179</v>
      </c>
      <c r="B54" s="5" t="n">
        <v>45404</v>
      </c>
      <c r="C54" s="5" t="n">
        <v>42410</v>
      </c>
    </row>
    <row r="55" spans="1:5">
      <c r="A55" s="3" t="s">
        <v>314</v>
      </c>
    </row>
    <row r="56" spans="1:5">
      <c r="A56" s="4" t="s">
        <v>315</v>
      </c>
      <c r="B56" s="5" t="n">
        <v>75</v>
      </c>
      <c r="C56" s="5" t="n">
        <v>42</v>
      </c>
    </row>
    <row r="57" spans="1:5">
      <c r="A57" s="3" t="s">
        <v>38</v>
      </c>
    </row>
    <row r="58" spans="1:5">
      <c r="A58" s="4" t="s">
        <v>322</v>
      </c>
      <c r="B58" s="5" t="n">
        <v>4720</v>
      </c>
      <c r="C58" s="5" t="n">
        <v>5869</v>
      </c>
    </row>
    <row r="59" spans="1:5">
      <c r="A59" s="4" t="s">
        <v>42</v>
      </c>
      <c r="B59" s="5" t="n">
        <v>1105</v>
      </c>
      <c r="C59" s="5" t="n">
        <v>1020</v>
      </c>
    </row>
    <row r="60" spans="1:5">
      <c r="A60" s="4" t="s">
        <v>296</v>
      </c>
      <c r="B60" s="5" t="n">
        <v>51304</v>
      </c>
      <c r="C60" s="5" t="n">
        <v>49341</v>
      </c>
    </row>
    <row r="61" spans="1:5">
      <c r="A61" s="3" t="s">
        <v>36</v>
      </c>
    </row>
    <row r="62" spans="1:5">
      <c r="A62" s="4" t="s">
        <v>52</v>
      </c>
      <c r="B62" s="5" t="n">
        <v>18124</v>
      </c>
      <c r="C62" s="5" t="n">
        <v>17732</v>
      </c>
    </row>
    <row r="63" spans="1:5">
      <c r="A63" s="3" t="s">
        <v>38</v>
      </c>
    </row>
    <row r="64" spans="1:5">
      <c r="A64" s="4" t="s">
        <v>323</v>
      </c>
      <c r="B64" s="5" t="n">
        <v>3135</v>
      </c>
      <c r="C64" s="5" t="n">
        <v>4369</v>
      </c>
    </row>
    <row r="65" spans="1:5">
      <c r="A65" s="4" t="s">
        <v>55</v>
      </c>
      <c r="B65" s="5" t="n">
        <v>262</v>
      </c>
      <c r="C65" s="5" t="n">
        <v>170</v>
      </c>
    </row>
    <row r="66" spans="1:5">
      <c r="A66" s="4" t="s">
        <v>320</v>
      </c>
      <c r="B66" s="5" t="n">
        <v>21521</v>
      </c>
      <c r="C66" s="5" t="n">
        <v>22271</v>
      </c>
    </row>
    <row r="67" spans="1:5">
      <c r="A67" s="4" t="s">
        <v>325</v>
      </c>
    </row>
    <row r="68" spans="1:5">
      <c r="A68" s="3" t="s">
        <v>296</v>
      </c>
    </row>
    <row r="69" spans="1:5">
      <c r="A69" s="4" t="s">
        <v>24</v>
      </c>
      <c r="B69" s="5" t="n">
        <v>22856</v>
      </c>
      <c r="C69" s="5" t="n">
        <v>20274</v>
      </c>
    </row>
    <row r="70" spans="1:5">
      <c r="A70" s="3" t="s">
        <v>26</v>
      </c>
    </row>
    <row r="71" spans="1:5">
      <c r="A71" s="4" t="s">
        <v>179</v>
      </c>
      <c r="B71" s="5" t="n">
        <v>91597</v>
      </c>
      <c r="C71" s="5" t="n">
        <v>84503</v>
      </c>
    </row>
    <row r="72" spans="1:5">
      <c r="A72" s="3" t="s">
        <v>314</v>
      </c>
    </row>
    <row r="73" spans="1:5">
      <c r="A73" s="4" t="s">
        <v>315</v>
      </c>
      <c r="B73" s="5" t="n">
        <v>51411</v>
      </c>
      <c r="C73" s="5" t="n">
        <v>48028</v>
      </c>
    </row>
    <row r="74" spans="1:5">
      <c r="A74" s="4" t="s">
        <v>28</v>
      </c>
      <c r="B74" s="5" t="n">
        <v>223953</v>
      </c>
      <c r="C74" s="5" t="n">
        <v>219108</v>
      </c>
    </row>
    <row r="75" spans="1:5">
      <c r="A75" s="4" t="s">
        <v>32</v>
      </c>
      <c r="B75" s="5" t="n">
        <v>8358</v>
      </c>
      <c r="C75" s="5" t="n">
        <v>8929</v>
      </c>
    </row>
    <row r="76" spans="1:5">
      <c r="A76" s="3" t="s">
        <v>38</v>
      </c>
    </row>
    <row r="77" spans="1:5">
      <c r="A77" s="4" t="s">
        <v>322</v>
      </c>
      <c r="B77" s="5" t="n">
        <v>80212</v>
      </c>
      <c r="C77" s="5" t="n">
        <v>88176</v>
      </c>
    </row>
    <row r="78" spans="1:5">
      <c r="A78" s="4" t="s">
        <v>42</v>
      </c>
      <c r="B78" s="5" t="n">
        <v>184</v>
      </c>
      <c r="C78" s="5" t="n">
        <v>288</v>
      </c>
    </row>
    <row r="79" spans="1:5">
      <c r="A79" s="4" t="s">
        <v>296</v>
      </c>
      <c r="B79" s="5" t="n">
        <v>478571</v>
      </c>
      <c r="C79" s="5" t="n">
        <v>469306</v>
      </c>
    </row>
    <row r="80" spans="1:5">
      <c r="A80" s="3" t="s">
        <v>221</v>
      </c>
    </row>
    <row r="81" spans="1:5">
      <c r="A81" s="4" t="s">
        <v>46</v>
      </c>
      <c r="B81" s="5" t="n">
        <v>15143</v>
      </c>
      <c r="C81" s="5" t="n">
        <v>14362</v>
      </c>
    </row>
    <row r="82" spans="1:5">
      <c r="A82" s="4" t="s">
        <v>47</v>
      </c>
      <c r="B82" s="5" t="n">
        <v>110573</v>
      </c>
      <c r="C82" s="5" t="n">
        <v>103440</v>
      </c>
    </row>
    <row r="83" spans="1:5">
      <c r="A83" s="4" t="s">
        <v>48</v>
      </c>
      <c r="B83" s="5" t="n">
        <v>5942</v>
      </c>
      <c r="C83" s="5" t="n">
        <v>7072</v>
      </c>
    </row>
    <row r="84" spans="1:5">
      <c r="A84" s="3" t="s">
        <v>36</v>
      </c>
    </row>
    <row r="85" spans="1:5">
      <c r="A85" s="4" t="s">
        <v>52</v>
      </c>
      <c r="B85" s="5" t="n">
        <v>15118</v>
      </c>
      <c r="C85" s="5" t="n">
        <v>14515</v>
      </c>
    </row>
    <row r="86" spans="1:5">
      <c r="A86" s="4" t="s">
        <v>53</v>
      </c>
      <c r="B86" s="5" t="n">
        <v>218297</v>
      </c>
      <c r="C86" s="5" t="n">
        <v>201839</v>
      </c>
    </row>
    <row r="87" spans="1:5">
      <c r="A87" s="3" t="s">
        <v>38</v>
      </c>
    </row>
    <row r="88" spans="1:5">
      <c r="A88" s="4" t="s">
        <v>323</v>
      </c>
      <c r="B88" s="5" t="n">
        <v>78120</v>
      </c>
      <c r="C88" s="5" t="n">
        <v>85309</v>
      </c>
    </row>
    <row r="89" spans="1:5">
      <c r="A89" s="4" t="s">
        <v>55</v>
      </c>
      <c r="B89" s="5" t="n">
        <v>-1404</v>
      </c>
      <c r="C89" s="5" t="n">
        <v>-1654</v>
      </c>
    </row>
    <row r="90" spans="1:5">
      <c r="A90" s="4" t="s">
        <v>320</v>
      </c>
      <c r="B90" s="5" t="n">
        <v>441789</v>
      </c>
      <c r="C90" s="5" t="n">
        <v>424883</v>
      </c>
    </row>
    <row r="91" spans="1:5">
      <c r="A91" s="4" t="s">
        <v>326</v>
      </c>
    </row>
    <row r="92" spans="1:5">
      <c r="A92" s="3" t="s">
        <v>26</v>
      </c>
    </row>
    <row r="93" spans="1:5">
      <c r="A93" s="4" t="s">
        <v>179</v>
      </c>
      <c r="B93" s="5" t="n">
        <v>1172</v>
      </c>
      <c r="C93" s="5" t="n">
        <v>1345</v>
      </c>
    </row>
    <row r="94" spans="1:5">
      <c r="A94" s="3" t="s">
        <v>314</v>
      </c>
    </row>
    <row r="95" spans="1:5">
      <c r="A95" s="4" t="s">
        <v>315</v>
      </c>
      <c r="B95" s="5" t="n">
        <v>409</v>
      </c>
      <c r="C95" s="5" t="n">
        <v>429</v>
      </c>
    </row>
    <row r="96" spans="1:5">
      <c r="A96" s="4" t="s">
        <v>32</v>
      </c>
      <c r="B96" s="5" t="n">
        <v>826</v>
      </c>
      <c r="C96" s="5" t="n">
        <v>551</v>
      </c>
    </row>
    <row r="97" spans="1:5">
      <c r="A97" s="3" t="s">
        <v>38</v>
      </c>
    </row>
    <row r="98" spans="1:5">
      <c r="A98" s="4" t="s">
        <v>322</v>
      </c>
      <c r="B98" s="5" t="n">
        <v>420</v>
      </c>
      <c r="C98" s="5" t="n">
        <v>577</v>
      </c>
    </row>
    <row r="99" spans="1:5">
      <c r="A99" s="4" t="s">
        <v>42</v>
      </c>
      <c r="B99" s="5" t="n">
        <v>61</v>
      </c>
      <c r="C99" s="5" t="n">
        <v>65</v>
      </c>
    </row>
    <row r="100" spans="1:5">
      <c r="A100" s="4" t="s">
        <v>296</v>
      </c>
      <c r="B100" s="5" t="n">
        <v>2888</v>
      </c>
      <c r="C100" s="5" t="n">
        <v>2967</v>
      </c>
    </row>
    <row r="101" spans="1:5">
      <c r="A101" s="3" t="s">
        <v>221</v>
      </c>
    </row>
    <row r="102" spans="1:5">
      <c r="A102" s="4" t="s">
        <v>46</v>
      </c>
      <c r="B102" s="5" t="n">
        <v>91</v>
      </c>
      <c r="C102" s="5" t="n">
        <v>390</v>
      </c>
    </row>
    <row r="103" spans="1:5">
      <c r="A103" s="4" t="s">
        <v>47</v>
      </c>
      <c r="C103" s="5" t="n">
        <v>-5</v>
      </c>
    </row>
    <row r="104" spans="1:5">
      <c r="A104" s="3" t="s">
        <v>38</v>
      </c>
    </row>
    <row r="105" spans="1:5">
      <c r="A105" s="4" t="s">
        <v>323</v>
      </c>
      <c r="B105" s="5" t="n">
        <v>1047</v>
      </c>
      <c r="C105" s="5" t="n">
        <v>1143</v>
      </c>
    </row>
    <row r="106" spans="1:5">
      <c r="A106" s="4" t="s">
        <v>55</v>
      </c>
      <c r="B106" s="5" t="n">
        <v>52</v>
      </c>
      <c r="C106" s="5" t="n">
        <v>68</v>
      </c>
    </row>
    <row r="107" spans="1:5">
      <c r="A107" s="4" t="s">
        <v>320</v>
      </c>
      <c r="B107" s="5" t="n">
        <v>1190</v>
      </c>
      <c r="C107" s="5" t="n">
        <v>1596</v>
      </c>
    </row>
    <row r="108" spans="1:5">
      <c r="A108" s="4" t="s">
        <v>327</v>
      </c>
    </row>
    <row r="109" spans="1:5">
      <c r="A109" s="3" t="s">
        <v>26</v>
      </c>
    </row>
    <row r="110" spans="1:5">
      <c r="A110" s="4" t="s">
        <v>179</v>
      </c>
      <c r="B110" s="5" t="n">
        <v>16893</v>
      </c>
      <c r="C110" s="5" t="n">
        <v>14573</v>
      </c>
    </row>
    <row r="111" spans="1:5">
      <c r="A111" s="3" t="s">
        <v>314</v>
      </c>
    </row>
    <row r="112" spans="1:5">
      <c r="A112" s="4" t="s">
        <v>315</v>
      </c>
      <c r="B112" s="5" t="n">
        <v>527</v>
      </c>
      <c r="C112" s="5" t="n">
        <v>238</v>
      </c>
    </row>
    <row r="113" spans="1:5">
      <c r="A113" s="4" t="s">
        <v>328</v>
      </c>
    </row>
    <row r="114" spans="1:5">
      <c r="A114" s="3" t="s">
        <v>26</v>
      </c>
    </row>
    <row r="115" spans="1:5">
      <c r="A115" s="4" t="s">
        <v>179</v>
      </c>
      <c r="B115" s="5" t="n">
        <v>11168</v>
      </c>
      <c r="C115" s="5" t="n">
        <v>8342</v>
      </c>
    </row>
    <row r="116" spans="1:5">
      <c r="A116" s="4" t="s">
        <v>329</v>
      </c>
    </row>
    <row r="117" spans="1:5">
      <c r="A117" s="3" t="s">
        <v>26</v>
      </c>
    </row>
    <row r="118" spans="1:5">
      <c r="A118" s="4" t="s">
        <v>179</v>
      </c>
      <c r="B118" s="5" t="n">
        <v>5725</v>
      </c>
      <c r="C118" s="5" t="n">
        <v>6231</v>
      </c>
    </row>
    <row r="119" spans="1:5">
      <c r="A119" s="3" t="s">
        <v>314</v>
      </c>
    </row>
    <row r="120" spans="1:5">
      <c r="A120" s="4" t="s">
        <v>315</v>
      </c>
      <c r="B120" s="5" t="n">
        <v>527</v>
      </c>
      <c r="C120" s="5" t="n">
        <v>238</v>
      </c>
    </row>
    <row r="121" spans="1:5">
      <c r="A121" s="4" t="s">
        <v>330</v>
      </c>
    </row>
    <row r="122" spans="1:5">
      <c r="A122" s="3" t="s">
        <v>26</v>
      </c>
    </row>
    <row r="123" spans="1:5">
      <c r="A123" s="4" t="s">
        <v>179</v>
      </c>
      <c r="B123" s="5" t="n">
        <v>11679</v>
      </c>
      <c r="C123" s="5" t="n">
        <v>11350</v>
      </c>
    </row>
    <row r="124" spans="1:5">
      <c r="A124" s="3" t="s">
        <v>314</v>
      </c>
    </row>
    <row r="125" spans="1:5">
      <c r="A125" s="4" t="s">
        <v>315</v>
      </c>
      <c r="B125" s="5" t="n">
        <v>2281</v>
      </c>
      <c r="C125" s="5" t="n">
        <v>1554</v>
      </c>
    </row>
    <row r="126" spans="1:5">
      <c r="A126" s="4" t="s">
        <v>331</v>
      </c>
    </row>
    <row r="127" spans="1:5">
      <c r="A127" s="3" t="s">
        <v>26</v>
      </c>
    </row>
    <row r="128" spans="1:5">
      <c r="A128" s="4" t="s">
        <v>179</v>
      </c>
      <c r="B128" s="5" t="n">
        <v>11679</v>
      </c>
      <c r="C128" s="5" t="n">
        <v>11350</v>
      </c>
    </row>
    <row r="129" spans="1:5">
      <c r="A129" s="3" t="s">
        <v>314</v>
      </c>
    </row>
    <row r="130" spans="1:5">
      <c r="A130" s="4" t="s">
        <v>315</v>
      </c>
      <c r="B130" s="5" t="n">
        <v>2281</v>
      </c>
      <c r="C130" s="5" t="n">
        <v>1554</v>
      </c>
    </row>
    <row r="131" spans="1:5">
      <c r="A131" s="4" t="s">
        <v>332</v>
      </c>
    </row>
    <row r="132" spans="1:5">
      <c r="A132" s="3" t="s">
        <v>26</v>
      </c>
    </row>
    <row r="133" spans="1:5">
      <c r="A133" s="4" t="s">
        <v>179</v>
      </c>
      <c r="B133" s="5" t="n">
        <v>44373</v>
      </c>
      <c r="C133" s="5" t="n">
        <v>33164</v>
      </c>
    </row>
    <row r="134" spans="1:5">
      <c r="A134" s="3" t="s">
        <v>314</v>
      </c>
    </row>
    <row r="135" spans="1:5">
      <c r="A135" s="4" t="s">
        <v>315</v>
      </c>
      <c r="B135" s="5" t="n">
        <v>18176</v>
      </c>
      <c r="C135" s="5" t="n">
        <v>18136</v>
      </c>
    </row>
    <row r="136" spans="1:5">
      <c r="A136" s="4" t="s">
        <v>333</v>
      </c>
    </row>
    <row r="137" spans="1:5">
      <c r="A137" s="3" t="s">
        <v>26</v>
      </c>
    </row>
    <row r="138" spans="1:5">
      <c r="A138" s="4" t="s">
        <v>179</v>
      </c>
      <c r="B138" s="5" t="n">
        <v>979</v>
      </c>
      <c r="C138" s="5" t="n">
        <v>2068</v>
      </c>
    </row>
    <row r="139" spans="1:5">
      <c r="A139" s="3" t="s">
        <v>314</v>
      </c>
    </row>
    <row r="140" spans="1:5">
      <c r="A140" s="4" t="s">
        <v>315</v>
      </c>
      <c r="B140" s="5" t="n">
        <v>34</v>
      </c>
    </row>
    <row r="141" spans="1:5">
      <c r="A141" s="4" t="s">
        <v>334</v>
      </c>
    </row>
    <row r="142" spans="1:5">
      <c r="A142" s="3" t="s">
        <v>26</v>
      </c>
    </row>
    <row r="143" spans="1:5">
      <c r="A143" s="4" t="s">
        <v>179</v>
      </c>
      <c r="B143" s="5" t="n">
        <v>43329</v>
      </c>
      <c r="C143" s="5" t="n">
        <v>31030</v>
      </c>
    </row>
    <row r="144" spans="1:5">
      <c r="A144" s="3" t="s">
        <v>314</v>
      </c>
    </row>
    <row r="145" spans="1:5">
      <c r="A145" s="4" t="s">
        <v>315</v>
      </c>
      <c r="B145" s="5" t="n">
        <v>18142</v>
      </c>
      <c r="C145" s="5" t="n">
        <v>18136</v>
      </c>
    </row>
    <row r="146" spans="1:5">
      <c r="A146" s="4" t="s">
        <v>335</v>
      </c>
    </row>
    <row r="147" spans="1:5">
      <c r="A147" s="3" t="s">
        <v>26</v>
      </c>
    </row>
    <row r="148" spans="1:5">
      <c r="A148" s="4" t="s">
        <v>179</v>
      </c>
      <c r="B148" s="5" t="n">
        <v>65</v>
      </c>
      <c r="C148" s="5" t="n">
        <v>66</v>
      </c>
    </row>
    <row r="149" spans="1:5">
      <c r="A149" s="4" t="s">
        <v>336</v>
      </c>
    </row>
    <row r="150" spans="1:5">
      <c r="A150" s="3" t="s">
        <v>26</v>
      </c>
    </row>
    <row r="151" spans="1:5">
      <c r="A151" s="4" t="s">
        <v>179</v>
      </c>
      <c r="B151" s="5" t="n">
        <v>8858</v>
      </c>
      <c r="C151" s="5" t="n">
        <v>10169</v>
      </c>
    </row>
    <row r="152" spans="1:5">
      <c r="A152" s="3" t="s">
        <v>314</v>
      </c>
    </row>
    <row r="153" spans="1:5">
      <c r="A153" s="4" t="s">
        <v>315</v>
      </c>
      <c r="B153" s="5" t="n">
        <v>1964</v>
      </c>
      <c r="C153" s="5" t="n">
        <v>1470</v>
      </c>
    </row>
    <row r="154" spans="1:5">
      <c r="A154" s="4" t="s">
        <v>337</v>
      </c>
    </row>
    <row r="155" spans="1:5">
      <c r="A155" s="3" t="s">
        <v>26</v>
      </c>
    </row>
    <row r="156" spans="1:5">
      <c r="A156" s="4" t="s">
        <v>179</v>
      </c>
      <c r="B156" s="5" t="n">
        <v>2941</v>
      </c>
      <c r="C156" s="5" t="n">
        <v>1151</v>
      </c>
    </row>
    <row r="157" spans="1:5">
      <c r="A157" s="4" t="s">
        <v>338</v>
      </c>
    </row>
    <row r="158" spans="1:5">
      <c r="A158" s="3" t="s">
        <v>26</v>
      </c>
    </row>
    <row r="159" spans="1:5">
      <c r="A159" s="4" t="s">
        <v>179</v>
      </c>
      <c r="B159" s="5" t="n">
        <v>5917</v>
      </c>
      <c r="C159" s="5" t="n">
        <v>9018</v>
      </c>
    </row>
    <row r="160" spans="1:5">
      <c r="A160" s="3" t="s">
        <v>314</v>
      </c>
    </row>
    <row r="161" spans="1:5">
      <c r="A161" s="4" t="s">
        <v>315</v>
      </c>
      <c r="B161" s="5" t="n">
        <v>1964</v>
      </c>
      <c r="C161" s="5" t="n">
        <v>1470</v>
      </c>
    </row>
    <row r="162" spans="1:5">
      <c r="A162" s="4" t="s">
        <v>339</v>
      </c>
    </row>
    <row r="163" spans="1:5">
      <c r="A163" s="3" t="s">
        <v>26</v>
      </c>
    </row>
    <row r="164" spans="1:5">
      <c r="A164" s="4" t="s">
        <v>179</v>
      </c>
      <c r="B164" s="5" t="n">
        <v>965</v>
      </c>
      <c r="C164" s="5" t="n">
        <v>1001</v>
      </c>
    </row>
    <row r="165" spans="1:5">
      <c r="A165" s="3" t="s">
        <v>314</v>
      </c>
    </row>
    <row r="166" spans="1:5">
      <c r="A166" s="4" t="s">
        <v>315</v>
      </c>
      <c r="B166" s="5" t="n">
        <v>2253</v>
      </c>
      <c r="C166" s="5" t="n">
        <v>2174</v>
      </c>
    </row>
    <row r="167" spans="1:5">
      <c r="A167" s="4" t="s">
        <v>340</v>
      </c>
    </row>
    <row r="168" spans="1:5">
      <c r="A168" s="3" t="s">
        <v>26</v>
      </c>
    </row>
    <row r="169" spans="1:5">
      <c r="A169" s="4" t="s">
        <v>179</v>
      </c>
      <c r="B169" s="5" t="n">
        <v>965</v>
      </c>
      <c r="C169" s="5" t="n">
        <v>1001</v>
      </c>
    </row>
    <row r="170" spans="1:5">
      <c r="A170" s="3" t="s">
        <v>314</v>
      </c>
    </row>
    <row r="171" spans="1:5">
      <c r="A171" s="4" t="s">
        <v>315</v>
      </c>
      <c r="B171" s="5" t="n">
        <v>2226</v>
      </c>
      <c r="C171" s="5" t="n">
        <v>2174</v>
      </c>
    </row>
    <row r="172" spans="1:5">
      <c r="A172" s="4" t="s">
        <v>341</v>
      </c>
    </row>
    <row r="173" spans="1:5">
      <c r="A173" s="3" t="s">
        <v>314</v>
      </c>
    </row>
    <row r="174" spans="1:5">
      <c r="A174" s="4" t="s">
        <v>315</v>
      </c>
      <c r="B174" s="5" t="n">
        <v>27</v>
      </c>
    </row>
    <row r="175" spans="1:5">
      <c r="A175" s="4" t="s">
        <v>342</v>
      </c>
    </row>
    <row r="176" spans="1:5">
      <c r="A176" s="3" t="s">
        <v>26</v>
      </c>
    </row>
    <row r="177" spans="1:5">
      <c r="A177" s="4" t="s">
        <v>179</v>
      </c>
      <c r="B177" s="5" t="n">
        <v>806</v>
      </c>
      <c r="C177" s="5" t="n">
        <v>1133</v>
      </c>
    </row>
    <row r="178" spans="1:5">
      <c r="A178" s="3" t="s">
        <v>314</v>
      </c>
    </row>
    <row r="179" spans="1:5">
      <c r="A179" s="4" t="s">
        <v>315</v>
      </c>
      <c r="B179" s="5" t="n">
        <v>891</v>
      </c>
      <c r="C179" s="5" t="n">
        <v>863</v>
      </c>
    </row>
    <row r="180" spans="1:5">
      <c r="A180" s="4" t="s">
        <v>343</v>
      </c>
    </row>
    <row r="181" spans="1:5">
      <c r="A181" s="3" t="s">
        <v>26</v>
      </c>
    </row>
    <row r="182" spans="1:5">
      <c r="A182" s="4" t="s">
        <v>179</v>
      </c>
      <c r="B182" s="5" t="n">
        <v>797</v>
      </c>
      <c r="C182" s="5" t="n">
        <v>1023</v>
      </c>
    </row>
    <row r="183" spans="1:5">
      <c r="A183" s="3" t="s">
        <v>314</v>
      </c>
    </row>
    <row r="184" spans="1:5">
      <c r="A184" s="4" t="s">
        <v>315</v>
      </c>
      <c r="B184" s="5" t="n">
        <v>891</v>
      </c>
      <c r="C184" s="5" t="n">
        <v>863</v>
      </c>
    </row>
    <row r="185" spans="1:5">
      <c r="A185" s="4" t="s">
        <v>344</v>
      </c>
    </row>
    <row r="186" spans="1:5">
      <c r="A186" s="3" t="s">
        <v>26</v>
      </c>
    </row>
    <row r="187" spans="1:5">
      <c r="A187" s="4" t="s">
        <v>179</v>
      </c>
      <c r="B187" s="5" t="n">
        <v>9</v>
      </c>
      <c r="C187" s="5" t="n">
        <v>110</v>
      </c>
    </row>
    <row r="188" spans="1:5">
      <c r="A188" s="4" t="s">
        <v>345</v>
      </c>
    </row>
    <row r="189" spans="1:5">
      <c r="A189" s="3" t="s">
        <v>26</v>
      </c>
    </row>
    <row r="190" spans="1:5">
      <c r="A190" s="4" t="s">
        <v>179</v>
      </c>
      <c r="B190" s="5" t="n">
        <v>20922</v>
      </c>
      <c r="C190" s="5" t="n">
        <v>22326</v>
      </c>
    </row>
    <row r="191" spans="1:5">
      <c r="A191" s="3" t="s">
        <v>314</v>
      </c>
    </row>
    <row r="192" spans="1:5">
      <c r="A192" s="4" t="s">
        <v>315</v>
      </c>
      <c r="B192" s="5" t="n">
        <v>18850</v>
      </c>
      <c r="C192" s="5" t="n">
        <v>17419</v>
      </c>
    </row>
    <row r="193" spans="1:5">
      <c r="A193" s="4" t="s">
        <v>346</v>
      </c>
    </row>
    <row r="194" spans="1:5">
      <c r="A194" s="3" t="s">
        <v>26</v>
      </c>
    </row>
    <row r="195" spans="1:5">
      <c r="A195" s="4" t="s">
        <v>179</v>
      </c>
      <c r="C195" s="5" t="n">
        <v>2</v>
      </c>
    </row>
    <row r="196" spans="1:5">
      <c r="A196" s="4" t="s">
        <v>347</v>
      </c>
    </row>
    <row r="197" spans="1:5">
      <c r="A197" s="3" t="s">
        <v>26</v>
      </c>
    </row>
    <row r="198" spans="1:5">
      <c r="A198" s="4" t="s">
        <v>179</v>
      </c>
      <c r="B198" s="5" t="n">
        <v>20900</v>
      </c>
      <c r="C198" s="5" t="n">
        <v>22303</v>
      </c>
    </row>
    <row r="199" spans="1:5">
      <c r="A199" s="3" t="s">
        <v>314</v>
      </c>
    </row>
    <row r="200" spans="1:5">
      <c r="A200" s="4" t="s">
        <v>315</v>
      </c>
      <c r="B200" s="5" t="n">
        <v>18715</v>
      </c>
      <c r="C200" s="5" t="n">
        <v>17227</v>
      </c>
    </row>
    <row r="201" spans="1:5">
      <c r="A201" s="4" t="s">
        <v>348</v>
      </c>
    </row>
    <row r="202" spans="1:5">
      <c r="A202" s="3" t="s">
        <v>26</v>
      </c>
    </row>
    <row r="203" spans="1:5">
      <c r="A203" s="4" t="s">
        <v>179</v>
      </c>
      <c r="B203" s="5" t="n">
        <v>22</v>
      </c>
      <c r="C203" s="5" t="n">
        <v>21</v>
      </c>
    </row>
    <row r="204" spans="1:5">
      <c r="A204" s="3" t="s">
        <v>314</v>
      </c>
    </row>
    <row r="205" spans="1:5">
      <c r="A205" s="4" t="s">
        <v>315</v>
      </c>
      <c r="B205" s="5" t="n">
        <v>135</v>
      </c>
      <c r="C205" s="5" t="n">
        <v>192</v>
      </c>
    </row>
    <row r="206" spans="1:5">
      <c r="A206" s="4" t="s">
        <v>349</v>
      </c>
    </row>
    <row r="207" spans="1:5">
      <c r="A207" s="3" t="s">
        <v>26</v>
      </c>
    </row>
    <row r="208" spans="1:5">
      <c r="A208" s="4" t="s">
        <v>179</v>
      </c>
      <c r="B208" s="5" t="n">
        <v>33677</v>
      </c>
      <c r="C208" s="5" t="n">
        <v>34542</v>
      </c>
    </row>
    <row r="209" spans="1:5">
      <c r="A209" s="3" t="s">
        <v>314</v>
      </c>
    </row>
    <row r="210" spans="1:5">
      <c r="A210" s="4" t="s">
        <v>315</v>
      </c>
      <c r="B210" s="5" t="n">
        <v>505</v>
      </c>
      <c r="C210" s="5" t="n">
        <v>382</v>
      </c>
    </row>
    <row r="211" spans="1:5">
      <c r="A211" s="4" t="s">
        <v>350</v>
      </c>
    </row>
    <row r="212" spans="1:5">
      <c r="A212" s="3" t="s">
        <v>26</v>
      </c>
    </row>
    <row r="213" spans="1:5">
      <c r="A213" s="4" t="s">
        <v>179</v>
      </c>
      <c r="B213" s="5" t="n">
        <v>30316</v>
      </c>
      <c r="C213" s="5" t="n">
        <v>30847</v>
      </c>
    </row>
    <row r="214" spans="1:5">
      <c r="A214" s="3" t="s">
        <v>314</v>
      </c>
    </row>
    <row r="215" spans="1:5">
      <c r="A215" s="4" t="s">
        <v>315</v>
      </c>
      <c r="B215" s="5" t="n">
        <v>41</v>
      </c>
      <c r="C215" s="5" t="n">
        <v>42</v>
      </c>
    </row>
    <row r="216" spans="1:5">
      <c r="A216" s="4" t="s">
        <v>351</v>
      </c>
    </row>
    <row r="217" spans="1:5">
      <c r="A217" s="3" t="s">
        <v>26</v>
      </c>
    </row>
    <row r="218" spans="1:5">
      <c r="A218" s="4" t="s">
        <v>179</v>
      </c>
      <c r="B218" s="5" t="n">
        <v>2285</v>
      </c>
      <c r="C218" s="5" t="n">
        <v>2547</v>
      </c>
    </row>
    <row r="219" spans="1:5">
      <c r="A219" s="3" t="s">
        <v>314</v>
      </c>
    </row>
    <row r="220" spans="1:5">
      <c r="A220" s="4" t="s">
        <v>315</v>
      </c>
      <c r="B220" s="5" t="n">
        <v>217</v>
      </c>
      <c r="C220" s="5" t="n">
        <v>103</v>
      </c>
    </row>
    <row r="221" spans="1:5">
      <c r="A221" s="4" t="s">
        <v>352</v>
      </c>
    </row>
    <row r="222" spans="1:5">
      <c r="A222" s="3" t="s">
        <v>26</v>
      </c>
    </row>
    <row r="223" spans="1:5">
      <c r="A223" s="4" t="s">
        <v>179</v>
      </c>
      <c r="B223" s="5" t="n">
        <v>1076</v>
      </c>
      <c r="C223" s="5" t="n">
        <v>1148</v>
      </c>
    </row>
    <row r="224" spans="1:5">
      <c r="A224" s="3" t="s">
        <v>314</v>
      </c>
    </row>
    <row r="225" spans="1:5">
      <c r="A225" s="4" t="s">
        <v>315</v>
      </c>
      <c r="B225" s="5" t="n">
        <v>247</v>
      </c>
      <c r="C225" s="5" t="n">
        <v>237</v>
      </c>
    </row>
    <row r="226" spans="1:5">
      <c r="A226" s="4" t="s">
        <v>353</v>
      </c>
    </row>
    <row r="227" spans="1:5">
      <c r="A227" s="3" t="s">
        <v>314</v>
      </c>
    </row>
    <row r="228" spans="1:5">
      <c r="A228" s="4" t="s">
        <v>315</v>
      </c>
      <c r="B228" s="5" t="n">
        <v>6424</v>
      </c>
      <c r="C228" s="5" t="n">
        <v>6239</v>
      </c>
    </row>
    <row r="229" spans="1:5">
      <c r="A229" s="4" t="s">
        <v>354</v>
      </c>
    </row>
    <row r="230" spans="1:5">
      <c r="A230" s="3" t="s">
        <v>314</v>
      </c>
    </row>
    <row r="231" spans="1:5">
      <c r="A231" s="4" t="s">
        <v>315</v>
      </c>
      <c r="B231" s="5" t="n">
        <v>6424</v>
      </c>
      <c r="C231" s="5" t="n">
        <v>6239</v>
      </c>
    </row>
    <row r="232" spans="1:5">
      <c r="A232" s="4" t="s">
        <v>355</v>
      </c>
    </row>
    <row r="233" spans="1:5">
      <c r="A233" s="3" t="s">
        <v>314</v>
      </c>
    </row>
    <row r="234" spans="1:5">
      <c r="A234" s="4" t="s">
        <v>315</v>
      </c>
      <c r="B234" s="5" t="n">
        <v>24</v>
      </c>
      <c r="C234" s="5" t="n">
        <v>24</v>
      </c>
    </row>
    <row r="235" spans="1:5">
      <c r="A235" s="4" t="s">
        <v>356</v>
      </c>
    </row>
    <row r="236" spans="1:5">
      <c r="A236" s="3" t="s">
        <v>314</v>
      </c>
    </row>
    <row r="237" spans="1:5">
      <c r="A237" s="4" t="s">
        <v>315</v>
      </c>
      <c r="B237" s="5" t="n">
        <v>24</v>
      </c>
      <c r="C237" s="5" t="n">
        <v>24</v>
      </c>
    </row>
    <row r="238" spans="1:5">
      <c r="A238" s="4" t="s">
        <v>357</v>
      </c>
    </row>
    <row r="239" spans="1:5">
      <c r="A239" s="3" t="s">
        <v>38</v>
      </c>
    </row>
    <row r="240" spans="1:5">
      <c r="A240" s="4" t="s">
        <v>322</v>
      </c>
      <c r="B240" s="5" t="n">
        <v>35253</v>
      </c>
      <c r="C240" s="5" t="n">
        <v>34085</v>
      </c>
    </row>
    <row r="241" spans="1:5">
      <c r="A241" s="4" t="s">
        <v>358</v>
      </c>
    </row>
    <row r="242" spans="1:5">
      <c r="A242" s="3" t="s">
        <v>38</v>
      </c>
    </row>
    <row r="243" spans="1:5">
      <c r="A243" s="4" t="s">
        <v>322</v>
      </c>
      <c r="C243" s="5" t="n">
        <v>1</v>
      </c>
    </row>
    <row r="244" spans="1:5">
      <c r="A244" s="4" t="s">
        <v>359</v>
      </c>
    </row>
    <row r="245" spans="1:5">
      <c r="A245" s="3" t="s">
        <v>38</v>
      </c>
    </row>
    <row r="246" spans="1:5">
      <c r="A246" s="4" t="s">
        <v>322</v>
      </c>
      <c r="B246" s="5" t="n">
        <v>35044</v>
      </c>
      <c r="C246" s="5" t="n">
        <v>33862</v>
      </c>
    </row>
    <row r="247" spans="1:5">
      <c r="A247" s="4" t="s">
        <v>360</v>
      </c>
    </row>
    <row r="248" spans="1:5">
      <c r="A248" s="3" t="s">
        <v>38</v>
      </c>
    </row>
    <row r="249" spans="1:5">
      <c r="A249" s="4" t="s">
        <v>322</v>
      </c>
      <c r="B249" s="5" t="n">
        <v>209</v>
      </c>
      <c r="C249" s="5" t="n">
        <v>222</v>
      </c>
    </row>
    <row r="250" spans="1:5">
      <c r="A250" s="4" t="s">
        <v>361</v>
      </c>
    </row>
    <row r="251" spans="1:5">
      <c r="A251" s="3" t="s">
        <v>38</v>
      </c>
    </row>
    <row r="252" spans="1:5">
      <c r="A252" s="4" t="s">
        <v>322</v>
      </c>
      <c r="B252" s="5" t="n">
        <v>33861</v>
      </c>
      <c r="C252" s="5" t="n">
        <v>43306</v>
      </c>
    </row>
    <row r="253" spans="1:5">
      <c r="A253" s="4" t="s">
        <v>362</v>
      </c>
    </row>
    <row r="254" spans="1:5">
      <c r="A254" s="3" t="s">
        <v>38</v>
      </c>
    </row>
    <row r="255" spans="1:5">
      <c r="A255" s="4" t="s">
        <v>322</v>
      </c>
      <c r="B255" s="5" t="n">
        <v>33819</v>
      </c>
      <c r="C255" s="5" t="n">
        <v>43253</v>
      </c>
    </row>
    <row r="256" spans="1:5">
      <c r="A256" s="4" t="s">
        <v>363</v>
      </c>
    </row>
    <row r="257" spans="1:5">
      <c r="A257" s="3" t="s">
        <v>38</v>
      </c>
    </row>
    <row r="258" spans="1:5">
      <c r="A258" s="4" t="s">
        <v>322</v>
      </c>
      <c r="B258" s="5" t="n">
        <v>42</v>
      </c>
      <c r="C258" s="5" t="n">
        <v>53</v>
      </c>
    </row>
    <row r="259" spans="1:5">
      <c r="A259" s="4" t="s">
        <v>364</v>
      </c>
    </row>
    <row r="260" spans="1:5">
      <c r="A260" s="3" t="s">
        <v>38</v>
      </c>
    </row>
    <row r="261" spans="1:5">
      <c r="A261" s="4" t="s">
        <v>322</v>
      </c>
      <c r="B261" s="5" t="n">
        <v>134</v>
      </c>
      <c r="C261" s="5" t="n">
        <v>38</v>
      </c>
    </row>
    <row r="262" spans="1:5">
      <c r="A262" s="4" t="s">
        <v>365</v>
      </c>
    </row>
    <row r="263" spans="1:5">
      <c r="A263" s="3" t="s">
        <v>38</v>
      </c>
    </row>
    <row r="264" spans="1:5">
      <c r="A264" s="4" t="s">
        <v>322</v>
      </c>
      <c r="B264" s="5" t="n">
        <v>134</v>
      </c>
      <c r="C264" s="5" t="n">
        <v>38</v>
      </c>
    </row>
    <row r="265" spans="1:5">
      <c r="A265" s="4" t="s">
        <v>366</v>
      </c>
    </row>
    <row r="266" spans="1:5">
      <c r="A266" s="3" t="s">
        <v>38</v>
      </c>
    </row>
    <row r="267" spans="1:5">
      <c r="A267" s="4" t="s">
        <v>322</v>
      </c>
      <c r="B267" s="5" t="n">
        <v>16535</v>
      </c>
      <c r="C267" s="5" t="n">
        <v>17818</v>
      </c>
    </row>
    <row r="268" spans="1:5">
      <c r="A268" s="4" t="s">
        <v>367</v>
      </c>
    </row>
    <row r="269" spans="1:5">
      <c r="A269" s="3" t="s">
        <v>38</v>
      </c>
    </row>
    <row r="270" spans="1:5">
      <c r="A270" s="4" t="s">
        <v>322</v>
      </c>
      <c r="B270" s="5" t="n">
        <v>4720</v>
      </c>
      <c r="C270" s="5" t="n">
        <v>5868</v>
      </c>
    </row>
    <row r="271" spans="1:5">
      <c r="A271" s="4" t="s">
        <v>368</v>
      </c>
    </row>
    <row r="272" spans="1:5">
      <c r="A272" s="3" t="s">
        <v>38</v>
      </c>
    </row>
    <row r="273" spans="1:5">
      <c r="A273" s="4" t="s">
        <v>322</v>
      </c>
      <c r="B273" s="5" t="n">
        <v>11656</v>
      </c>
      <c r="C273" s="5" t="n">
        <v>11654</v>
      </c>
    </row>
    <row r="274" spans="1:5">
      <c r="A274" s="4" t="s">
        <v>369</v>
      </c>
    </row>
    <row r="275" spans="1:5">
      <c r="A275" s="3" t="s">
        <v>38</v>
      </c>
    </row>
    <row r="276" spans="1:5">
      <c r="A276" s="4" t="s">
        <v>322</v>
      </c>
      <c r="B276" s="5" t="n">
        <v>159</v>
      </c>
      <c r="C276" s="5" t="n">
        <v>296</v>
      </c>
    </row>
    <row r="277" spans="1:5">
      <c r="A277" s="4" t="s">
        <v>370</v>
      </c>
    </row>
    <row r="278" spans="1:5">
      <c r="A278" s="3" t="s">
        <v>38</v>
      </c>
    </row>
    <row r="279" spans="1:5">
      <c r="A279" s="4" t="s">
        <v>322</v>
      </c>
      <c r="B279" s="5" t="n">
        <v>-431</v>
      </c>
      <c r="C279" s="5" t="n">
        <v>-625</v>
      </c>
    </row>
    <row r="280" spans="1:5">
      <c r="A280" s="4" t="s">
        <v>371</v>
      </c>
    </row>
    <row r="281" spans="1:5">
      <c r="A281" s="3" t="s">
        <v>38</v>
      </c>
    </row>
    <row r="282" spans="1:5">
      <c r="A282" s="4" t="s">
        <v>322</v>
      </c>
      <c r="B282" s="5" t="n">
        <v>-441</v>
      </c>
      <c r="C282" s="5" t="n">
        <v>-631</v>
      </c>
    </row>
    <row r="283" spans="1:5">
      <c r="A283" s="4" t="s">
        <v>372</v>
      </c>
    </row>
    <row r="284" spans="1:5">
      <c r="A284" s="3" t="s">
        <v>38</v>
      </c>
    </row>
    <row r="285" spans="1:5">
      <c r="A285" s="4" t="s">
        <v>322</v>
      </c>
      <c r="B285" s="5" t="n">
        <v>10</v>
      </c>
      <c r="C285" s="5" t="n">
        <v>6</v>
      </c>
    </row>
    <row r="286" spans="1:5">
      <c r="A286" s="4" t="s">
        <v>357</v>
      </c>
    </row>
    <row r="287" spans="1:5">
      <c r="A287" s="3" t="s">
        <v>38</v>
      </c>
    </row>
    <row r="288" spans="1:5">
      <c r="A288" s="4" t="s">
        <v>323</v>
      </c>
      <c r="B288" s="5" t="n">
        <v>30417</v>
      </c>
      <c r="C288" s="5" t="n">
        <v>30346</v>
      </c>
    </row>
    <row r="289" spans="1:5">
      <c r="A289" s="4" t="s">
        <v>359</v>
      </c>
    </row>
    <row r="290" spans="1:5">
      <c r="A290" s="3" t="s">
        <v>38</v>
      </c>
    </row>
    <row r="291" spans="1:5">
      <c r="A291" s="4" t="s">
        <v>323</v>
      </c>
      <c r="B291" s="5" t="n">
        <v>29658</v>
      </c>
      <c r="C291" s="5" t="n">
        <v>29620</v>
      </c>
    </row>
    <row r="292" spans="1:5">
      <c r="A292" s="4" t="s">
        <v>360</v>
      </c>
    </row>
    <row r="293" spans="1:5">
      <c r="A293" s="3" t="s">
        <v>38</v>
      </c>
    </row>
    <row r="294" spans="1:5">
      <c r="A294" s="4" t="s">
        <v>323</v>
      </c>
      <c r="B294" s="5" t="n">
        <v>759</v>
      </c>
      <c r="C294" s="5" t="n">
        <v>726</v>
      </c>
    </row>
    <row r="295" spans="1:5">
      <c r="A295" s="4" t="s">
        <v>361</v>
      </c>
    </row>
    <row r="296" spans="1:5">
      <c r="A296" s="3" t="s">
        <v>38</v>
      </c>
    </row>
    <row r="297" spans="1:5">
      <c r="A297" s="4" t="s">
        <v>323</v>
      </c>
      <c r="B297" s="5" t="n">
        <v>34315</v>
      </c>
      <c r="C297" s="5" t="n">
        <v>41868</v>
      </c>
    </row>
    <row r="298" spans="1:5">
      <c r="A298" s="4" t="s">
        <v>362</v>
      </c>
    </row>
    <row r="299" spans="1:5">
      <c r="A299" s="3" t="s">
        <v>38</v>
      </c>
    </row>
    <row r="300" spans="1:5">
      <c r="A300" s="4" t="s">
        <v>323</v>
      </c>
      <c r="B300" s="5" t="n">
        <v>34285</v>
      </c>
      <c r="C300" s="5" t="n">
        <v>41836</v>
      </c>
    </row>
    <row r="301" spans="1:5">
      <c r="A301" s="4" t="s">
        <v>363</v>
      </c>
    </row>
    <row r="302" spans="1:5">
      <c r="A302" s="3" t="s">
        <v>38</v>
      </c>
    </row>
    <row r="303" spans="1:5">
      <c r="A303" s="4" t="s">
        <v>323</v>
      </c>
      <c r="B303" s="5" t="n">
        <v>30</v>
      </c>
      <c r="C303" s="5" t="n">
        <v>32</v>
      </c>
    </row>
    <row r="304" spans="1:5">
      <c r="A304" s="4" t="s">
        <v>364</v>
      </c>
    </row>
    <row r="305" spans="1:5">
      <c r="A305" s="3" t="s">
        <v>38</v>
      </c>
    </row>
    <row r="306" spans="1:5">
      <c r="A306" s="4" t="s">
        <v>323</v>
      </c>
      <c r="B306" s="5" t="n">
        <v>208</v>
      </c>
      <c r="C306" s="5" t="n">
        <v>94</v>
      </c>
    </row>
    <row r="307" spans="1:5">
      <c r="A307" s="4" t="s">
        <v>365</v>
      </c>
    </row>
    <row r="308" spans="1:5">
      <c r="A308" s="3" t="s">
        <v>38</v>
      </c>
    </row>
    <row r="309" spans="1:5">
      <c r="A309" s="4" t="s">
        <v>323</v>
      </c>
      <c r="B309" s="5" t="n">
        <v>208</v>
      </c>
      <c r="C309" s="5" t="n">
        <v>94</v>
      </c>
    </row>
    <row r="310" spans="1:5">
      <c r="A310" s="4" t="s">
        <v>366</v>
      </c>
    </row>
    <row r="311" spans="1:5">
      <c r="A311" s="3" t="s">
        <v>38</v>
      </c>
    </row>
    <row r="312" spans="1:5">
      <c r="A312" s="4" t="s">
        <v>323</v>
      </c>
      <c r="B312" s="5" t="n">
        <v>17070</v>
      </c>
      <c r="C312" s="5" t="n">
        <v>18479</v>
      </c>
    </row>
    <row r="313" spans="1:5">
      <c r="A313" s="4" t="s">
        <v>367</v>
      </c>
    </row>
    <row r="314" spans="1:5">
      <c r="A314" s="3" t="s">
        <v>38</v>
      </c>
    </row>
    <row r="315" spans="1:5">
      <c r="A315" s="4" t="s">
        <v>323</v>
      </c>
      <c r="B315" s="5" t="n">
        <v>3135</v>
      </c>
      <c r="C315" s="5" t="n">
        <v>4369</v>
      </c>
    </row>
    <row r="316" spans="1:5">
      <c r="A316" s="4" t="s">
        <v>368</v>
      </c>
    </row>
    <row r="317" spans="1:5">
      <c r="A317" s="3" t="s">
        <v>38</v>
      </c>
    </row>
    <row r="318" spans="1:5">
      <c r="A318" s="4" t="s">
        <v>323</v>
      </c>
      <c r="B318" s="5" t="n">
        <v>13674</v>
      </c>
      <c r="C318" s="5" t="n">
        <v>13730</v>
      </c>
    </row>
    <row r="319" spans="1:5">
      <c r="A319" s="4" t="s">
        <v>369</v>
      </c>
    </row>
    <row r="320" spans="1:5">
      <c r="A320" s="3" t="s">
        <v>38</v>
      </c>
    </row>
    <row r="321" spans="1:5">
      <c r="A321" s="4" t="s">
        <v>323</v>
      </c>
      <c r="B321" s="5" t="n">
        <v>261</v>
      </c>
      <c r="C321" s="5" t="n">
        <v>380</v>
      </c>
    </row>
    <row r="322" spans="1:5">
      <c r="A322" s="4" t="s">
        <v>370</v>
      </c>
    </row>
    <row r="323" spans="1:5">
      <c r="A323" s="3" t="s">
        <v>38</v>
      </c>
    </row>
    <row r="324" spans="1:5">
      <c r="A324" s="4" t="s">
        <v>323</v>
      </c>
      <c r="B324" s="5" t="n">
        <v>292</v>
      </c>
      <c r="C324" s="5" t="n">
        <v>34</v>
      </c>
    </row>
    <row r="325" spans="1:5">
      <c r="A325" s="4" t="s">
        <v>371</v>
      </c>
    </row>
    <row r="326" spans="1:5">
      <c r="A326" s="3" t="s">
        <v>38</v>
      </c>
    </row>
    <row r="327" spans="1:5">
      <c r="A327" s="4" t="s">
        <v>323</v>
      </c>
      <c r="B327" s="5" t="n">
        <v>295</v>
      </c>
      <c r="C327" s="5" t="n">
        <v>29</v>
      </c>
    </row>
    <row r="328" spans="1:5">
      <c r="A328" s="4" t="s">
        <v>372</v>
      </c>
    </row>
    <row r="329" spans="1:5">
      <c r="A329" s="3" t="s">
        <v>38</v>
      </c>
    </row>
    <row r="330" spans="1:5">
      <c r="A330" s="4" t="s">
        <v>323</v>
      </c>
      <c r="B330" s="5" t="n">
        <v>-3</v>
      </c>
      <c r="C330" s="5" t="n">
        <v>5</v>
      </c>
    </row>
    <row r="331" spans="1:5">
      <c r="A331" s="4" t="s">
        <v>373</v>
      </c>
    </row>
    <row r="332" spans="1:5">
      <c r="A332" s="3" t="s">
        <v>296</v>
      </c>
    </row>
    <row r="333" spans="1:5">
      <c r="A333" s="4" t="s">
        <v>24</v>
      </c>
      <c r="B333" s="5" t="n">
        <v>22856</v>
      </c>
      <c r="C333" s="5" t="n">
        <v>20274</v>
      </c>
    </row>
    <row r="334" spans="1:5">
      <c r="A334" s="3" t="s">
        <v>26</v>
      </c>
    </row>
    <row r="335" spans="1:5">
      <c r="A335" s="4" t="s">
        <v>179</v>
      </c>
      <c r="B335" s="5" t="n">
        <v>138173</v>
      </c>
      <c r="C335" s="5" t="n">
        <v>128258</v>
      </c>
    </row>
    <row r="336" spans="1:5">
      <c r="A336" s="3" t="s">
        <v>314</v>
      </c>
    </row>
    <row r="337" spans="1:5">
      <c r="A337" s="4" t="s">
        <v>315</v>
      </c>
      <c r="B337" s="5" t="n">
        <v>51895</v>
      </c>
      <c r="C337" s="5" t="n">
        <v>48499</v>
      </c>
    </row>
    <row r="338" spans="1:5">
      <c r="A338" s="4" t="s">
        <v>28</v>
      </c>
      <c r="B338" s="5" t="n">
        <v>223953</v>
      </c>
      <c r="C338" s="5" t="n">
        <v>219108</v>
      </c>
    </row>
    <row r="339" spans="1:5">
      <c r="A339" s="4" t="s">
        <v>32</v>
      </c>
      <c r="B339" s="5" t="n">
        <v>9184</v>
      </c>
      <c r="C339" s="5" t="n">
        <v>9480</v>
      </c>
    </row>
    <row r="340" spans="1:5">
      <c r="A340" s="3" t="s">
        <v>38</v>
      </c>
    </row>
    <row r="341" spans="1:5">
      <c r="A341" s="4" t="s">
        <v>322</v>
      </c>
      <c r="B341" s="5" t="n">
        <v>85352</v>
      </c>
      <c r="C341" s="5" t="n">
        <v>94622</v>
      </c>
    </row>
    <row r="342" spans="1:5">
      <c r="A342" s="4" t="s">
        <v>318</v>
      </c>
      <c r="B342" s="5" t="n">
        <v>-536</v>
      </c>
      <c r="C342" s="5" t="n">
        <v>-583</v>
      </c>
    </row>
    <row r="343" spans="1:5">
      <c r="A343" s="4" t="s">
        <v>38</v>
      </c>
      <c r="B343" s="5" t="n">
        <v>84816</v>
      </c>
      <c r="C343" s="5" t="n">
        <v>94039</v>
      </c>
    </row>
    <row r="344" spans="1:5">
      <c r="A344" s="4" t="s">
        <v>42</v>
      </c>
      <c r="B344" s="5" t="n">
        <v>1350</v>
      </c>
      <c r="C344" s="5" t="n">
        <v>1373</v>
      </c>
    </row>
    <row r="345" spans="1:5">
      <c r="A345" s="4" t="s">
        <v>296</v>
      </c>
      <c r="B345" s="5" t="n">
        <v>532227</v>
      </c>
      <c r="C345" s="5" t="n">
        <v>521031</v>
      </c>
    </row>
    <row r="346" spans="1:5">
      <c r="A346" s="3" t="s">
        <v>221</v>
      </c>
    </row>
    <row r="347" spans="1:5">
      <c r="A347" s="4" t="s">
        <v>46</v>
      </c>
      <c r="B347" s="5" t="n">
        <v>15234</v>
      </c>
      <c r="C347" s="5" t="n">
        <v>14752</v>
      </c>
    </row>
    <row r="348" spans="1:5">
      <c r="A348" s="4" t="s">
        <v>47</v>
      </c>
      <c r="B348" s="5" t="n">
        <v>110573</v>
      </c>
      <c r="C348" s="5" t="n">
        <v>103435</v>
      </c>
    </row>
    <row r="349" spans="1:5">
      <c r="A349" s="4" t="s">
        <v>48</v>
      </c>
      <c r="B349" s="5" t="n">
        <v>5942</v>
      </c>
      <c r="C349" s="5" t="n">
        <v>7072</v>
      </c>
    </row>
    <row r="350" spans="1:5">
      <c r="A350" s="3" t="s">
        <v>36</v>
      </c>
    </row>
    <row r="351" spans="1:5">
      <c r="A351" s="4" t="s">
        <v>52</v>
      </c>
      <c r="B351" s="5" t="n">
        <v>33242</v>
      </c>
      <c r="C351" s="5" t="n">
        <v>32247</v>
      </c>
    </row>
    <row r="352" spans="1:5">
      <c r="A352" s="4" t="s">
        <v>53</v>
      </c>
      <c r="B352" s="5" t="n">
        <v>218297</v>
      </c>
      <c r="C352" s="5" t="n">
        <v>201839</v>
      </c>
    </row>
    <row r="353" spans="1:5">
      <c r="A353" s="3" t="s">
        <v>38</v>
      </c>
    </row>
    <row r="354" spans="1:5">
      <c r="A354" s="4" t="s">
        <v>323</v>
      </c>
      <c r="B354" s="5" t="n">
        <v>82302</v>
      </c>
      <c r="C354" s="5" t="n">
        <v>90821</v>
      </c>
    </row>
    <row r="355" spans="1:5">
      <c r="A355" s="4" t="s">
        <v>319</v>
      </c>
      <c r="B355" s="5" t="n">
        <v>-536</v>
      </c>
      <c r="C355" s="5" t="n">
        <v>-583</v>
      </c>
    </row>
    <row r="356" spans="1:5">
      <c r="A356" s="4" t="s">
        <v>316</v>
      </c>
      <c r="B356" s="5" t="n">
        <v>81766</v>
      </c>
      <c r="C356" s="5" t="n">
        <v>90238</v>
      </c>
    </row>
    <row r="357" spans="1:5">
      <c r="A357" s="4" t="s">
        <v>55</v>
      </c>
      <c r="B357" s="5" t="n">
        <v>-1090</v>
      </c>
      <c r="C357" s="5" t="n">
        <v>-1416</v>
      </c>
    </row>
    <row r="358" spans="1:5">
      <c r="A358" s="4" t="s">
        <v>320</v>
      </c>
      <c r="B358" s="5" t="n">
        <v>463964</v>
      </c>
      <c r="C358" s="5" t="n">
        <v>448167</v>
      </c>
    </row>
    <row r="359" spans="1:5">
      <c r="A359" s="4" t="s">
        <v>374</v>
      </c>
    </row>
    <row r="360" spans="1:5">
      <c r="A360" s="3" t="s">
        <v>38</v>
      </c>
    </row>
    <row r="361" spans="1:5">
      <c r="A361" s="4" t="s">
        <v>296</v>
      </c>
      <c r="B361" s="5" t="n">
        <v>1841</v>
      </c>
      <c r="C361" s="5" t="n">
        <v>1824</v>
      </c>
      <c r="D361" s="7" t="n">
        <v>1538</v>
      </c>
      <c r="E361" s="7" t="n">
        <v>1752</v>
      </c>
    </row>
    <row r="362" spans="1:5">
      <c r="A362" s="3" t="s">
        <v>38</v>
      </c>
    </row>
    <row r="363" spans="1:5">
      <c r="A363" s="4" t="s">
        <v>320</v>
      </c>
      <c r="B363" s="5" t="n">
        <v>-143</v>
      </c>
      <c r="C363" s="5" t="n">
        <v>-453</v>
      </c>
      <c r="D363" s="7" t="n">
        <v>-582</v>
      </c>
      <c r="E363" s="7" t="n">
        <v>-489</v>
      </c>
    </row>
    <row r="364" spans="1:5">
      <c r="A364" s="4" t="s">
        <v>375</v>
      </c>
    </row>
    <row r="365" spans="1:5">
      <c r="A365" s="3" t="s">
        <v>26</v>
      </c>
    </row>
    <row r="366" spans="1:5">
      <c r="A366" s="4" t="s">
        <v>179</v>
      </c>
      <c r="B366" s="5" t="n">
        <v>16893</v>
      </c>
      <c r="C366" s="5" t="n">
        <v>14573</v>
      </c>
    </row>
    <row r="367" spans="1:5">
      <c r="A367" s="3" t="s">
        <v>314</v>
      </c>
    </row>
    <row r="368" spans="1:5">
      <c r="A368" s="4" t="s">
        <v>315</v>
      </c>
      <c r="B368" s="5" t="n">
        <v>527</v>
      </c>
      <c r="C368" s="5" t="n">
        <v>238</v>
      </c>
    </row>
    <row r="369" spans="1:5">
      <c r="A369" s="4" t="s">
        <v>376</v>
      </c>
    </row>
    <row r="370" spans="1:5">
      <c r="A370" s="3" t="s">
        <v>26</v>
      </c>
    </row>
    <row r="371" spans="1:5">
      <c r="A371" s="4" t="s">
        <v>179</v>
      </c>
      <c r="B371" s="5" t="n">
        <v>11679</v>
      </c>
      <c r="C371" s="5" t="n">
        <v>11350</v>
      </c>
    </row>
    <row r="372" spans="1:5">
      <c r="A372" s="3" t="s">
        <v>314</v>
      </c>
    </row>
    <row r="373" spans="1:5">
      <c r="A373" s="4" t="s">
        <v>315</v>
      </c>
      <c r="B373" s="5" t="n">
        <v>2281</v>
      </c>
      <c r="C373" s="5" t="n">
        <v>1554</v>
      </c>
    </row>
    <row r="374" spans="1:5">
      <c r="A374" s="4" t="s">
        <v>377</v>
      </c>
    </row>
    <row r="375" spans="1:5">
      <c r="A375" s="3" t="s">
        <v>26</v>
      </c>
    </row>
    <row r="376" spans="1:5">
      <c r="A376" s="4" t="s">
        <v>179</v>
      </c>
      <c r="B376" s="5" t="n">
        <v>44373</v>
      </c>
      <c r="C376" s="5" t="n">
        <v>33164</v>
      </c>
    </row>
    <row r="377" spans="1:5">
      <c r="A377" s="3" t="s">
        <v>314</v>
      </c>
    </row>
    <row r="378" spans="1:5">
      <c r="A378" s="4" t="s">
        <v>315</v>
      </c>
      <c r="B378" s="5" t="n">
        <v>18176</v>
      </c>
      <c r="C378" s="5" t="n">
        <v>18136</v>
      </c>
    </row>
    <row r="379" spans="1:5">
      <c r="A379" s="4" t="s">
        <v>378</v>
      </c>
    </row>
    <row r="380" spans="1:5">
      <c r="A380" s="3" t="s">
        <v>26</v>
      </c>
    </row>
    <row r="381" spans="1:5">
      <c r="A381" s="4" t="s">
        <v>179</v>
      </c>
      <c r="B381" s="5" t="n">
        <v>8858</v>
      </c>
      <c r="C381" s="5" t="n">
        <v>10169</v>
      </c>
    </row>
    <row r="382" spans="1:5">
      <c r="A382" s="3" t="s">
        <v>314</v>
      </c>
    </row>
    <row r="383" spans="1:5">
      <c r="A383" s="4" t="s">
        <v>315</v>
      </c>
      <c r="B383" s="5" t="n">
        <v>1964</v>
      </c>
      <c r="C383" s="5" t="n">
        <v>1470</v>
      </c>
    </row>
    <row r="384" spans="1:5">
      <c r="A384" s="4" t="s">
        <v>379</v>
      </c>
    </row>
    <row r="385" spans="1:5">
      <c r="A385" s="3" t="s">
        <v>26</v>
      </c>
    </row>
    <row r="386" spans="1:5">
      <c r="A386" s="4" t="s">
        <v>179</v>
      </c>
      <c r="B386" s="5" t="n">
        <v>965</v>
      </c>
      <c r="C386" s="5" t="n">
        <v>1001</v>
      </c>
    </row>
    <row r="387" spans="1:5">
      <c r="A387" s="3" t="s">
        <v>314</v>
      </c>
    </row>
    <row r="388" spans="1:5">
      <c r="A388" s="4" t="s">
        <v>315</v>
      </c>
      <c r="B388" s="5" t="n">
        <v>2253</v>
      </c>
      <c r="C388" s="5" t="n">
        <v>2174</v>
      </c>
    </row>
    <row r="389" spans="1:5">
      <c r="A389" s="4" t="s">
        <v>380</v>
      </c>
    </row>
    <row r="390" spans="1:5">
      <c r="A390" s="3" t="s">
        <v>26</v>
      </c>
    </row>
    <row r="391" spans="1:5">
      <c r="A391" s="4" t="s">
        <v>179</v>
      </c>
      <c r="B391" s="5" t="n">
        <v>806</v>
      </c>
      <c r="C391" s="5" t="n">
        <v>1133</v>
      </c>
    </row>
    <row r="392" spans="1:5">
      <c r="A392" s="3" t="s">
        <v>314</v>
      </c>
    </row>
    <row r="393" spans="1:5">
      <c r="A393" s="4" t="s">
        <v>315</v>
      </c>
      <c r="B393" s="5" t="n">
        <v>891</v>
      </c>
      <c r="C393" s="5" t="n">
        <v>863</v>
      </c>
    </row>
    <row r="394" spans="1:5">
      <c r="A394" s="4" t="s">
        <v>381</v>
      </c>
    </row>
    <row r="395" spans="1:5">
      <c r="A395" s="3" t="s">
        <v>26</v>
      </c>
    </row>
    <row r="396" spans="1:5">
      <c r="A396" s="4" t="s">
        <v>179</v>
      </c>
      <c r="B396" s="5" t="n">
        <v>20922</v>
      </c>
      <c r="C396" s="5" t="n">
        <v>22326</v>
      </c>
    </row>
    <row r="397" spans="1:5">
      <c r="A397" s="3" t="s">
        <v>314</v>
      </c>
    </row>
    <row r="398" spans="1:5">
      <c r="A398" s="4" t="s">
        <v>315</v>
      </c>
      <c r="B398" s="5" t="n">
        <v>18850</v>
      </c>
      <c r="C398" s="5" t="n">
        <v>17419</v>
      </c>
    </row>
    <row r="399" spans="1:5">
      <c r="A399" s="4" t="s">
        <v>382</v>
      </c>
    </row>
    <row r="400" spans="1:5">
      <c r="A400" s="3" t="s">
        <v>26</v>
      </c>
    </row>
    <row r="401" spans="1:5">
      <c r="A401" s="4" t="s">
        <v>179</v>
      </c>
      <c r="B401" s="5" t="n">
        <v>33677</v>
      </c>
      <c r="C401" s="5" t="n">
        <v>34542</v>
      </c>
    </row>
    <row r="402" spans="1:5">
      <c r="A402" s="3" t="s">
        <v>314</v>
      </c>
    </row>
    <row r="403" spans="1:5">
      <c r="A403" s="4" t="s">
        <v>315</v>
      </c>
      <c r="B403" s="5" t="n">
        <v>505</v>
      </c>
      <c r="C403" s="5" t="n">
        <v>382</v>
      </c>
    </row>
    <row r="404" spans="1:5">
      <c r="A404" s="4" t="s">
        <v>383</v>
      </c>
    </row>
    <row r="405" spans="1:5">
      <c r="A405" s="3" t="s">
        <v>314</v>
      </c>
    </row>
    <row r="406" spans="1:5">
      <c r="A406" s="4" t="s">
        <v>315</v>
      </c>
      <c r="B406" s="5" t="n">
        <v>6424</v>
      </c>
      <c r="C406" s="5" t="n">
        <v>6239</v>
      </c>
    </row>
    <row r="407" spans="1:5">
      <c r="A407" s="4" t="s">
        <v>384</v>
      </c>
    </row>
    <row r="408" spans="1:5">
      <c r="A408" s="3" t="s">
        <v>314</v>
      </c>
    </row>
    <row r="409" spans="1:5">
      <c r="A409" s="4" t="s">
        <v>315</v>
      </c>
      <c r="B409" s="5" t="n">
        <v>24</v>
      </c>
      <c r="C409" s="5" t="n">
        <v>24</v>
      </c>
    </row>
    <row r="410" spans="1:5">
      <c r="A410" s="4" t="s">
        <v>385</v>
      </c>
    </row>
    <row r="411" spans="1:5">
      <c r="A411" s="3" t="s">
        <v>38</v>
      </c>
    </row>
    <row r="412" spans="1:5">
      <c r="A412" s="4" t="s">
        <v>322</v>
      </c>
      <c r="B412" s="5" t="n">
        <v>35253</v>
      </c>
      <c r="C412" s="5" t="n">
        <v>34085</v>
      </c>
    </row>
    <row r="413" spans="1:5">
      <c r="A413" s="4" t="s">
        <v>386</v>
      </c>
    </row>
    <row r="414" spans="1:5">
      <c r="A414" s="3" t="s">
        <v>38</v>
      </c>
    </row>
    <row r="415" spans="1:5">
      <c r="A415" s="4" t="s">
        <v>322</v>
      </c>
      <c r="B415" s="5" t="n">
        <v>33861</v>
      </c>
      <c r="C415" s="5" t="n">
        <v>43306</v>
      </c>
    </row>
    <row r="416" spans="1:5">
      <c r="A416" s="4" t="s">
        <v>387</v>
      </c>
    </row>
    <row r="417" spans="1:5">
      <c r="A417" s="3" t="s">
        <v>38</v>
      </c>
    </row>
    <row r="418" spans="1:5">
      <c r="A418" s="4" t="s">
        <v>322</v>
      </c>
      <c r="B418" s="5" t="n">
        <v>134</v>
      </c>
      <c r="C418" s="5" t="n">
        <v>38</v>
      </c>
    </row>
    <row r="419" spans="1:5">
      <c r="A419" s="4" t="s">
        <v>388</v>
      </c>
    </row>
    <row r="420" spans="1:5">
      <c r="A420" s="3" t="s">
        <v>38</v>
      </c>
    </row>
    <row r="421" spans="1:5">
      <c r="A421" s="4" t="s">
        <v>322</v>
      </c>
      <c r="B421" s="5" t="n">
        <v>16535</v>
      </c>
      <c r="C421" s="5" t="n">
        <v>17818</v>
      </c>
    </row>
    <row r="422" spans="1:5">
      <c r="A422" s="4" t="s">
        <v>389</v>
      </c>
    </row>
    <row r="423" spans="1:5">
      <c r="A423" s="3" t="s">
        <v>38</v>
      </c>
    </row>
    <row r="424" spans="1:5">
      <c r="A424" s="4" t="s">
        <v>322</v>
      </c>
      <c r="B424" s="5" t="n">
        <v>-431</v>
      </c>
      <c r="C424" s="5" t="n">
        <v>-625</v>
      </c>
    </row>
    <row r="425" spans="1:5">
      <c r="A425" s="4" t="s">
        <v>385</v>
      </c>
    </row>
    <row r="426" spans="1:5">
      <c r="A426" s="3" t="s">
        <v>38</v>
      </c>
    </row>
    <row r="427" spans="1:5">
      <c r="A427" s="4" t="s">
        <v>323</v>
      </c>
      <c r="B427" s="5" t="n">
        <v>30417</v>
      </c>
      <c r="C427" s="5" t="n">
        <v>30346</v>
      </c>
    </row>
    <row r="428" spans="1:5">
      <c r="A428" s="4" t="s">
        <v>386</v>
      </c>
    </row>
    <row r="429" spans="1:5">
      <c r="A429" s="3" t="s">
        <v>38</v>
      </c>
    </row>
    <row r="430" spans="1:5">
      <c r="A430" s="4" t="s">
        <v>323</v>
      </c>
      <c r="B430" s="5" t="n">
        <v>34315</v>
      </c>
      <c r="C430" s="5" t="n">
        <v>41868</v>
      </c>
    </row>
    <row r="431" spans="1:5">
      <c r="A431" s="4" t="s">
        <v>387</v>
      </c>
    </row>
    <row r="432" spans="1:5">
      <c r="A432" s="3" t="s">
        <v>38</v>
      </c>
    </row>
    <row r="433" spans="1:5">
      <c r="A433" s="4" t="s">
        <v>323</v>
      </c>
      <c r="B433" s="5" t="n">
        <v>208</v>
      </c>
      <c r="C433" s="5" t="n">
        <v>94</v>
      </c>
    </row>
    <row r="434" spans="1:5">
      <c r="A434" s="4" t="s">
        <v>388</v>
      </c>
    </row>
    <row r="435" spans="1:5">
      <c r="A435" s="3" t="s">
        <v>38</v>
      </c>
    </row>
    <row r="436" spans="1:5">
      <c r="A436" s="4" t="s">
        <v>323</v>
      </c>
      <c r="B436" s="5" t="n">
        <v>17070</v>
      </c>
      <c r="C436" s="5" t="n">
        <v>18479</v>
      </c>
    </row>
    <row r="437" spans="1:5">
      <c r="A437" s="4" t="s">
        <v>389</v>
      </c>
    </row>
    <row r="438" spans="1:5">
      <c r="A438" s="3" t="s">
        <v>38</v>
      </c>
    </row>
    <row r="439" spans="1:5">
      <c r="A439" s="4" t="s">
        <v>323</v>
      </c>
      <c r="B439" s="7" t="n">
        <v>292</v>
      </c>
      <c r="C439" s="7" t="n">
        <v>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1</v>
      </c>
    </row>
    <row r="2" spans="1:3">
      <c r="A2" s="3" t="s">
        <v>391</v>
      </c>
    </row>
    <row r="3" spans="1:3">
      <c r="A3" s="4" t="s">
        <v>179</v>
      </c>
      <c r="B3" s="7" t="n">
        <v>138173</v>
      </c>
      <c r="C3" s="7" t="n">
        <v>128258</v>
      </c>
    </row>
    <row r="4" spans="1:3">
      <c r="A4" s="4" t="s">
        <v>315</v>
      </c>
      <c r="B4" s="5" t="n">
        <v>97659</v>
      </c>
      <c r="C4" s="5" t="n">
        <v>94608</v>
      </c>
    </row>
    <row r="5" spans="1:3">
      <c r="A5" s="4" t="s">
        <v>392</v>
      </c>
    </row>
    <row r="6" spans="1:3">
      <c r="A6" s="3" t="s">
        <v>391</v>
      </c>
    </row>
    <row r="7" spans="1:3">
      <c r="A7" s="4" t="s">
        <v>179</v>
      </c>
      <c r="B7" s="5" t="n">
        <v>28175</v>
      </c>
      <c r="C7" s="5" t="n">
        <v>16776</v>
      </c>
    </row>
    <row r="8" spans="1:3">
      <c r="A8" s="4" t="s">
        <v>315</v>
      </c>
      <c r="B8" s="5" t="n">
        <v>4961</v>
      </c>
      <c r="C8" s="5" t="n">
        <v>4713</v>
      </c>
    </row>
    <row r="9" spans="1:3">
      <c r="A9" s="4" t="s">
        <v>393</v>
      </c>
    </row>
    <row r="10" spans="1:3">
      <c r="A10" s="3" t="s">
        <v>391</v>
      </c>
    </row>
    <row r="11" spans="1:3">
      <c r="A11" s="4" t="s">
        <v>179</v>
      </c>
      <c r="B11" s="5" t="n">
        <v>0</v>
      </c>
      <c r="C11" s="5" t="n">
        <v>0</v>
      </c>
    </row>
    <row r="12" spans="1:3">
      <c r="A12" s="4" t="s">
        <v>315</v>
      </c>
      <c r="B12" s="7" t="n">
        <v>1450</v>
      </c>
      <c r="C12" s="7" t="n">
        <v>1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4</v>
      </c>
      <c r="B1" s="2" t="s">
        <v>1</v>
      </c>
    </row>
    <row r="2" spans="1:3">
      <c r="B2" s="2" t="s">
        <v>2</v>
      </c>
      <c r="C2" s="2" t="s">
        <v>70</v>
      </c>
    </row>
    <row r="3" spans="1:3">
      <c r="A3" s="3" t="s">
        <v>395</v>
      </c>
    </row>
    <row r="4" spans="1:3">
      <c r="A4" s="4" t="s">
        <v>396</v>
      </c>
      <c r="B4" s="7" t="n">
        <v>521031</v>
      </c>
    </row>
    <row r="5" spans="1:3">
      <c r="A5" s="4" t="s">
        <v>397</v>
      </c>
      <c r="B5" s="5" t="n">
        <v>532227</v>
      </c>
    </row>
    <row r="6" spans="1:3">
      <c r="A6" s="4" t="s">
        <v>398</v>
      </c>
      <c r="B6" s="5" t="n">
        <v>448167</v>
      </c>
    </row>
    <row r="7" spans="1:3">
      <c r="A7" s="4" t="s">
        <v>399</v>
      </c>
      <c r="B7" s="5" t="n">
        <v>463964</v>
      </c>
    </row>
    <row r="8" spans="1:3">
      <c r="A8" s="4" t="s">
        <v>400</v>
      </c>
    </row>
    <row r="9" spans="1:3">
      <c r="A9" s="3" t="s">
        <v>395</v>
      </c>
    </row>
    <row r="10" spans="1:3">
      <c r="A10" s="4" t="s">
        <v>396</v>
      </c>
      <c r="B10" s="5" t="n">
        <v>1824</v>
      </c>
      <c r="C10" s="7" t="n">
        <v>1752</v>
      </c>
    </row>
    <row r="11" spans="1:3">
      <c r="A11" s="4" t="s">
        <v>401</v>
      </c>
      <c r="B11" s="5" t="n">
        <v>-19</v>
      </c>
      <c r="C11" s="5" t="n">
        <v>45</v>
      </c>
    </row>
    <row r="12" spans="1:3">
      <c r="A12" s="4" t="s">
        <v>402</v>
      </c>
      <c r="B12" s="5" t="n">
        <v>19</v>
      </c>
      <c r="C12" s="5" t="n">
        <v>-4</v>
      </c>
    </row>
    <row r="13" spans="1:3">
      <c r="A13" s="4" t="s">
        <v>403</v>
      </c>
      <c r="B13" s="5" t="n">
        <v>364</v>
      </c>
      <c r="C13" s="5" t="n">
        <v>226</v>
      </c>
    </row>
    <row r="14" spans="1:3">
      <c r="A14" s="4" t="s">
        <v>404</v>
      </c>
      <c r="B14" s="5" t="n">
        <v>-292</v>
      </c>
      <c r="C14" s="5" t="n">
        <v>-351</v>
      </c>
    </row>
    <row r="15" spans="1:3">
      <c r="A15" s="4" t="s">
        <v>405</v>
      </c>
      <c r="B15" s="5" t="n">
        <v>-7</v>
      </c>
      <c r="C15" s="5" t="n">
        <v>-29</v>
      </c>
    </row>
    <row r="16" spans="1:3">
      <c r="A16" s="4" t="s">
        <v>406</v>
      </c>
      <c r="B16" s="5" t="n">
        <v>-48</v>
      </c>
      <c r="C16" s="5" t="n">
        <v>-101</v>
      </c>
    </row>
    <row r="17" spans="1:3">
      <c r="A17" s="4" t="s">
        <v>397</v>
      </c>
      <c r="B17" s="5" t="n">
        <v>1841</v>
      </c>
      <c r="C17" s="5" t="n">
        <v>1538</v>
      </c>
    </row>
    <row r="18" spans="1:3">
      <c r="A18" s="4" t="s">
        <v>407</v>
      </c>
      <c r="B18" s="5" t="n">
        <v>65</v>
      </c>
      <c r="C18" s="5" t="n">
        <v>34</v>
      </c>
    </row>
    <row r="19" spans="1:3">
      <c r="A19" s="4" t="s">
        <v>398</v>
      </c>
      <c r="B19" s="5" t="n">
        <v>-453</v>
      </c>
      <c r="C19" s="5" t="n">
        <v>-489</v>
      </c>
    </row>
    <row r="20" spans="1:3">
      <c r="A20" s="4" t="s">
        <v>401</v>
      </c>
      <c r="B20" s="5" t="n">
        <v>-30</v>
      </c>
      <c r="C20" s="5" t="n">
        <v>-32</v>
      </c>
    </row>
    <row r="21" spans="1:3">
      <c r="A21" s="4" t="s">
        <v>402</v>
      </c>
      <c r="B21" s="5" t="n">
        <v>-1</v>
      </c>
      <c r="C21" s="5" t="n">
        <v>5</v>
      </c>
    </row>
    <row r="22" spans="1:3">
      <c r="A22" s="4" t="s">
        <v>408</v>
      </c>
      <c r="B22" s="5" t="n">
        <v>-9</v>
      </c>
      <c r="C22" s="5" t="n">
        <v>-154</v>
      </c>
    </row>
    <row r="23" spans="1:3">
      <c r="A23" s="4" t="s">
        <v>409</v>
      </c>
      <c r="B23" s="5" t="n">
        <v>21</v>
      </c>
      <c r="C23" s="5" t="n">
        <v>23</v>
      </c>
    </row>
    <row r="24" spans="1:3">
      <c r="A24" s="4" t="s">
        <v>405</v>
      </c>
      <c r="B24" s="5" t="n">
        <v>-18</v>
      </c>
      <c r="C24" s="5" t="n">
        <v>-52</v>
      </c>
    </row>
    <row r="25" spans="1:3">
      <c r="A25" s="4" t="s">
        <v>406</v>
      </c>
      <c r="B25" s="5" t="n">
        <v>347</v>
      </c>
      <c r="C25" s="5" t="n">
        <v>117</v>
      </c>
    </row>
    <row r="26" spans="1:3">
      <c r="A26" s="4" t="s">
        <v>399</v>
      </c>
      <c r="B26" s="5" t="n">
        <v>-143</v>
      </c>
      <c r="C26" s="5" t="n">
        <v>-582</v>
      </c>
    </row>
    <row r="27" spans="1:3">
      <c r="A27" s="4" t="s">
        <v>410</v>
      </c>
      <c r="B27" s="5" t="n">
        <v>3</v>
      </c>
      <c r="C27" s="5" t="n">
        <v>-24</v>
      </c>
    </row>
    <row r="28" spans="1:3">
      <c r="A28" s="4" t="s">
        <v>411</v>
      </c>
    </row>
    <row r="29" spans="1:3">
      <c r="A29" s="3" t="s">
        <v>395</v>
      </c>
    </row>
    <row r="30" spans="1:3">
      <c r="A30" s="4" t="s">
        <v>396</v>
      </c>
      <c r="B30" s="5" t="n">
        <v>429</v>
      </c>
      <c r="C30" s="5" t="n">
        <v>249</v>
      </c>
    </row>
    <row r="31" spans="1:3">
      <c r="A31" s="4" t="s">
        <v>401</v>
      </c>
      <c r="B31" s="5" t="n">
        <v>-3</v>
      </c>
      <c r="C31" s="5" t="n">
        <v>-5</v>
      </c>
    </row>
    <row r="32" spans="1:3">
      <c r="A32" s="4" t="s">
        <v>402</v>
      </c>
      <c r="B32" s="5" t="n">
        <v>12</v>
      </c>
      <c r="C32" s="5" t="n">
        <v>30</v>
      </c>
    </row>
    <row r="33" spans="1:3">
      <c r="A33" s="4" t="s">
        <v>403</v>
      </c>
      <c r="B33" s="5" t="n">
        <v>27</v>
      </c>
    </row>
    <row r="34" spans="1:3">
      <c r="A34" s="4" t="s">
        <v>404</v>
      </c>
      <c r="B34" s="5" t="n">
        <v>-56</v>
      </c>
      <c r="C34" s="5" t="n">
        <v>3</v>
      </c>
    </row>
    <row r="35" spans="1:3">
      <c r="A35" s="4" t="s">
        <v>397</v>
      </c>
      <c r="B35" s="5" t="n">
        <v>409</v>
      </c>
      <c r="C35" s="5" t="n">
        <v>277</v>
      </c>
    </row>
    <row r="36" spans="1:3">
      <c r="A36" s="4" t="s">
        <v>412</v>
      </c>
    </row>
    <row r="37" spans="1:3">
      <c r="A37" s="3" t="s">
        <v>395</v>
      </c>
    </row>
    <row r="38" spans="1:3">
      <c r="A38" s="4" t="s">
        <v>396</v>
      </c>
      <c r="B38" s="5" t="n">
        <v>192</v>
      </c>
      <c r="C38" s="5" t="n">
        <v>29</v>
      </c>
    </row>
    <row r="39" spans="1:3">
      <c r="A39" s="4" t="s">
        <v>401</v>
      </c>
      <c r="B39" s="5" t="n">
        <v>-3</v>
      </c>
      <c r="C39" s="5" t="n">
        <v>-5</v>
      </c>
    </row>
    <row r="40" spans="1:3">
      <c r="A40" s="4" t="s">
        <v>402</v>
      </c>
      <c r="B40" s="5" t="n">
        <v>2</v>
      </c>
      <c r="C40" s="5" t="n">
        <v>4</v>
      </c>
    </row>
    <row r="41" spans="1:3">
      <c r="A41" s="4" t="s">
        <v>404</v>
      </c>
      <c r="B41" s="5" t="n">
        <v>-56</v>
      </c>
    </row>
    <row r="42" spans="1:3">
      <c r="A42" s="4" t="s">
        <v>397</v>
      </c>
      <c r="B42" s="5" t="n">
        <v>135</v>
      </c>
      <c r="C42" s="5" t="n">
        <v>28</v>
      </c>
    </row>
    <row r="43" spans="1:3">
      <c r="A43" s="4" t="s">
        <v>413</v>
      </c>
    </row>
    <row r="44" spans="1:3">
      <c r="A44" s="3" t="s">
        <v>395</v>
      </c>
    </row>
    <row r="45" spans="1:3">
      <c r="A45" s="4" t="s">
        <v>396</v>
      </c>
      <c r="B45" s="5" t="n">
        <v>237</v>
      </c>
      <c r="C45" s="5" t="n">
        <v>217</v>
      </c>
    </row>
    <row r="46" spans="1:3">
      <c r="A46" s="4" t="s">
        <v>402</v>
      </c>
      <c r="B46" s="5" t="n">
        <v>10</v>
      </c>
      <c r="C46" s="5" t="n">
        <v>26</v>
      </c>
    </row>
    <row r="47" spans="1:3">
      <c r="A47" s="4" t="s">
        <v>404</v>
      </c>
      <c r="C47" s="5" t="n">
        <v>3</v>
      </c>
    </row>
    <row r="48" spans="1:3">
      <c r="A48" s="4" t="s">
        <v>397</v>
      </c>
      <c r="B48" s="5" t="n">
        <v>247</v>
      </c>
      <c r="C48" s="5" t="n">
        <v>246</v>
      </c>
    </row>
    <row r="49" spans="1:3">
      <c r="A49" s="4" t="s">
        <v>414</v>
      </c>
    </row>
    <row r="50" spans="1:3">
      <c r="A50" s="3" t="s">
        <v>395</v>
      </c>
    </row>
    <row r="51" spans="1:3">
      <c r="A51" s="4" t="s">
        <v>403</v>
      </c>
      <c r="B51" s="5" t="n">
        <v>27</v>
      </c>
    </row>
    <row r="52" spans="1:3">
      <c r="A52" s="4" t="s">
        <v>397</v>
      </c>
      <c r="B52" s="5" t="n">
        <v>27</v>
      </c>
    </row>
    <row r="53" spans="1:3">
      <c r="A53" s="4" t="s">
        <v>415</v>
      </c>
    </row>
    <row r="54" spans="1:3">
      <c r="A54" s="3" t="s">
        <v>395</v>
      </c>
    </row>
    <row r="55" spans="1:3">
      <c r="A55" s="4" t="s">
        <v>396</v>
      </c>
      <c r="B55" s="5" t="n">
        <v>551</v>
      </c>
      <c r="C55" s="5" t="n">
        <v>477</v>
      </c>
    </row>
    <row r="56" spans="1:3">
      <c r="A56" s="4" t="s">
        <v>401</v>
      </c>
      <c r="B56" s="5" t="n">
        <v>17</v>
      </c>
      <c r="C56" s="5" t="n">
        <v>-1</v>
      </c>
    </row>
    <row r="57" spans="1:3">
      <c r="A57" s="4" t="s">
        <v>402</v>
      </c>
      <c r="B57" s="5" t="n">
        <v>1</v>
      </c>
      <c r="C57" s="5" t="n">
        <v>-1</v>
      </c>
    </row>
    <row r="58" spans="1:3">
      <c r="A58" s="4" t="s">
        <v>403</v>
      </c>
      <c r="B58" s="5" t="n">
        <v>264</v>
      </c>
      <c r="C58" s="5" t="n">
        <v>50</v>
      </c>
    </row>
    <row r="59" spans="1:3">
      <c r="A59" s="4" t="s">
        <v>404</v>
      </c>
      <c r="B59" s="5" t="n">
        <v>-2</v>
      </c>
      <c r="C59" s="5" t="n">
        <v>-4</v>
      </c>
    </row>
    <row r="60" spans="1:3">
      <c r="A60" s="4" t="s">
        <v>406</v>
      </c>
      <c r="B60" s="5" t="n">
        <v>-5</v>
      </c>
    </row>
    <row r="61" spans="1:3">
      <c r="A61" s="4" t="s">
        <v>397</v>
      </c>
      <c r="B61" s="5" t="n">
        <v>826</v>
      </c>
      <c r="C61" s="5" t="n">
        <v>521</v>
      </c>
    </row>
    <row r="62" spans="1:3">
      <c r="A62" s="4" t="s">
        <v>407</v>
      </c>
      <c r="B62" s="5" t="n">
        <v>16</v>
      </c>
      <c r="C62" s="5" t="n">
        <v>-1</v>
      </c>
    </row>
    <row r="63" spans="1:3">
      <c r="A63" s="4" t="s">
        <v>416</v>
      </c>
    </row>
    <row r="64" spans="1:3">
      <c r="A64" s="3" t="s">
        <v>395</v>
      </c>
    </row>
    <row r="65" spans="1:3">
      <c r="A65" s="4" t="s">
        <v>396</v>
      </c>
      <c r="B65" s="5" t="n">
        <v>-504</v>
      </c>
      <c r="C65" s="5" t="n">
        <v>-455</v>
      </c>
    </row>
    <row r="66" spans="1:3">
      <c r="A66" s="4" t="s">
        <v>401</v>
      </c>
      <c r="B66" s="5" t="n">
        <v>-68</v>
      </c>
      <c r="C66" s="5" t="n">
        <v>45</v>
      </c>
    </row>
    <row r="67" spans="1:3">
      <c r="A67" s="4" t="s">
        <v>403</v>
      </c>
      <c r="C67" s="5" t="n">
        <v>27</v>
      </c>
    </row>
    <row r="68" spans="1:3">
      <c r="A68" s="4" t="s">
        <v>404</v>
      </c>
      <c r="B68" s="5" t="n">
        <v>40</v>
      </c>
      <c r="C68" s="5" t="n">
        <v>1</v>
      </c>
    </row>
    <row r="69" spans="1:3">
      <c r="A69" s="4" t="s">
        <v>405</v>
      </c>
      <c r="B69" s="5" t="n">
        <v>2</v>
      </c>
    </row>
    <row r="70" spans="1:3">
      <c r="A70" s="4" t="s">
        <v>406</v>
      </c>
      <c r="B70" s="5" t="n">
        <v>-20</v>
      </c>
      <c r="C70" s="5" t="n">
        <v>-130</v>
      </c>
    </row>
    <row r="71" spans="1:3">
      <c r="A71" s="4" t="s">
        <v>397</v>
      </c>
      <c r="B71" s="5" t="n">
        <v>-550</v>
      </c>
      <c r="C71" s="5" t="n">
        <v>-512</v>
      </c>
    </row>
    <row r="72" spans="1:3">
      <c r="A72" s="4" t="s">
        <v>407</v>
      </c>
      <c r="B72" s="5" t="n">
        <v>-6</v>
      </c>
      <c r="C72" s="5" t="n">
        <v>46</v>
      </c>
    </row>
    <row r="73" spans="1:3">
      <c r="A73" s="4" t="s">
        <v>417</v>
      </c>
    </row>
    <row r="74" spans="1:3">
      <c r="A74" s="3" t="s">
        <v>395</v>
      </c>
    </row>
    <row r="75" spans="1:3">
      <c r="A75" s="4" t="s">
        <v>396</v>
      </c>
      <c r="B75" s="5" t="n">
        <v>21</v>
      </c>
      <c r="C75" s="5" t="n">
        <v>21</v>
      </c>
    </row>
    <row r="76" spans="1:3">
      <c r="A76" s="4" t="s">
        <v>401</v>
      </c>
      <c r="B76" s="5" t="n">
        <v>-7</v>
      </c>
      <c r="C76" s="5" t="n">
        <v>6</v>
      </c>
    </row>
    <row r="77" spans="1:3">
      <c r="A77" s="4" t="s">
        <v>402</v>
      </c>
      <c r="B77" s="5" t="n">
        <v>6</v>
      </c>
      <c r="C77" s="5" t="n">
        <v>1</v>
      </c>
    </row>
    <row r="78" spans="1:3">
      <c r="A78" s="4" t="s">
        <v>403</v>
      </c>
      <c r="B78" s="5" t="n">
        <v>2</v>
      </c>
    </row>
    <row r="79" spans="1:3">
      <c r="A79" s="4" t="s">
        <v>404</v>
      </c>
      <c r="C79" s="5" t="n">
        <v>4</v>
      </c>
    </row>
    <row r="80" spans="1:3">
      <c r="A80" s="4" t="s">
        <v>405</v>
      </c>
      <c r="B80" s="5" t="n">
        <v>-1</v>
      </c>
      <c r="C80" s="5" t="n">
        <v>1</v>
      </c>
    </row>
    <row r="81" spans="1:3">
      <c r="A81" s="4" t="s">
        <v>406</v>
      </c>
      <c r="B81" s="5" t="n">
        <v>-9</v>
      </c>
    </row>
    <row r="82" spans="1:3">
      <c r="A82" s="4" t="s">
        <v>397</v>
      </c>
      <c r="B82" s="5" t="n">
        <v>12</v>
      </c>
      <c r="C82" s="5" t="n">
        <v>33</v>
      </c>
    </row>
    <row r="83" spans="1:3">
      <c r="A83" s="4" t="s">
        <v>407</v>
      </c>
      <c r="B83" s="5" t="n">
        <v>-1</v>
      </c>
      <c r="C83" s="5" t="n">
        <v>4</v>
      </c>
    </row>
    <row r="84" spans="1:3">
      <c r="A84" s="4" t="s">
        <v>418</v>
      </c>
    </row>
    <row r="85" spans="1:3">
      <c r="A85" s="3" t="s">
        <v>395</v>
      </c>
    </row>
    <row r="86" spans="1:3">
      <c r="A86" s="4" t="s">
        <v>396</v>
      </c>
      <c r="B86" s="5" t="n">
        <v>-84</v>
      </c>
      <c r="C86" s="5" t="n">
        <v>-181</v>
      </c>
    </row>
    <row r="87" spans="1:3">
      <c r="A87" s="4" t="s">
        <v>401</v>
      </c>
      <c r="B87" s="5" t="n">
        <v>45</v>
      </c>
      <c r="C87" s="5" t="n">
        <v>53</v>
      </c>
    </row>
    <row r="88" spans="1:3">
      <c r="A88" s="4" t="s">
        <v>402</v>
      </c>
      <c r="C88" s="5" t="n">
        <v>6</v>
      </c>
    </row>
    <row r="89" spans="1:3">
      <c r="A89" s="4" t="s">
        <v>403</v>
      </c>
      <c r="B89" s="5" t="n">
        <v>-9</v>
      </c>
      <c r="C89" s="5" t="n">
        <v>-30</v>
      </c>
    </row>
    <row r="90" spans="1:3">
      <c r="A90" s="4" t="s">
        <v>404</v>
      </c>
      <c r="B90" s="5" t="n">
        <v>-23</v>
      </c>
      <c r="C90" s="5" t="n">
        <v>-2</v>
      </c>
    </row>
    <row r="91" spans="1:3">
      <c r="A91" s="4" t="s">
        <v>405</v>
      </c>
      <c r="B91" s="5" t="n">
        <v>-17</v>
      </c>
      <c r="C91" s="5" t="n">
        <v>-34</v>
      </c>
    </row>
    <row r="92" spans="1:3">
      <c r="A92" s="4" t="s">
        <v>406</v>
      </c>
      <c r="B92" s="5" t="n">
        <v>-14</v>
      </c>
      <c r="C92" s="5" t="n">
        <v>31</v>
      </c>
    </row>
    <row r="93" spans="1:3">
      <c r="A93" s="4" t="s">
        <v>397</v>
      </c>
      <c r="B93" s="5" t="n">
        <v>-102</v>
      </c>
      <c r="C93" s="5" t="n">
        <v>-157</v>
      </c>
    </row>
    <row r="94" spans="1:3">
      <c r="A94" s="4" t="s">
        <v>407</v>
      </c>
      <c r="B94" s="5" t="n">
        <v>60</v>
      </c>
      <c r="C94" s="5" t="n">
        <v>24</v>
      </c>
    </row>
    <row r="95" spans="1:3">
      <c r="A95" s="4" t="s">
        <v>419</v>
      </c>
    </row>
    <row r="96" spans="1:3">
      <c r="A96" s="3" t="s">
        <v>395</v>
      </c>
    </row>
    <row r="97" spans="1:3">
      <c r="A97" s="4" t="s">
        <v>396</v>
      </c>
      <c r="B97" s="5" t="n">
        <v>1</v>
      </c>
      <c r="C97" s="5" t="n">
        <v>-16</v>
      </c>
    </row>
    <row r="98" spans="1:3">
      <c r="A98" s="4" t="s">
        <v>404</v>
      </c>
      <c r="B98" s="5" t="n">
        <v>12</v>
      </c>
      <c r="C98" s="5" t="n">
        <v>5</v>
      </c>
    </row>
    <row r="99" spans="1:3">
      <c r="A99" s="4" t="s">
        <v>397</v>
      </c>
      <c r="B99" s="5" t="n">
        <v>13</v>
      </c>
      <c r="C99" s="5" t="n">
        <v>-11</v>
      </c>
    </row>
    <row r="100" spans="1:3">
      <c r="A100" s="4" t="s">
        <v>420</v>
      </c>
    </row>
    <row r="101" spans="1:3">
      <c r="A101" s="3" t="s">
        <v>395</v>
      </c>
    </row>
    <row r="102" spans="1:3">
      <c r="A102" s="4" t="s">
        <v>396</v>
      </c>
      <c r="B102" s="5" t="n">
        <v>65</v>
      </c>
    </row>
    <row r="103" spans="1:3">
      <c r="A103" s="4" t="s">
        <v>404</v>
      </c>
      <c r="B103" s="5" t="n">
        <v>-4</v>
      </c>
    </row>
    <row r="104" spans="1:3">
      <c r="A104" s="4" t="s">
        <v>397</v>
      </c>
      <c r="B104" s="5" t="n">
        <v>61</v>
      </c>
    </row>
    <row r="105" spans="1:3">
      <c r="A105" s="4" t="s">
        <v>421</v>
      </c>
    </row>
    <row r="106" spans="1:3">
      <c r="A106" s="3" t="s">
        <v>395</v>
      </c>
    </row>
    <row r="107" spans="1:3">
      <c r="A107" s="4" t="s">
        <v>396</v>
      </c>
      <c r="B107" s="5" t="n">
        <v>1345</v>
      </c>
      <c r="C107" s="5" t="n">
        <v>1657</v>
      </c>
    </row>
    <row r="108" spans="1:3">
      <c r="A108" s="4" t="s">
        <v>401</v>
      </c>
      <c r="B108" s="5" t="n">
        <v>-3</v>
      </c>
      <c r="C108" s="5" t="n">
        <v>-53</v>
      </c>
    </row>
    <row r="109" spans="1:3">
      <c r="A109" s="4" t="s">
        <v>402</v>
      </c>
      <c r="C109" s="5" t="n">
        <v>-40</v>
      </c>
    </row>
    <row r="110" spans="1:3">
      <c r="A110" s="4" t="s">
        <v>403</v>
      </c>
      <c r="B110" s="5" t="n">
        <v>80</v>
      </c>
      <c r="C110" s="5" t="n">
        <v>179</v>
      </c>
    </row>
    <row r="111" spans="1:3">
      <c r="A111" s="4" t="s">
        <v>404</v>
      </c>
      <c r="B111" s="5" t="n">
        <v>-259</v>
      </c>
      <c r="C111" s="5" t="n">
        <v>-358</v>
      </c>
    </row>
    <row r="112" spans="1:3">
      <c r="A112" s="4" t="s">
        <v>405</v>
      </c>
      <c r="B112" s="5" t="n">
        <v>9</v>
      </c>
      <c r="C112" s="5" t="n">
        <v>4</v>
      </c>
    </row>
    <row r="113" spans="1:3">
      <c r="A113" s="4" t="s">
        <v>406</v>
      </c>
      <c r="C113" s="5" t="n">
        <v>-2</v>
      </c>
    </row>
    <row r="114" spans="1:3">
      <c r="A114" s="4" t="s">
        <v>397</v>
      </c>
      <c r="B114" s="5" t="n">
        <v>1172</v>
      </c>
      <c r="C114" s="5" t="n">
        <v>1387</v>
      </c>
    </row>
    <row r="115" spans="1:3">
      <c r="A115" s="4" t="s">
        <v>407</v>
      </c>
      <c r="B115" s="5" t="n">
        <v>-4</v>
      </c>
      <c r="C115" s="5" t="n">
        <v>-39</v>
      </c>
    </row>
    <row r="116" spans="1:3">
      <c r="A116" s="4" t="s">
        <v>422</v>
      </c>
    </row>
    <row r="117" spans="1:3">
      <c r="A117" s="3" t="s">
        <v>395</v>
      </c>
    </row>
    <row r="118" spans="1:3">
      <c r="A118" s="4" t="s">
        <v>396</v>
      </c>
      <c r="B118" s="5" t="n">
        <v>66</v>
      </c>
      <c r="C118" s="5" t="n">
        <v>508</v>
      </c>
    </row>
    <row r="119" spans="1:3">
      <c r="A119" s="4" t="s">
        <v>401</v>
      </c>
      <c r="B119" s="5" t="n">
        <v>-1</v>
      </c>
      <c r="C119" s="5" t="n">
        <v>4</v>
      </c>
    </row>
    <row r="120" spans="1:3">
      <c r="A120" s="4" t="s">
        <v>402</v>
      </c>
      <c r="C120" s="5" t="n">
        <v>-13</v>
      </c>
    </row>
    <row r="121" spans="1:3">
      <c r="A121" s="4" t="s">
        <v>404</v>
      </c>
      <c r="C121" s="5" t="n">
        <v>-312</v>
      </c>
    </row>
    <row r="122" spans="1:3">
      <c r="A122" s="4" t="s">
        <v>397</v>
      </c>
      <c r="B122" s="5" t="n">
        <v>65</v>
      </c>
      <c r="C122" s="5" t="n">
        <v>187</v>
      </c>
    </row>
    <row r="123" spans="1:3">
      <c r="A123" s="4" t="s">
        <v>407</v>
      </c>
      <c r="C123" s="5" t="n">
        <v>-5</v>
      </c>
    </row>
    <row r="124" spans="1:3">
      <c r="A124" s="4" t="s">
        <v>423</v>
      </c>
    </row>
    <row r="125" spans="1:3">
      <c r="A125" s="3" t="s">
        <v>395</v>
      </c>
    </row>
    <row r="126" spans="1:3">
      <c r="A126" s="4" t="s">
        <v>396</v>
      </c>
      <c r="B126" s="5" t="n">
        <v>110</v>
      </c>
      <c r="C126" s="5" t="n">
        <v>196</v>
      </c>
    </row>
    <row r="127" spans="1:3">
      <c r="A127" s="4" t="s">
        <v>401</v>
      </c>
      <c r="B127" s="5" t="n">
        <v>15</v>
      </c>
      <c r="C127" s="5" t="n">
        <v>12</v>
      </c>
    </row>
    <row r="128" spans="1:3">
      <c r="A128" s="4" t="s">
        <v>402</v>
      </c>
      <c r="C128" s="5" t="n">
        <v>-6</v>
      </c>
    </row>
    <row r="129" spans="1:3">
      <c r="A129" s="4" t="s">
        <v>404</v>
      </c>
      <c r="B129" s="5" t="n">
        <v>-116</v>
      </c>
      <c r="C129" s="5" t="n">
        <v>-6</v>
      </c>
    </row>
    <row r="130" spans="1:3">
      <c r="A130" s="4" t="s">
        <v>397</v>
      </c>
      <c r="B130" s="5" t="n">
        <v>9</v>
      </c>
      <c r="C130" s="5" t="n">
        <v>196</v>
      </c>
    </row>
    <row r="131" spans="1:3">
      <c r="A131" s="4" t="s">
        <v>407</v>
      </c>
      <c r="B131" s="5" t="n">
        <v>1</v>
      </c>
      <c r="C131" s="5" t="n">
        <v>10</v>
      </c>
    </row>
    <row r="132" spans="1:3">
      <c r="A132" s="4" t="s">
        <v>424</v>
      </c>
    </row>
    <row r="133" spans="1:3">
      <c r="A133" s="3" t="s">
        <v>395</v>
      </c>
    </row>
    <row r="134" spans="1:3">
      <c r="A134" s="4" t="s">
        <v>396</v>
      </c>
      <c r="B134" s="5" t="n">
        <v>21</v>
      </c>
      <c r="C134" s="5" t="n">
        <v>30</v>
      </c>
    </row>
    <row r="135" spans="1:3">
      <c r="A135" s="4" t="s">
        <v>401</v>
      </c>
      <c r="B135" s="5" t="n">
        <v>1</v>
      </c>
      <c r="C135" s="5" t="n">
        <v>-1</v>
      </c>
    </row>
    <row r="136" spans="1:3">
      <c r="A136" s="4" t="s">
        <v>397</v>
      </c>
      <c r="B136" s="5" t="n">
        <v>22</v>
      </c>
      <c r="C136" s="5" t="n">
        <v>29</v>
      </c>
    </row>
    <row r="137" spans="1:3">
      <c r="A137" s="4" t="s">
        <v>407</v>
      </c>
      <c r="C137" s="5" t="n">
        <v>-1</v>
      </c>
    </row>
    <row r="138" spans="1:3">
      <c r="A138" s="4" t="s">
        <v>425</v>
      </c>
    </row>
    <row r="139" spans="1:3">
      <c r="A139" s="3" t="s">
        <v>395</v>
      </c>
    </row>
    <row r="140" spans="1:3">
      <c r="A140" s="4" t="s">
        <v>396</v>
      </c>
      <c r="B140" s="5" t="n">
        <v>1148</v>
      </c>
      <c r="C140" s="5" t="n">
        <v>923</v>
      </c>
    </row>
    <row r="141" spans="1:3">
      <c r="A141" s="4" t="s">
        <v>401</v>
      </c>
      <c r="B141" s="5" t="n">
        <v>-18</v>
      </c>
      <c r="C141" s="5" t="n">
        <v>-68</v>
      </c>
    </row>
    <row r="142" spans="1:3">
      <c r="A142" s="4" t="s">
        <v>402</v>
      </c>
      <c r="C142" s="5" t="n">
        <v>-21</v>
      </c>
    </row>
    <row r="143" spans="1:3">
      <c r="A143" s="4" t="s">
        <v>403</v>
      </c>
      <c r="B143" s="5" t="n">
        <v>80</v>
      </c>
      <c r="C143" s="5" t="n">
        <v>179</v>
      </c>
    </row>
    <row r="144" spans="1:3">
      <c r="A144" s="4" t="s">
        <v>404</v>
      </c>
      <c r="B144" s="5" t="n">
        <v>-143</v>
      </c>
      <c r="C144" s="5" t="n">
        <v>-40</v>
      </c>
    </row>
    <row r="145" spans="1:3">
      <c r="A145" s="4" t="s">
        <v>405</v>
      </c>
      <c r="B145" s="5" t="n">
        <v>9</v>
      </c>
      <c r="C145" s="5" t="n">
        <v>4</v>
      </c>
    </row>
    <row r="146" spans="1:3">
      <c r="A146" s="4" t="s">
        <v>406</v>
      </c>
      <c r="C146" s="5" t="n">
        <v>-2</v>
      </c>
    </row>
    <row r="147" spans="1:3">
      <c r="A147" s="4" t="s">
        <v>397</v>
      </c>
      <c r="B147" s="5" t="n">
        <v>1076</v>
      </c>
      <c r="C147" s="5" t="n">
        <v>975</v>
      </c>
    </row>
    <row r="148" spans="1:3">
      <c r="A148" s="4" t="s">
        <v>407</v>
      </c>
      <c r="B148" s="5" t="n">
        <v>-5</v>
      </c>
      <c r="C148" s="5" t="n">
        <v>-43</v>
      </c>
    </row>
    <row r="149" spans="1:3">
      <c r="A149" s="4" t="s">
        <v>426</v>
      </c>
    </row>
    <row r="150" spans="1:3">
      <c r="A150" s="3" t="s">
        <v>395</v>
      </c>
    </row>
    <row r="151" spans="1:3">
      <c r="A151" s="4" t="s">
        <v>396</v>
      </c>
      <c r="C151" s="5" t="n">
        <v>3</v>
      </c>
    </row>
    <row r="152" spans="1:3">
      <c r="A152" s="4" t="s">
        <v>397</v>
      </c>
      <c r="C152" s="5" t="n">
        <v>3</v>
      </c>
    </row>
    <row r="153" spans="1:3">
      <c r="A153" s="4" t="s">
        <v>427</v>
      </c>
    </row>
    <row r="154" spans="1:3">
      <c r="A154" s="3" t="s">
        <v>395</v>
      </c>
    </row>
    <row r="155" spans="1:3">
      <c r="A155" s="4" t="s">
        <v>398</v>
      </c>
      <c r="B155" s="5" t="n">
        <v>-390</v>
      </c>
      <c r="C155" s="5" t="n">
        <v>-465</v>
      </c>
    </row>
    <row r="156" spans="1:3">
      <c r="A156" s="4" t="s">
        <v>401</v>
      </c>
      <c r="B156" s="5" t="n">
        <v>-30</v>
      </c>
      <c r="C156" s="5" t="n">
        <v>-31</v>
      </c>
    </row>
    <row r="157" spans="1:3">
      <c r="A157" s="4" t="s">
        <v>402</v>
      </c>
      <c r="B157" s="5" t="n">
        <v>-1</v>
      </c>
      <c r="C157" s="5" t="n">
        <v>4</v>
      </c>
    </row>
    <row r="158" spans="1:3">
      <c r="A158" s="4" t="s">
        <v>408</v>
      </c>
      <c r="B158" s="5" t="n">
        <v>-9</v>
      </c>
      <c r="C158" s="5" t="n">
        <v>-149</v>
      </c>
    </row>
    <row r="159" spans="1:3">
      <c r="A159" s="4" t="s">
        <v>409</v>
      </c>
      <c r="B159" s="5" t="n">
        <v>5</v>
      </c>
      <c r="C159" s="5" t="n">
        <v>22</v>
      </c>
    </row>
    <row r="160" spans="1:3">
      <c r="A160" s="4" t="s">
        <v>405</v>
      </c>
      <c r="B160" s="5" t="n">
        <v>-18</v>
      </c>
      <c r="C160" s="5" t="n">
        <v>-52</v>
      </c>
    </row>
    <row r="161" spans="1:3">
      <c r="A161" s="4" t="s">
        <v>406</v>
      </c>
      <c r="B161" s="5" t="n">
        <v>352</v>
      </c>
      <c r="C161" s="5" t="n">
        <v>117</v>
      </c>
    </row>
    <row r="162" spans="1:3">
      <c r="A162" s="4" t="s">
        <v>399</v>
      </c>
      <c r="B162" s="5" t="n">
        <v>-91</v>
      </c>
      <c r="C162" s="5" t="n">
        <v>-554</v>
      </c>
    </row>
    <row r="163" spans="1:3">
      <c r="A163" s="4" t="s">
        <v>410</v>
      </c>
      <c r="B163" s="5" t="n">
        <v>2</v>
      </c>
      <c r="C163" s="5" t="n">
        <v>-24</v>
      </c>
    </row>
    <row r="164" spans="1:3">
      <c r="A164" s="4" t="s">
        <v>428</v>
      </c>
    </row>
    <row r="165" spans="1:3">
      <c r="A165" s="3" t="s">
        <v>395</v>
      </c>
    </row>
    <row r="166" spans="1:3">
      <c r="A166" s="4" t="s">
        <v>398</v>
      </c>
      <c r="B166" s="5" t="n">
        <v>5</v>
      </c>
    </row>
    <row r="167" spans="1:3">
      <c r="A167" s="4" t="s">
        <v>406</v>
      </c>
      <c r="B167" s="5" t="n">
        <v>-5</v>
      </c>
    </row>
    <row r="168" spans="1:3">
      <c r="A168" s="4" t="s">
        <v>429</v>
      </c>
    </row>
    <row r="169" spans="1:3">
      <c r="A169" s="3" t="s">
        <v>395</v>
      </c>
    </row>
    <row r="170" spans="1:3">
      <c r="A170" s="4" t="s">
        <v>398</v>
      </c>
      <c r="B170" s="5" t="n">
        <v>-68</v>
      </c>
      <c r="C170" s="5" t="n">
        <v>-24</v>
      </c>
    </row>
    <row r="171" spans="1:3">
      <c r="A171" s="4" t="s">
        <v>401</v>
      </c>
      <c r="C171" s="5" t="n">
        <v>-1</v>
      </c>
    </row>
    <row r="172" spans="1:3">
      <c r="A172" s="4" t="s">
        <v>402</v>
      </c>
      <c r="C172" s="5" t="n">
        <v>1</v>
      </c>
    </row>
    <row r="173" spans="1:3">
      <c r="A173" s="4" t="s">
        <v>408</v>
      </c>
      <c r="C173" s="5" t="n">
        <v>-5</v>
      </c>
    </row>
    <row r="174" spans="1:3">
      <c r="A174" s="4" t="s">
        <v>409</v>
      </c>
      <c r="B174" s="5" t="n">
        <v>16</v>
      </c>
      <c r="C174" s="5" t="n">
        <v>1</v>
      </c>
    </row>
    <row r="175" spans="1:3">
      <c r="A175" s="4" t="s">
        <v>399</v>
      </c>
      <c r="B175" s="5" t="n">
        <v>-52</v>
      </c>
      <c r="C175" s="7" t="n">
        <v>-28</v>
      </c>
    </row>
    <row r="176" spans="1:3">
      <c r="A176" s="4" t="s">
        <v>410</v>
      </c>
      <c r="B176" s="7"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70</v>
      </c>
      <c r="D2" s="2" t="s">
        <v>21</v>
      </c>
    </row>
    <row r="3" spans="1:4">
      <c r="A3" s="3" t="s">
        <v>395</v>
      </c>
    </row>
    <row r="4" spans="1:4">
      <c r="A4" s="4" t="s">
        <v>177</v>
      </c>
      <c r="B4" s="7" t="n">
        <v>84816</v>
      </c>
      <c r="D4" s="7" t="n">
        <v>94039</v>
      </c>
    </row>
    <row r="5" spans="1:4">
      <c r="A5" s="4" t="s">
        <v>178</v>
      </c>
      <c r="B5" s="5" t="n">
        <v>81766</v>
      </c>
      <c r="D5" s="5" t="n">
        <v>90238</v>
      </c>
    </row>
    <row r="6" spans="1:4">
      <c r="A6" s="4" t="s">
        <v>373</v>
      </c>
    </row>
    <row r="7" spans="1:4">
      <c r="A7" s="3" t="s">
        <v>395</v>
      </c>
    </row>
    <row r="8" spans="1:4">
      <c r="A8" s="4" t="s">
        <v>177</v>
      </c>
      <c r="B8" s="5" t="n">
        <v>84816</v>
      </c>
      <c r="D8" s="5" t="n">
        <v>94039</v>
      </c>
    </row>
    <row r="9" spans="1:4">
      <c r="A9" s="4" t="s">
        <v>178</v>
      </c>
      <c r="B9" s="5" t="n">
        <v>81766</v>
      </c>
      <c r="D9" s="7" t="n">
        <v>90238</v>
      </c>
    </row>
    <row r="10" spans="1:4">
      <c r="A10" s="4" t="s">
        <v>431</v>
      </c>
    </row>
    <row r="11" spans="1:4">
      <c r="A11" s="3" t="s">
        <v>395</v>
      </c>
    </row>
    <row r="12" spans="1:4">
      <c r="A12" s="4" t="s">
        <v>432</v>
      </c>
      <c r="B12" s="5" t="n">
        <v>11</v>
      </c>
      <c r="C12" s="7" t="n">
        <v>32</v>
      </c>
    </row>
    <row r="13" spans="1:4">
      <c r="A13" s="4" t="s">
        <v>433</v>
      </c>
    </row>
    <row r="14" spans="1:4">
      <c r="A14" s="3" t="s">
        <v>395</v>
      </c>
    </row>
    <row r="15" spans="1:4">
      <c r="A15" s="4" t="s">
        <v>177</v>
      </c>
      <c r="B15" s="5" t="n">
        <v>420</v>
      </c>
      <c r="C15" s="5" t="n">
        <v>485</v>
      </c>
    </row>
    <row r="16" spans="1:4">
      <c r="A16" s="4" t="s">
        <v>178</v>
      </c>
      <c r="B16" s="7" t="n">
        <v>1047</v>
      </c>
      <c r="C16" s="7" t="n">
        <v>11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395</v>
      </c>
    </row>
    <row r="4" spans="1:2">
      <c r="A4" s="4" t="s">
        <v>436</v>
      </c>
      <c r="B4" s="7" t="n">
        <v>0</v>
      </c>
    </row>
    <row r="5" spans="1:2">
      <c r="A5" s="4" t="s">
        <v>437</v>
      </c>
    </row>
    <row r="6" spans="1:2">
      <c r="A6" s="3" t="s">
        <v>395</v>
      </c>
    </row>
    <row r="7" spans="1:2">
      <c r="A7" s="4" t="s">
        <v>438</v>
      </c>
      <c r="B7" s="5" t="n">
        <v>8000000</v>
      </c>
    </row>
    <row r="8" spans="1:2">
      <c r="A8" s="4" t="s">
        <v>439</v>
      </c>
    </row>
    <row r="9" spans="1:2">
      <c r="A9" s="3" t="s">
        <v>395</v>
      </c>
    </row>
    <row r="10" spans="1:2">
      <c r="A10" s="4" t="s">
        <v>438</v>
      </c>
      <c r="B10" s="5" t="n">
        <v>195000000</v>
      </c>
    </row>
    <row r="11" spans="1:2">
      <c r="A11" s="4" t="s">
        <v>440</v>
      </c>
    </row>
    <row r="12" spans="1:2">
      <c r="A12" s="3" t="s">
        <v>395</v>
      </c>
    </row>
    <row r="13" spans="1:2">
      <c r="A13" s="4" t="s">
        <v>438</v>
      </c>
      <c r="B13" s="5" t="n">
        <v>352000000</v>
      </c>
    </row>
    <row r="14" spans="1:2">
      <c r="A14" s="4" t="s">
        <v>441</v>
      </c>
    </row>
    <row r="15" spans="1:2">
      <c r="A15" s="3" t="s">
        <v>395</v>
      </c>
    </row>
    <row r="16" spans="1:2">
      <c r="A16" s="4" t="s">
        <v>438</v>
      </c>
      <c r="B16" s="5" t="n">
        <v>203000000</v>
      </c>
    </row>
    <row r="17" spans="1:2">
      <c r="A17" s="4" t="s">
        <v>442</v>
      </c>
    </row>
    <row r="18" spans="1:2">
      <c r="A18" s="3" t="s">
        <v>395</v>
      </c>
    </row>
    <row r="19" spans="1:2">
      <c r="A19" s="4" t="s">
        <v>443</v>
      </c>
      <c r="B19" s="5" t="n">
        <v>172000000</v>
      </c>
    </row>
    <row r="20" spans="1:2">
      <c r="A20" s="4" t="s">
        <v>444</v>
      </c>
    </row>
    <row r="21" spans="1:2">
      <c r="A21" s="3" t="s">
        <v>395</v>
      </c>
    </row>
    <row r="22" spans="1:2">
      <c r="A22" s="4" t="s">
        <v>443</v>
      </c>
      <c r="B22" s="7" t="n">
        <v>497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70</v>
      </c>
    </row>
    <row r="3" spans="1:3">
      <c r="A3" s="3" t="s">
        <v>446</v>
      </c>
    </row>
    <row r="4" spans="1:3">
      <c r="A4" s="4" t="s">
        <v>73</v>
      </c>
      <c r="B4" s="7" t="n">
        <v>10149</v>
      </c>
      <c r="C4" s="7" t="n">
        <v>7540</v>
      </c>
    </row>
    <row r="5" spans="1:3">
      <c r="A5" s="4" t="s">
        <v>75</v>
      </c>
      <c r="B5" s="5" t="n">
        <v>5265</v>
      </c>
      <c r="C5" s="5" t="n">
        <v>3095</v>
      </c>
    </row>
    <row r="6" spans="1:3">
      <c r="A6" s="4" t="s">
        <v>76</v>
      </c>
      <c r="B6" s="5" t="n">
        <v>4884</v>
      </c>
      <c r="C6" s="5" t="n">
        <v>4445</v>
      </c>
    </row>
    <row r="7" spans="1:3">
      <c r="A7" s="4" t="s">
        <v>447</v>
      </c>
    </row>
    <row r="8" spans="1:3">
      <c r="A8" s="3" t="s">
        <v>446</v>
      </c>
    </row>
    <row r="9" spans="1:3">
      <c r="A9" s="4" t="s">
        <v>73</v>
      </c>
      <c r="B9" s="5" t="n">
        <v>2794</v>
      </c>
      <c r="C9" s="5" t="n">
        <v>1644</v>
      </c>
    </row>
    <row r="10" spans="1:3">
      <c r="A10" s="4" t="s">
        <v>448</v>
      </c>
    </row>
    <row r="11" spans="1:3">
      <c r="A11" s="3" t="s">
        <v>446</v>
      </c>
    </row>
    <row r="12" spans="1:3">
      <c r="A12" s="4" t="s">
        <v>73</v>
      </c>
      <c r="B12" s="5" t="n">
        <v>272</v>
      </c>
      <c r="C12" s="5" t="n">
        <v>152</v>
      </c>
    </row>
    <row r="13" spans="1:3">
      <c r="A13" s="4" t="s">
        <v>449</v>
      </c>
    </row>
    <row r="14" spans="1:3">
      <c r="A14" s="3" t="s">
        <v>446</v>
      </c>
    </row>
    <row r="15" spans="1:3">
      <c r="A15" s="4" t="s">
        <v>73</v>
      </c>
      <c r="B15" s="5" t="n">
        <v>7083</v>
      </c>
      <c r="C15" s="5" t="n">
        <v>5744</v>
      </c>
    </row>
    <row r="16" spans="1:3">
      <c r="A16" s="4" t="s">
        <v>450</v>
      </c>
    </row>
    <row r="17" spans="1:3">
      <c r="A17" s="3" t="s">
        <v>446</v>
      </c>
    </row>
    <row r="18" spans="1:3">
      <c r="A18" s="4" t="s">
        <v>75</v>
      </c>
      <c r="B18" s="5" t="n">
        <v>2730</v>
      </c>
      <c r="C18" s="5" t="n">
        <v>1410</v>
      </c>
    </row>
    <row r="19" spans="1:3">
      <c r="A19" s="4" t="s">
        <v>451</v>
      </c>
    </row>
    <row r="20" spans="1:3">
      <c r="A20" s="3" t="s">
        <v>446</v>
      </c>
    </row>
    <row r="21" spans="1:3">
      <c r="A21" s="4" t="s">
        <v>75</v>
      </c>
      <c r="B21" s="7" t="n">
        <v>2535</v>
      </c>
      <c r="C21" s="7" t="n">
        <v>16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70</v>
      </c>
    </row>
    <row r="3" spans="1:3">
      <c r="A3" s="3" t="s">
        <v>446</v>
      </c>
    </row>
    <row r="4" spans="1:3">
      <c r="A4" s="4" t="s">
        <v>78</v>
      </c>
      <c r="B4" s="7" t="n">
        <v>1579</v>
      </c>
      <c r="C4" s="7" t="n">
        <v>1144</v>
      </c>
    </row>
    <row r="5" spans="1:3">
      <c r="A5" s="4" t="s">
        <v>453</v>
      </c>
      <c r="B5" s="5" t="n">
        <v>437</v>
      </c>
      <c r="C5" s="5" t="n">
        <v>367</v>
      </c>
    </row>
    <row r="6" spans="1:3">
      <c r="A6" s="4" t="s">
        <v>454</v>
      </c>
    </row>
    <row r="7" spans="1:3">
      <c r="A7" s="3" t="s">
        <v>446</v>
      </c>
    </row>
    <row r="8" spans="1:3">
      <c r="A8" s="4" t="s">
        <v>78</v>
      </c>
      <c r="B8" s="5" t="n">
        <v>129</v>
      </c>
      <c r="C8" s="5" t="n">
        <v>124</v>
      </c>
    </row>
    <row r="9" spans="1:3">
      <c r="A9" s="4" t="s">
        <v>455</v>
      </c>
    </row>
    <row r="10" spans="1:3">
      <c r="A10" s="3" t="s">
        <v>446</v>
      </c>
    </row>
    <row r="11" spans="1:3">
      <c r="A11" s="4" t="s">
        <v>78</v>
      </c>
      <c r="B11" s="7" t="n">
        <v>1</v>
      </c>
      <c r="C11" s="7"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102</v>
      </c>
      <c r="B4" s="7" t="n">
        <v>3172</v>
      </c>
      <c r="C4" s="7" t="n">
        <v>3012</v>
      </c>
    </row>
    <row r="5" spans="1:3">
      <c r="A5" s="3" t="s">
        <v>110</v>
      </c>
    </row>
    <row r="6" spans="1:3">
      <c r="A6" s="4" t="s">
        <v>111</v>
      </c>
      <c r="B6" s="5" t="n">
        <v>-1</v>
      </c>
      <c r="C6" s="5" t="n">
        <v>-24</v>
      </c>
    </row>
    <row r="7" spans="1:3">
      <c r="A7" s="4" t="s">
        <v>112</v>
      </c>
      <c r="B7" s="5" t="n">
        <v>-1</v>
      </c>
      <c r="C7" s="5" t="n">
        <v>15</v>
      </c>
    </row>
    <row r="8" spans="1:3">
      <c r="A8" s="4" t="s">
        <v>113</v>
      </c>
      <c r="B8" s="5" t="n">
        <v>-29</v>
      </c>
      <c r="C8" s="5" t="n">
        <v>-28</v>
      </c>
    </row>
    <row r="9" spans="1:3">
      <c r="A9" s="4" t="s">
        <v>110</v>
      </c>
      <c r="B9" s="5" t="n">
        <v>-31</v>
      </c>
      <c r="C9" s="5" t="n">
        <v>-37</v>
      </c>
    </row>
    <row r="10" spans="1:3">
      <c r="A10" s="3" t="s">
        <v>114</v>
      </c>
    </row>
    <row r="11" spans="1:3">
      <c r="A11" s="4" t="s">
        <v>115</v>
      </c>
      <c r="B11" s="5" t="n">
        <v>35</v>
      </c>
      <c r="C11" s="5" t="n">
        <v>-2006</v>
      </c>
    </row>
    <row r="12" spans="1:3">
      <c r="A12" s="4" t="s">
        <v>116</v>
      </c>
      <c r="B12" s="5" t="n">
        <v>-66</v>
      </c>
      <c r="C12" s="5" t="n">
        <v>658</v>
      </c>
    </row>
    <row r="13" spans="1:3">
      <c r="A13" s="4" t="s">
        <v>117</v>
      </c>
      <c r="B13" s="5" t="n">
        <v>2</v>
      </c>
    </row>
    <row r="14" spans="1:3">
      <c r="A14" s="4" t="s">
        <v>118</v>
      </c>
      <c r="B14" s="5" t="n">
        <v>2</v>
      </c>
    </row>
    <row r="15" spans="1:3">
      <c r="A15" s="4" t="s">
        <v>114</v>
      </c>
      <c r="B15" s="5" t="n">
        <v>-27</v>
      </c>
      <c r="C15" s="5" t="n">
        <v>-1348</v>
      </c>
    </row>
    <row r="16" spans="1:3">
      <c r="A16" s="3" t="s">
        <v>119</v>
      </c>
    </row>
    <row r="17" spans="1:3">
      <c r="A17" s="4" t="s">
        <v>120</v>
      </c>
      <c r="B17" s="5" t="n">
        <v>-316</v>
      </c>
      <c r="C17" s="5" t="n">
        <v>424</v>
      </c>
    </row>
    <row r="18" spans="1:3">
      <c r="A18" s="4" t="s">
        <v>121</v>
      </c>
      <c r="B18" s="5" t="n">
        <v>-74</v>
      </c>
      <c r="C18" s="5" t="n">
        <v>-153</v>
      </c>
    </row>
    <row r="19" spans="1:3">
      <c r="A19" s="4" t="s">
        <v>119</v>
      </c>
      <c r="B19" s="5" t="n">
        <v>-390</v>
      </c>
      <c r="C19" s="5" t="n">
        <v>271</v>
      </c>
    </row>
    <row r="20" spans="1:3">
      <c r="A20" s="3" t="s">
        <v>122</v>
      </c>
    </row>
    <row r="21" spans="1:3">
      <c r="A21" s="4" t="s">
        <v>123</v>
      </c>
      <c r="B21" s="5" t="n">
        <v>-394</v>
      </c>
      <c r="C21" s="5" t="n">
        <v>49</v>
      </c>
    </row>
    <row r="22" spans="1:3">
      <c r="A22" s="4" t="s">
        <v>124</v>
      </c>
      <c r="B22" s="5" t="n">
        <v>163</v>
      </c>
      <c r="C22" s="5" t="n">
        <v>-18</v>
      </c>
    </row>
    <row r="23" spans="1:3">
      <c r="A23" s="4" t="s">
        <v>125</v>
      </c>
      <c r="B23" s="5" t="n">
        <v>7</v>
      </c>
      <c r="C23" s="5" t="n">
        <v>-2</v>
      </c>
    </row>
    <row r="24" spans="1:3">
      <c r="A24" s="4" t="s">
        <v>126</v>
      </c>
      <c r="B24" s="5" t="n">
        <v>-224</v>
      </c>
      <c r="C24" s="5" t="n">
        <v>29</v>
      </c>
    </row>
    <row r="25" spans="1:3">
      <c r="A25" s="4" t="s">
        <v>127</v>
      </c>
      <c r="B25" s="5" t="n">
        <v>-672</v>
      </c>
      <c r="C25" s="5" t="n">
        <v>-1085</v>
      </c>
    </row>
    <row r="26" spans="1:3">
      <c r="A26" s="4" t="s">
        <v>128</v>
      </c>
      <c r="B26" s="5" t="n">
        <v>2500</v>
      </c>
      <c r="C26" s="5" t="n">
        <v>1927</v>
      </c>
    </row>
    <row r="27" spans="1:3">
      <c r="A27" s="3" t="s">
        <v>129</v>
      </c>
    </row>
    <row r="28" spans="1:3">
      <c r="A28" s="4" t="s">
        <v>104</v>
      </c>
      <c r="B28" s="5" t="n">
        <v>2497</v>
      </c>
      <c r="C28" s="5" t="n">
        <v>1919</v>
      </c>
    </row>
    <row r="29" spans="1:3">
      <c r="A29" s="4" t="s">
        <v>63</v>
      </c>
      <c r="B29" s="5" t="n">
        <v>3</v>
      </c>
      <c r="C29" s="5" t="n">
        <v>8</v>
      </c>
    </row>
    <row r="30" spans="1:3">
      <c r="A30" s="4" t="s">
        <v>128</v>
      </c>
      <c r="B30" s="5" t="n">
        <v>2500</v>
      </c>
      <c r="C30" s="5" t="n">
        <v>1927</v>
      </c>
    </row>
    <row r="31" spans="1:3">
      <c r="A31" s="3" t="s">
        <v>130</v>
      </c>
    </row>
    <row r="32" spans="1:3">
      <c r="A32" s="4" t="s">
        <v>111</v>
      </c>
      <c r="B32" s="5" t="n">
        <v>-4</v>
      </c>
      <c r="C32" s="5" t="n">
        <v>42</v>
      </c>
    </row>
    <row r="33" spans="1:3">
      <c r="A33" s="4" t="s">
        <v>112</v>
      </c>
      <c r="C33" s="5" t="n">
        <v>-4</v>
      </c>
    </row>
    <row r="34" spans="1:3">
      <c r="A34" s="4" t="s">
        <v>113</v>
      </c>
      <c r="B34" s="5" t="n">
        <v>-17</v>
      </c>
      <c r="C34" s="5" t="n">
        <v>-15</v>
      </c>
    </row>
    <row r="35" spans="1:3">
      <c r="A35" s="4" t="s">
        <v>115</v>
      </c>
      <c r="B35" s="5" t="n">
        <v>1</v>
      </c>
      <c r="C35" s="5" t="n">
        <v>-5</v>
      </c>
    </row>
    <row r="36" spans="1:3">
      <c r="A36" s="4" t="s">
        <v>116</v>
      </c>
      <c r="B36" s="5" t="n">
        <v>-24</v>
      </c>
      <c r="C36" s="5" t="n">
        <v>219</v>
      </c>
    </row>
    <row r="37" spans="1:3">
      <c r="A37" s="4" t="s">
        <v>118</v>
      </c>
      <c r="B37" s="5" t="n">
        <v>1</v>
      </c>
    </row>
    <row r="38" spans="1:3">
      <c r="A38" s="4" t="s">
        <v>120</v>
      </c>
      <c r="B38" s="5" t="n">
        <v>-113</v>
      </c>
      <c r="C38" s="5" t="n">
        <v>183</v>
      </c>
    </row>
    <row r="39" spans="1:3">
      <c r="A39" s="4" t="s">
        <v>121</v>
      </c>
      <c r="B39" s="5" t="n">
        <v>-27</v>
      </c>
      <c r="C39" s="5" t="n">
        <v>-86</v>
      </c>
    </row>
    <row r="40" spans="1:3">
      <c r="A40" s="4" t="s">
        <v>131</v>
      </c>
      <c r="B40" s="5" t="n">
        <v>-125</v>
      </c>
      <c r="C40" s="5" t="n">
        <v>20</v>
      </c>
    </row>
    <row r="41" spans="1:3">
      <c r="A41" s="4" t="s">
        <v>124</v>
      </c>
      <c r="B41" s="5" t="n">
        <v>59</v>
      </c>
      <c r="C41" s="5" t="n">
        <v>-7</v>
      </c>
    </row>
    <row r="42" spans="1:3">
      <c r="A42" s="4" t="s">
        <v>125</v>
      </c>
      <c r="B42" s="5" t="n">
        <v>-1</v>
      </c>
      <c r="C42" s="5" t="n">
        <v>-1</v>
      </c>
    </row>
    <row r="43" spans="1:3">
      <c r="A43" s="4" t="s">
        <v>132</v>
      </c>
      <c r="B43" s="7" t="n">
        <v>-250</v>
      </c>
      <c r="C43" s="7" t="n">
        <v>3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1</v>
      </c>
    </row>
    <row r="2" spans="1:3">
      <c r="A2" s="3" t="s">
        <v>457</v>
      </c>
    </row>
    <row r="3" spans="1:3">
      <c r="A3" s="4" t="s">
        <v>458</v>
      </c>
      <c r="B3" s="7" t="n">
        <v>51684</v>
      </c>
      <c r="C3" s="7" t="n">
        <v>48232</v>
      </c>
    </row>
    <row r="4" spans="1:3">
      <c r="A4" s="4" t="s">
        <v>459</v>
      </c>
      <c r="B4" s="5" t="n">
        <v>419</v>
      </c>
      <c r="C4" s="5" t="n">
        <v>508</v>
      </c>
    </row>
    <row r="5" spans="1:3">
      <c r="A5" s="4" t="s">
        <v>460</v>
      </c>
      <c r="B5" s="5" t="n">
        <v>-208</v>
      </c>
      <c r="C5" s="5" t="n">
        <v>-241</v>
      </c>
    </row>
    <row r="6" spans="1:3">
      <c r="A6" s="4" t="s">
        <v>461</v>
      </c>
      <c r="B6" s="5" t="n">
        <v>51895</v>
      </c>
      <c r="C6" s="5" t="n">
        <v>48499</v>
      </c>
    </row>
    <row r="7" spans="1:3">
      <c r="A7" s="4" t="s">
        <v>462</v>
      </c>
    </row>
    <row r="8" spans="1:3">
      <c r="A8" s="3" t="s">
        <v>457</v>
      </c>
    </row>
    <row r="9" spans="1:3">
      <c r="A9" s="4" t="s">
        <v>458</v>
      </c>
      <c r="B9" s="5" t="n">
        <v>529</v>
      </c>
      <c r="C9" s="5" t="n">
        <v>244</v>
      </c>
    </row>
    <row r="10" spans="1:3">
      <c r="A10" s="4" t="s">
        <v>460</v>
      </c>
      <c r="B10" s="5" t="n">
        <v>-2</v>
      </c>
      <c r="C10" s="5" t="n">
        <v>-6</v>
      </c>
    </row>
    <row r="11" spans="1:3">
      <c r="A11" s="4" t="s">
        <v>461</v>
      </c>
      <c r="B11" s="5" t="n">
        <v>527</v>
      </c>
      <c r="C11" s="5" t="n">
        <v>238</v>
      </c>
    </row>
    <row r="12" spans="1:3">
      <c r="A12" s="4" t="s">
        <v>463</v>
      </c>
    </row>
    <row r="13" spans="1:3">
      <c r="A13" s="3" t="s">
        <v>457</v>
      </c>
    </row>
    <row r="14" spans="1:3">
      <c r="A14" s="4" t="s">
        <v>458</v>
      </c>
      <c r="B14" s="5" t="n">
        <v>2282</v>
      </c>
      <c r="C14" s="5" t="n">
        <v>1578</v>
      </c>
    </row>
    <row r="15" spans="1:3">
      <c r="A15" s="4" t="s">
        <v>459</v>
      </c>
      <c r="B15" s="5" t="n">
        <v>10</v>
      </c>
      <c r="C15" s="5" t="n">
        <v>2</v>
      </c>
    </row>
    <row r="16" spans="1:3">
      <c r="A16" s="4" t="s">
        <v>460</v>
      </c>
      <c r="B16" s="5" t="n">
        <v>-11</v>
      </c>
      <c r="C16" s="5" t="n">
        <v>-26</v>
      </c>
    </row>
    <row r="17" spans="1:3">
      <c r="A17" s="4" t="s">
        <v>461</v>
      </c>
      <c r="B17" s="5" t="n">
        <v>2281</v>
      </c>
      <c r="C17" s="5" t="n">
        <v>1554</v>
      </c>
    </row>
    <row r="18" spans="1:3">
      <c r="A18" s="4" t="s">
        <v>464</v>
      </c>
    </row>
    <row r="19" spans="1:3">
      <c r="A19" s="3" t="s">
        <v>457</v>
      </c>
    </row>
    <row r="20" spans="1:3">
      <c r="A20" s="4" t="s">
        <v>458</v>
      </c>
      <c r="B20" s="5" t="n">
        <v>18086</v>
      </c>
      <c r="C20" s="5" t="n">
        <v>18000</v>
      </c>
    </row>
    <row r="21" spans="1:3">
      <c r="A21" s="4" t="s">
        <v>459</v>
      </c>
      <c r="B21" s="5" t="n">
        <v>180</v>
      </c>
      <c r="C21" s="5" t="n">
        <v>285</v>
      </c>
    </row>
    <row r="22" spans="1:3">
      <c r="A22" s="4" t="s">
        <v>460</v>
      </c>
      <c r="B22" s="5" t="n">
        <v>-90</v>
      </c>
      <c r="C22" s="5" t="n">
        <v>-149</v>
      </c>
    </row>
    <row r="23" spans="1:3">
      <c r="A23" s="4" t="s">
        <v>461</v>
      </c>
      <c r="B23" s="5" t="n">
        <v>18176</v>
      </c>
      <c r="C23" s="5" t="n">
        <v>18136</v>
      </c>
    </row>
    <row r="24" spans="1:3">
      <c r="A24" s="4" t="s">
        <v>465</v>
      </c>
    </row>
    <row r="25" spans="1:3">
      <c r="A25" s="3" t="s">
        <v>457</v>
      </c>
    </row>
    <row r="26" spans="1:3">
      <c r="A26" s="4" t="s">
        <v>458</v>
      </c>
      <c r="B26" s="5" t="n">
        <v>1964</v>
      </c>
      <c r="C26" s="5" t="n">
        <v>1469</v>
      </c>
    </row>
    <row r="27" spans="1:3">
      <c r="A27" s="4" t="s">
        <v>459</v>
      </c>
      <c r="B27" s="5" t="n">
        <v>1</v>
      </c>
      <c r="C27" s="5" t="n">
        <v>2</v>
      </c>
    </row>
    <row r="28" spans="1:3">
      <c r="A28" s="4" t="s">
        <v>460</v>
      </c>
      <c r="B28" s="5" t="n">
        <v>-1</v>
      </c>
      <c r="C28" s="5" t="n">
        <v>-1</v>
      </c>
    </row>
    <row r="29" spans="1:3">
      <c r="A29" s="4" t="s">
        <v>461</v>
      </c>
      <c r="B29" s="5" t="n">
        <v>1964</v>
      </c>
      <c r="C29" s="5" t="n">
        <v>1470</v>
      </c>
    </row>
    <row r="30" spans="1:3">
      <c r="A30" s="4" t="s">
        <v>466</v>
      </c>
    </row>
    <row r="31" spans="1:3">
      <c r="A31" s="3" t="s">
        <v>457</v>
      </c>
    </row>
    <row r="32" spans="1:3">
      <c r="A32" s="4" t="s">
        <v>458</v>
      </c>
      <c r="B32" s="5" t="n">
        <v>2275</v>
      </c>
      <c r="C32" s="5" t="n">
        <v>2176</v>
      </c>
    </row>
    <row r="33" spans="1:3">
      <c r="A33" s="4" t="s">
        <v>459</v>
      </c>
      <c r="B33" s="5" t="n">
        <v>1</v>
      </c>
      <c r="C33" s="5" t="n">
        <v>1</v>
      </c>
    </row>
    <row r="34" spans="1:3">
      <c r="A34" s="4" t="s">
        <v>460</v>
      </c>
      <c r="B34" s="5" t="n">
        <v>-23</v>
      </c>
      <c r="C34" s="5" t="n">
        <v>-3</v>
      </c>
    </row>
    <row r="35" spans="1:3">
      <c r="A35" s="4" t="s">
        <v>461</v>
      </c>
      <c r="B35" s="5" t="n">
        <v>2253</v>
      </c>
      <c r="C35" s="5" t="n">
        <v>2174</v>
      </c>
    </row>
    <row r="36" spans="1:3">
      <c r="A36" s="4" t="s">
        <v>467</v>
      </c>
    </row>
    <row r="37" spans="1:3">
      <c r="A37" s="3" t="s">
        <v>457</v>
      </c>
    </row>
    <row r="38" spans="1:3">
      <c r="A38" s="4" t="s">
        <v>458</v>
      </c>
      <c r="B38" s="5" t="n">
        <v>6468</v>
      </c>
      <c r="C38" s="5" t="n">
        <v>6248</v>
      </c>
    </row>
    <row r="39" spans="1:3">
      <c r="A39" s="4" t="s">
        <v>459</v>
      </c>
      <c r="B39" s="5" t="n">
        <v>1</v>
      </c>
      <c r="C39" s="5" t="n">
        <v>1</v>
      </c>
    </row>
    <row r="40" spans="1:3">
      <c r="A40" s="4" t="s">
        <v>460</v>
      </c>
      <c r="B40" s="5" t="n">
        <v>-45</v>
      </c>
      <c r="C40" s="5" t="n">
        <v>-10</v>
      </c>
    </row>
    <row r="41" spans="1:3">
      <c r="A41" s="4" t="s">
        <v>461</v>
      </c>
      <c r="B41" s="5" t="n">
        <v>6424</v>
      </c>
      <c r="C41" s="5" t="n">
        <v>6239</v>
      </c>
    </row>
    <row r="42" spans="1:3">
      <c r="A42" s="4" t="s">
        <v>468</v>
      </c>
    </row>
    <row r="43" spans="1:3">
      <c r="A43" s="3" t="s">
        <v>457</v>
      </c>
    </row>
    <row r="44" spans="1:3">
      <c r="A44" s="4" t="s">
        <v>458</v>
      </c>
      <c r="B44" s="5" t="n">
        <v>887</v>
      </c>
      <c r="C44" s="5" t="n">
        <v>856</v>
      </c>
    </row>
    <row r="45" spans="1:3">
      <c r="A45" s="4" t="s">
        <v>459</v>
      </c>
      <c r="B45" s="5" t="n">
        <v>5</v>
      </c>
      <c r="C45" s="5" t="n">
        <v>9</v>
      </c>
    </row>
    <row r="46" spans="1:3">
      <c r="A46" s="4" t="s">
        <v>460</v>
      </c>
      <c r="B46" s="5" t="n">
        <v>-1</v>
      </c>
      <c r="C46" s="5" t="n">
        <v>-2</v>
      </c>
    </row>
    <row r="47" spans="1:3">
      <c r="A47" s="4" t="s">
        <v>461</v>
      </c>
      <c r="B47" s="5" t="n">
        <v>891</v>
      </c>
      <c r="C47" s="5" t="n">
        <v>863</v>
      </c>
    </row>
    <row r="48" spans="1:3">
      <c r="A48" s="4" t="s">
        <v>469</v>
      </c>
    </row>
    <row r="49" spans="1:3">
      <c r="A49" s="3" t="s">
        <v>457</v>
      </c>
    </row>
    <row r="50" spans="1:3">
      <c r="A50" s="4" t="s">
        <v>458</v>
      </c>
      <c r="B50" s="5" t="n">
        <v>18856</v>
      </c>
      <c r="C50" s="5" t="n">
        <v>17439</v>
      </c>
    </row>
    <row r="51" spans="1:3">
      <c r="A51" s="4" t="s">
        <v>459</v>
      </c>
      <c r="B51" s="5" t="n">
        <v>26</v>
      </c>
      <c r="C51" s="5" t="n">
        <v>22</v>
      </c>
    </row>
    <row r="52" spans="1:3">
      <c r="A52" s="4" t="s">
        <v>460</v>
      </c>
      <c r="B52" s="5" t="n">
        <v>-32</v>
      </c>
      <c r="C52" s="5" t="n">
        <v>-42</v>
      </c>
    </row>
    <row r="53" spans="1:3">
      <c r="A53" s="4" t="s">
        <v>461</v>
      </c>
      <c r="B53" s="5" t="n">
        <v>18850</v>
      </c>
      <c r="C53" s="5" t="n">
        <v>17419</v>
      </c>
    </row>
    <row r="54" spans="1:3">
      <c r="A54" s="4" t="s">
        <v>470</v>
      </c>
    </row>
    <row r="55" spans="1:3">
      <c r="A55" s="3" t="s">
        <v>457</v>
      </c>
    </row>
    <row r="56" spans="1:3">
      <c r="A56" s="4" t="s">
        <v>458</v>
      </c>
      <c r="B56" s="5" t="n">
        <v>312</v>
      </c>
      <c r="C56" s="5" t="n">
        <v>197</v>
      </c>
    </row>
    <row r="57" spans="1:3">
      <c r="A57" s="4" t="s">
        <v>459</v>
      </c>
      <c r="B57" s="5" t="n">
        <v>195</v>
      </c>
      <c r="C57" s="5" t="n">
        <v>186</v>
      </c>
    </row>
    <row r="58" spans="1:3">
      <c r="A58" s="4" t="s">
        <v>460</v>
      </c>
      <c r="B58" s="5" t="n">
        <v>-2</v>
      </c>
      <c r="C58" s="5" t="n">
        <v>-1</v>
      </c>
    </row>
    <row r="59" spans="1:3">
      <c r="A59" s="4" t="s">
        <v>461</v>
      </c>
      <c r="B59" s="5" t="n">
        <v>505</v>
      </c>
      <c r="C59" s="5" t="n">
        <v>382</v>
      </c>
    </row>
    <row r="60" spans="1:3">
      <c r="A60" s="4" t="s">
        <v>471</v>
      </c>
    </row>
    <row r="61" spans="1:3">
      <c r="A61" s="3" t="s">
        <v>457</v>
      </c>
    </row>
    <row r="62" spans="1:3">
      <c r="A62" s="4" t="s">
        <v>458</v>
      </c>
      <c r="B62" s="5" t="n">
        <v>25</v>
      </c>
      <c r="C62" s="5" t="n">
        <v>25</v>
      </c>
    </row>
    <row r="63" spans="1:3">
      <c r="A63" s="4" t="s">
        <v>460</v>
      </c>
      <c r="B63" s="5" t="n">
        <v>-1</v>
      </c>
      <c r="C63" s="5" t="n">
        <v>-1</v>
      </c>
    </row>
    <row r="64" spans="1:3">
      <c r="A64" s="4" t="s">
        <v>461</v>
      </c>
      <c r="B64" s="7" t="n">
        <v>24</v>
      </c>
      <c r="C64" s="7" t="n">
        <v>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21</v>
      </c>
    </row>
    <row r="2" spans="1:3">
      <c r="A2" s="3" t="s">
        <v>457</v>
      </c>
    </row>
    <row r="3" spans="1:3">
      <c r="A3" s="4" t="s">
        <v>473</v>
      </c>
      <c r="B3" s="7" t="n">
        <v>9</v>
      </c>
      <c r="C3" s="7" t="n">
        <v>11</v>
      </c>
    </row>
    <row r="4" spans="1:3">
      <c r="A4" s="4" t="s">
        <v>474</v>
      </c>
    </row>
    <row r="5" spans="1:3">
      <c r="A5" s="3" t="s">
        <v>457</v>
      </c>
    </row>
    <row r="6" spans="1:3">
      <c r="A6" s="4" t="s">
        <v>475</v>
      </c>
      <c r="B6" s="5" t="n">
        <v>1467</v>
      </c>
      <c r="C6" s="5" t="n">
        <v>1442</v>
      </c>
    </row>
    <row r="7" spans="1:3">
      <c r="A7" s="4" t="s">
        <v>476</v>
      </c>
      <c r="B7" s="5" t="n">
        <v>17</v>
      </c>
      <c r="C7" s="5" t="n">
        <v>6</v>
      </c>
    </row>
    <row r="8" spans="1:3">
      <c r="A8" s="4" t="s">
        <v>461</v>
      </c>
      <c r="B8" s="5" t="n">
        <v>1450</v>
      </c>
      <c r="C8" s="5" t="n">
        <v>1436</v>
      </c>
    </row>
    <row r="9" spans="1:3">
      <c r="A9" s="4" t="s">
        <v>477</v>
      </c>
    </row>
    <row r="10" spans="1:3">
      <c r="A10" s="3" t="s">
        <v>457</v>
      </c>
    </row>
    <row r="11" spans="1:3">
      <c r="A11" s="4" t="s">
        <v>475</v>
      </c>
      <c r="B11" s="7" t="n">
        <v>45764</v>
      </c>
      <c r="C11" s="7" t="n">
        <v>46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0</v>
      </c>
    </row>
    <row r="3" spans="1:3">
      <c r="A3" s="3" t="s">
        <v>457</v>
      </c>
    </row>
    <row r="4" spans="1:3">
      <c r="A4" s="4" t="s">
        <v>479</v>
      </c>
      <c r="B4" s="7" t="n">
        <v>11</v>
      </c>
      <c r="C4" s="7" t="n">
        <v>25</v>
      </c>
    </row>
    <row r="5" spans="1:3">
      <c r="A5" s="3" t="s">
        <v>168</v>
      </c>
    </row>
    <row r="6" spans="1:3">
      <c r="A6" s="4" t="s">
        <v>480</v>
      </c>
      <c r="B6" s="5" t="n">
        <v>0</v>
      </c>
      <c r="C6" s="5" t="n">
        <v>0</v>
      </c>
    </row>
    <row r="7" spans="1:3">
      <c r="A7" s="4" t="s">
        <v>481</v>
      </c>
      <c r="B7" s="5" t="n">
        <v>0</v>
      </c>
      <c r="C7" s="5" t="n">
        <v>0</v>
      </c>
    </row>
    <row r="8" spans="1:3">
      <c r="A8" s="4" t="s">
        <v>482</v>
      </c>
      <c r="B8" s="5" t="n">
        <v>2</v>
      </c>
      <c r="C8" s="5" t="n">
        <v>34</v>
      </c>
    </row>
    <row r="9" spans="1:3">
      <c r="A9" s="4" t="s">
        <v>483</v>
      </c>
      <c r="B9" s="5" t="n">
        <v>-8</v>
      </c>
      <c r="C9" s="5" t="n">
        <v>-17</v>
      </c>
    </row>
    <row r="10" spans="1:3">
      <c r="A10" s="4" t="s">
        <v>484</v>
      </c>
      <c r="B10" s="5" t="n">
        <v>4</v>
      </c>
      <c r="C10" s="5" t="n">
        <v>2</v>
      </c>
    </row>
    <row r="11" spans="1:3">
      <c r="A11" s="4" t="s">
        <v>485</v>
      </c>
      <c r="C11" s="5" t="n">
        <v>-2</v>
      </c>
    </row>
    <row r="12" spans="1:3">
      <c r="A12" s="4" t="s">
        <v>486</v>
      </c>
      <c r="B12" s="5" t="n">
        <v>9</v>
      </c>
      <c r="C12" s="5" t="n">
        <v>42</v>
      </c>
    </row>
    <row r="13" spans="1:3">
      <c r="A13" s="4" t="s">
        <v>487</v>
      </c>
    </row>
    <row r="14" spans="1:3">
      <c r="A14" s="3" t="s">
        <v>457</v>
      </c>
    </row>
    <row r="15" spans="1:3">
      <c r="A15" s="4" t="s">
        <v>479</v>
      </c>
      <c r="B15" s="5" t="n">
        <v>4</v>
      </c>
      <c r="C15" s="5" t="n">
        <v>3</v>
      </c>
    </row>
    <row r="16" spans="1:3">
      <c r="A16" s="3" t="s">
        <v>168</v>
      </c>
    </row>
    <row r="17" spans="1:3">
      <c r="A17" s="4" t="s">
        <v>480</v>
      </c>
      <c r="B17" s="5" t="n">
        <v>0</v>
      </c>
      <c r="C17" s="5" t="n">
        <v>0</v>
      </c>
    </row>
    <row r="18" spans="1:3">
      <c r="A18" s="4" t="s">
        <v>481</v>
      </c>
      <c r="B18" s="5" t="n">
        <v>0</v>
      </c>
      <c r="C18" s="5" t="n">
        <v>0</v>
      </c>
    </row>
    <row r="19" spans="1:3">
      <c r="A19" s="4" t="s">
        <v>482</v>
      </c>
      <c r="B19" s="5" t="n">
        <v>2</v>
      </c>
      <c r="C19" s="5" t="n">
        <v>34</v>
      </c>
    </row>
    <row r="20" spans="1:3">
      <c r="A20" s="4" t="s">
        <v>483</v>
      </c>
      <c r="B20" s="5" t="n">
        <v>-1</v>
      </c>
    </row>
    <row r="21" spans="1:3">
      <c r="A21" s="4" t="s">
        <v>484</v>
      </c>
      <c r="B21" s="5" t="n">
        <v>1</v>
      </c>
    </row>
    <row r="22" spans="1:3">
      <c r="A22" s="4" t="s">
        <v>486</v>
      </c>
      <c r="B22" s="5" t="n">
        <v>6</v>
      </c>
      <c r="C22" s="5" t="n">
        <v>37</v>
      </c>
    </row>
    <row r="23" spans="1:3">
      <c r="A23" s="4" t="s">
        <v>488</v>
      </c>
    </row>
    <row r="24" spans="1:3">
      <c r="A24" s="3" t="s">
        <v>457</v>
      </c>
    </row>
    <row r="25" spans="1:3">
      <c r="A25" s="4" t="s">
        <v>479</v>
      </c>
      <c r="B25" s="5" t="n">
        <v>7</v>
      </c>
      <c r="C25" s="5" t="n">
        <v>22</v>
      </c>
    </row>
    <row r="26" spans="1:3">
      <c r="A26" s="3" t="s">
        <v>168</v>
      </c>
    </row>
    <row r="27" spans="1:3">
      <c r="A27" s="4" t="s">
        <v>480</v>
      </c>
      <c r="B27" s="5" t="n">
        <v>0</v>
      </c>
      <c r="C27" s="5" t="n">
        <v>0</v>
      </c>
    </row>
    <row r="28" spans="1:3">
      <c r="A28" s="4" t="s">
        <v>481</v>
      </c>
      <c r="B28" s="5" t="n">
        <v>0</v>
      </c>
      <c r="C28" s="5" t="n">
        <v>0</v>
      </c>
    </row>
    <row r="29" spans="1:3">
      <c r="A29" s="4" t="s">
        <v>483</v>
      </c>
      <c r="B29" s="5" t="n">
        <v>-7</v>
      </c>
      <c r="C29" s="5" t="n">
        <v>-17</v>
      </c>
    </row>
    <row r="30" spans="1:3">
      <c r="A30" s="4" t="s">
        <v>484</v>
      </c>
      <c r="C30" s="5" t="n">
        <v>2</v>
      </c>
    </row>
    <row r="31" spans="1:3">
      <c r="A31" s="4" t="s">
        <v>485</v>
      </c>
      <c r="C31" s="5" t="n">
        <v>-2</v>
      </c>
    </row>
    <row r="32" spans="1:3">
      <c r="A32" s="4" t="s">
        <v>486</v>
      </c>
      <c r="C32" s="5" t="n">
        <v>5</v>
      </c>
    </row>
    <row r="33" spans="1:3">
      <c r="A33" s="4" t="s">
        <v>489</v>
      </c>
    </row>
    <row r="34" spans="1:3">
      <c r="A34" s="3" t="s">
        <v>168</v>
      </c>
    </row>
    <row r="35" spans="1:3">
      <c r="A35" s="4" t="s">
        <v>480</v>
      </c>
      <c r="B35" s="5" t="n">
        <v>0</v>
      </c>
      <c r="C35" s="5" t="n">
        <v>0</v>
      </c>
    </row>
    <row r="36" spans="1:3">
      <c r="A36" s="4" t="s">
        <v>481</v>
      </c>
      <c r="B36" s="5" t="n">
        <v>0</v>
      </c>
      <c r="C36" s="7" t="n">
        <v>0</v>
      </c>
    </row>
    <row r="37" spans="1:3">
      <c r="A37" s="4" t="s">
        <v>484</v>
      </c>
      <c r="B37" s="5" t="n">
        <v>3</v>
      </c>
    </row>
    <row r="38" spans="1:3">
      <c r="A38" s="4" t="s">
        <v>486</v>
      </c>
      <c r="B38" s="7" t="n">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435</v>
      </c>
    </row>
    <row r="2" spans="1:2">
      <c r="A2" s="4" t="s">
        <v>491</v>
      </c>
    </row>
    <row r="3" spans="1:2">
      <c r="A3" s="3" t="s">
        <v>457</v>
      </c>
    </row>
    <row r="4" spans="1:2">
      <c r="A4" s="4" t="s">
        <v>492</v>
      </c>
      <c r="B4" s="7"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70</v>
      </c>
    </row>
    <row r="3" spans="1:3">
      <c r="A3" s="3" t="s">
        <v>494</v>
      </c>
    </row>
    <row r="4" spans="1:3">
      <c r="A4" s="4" t="s">
        <v>479</v>
      </c>
      <c r="B4" s="7" t="n">
        <v>38</v>
      </c>
      <c r="C4" s="7" t="n">
        <v>54</v>
      </c>
    </row>
    <row r="5" spans="1:3">
      <c r="A5" s="3" t="s">
        <v>168</v>
      </c>
    </row>
    <row r="6" spans="1:3">
      <c r="A6" s="4" t="s">
        <v>482</v>
      </c>
      <c r="B6" s="5" t="n">
        <v>1</v>
      </c>
      <c r="C6" s="5" t="n">
        <v>1</v>
      </c>
    </row>
    <row r="7" spans="1:3">
      <c r="A7" s="4" t="s">
        <v>483</v>
      </c>
      <c r="C7" s="5" t="n">
        <v>-10</v>
      </c>
    </row>
    <row r="8" spans="1:3">
      <c r="A8" s="4" t="s">
        <v>484</v>
      </c>
      <c r="B8" s="5" t="n">
        <v>-3</v>
      </c>
      <c r="C8" s="5" t="n">
        <v>-3</v>
      </c>
    </row>
    <row r="9" spans="1:3">
      <c r="A9" s="4" t="s">
        <v>485</v>
      </c>
      <c r="C9" s="5" t="n">
        <v>-3</v>
      </c>
    </row>
    <row r="10" spans="1:3">
      <c r="A10" s="4" t="s">
        <v>486</v>
      </c>
      <c r="B10" s="5" t="n">
        <v>36</v>
      </c>
      <c r="C10" s="5" t="n">
        <v>39</v>
      </c>
    </row>
    <row r="11" spans="1:3">
      <c r="A11" s="4" t="s">
        <v>487</v>
      </c>
    </row>
    <row r="12" spans="1:3">
      <c r="A12" s="3" t="s">
        <v>494</v>
      </c>
    </row>
    <row r="13" spans="1:3">
      <c r="A13" s="4" t="s">
        <v>479</v>
      </c>
      <c r="B13" s="5" t="n">
        <v>6</v>
      </c>
      <c r="C13" s="5" t="n">
        <v>9</v>
      </c>
    </row>
    <row r="14" spans="1:3">
      <c r="A14" s="3" t="s">
        <v>168</v>
      </c>
    </row>
    <row r="15" spans="1:3">
      <c r="A15" s="4" t="s">
        <v>480</v>
      </c>
      <c r="C15" s="5" t="n">
        <v>3</v>
      </c>
    </row>
    <row r="16" spans="1:3">
      <c r="A16" s="4" t="s">
        <v>481</v>
      </c>
      <c r="C16" s="5" t="n">
        <v>-7</v>
      </c>
    </row>
    <row r="17" spans="1:3">
      <c r="A17" s="4" t="s">
        <v>482</v>
      </c>
      <c r="B17" s="5" t="n">
        <v>1</v>
      </c>
      <c r="C17" s="5" t="n">
        <v>1</v>
      </c>
    </row>
    <row r="18" spans="1:3">
      <c r="A18" s="4" t="s">
        <v>483</v>
      </c>
      <c r="C18" s="5" t="n">
        <v>-1</v>
      </c>
    </row>
    <row r="19" spans="1:3">
      <c r="A19" s="4" t="s">
        <v>484</v>
      </c>
      <c r="B19" s="5" t="n">
        <v>-1</v>
      </c>
      <c r="C19" s="5" t="n">
        <v>-1</v>
      </c>
    </row>
    <row r="20" spans="1:3">
      <c r="A20" s="4" t="s">
        <v>486</v>
      </c>
      <c r="B20" s="5" t="n">
        <v>6</v>
      </c>
      <c r="C20" s="5" t="n">
        <v>4</v>
      </c>
    </row>
    <row r="21" spans="1:3">
      <c r="A21" s="4" t="s">
        <v>488</v>
      </c>
    </row>
    <row r="22" spans="1:3">
      <c r="A22" s="3" t="s">
        <v>494</v>
      </c>
    </row>
    <row r="23" spans="1:3">
      <c r="A23" s="4" t="s">
        <v>479</v>
      </c>
      <c r="B23" s="5" t="n">
        <v>32</v>
      </c>
      <c r="C23" s="5" t="n">
        <v>45</v>
      </c>
    </row>
    <row r="24" spans="1:3">
      <c r="A24" s="3" t="s">
        <v>168</v>
      </c>
    </row>
    <row r="25" spans="1:3">
      <c r="A25" s="4" t="s">
        <v>480</v>
      </c>
      <c r="C25" s="5" t="n">
        <v>-3</v>
      </c>
    </row>
    <row r="26" spans="1:3">
      <c r="A26" s="4" t="s">
        <v>481</v>
      </c>
      <c r="C26" s="5" t="n">
        <v>7</v>
      </c>
    </row>
    <row r="27" spans="1:3">
      <c r="A27" s="4" t="s">
        <v>483</v>
      </c>
      <c r="C27" s="5" t="n">
        <v>-9</v>
      </c>
    </row>
    <row r="28" spans="1:3">
      <c r="A28" s="4" t="s">
        <v>484</v>
      </c>
      <c r="B28" s="5" t="n">
        <v>-2</v>
      </c>
      <c r="C28" s="5" t="n">
        <v>-2</v>
      </c>
    </row>
    <row r="29" spans="1:3">
      <c r="A29" s="4" t="s">
        <v>485</v>
      </c>
      <c r="C29" s="5" t="n">
        <v>-3</v>
      </c>
    </row>
    <row r="30" spans="1:3">
      <c r="A30" s="4" t="s">
        <v>486</v>
      </c>
      <c r="B30" s="7" t="n">
        <v>30</v>
      </c>
      <c r="C30" s="7" t="n">
        <v>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496</v>
      </c>
    </row>
    <row r="2" spans="1:3">
      <c r="B2" s="2" t="s">
        <v>2</v>
      </c>
      <c r="C2" s="2" t="s">
        <v>21</v>
      </c>
    </row>
    <row r="3" spans="1:3">
      <c r="A3" s="4" t="s">
        <v>497</v>
      </c>
    </row>
    <row r="4" spans="1:3">
      <c r="A4" s="3" t="s">
        <v>494</v>
      </c>
    </row>
    <row r="5" spans="1:3">
      <c r="A5" s="4" t="s">
        <v>498</v>
      </c>
      <c r="B5" s="7" t="n">
        <v>50643</v>
      </c>
      <c r="C5" s="7" t="n">
        <v>47435</v>
      </c>
    </row>
    <row r="6" spans="1:3">
      <c r="A6" s="4" t="s">
        <v>499</v>
      </c>
      <c r="B6" s="5" t="n">
        <v>595</v>
      </c>
      <c r="C6" s="5" t="n">
        <v>533</v>
      </c>
    </row>
    <row r="7" spans="1:3">
      <c r="A7" s="4" t="s">
        <v>500</v>
      </c>
      <c r="B7" s="5" t="n">
        <v>127</v>
      </c>
      <c r="C7" s="5" t="n">
        <v>125</v>
      </c>
    </row>
    <row r="8" spans="1:3">
      <c r="A8" s="4" t="s">
        <v>501</v>
      </c>
      <c r="B8" s="5" t="n">
        <v>51365</v>
      </c>
      <c r="C8" s="5" t="n">
        <v>48093</v>
      </c>
    </row>
    <row r="9" spans="1:3">
      <c r="A9" s="4" t="s">
        <v>502</v>
      </c>
      <c r="B9" s="5" t="n">
        <v>530</v>
      </c>
      <c r="C9" s="5" t="n">
        <v>406</v>
      </c>
    </row>
    <row r="10" spans="1:3">
      <c r="A10" s="4" t="s">
        <v>503</v>
      </c>
      <c r="B10" s="5" t="n">
        <v>51895</v>
      </c>
      <c r="C10" s="5" t="n">
        <v>48499</v>
      </c>
    </row>
    <row r="11" spans="1:3">
      <c r="A11" s="4" t="s">
        <v>504</v>
      </c>
    </row>
    <row r="12" spans="1:3">
      <c r="A12" s="3" t="s">
        <v>494</v>
      </c>
    </row>
    <row r="13" spans="1:3">
      <c r="A13" s="4" t="s">
        <v>498</v>
      </c>
      <c r="B13" s="5" t="n">
        <v>44566</v>
      </c>
      <c r="C13" s="5" t="n">
        <v>45077</v>
      </c>
    </row>
    <row r="14" spans="1:3">
      <c r="A14" s="4" t="s">
        <v>499</v>
      </c>
      <c r="B14" s="5" t="n">
        <v>1234</v>
      </c>
      <c r="C14" s="5" t="n">
        <v>1070</v>
      </c>
    </row>
    <row r="15" spans="1:3">
      <c r="A15" s="4" t="s">
        <v>505</v>
      </c>
      <c r="B15" s="5" t="n">
        <v>45800</v>
      </c>
      <c r="C15" s="5" t="n">
        <v>46147</v>
      </c>
    </row>
    <row r="16" spans="1:3">
      <c r="A16" s="4" t="s">
        <v>492</v>
      </c>
      <c r="B16" s="5" t="n">
        <v>36</v>
      </c>
      <c r="C16" s="5" t="n">
        <v>38</v>
      </c>
    </row>
    <row r="17" spans="1:3">
      <c r="A17" s="4" t="s">
        <v>475</v>
      </c>
      <c r="B17" s="5" t="n">
        <v>45764</v>
      </c>
      <c r="C17" s="5" t="n">
        <v>46109</v>
      </c>
    </row>
    <row r="18" spans="1:3">
      <c r="A18" s="4" t="s">
        <v>506</v>
      </c>
    </row>
    <row r="19" spans="1:3">
      <c r="A19" s="3" t="s">
        <v>494</v>
      </c>
    </row>
    <row r="20" spans="1:3">
      <c r="A20" s="4" t="s">
        <v>498</v>
      </c>
      <c r="B20" s="5" t="n">
        <v>50640</v>
      </c>
      <c r="C20" s="5" t="n">
        <v>46956</v>
      </c>
    </row>
    <row r="21" spans="1:3">
      <c r="A21" s="4" t="s">
        <v>499</v>
      </c>
      <c r="B21" s="5" t="n">
        <v>594</v>
      </c>
      <c r="C21" s="5" t="n">
        <v>500</v>
      </c>
    </row>
    <row r="22" spans="1:3">
      <c r="A22" s="4" t="s">
        <v>501</v>
      </c>
      <c r="B22" s="5" t="n">
        <v>51234</v>
      </c>
      <c r="C22" s="5" t="n">
        <v>47456</v>
      </c>
    </row>
    <row r="23" spans="1:3">
      <c r="A23" s="4" t="s">
        <v>507</v>
      </c>
    </row>
    <row r="24" spans="1:3">
      <c r="A24" s="3" t="s">
        <v>494</v>
      </c>
    </row>
    <row r="25" spans="1:3">
      <c r="A25" s="4" t="s">
        <v>498</v>
      </c>
      <c r="B25" s="5" t="n">
        <v>44454</v>
      </c>
      <c r="C25" s="5" t="n">
        <v>44958</v>
      </c>
    </row>
    <row r="26" spans="1:3">
      <c r="A26" s="4" t="s">
        <v>499</v>
      </c>
      <c r="B26" s="5" t="n">
        <v>549</v>
      </c>
      <c r="C26" s="5" t="n">
        <v>367</v>
      </c>
    </row>
    <row r="27" spans="1:3">
      <c r="A27" s="4" t="s">
        <v>505</v>
      </c>
      <c r="B27" s="5" t="n">
        <v>45003</v>
      </c>
      <c r="C27" s="5" t="n">
        <v>45325</v>
      </c>
    </row>
    <row r="28" spans="1:3">
      <c r="A28" s="4" t="s">
        <v>492</v>
      </c>
      <c r="B28" s="5" t="n">
        <v>6</v>
      </c>
      <c r="C28" s="5" t="n">
        <v>6</v>
      </c>
    </row>
    <row r="29" spans="1:3">
      <c r="A29" s="4" t="s">
        <v>475</v>
      </c>
      <c r="B29" s="5" t="n">
        <v>44997</v>
      </c>
      <c r="C29" s="5" t="n">
        <v>45319</v>
      </c>
    </row>
    <row r="30" spans="1:3">
      <c r="A30" s="4" t="s">
        <v>508</v>
      </c>
    </row>
    <row r="31" spans="1:3">
      <c r="A31" s="3" t="s">
        <v>494</v>
      </c>
    </row>
    <row r="32" spans="1:3">
      <c r="A32" s="4" t="s">
        <v>498</v>
      </c>
      <c r="B32" s="5" t="n">
        <v>3</v>
      </c>
      <c r="C32" s="5" t="n">
        <v>479</v>
      </c>
    </row>
    <row r="33" spans="1:3">
      <c r="A33" s="4" t="s">
        <v>499</v>
      </c>
      <c r="B33" s="5" t="n">
        <v>1</v>
      </c>
      <c r="C33" s="5" t="n">
        <v>33</v>
      </c>
    </row>
    <row r="34" spans="1:3">
      <c r="A34" s="4" t="s">
        <v>501</v>
      </c>
      <c r="B34" s="5" t="n">
        <v>4</v>
      </c>
      <c r="C34" s="5" t="n">
        <v>512</v>
      </c>
    </row>
    <row r="35" spans="1:3">
      <c r="A35" s="4" t="s">
        <v>509</v>
      </c>
    </row>
    <row r="36" spans="1:3">
      <c r="A36" s="3" t="s">
        <v>494</v>
      </c>
    </row>
    <row r="37" spans="1:3">
      <c r="A37" s="4" t="s">
        <v>498</v>
      </c>
      <c r="B37" s="5" t="n">
        <v>112</v>
      </c>
      <c r="C37" s="5" t="n">
        <v>119</v>
      </c>
    </row>
    <row r="38" spans="1:3">
      <c r="A38" s="4" t="s">
        <v>499</v>
      </c>
      <c r="B38" s="5" t="n">
        <v>685</v>
      </c>
      <c r="C38" s="5" t="n">
        <v>703</v>
      </c>
    </row>
    <row r="39" spans="1:3">
      <c r="A39" s="4" t="s">
        <v>505</v>
      </c>
      <c r="B39" s="5" t="n">
        <v>797</v>
      </c>
      <c r="C39" s="5" t="n">
        <v>822</v>
      </c>
    </row>
    <row r="40" spans="1:3">
      <c r="A40" s="4" t="s">
        <v>492</v>
      </c>
      <c r="B40" s="5" t="n">
        <v>30</v>
      </c>
      <c r="C40" s="5" t="n">
        <v>32</v>
      </c>
    </row>
    <row r="41" spans="1:3">
      <c r="A41" s="4" t="s">
        <v>475</v>
      </c>
      <c r="B41" s="5" t="n">
        <v>767</v>
      </c>
      <c r="C41" s="5" t="n">
        <v>790</v>
      </c>
    </row>
    <row r="42" spans="1:3">
      <c r="A42" s="4" t="s">
        <v>510</v>
      </c>
    </row>
    <row r="43" spans="1:3">
      <c r="A43" s="3" t="s">
        <v>494</v>
      </c>
    </row>
    <row r="44" spans="1:3">
      <c r="A44" s="4" t="s">
        <v>500</v>
      </c>
      <c r="B44" s="5" t="n">
        <v>127</v>
      </c>
      <c r="C44" s="5" t="n">
        <v>125</v>
      </c>
    </row>
    <row r="45" spans="1:3">
      <c r="A45" s="4" t="s">
        <v>501</v>
      </c>
      <c r="B45" s="7" t="n">
        <v>127</v>
      </c>
      <c r="C45" s="7" t="n">
        <v>1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1</v>
      </c>
    </row>
    <row r="2" spans="1:3">
      <c r="A2" s="4" t="s">
        <v>512</v>
      </c>
    </row>
    <row r="3" spans="1:3">
      <c r="A3" s="3" t="s">
        <v>494</v>
      </c>
    </row>
    <row r="4" spans="1:3">
      <c r="A4" s="4" t="s">
        <v>513</v>
      </c>
      <c r="B4" s="7" t="n">
        <v>127</v>
      </c>
      <c r="C4" s="7" t="n">
        <v>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70</v>
      </c>
    </row>
    <row r="3" spans="1:3">
      <c r="A3" s="4" t="s">
        <v>515</v>
      </c>
    </row>
    <row r="4" spans="1:3">
      <c r="A4" s="3" t="s">
        <v>494</v>
      </c>
    </row>
    <row r="5" spans="1:3">
      <c r="A5" s="4" t="s">
        <v>479</v>
      </c>
      <c r="B5" s="7" t="n">
        <v>21</v>
      </c>
      <c r="C5" s="7" t="n">
        <v>20</v>
      </c>
    </row>
    <row r="6" spans="1:3">
      <c r="A6" s="4" t="s">
        <v>168</v>
      </c>
      <c r="B6" s="5" t="n">
        <v>10</v>
      </c>
      <c r="C6" s="5" t="n">
        <v>-3</v>
      </c>
    </row>
    <row r="7" spans="1:3">
      <c r="A7" s="4" t="s">
        <v>516</v>
      </c>
      <c r="C7" s="5" t="n">
        <v>-1</v>
      </c>
    </row>
    <row r="8" spans="1:3">
      <c r="A8" s="4" t="s">
        <v>486</v>
      </c>
      <c r="B8" s="5" t="n">
        <v>31</v>
      </c>
      <c r="C8" s="5" t="n">
        <v>16</v>
      </c>
    </row>
    <row r="9" spans="1:3">
      <c r="A9" s="4" t="s">
        <v>517</v>
      </c>
    </row>
    <row r="10" spans="1:3">
      <c r="A10" s="3" t="s">
        <v>494</v>
      </c>
    </row>
    <row r="11" spans="1:3">
      <c r="A11" s="4" t="s">
        <v>479</v>
      </c>
      <c r="B11" s="5" t="n">
        <v>3088</v>
      </c>
      <c r="C11" s="5" t="n">
        <v>2976</v>
      </c>
    </row>
    <row r="12" spans="1:3">
      <c r="A12" s="4" t="s">
        <v>168</v>
      </c>
      <c r="B12" s="5" t="n">
        <v>516</v>
      </c>
      <c r="C12" s="5" t="n">
        <v>334</v>
      </c>
    </row>
    <row r="13" spans="1:3">
      <c r="A13" s="4" t="s">
        <v>518</v>
      </c>
      <c r="B13" s="5" t="n">
        <v>-303</v>
      </c>
      <c r="C13" s="5" t="n">
        <v>-250</v>
      </c>
    </row>
    <row r="14" spans="1:3">
      <c r="A14" s="4" t="s">
        <v>516</v>
      </c>
      <c r="B14" s="5" t="n">
        <v>-28</v>
      </c>
      <c r="C14" s="5" t="n">
        <v>-65</v>
      </c>
    </row>
    <row r="15" spans="1:3">
      <c r="A15" s="4" t="s">
        <v>486</v>
      </c>
      <c r="B15" s="5" t="n">
        <v>3273</v>
      </c>
      <c r="C15" s="5" t="n">
        <v>2995</v>
      </c>
    </row>
    <row r="16" spans="1:3">
      <c r="A16" s="4" t="s">
        <v>519</v>
      </c>
    </row>
    <row r="17" spans="1:3">
      <c r="A17" s="3" t="s">
        <v>494</v>
      </c>
    </row>
    <row r="18" spans="1:3">
      <c r="A18" s="4" t="s">
        <v>479</v>
      </c>
      <c r="B18" s="5" t="n">
        <v>2912</v>
      </c>
      <c r="C18" s="5" t="n">
        <v>2749</v>
      </c>
    </row>
    <row r="19" spans="1:3">
      <c r="A19" s="4" t="s">
        <v>486</v>
      </c>
      <c r="B19" s="5" t="n">
        <v>3061</v>
      </c>
      <c r="C19" s="5" t="n">
        <v>2776</v>
      </c>
    </row>
    <row r="20" spans="1:3">
      <c r="A20" s="4" t="s">
        <v>520</v>
      </c>
    </row>
    <row r="21" spans="1:3">
      <c r="A21" s="3" t="s">
        <v>494</v>
      </c>
    </row>
    <row r="22" spans="1:3">
      <c r="A22" s="4" t="s">
        <v>479</v>
      </c>
      <c r="B22" s="5" t="n">
        <v>154</v>
      </c>
      <c r="C22" s="5" t="n">
        <v>207</v>
      </c>
    </row>
    <row r="23" spans="1:3">
      <c r="A23" s="4" t="s">
        <v>486</v>
      </c>
      <c r="B23" s="5" t="n">
        <v>180</v>
      </c>
      <c r="C23" s="5" t="n">
        <v>202</v>
      </c>
    </row>
    <row r="24" spans="1:3">
      <c r="A24" s="4" t="s">
        <v>521</v>
      </c>
    </row>
    <row r="25" spans="1:3">
      <c r="A25" s="3" t="s">
        <v>494</v>
      </c>
    </row>
    <row r="26" spans="1:3">
      <c r="A26" s="4" t="s">
        <v>479</v>
      </c>
      <c r="B26" s="5" t="n">
        <v>21</v>
      </c>
      <c r="C26" s="5" t="n">
        <v>20</v>
      </c>
    </row>
    <row r="27" spans="1:3">
      <c r="A27" s="4" t="s">
        <v>486</v>
      </c>
      <c r="B27" s="5" t="n">
        <v>31</v>
      </c>
      <c r="C27" s="5" t="n">
        <v>16</v>
      </c>
    </row>
    <row r="28" spans="1:3">
      <c r="A28" s="4" t="s">
        <v>522</v>
      </c>
    </row>
    <row r="29" spans="1:3">
      <c r="A29" s="3" t="s">
        <v>494</v>
      </c>
    </row>
    <row r="30" spans="1:3">
      <c r="A30" s="4" t="s">
        <v>479</v>
      </c>
      <c r="B30" s="5" t="n">
        <v>1</v>
      </c>
    </row>
    <row r="31" spans="1:3">
      <c r="A31" s="4" t="s">
        <v>486</v>
      </c>
      <c r="B31" s="5" t="n">
        <v>1</v>
      </c>
      <c r="C31" s="5" t="n">
        <v>1</v>
      </c>
    </row>
    <row r="32" spans="1:3">
      <c r="A32" s="4" t="s">
        <v>523</v>
      </c>
    </row>
    <row r="33" spans="1:3">
      <c r="A33" s="3" t="s">
        <v>494</v>
      </c>
    </row>
    <row r="34" spans="1:3">
      <c r="A34" s="4" t="s">
        <v>479</v>
      </c>
      <c r="B34" s="5" t="n">
        <v>382</v>
      </c>
      <c r="C34" s="5" t="n">
        <v>378</v>
      </c>
    </row>
    <row r="35" spans="1:3">
      <c r="A35" s="4" t="s">
        <v>168</v>
      </c>
      <c r="B35" s="5" t="n">
        <v>33</v>
      </c>
      <c r="C35" s="5" t="n">
        <v>13</v>
      </c>
    </row>
    <row r="36" spans="1:3">
      <c r="A36" s="4" t="s">
        <v>518</v>
      </c>
      <c r="B36" s="5" t="n">
        <v>-4</v>
      </c>
      <c r="C36" s="5" t="n">
        <v>-13</v>
      </c>
    </row>
    <row r="37" spans="1:3">
      <c r="A37" s="4" t="s">
        <v>516</v>
      </c>
      <c r="B37" s="5" t="n">
        <v>-2</v>
      </c>
      <c r="C37" s="5" t="n">
        <v>-15</v>
      </c>
    </row>
    <row r="38" spans="1:3">
      <c r="A38" s="4" t="s">
        <v>486</v>
      </c>
      <c r="B38" s="5" t="n">
        <v>409</v>
      </c>
      <c r="C38" s="5" t="n">
        <v>363</v>
      </c>
    </row>
    <row r="39" spans="1:3">
      <c r="A39" s="4" t="s">
        <v>524</v>
      </c>
    </row>
    <row r="40" spans="1:3">
      <c r="A40" s="3" t="s">
        <v>494</v>
      </c>
    </row>
    <row r="41" spans="1:3">
      <c r="A41" s="4" t="s">
        <v>479</v>
      </c>
      <c r="B41" s="5" t="n">
        <v>895</v>
      </c>
      <c r="C41" s="5" t="n">
        <v>826</v>
      </c>
    </row>
    <row r="42" spans="1:3">
      <c r="A42" s="4" t="s">
        <v>168</v>
      </c>
      <c r="B42" s="5" t="n">
        <v>123</v>
      </c>
      <c r="C42" s="5" t="n">
        <v>145</v>
      </c>
    </row>
    <row r="43" spans="1:3">
      <c r="A43" s="4" t="s">
        <v>518</v>
      </c>
      <c r="B43" s="5" t="n">
        <v>-113</v>
      </c>
      <c r="C43" s="5" t="n">
        <v>-102</v>
      </c>
    </row>
    <row r="44" spans="1:3">
      <c r="A44" s="4" t="s">
        <v>516</v>
      </c>
      <c r="B44" s="5" t="n">
        <v>-13</v>
      </c>
      <c r="C44" s="5" t="n">
        <v>-8</v>
      </c>
    </row>
    <row r="45" spans="1:3">
      <c r="A45" s="4" t="s">
        <v>486</v>
      </c>
      <c r="B45" s="5" t="n">
        <v>892</v>
      </c>
      <c r="C45" s="5" t="n">
        <v>861</v>
      </c>
    </row>
    <row r="46" spans="1:3">
      <c r="A46" s="4" t="s">
        <v>525</v>
      </c>
    </row>
    <row r="47" spans="1:3">
      <c r="A47" s="3" t="s">
        <v>494</v>
      </c>
    </row>
    <row r="48" spans="1:3">
      <c r="A48" s="4" t="s">
        <v>479</v>
      </c>
      <c r="B48" s="5" t="n">
        <v>760</v>
      </c>
      <c r="C48" s="5" t="n">
        <v>693</v>
      </c>
    </row>
    <row r="49" spans="1:3">
      <c r="A49" s="4" t="s">
        <v>168</v>
      </c>
      <c r="B49" s="5" t="n">
        <v>140</v>
      </c>
      <c r="C49" s="5" t="n">
        <v>98</v>
      </c>
    </row>
    <row r="50" spans="1:3">
      <c r="A50" s="4" t="s">
        <v>518</v>
      </c>
      <c r="B50" s="5" t="n">
        <v>-120</v>
      </c>
      <c r="C50" s="5" t="n">
        <v>-110</v>
      </c>
    </row>
    <row r="51" spans="1:3">
      <c r="A51" s="4" t="s">
        <v>516</v>
      </c>
      <c r="C51" s="5" t="n">
        <v>-1</v>
      </c>
    </row>
    <row r="52" spans="1:3">
      <c r="A52" s="4" t="s">
        <v>486</v>
      </c>
      <c r="B52" s="5" t="n">
        <v>780</v>
      </c>
      <c r="C52" s="5" t="n">
        <v>680</v>
      </c>
    </row>
    <row r="53" spans="1:3">
      <c r="A53" s="4" t="s">
        <v>526</v>
      </c>
    </row>
    <row r="54" spans="1:3">
      <c r="A54" s="3" t="s">
        <v>494</v>
      </c>
    </row>
    <row r="55" spans="1:3">
      <c r="A55" s="4" t="s">
        <v>479</v>
      </c>
      <c r="B55" s="5" t="n">
        <v>51</v>
      </c>
      <c r="C55" s="5" t="n">
        <v>49</v>
      </c>
    </row>
    <row r="56" spans="1:3">
      <c r="A56" s="4" t="s">
        <v>168</v>
      </c>
      <c r="B56" s="5" t="n">
        <v>6</v>
      </c>
      <c r="C56" s="5" t="n">
        <v>9</v>
      </c>
    </row>
    <row r="57" spans="1:3">
      <c r="A57" s="4" t="s">
        <v>518</v>
      </c>
      <c r="B57" s="5" t="n">
        <v>-5</v>
      </c>
      <c r="C57" s="5" t="n">
        <v>-7</v>
      </c>
    </row>
    <row r="58" spans="1:3">
      <c r="A58" s="4" t="s">
        <v>516</v>
      </c>
      <c r="B58" s="5" t="n">
        <v>-1</v>
      </c>
      <c r="C58" s="5" t="n">
        <v>-1</v>
      </c>
    </row>
    <row r="59" spans="1:3">
      <c r="A59" s="4" t="s">
        <v>486</v>
      </c>
      <c r="B59" s="5" t="n">
        <v>51</v>
      </c>
      <c r="C59" s="5" t="n">
        <v>50</v>
      </c>
    </row>
    <row r="60" spans="1:3">
      <c r="A60" s="4" t="s">
        <v>527</v>
      </c>
    </row>
    <row r="61" spans="1:3">
      <c r="A61" s="3" t="s">
        <v>494</v>
      </c>
    </row>
    <row r="62" spans="1:3">
      <c r="A62" s="4" t="s">
        <v>479</v>
      </c>
      <c r="B62" s="5" t="n">
        <v>979</v>
      </c>
      <c r="C62" s="5" t="n">
        <v>1010</v>
      </c>
    </row>
    <row r="63" spans="1:3">
      <c r="A63" s="4" t="s">
        <v>168</v>
      </c>
      <c r="B63" s="5" t="n">
        <v>204</v>
      </c>
      <c r="C63" s="5" t="n">
        <v>72</v>
      </c>
    </row>
    <row r="64" spans="1:3">
      <c r="A64" s="4" t="s">
        <v>518</v>
      </c>
      <c r="B64" s="5" t="n">
        <v>-61</v>
      </c>
      <c r="C64" s="5" t="n">
        <v>-18</v>
      </c>
    </row>
    <row r="65" spans="1:3">
      <c r="A65" s="4" t="s">
        <v>516</v>
      </c>
      <c r="B65" s="5" t="n">
        <v>-12</v>
      </c>
      <c r="C65" s="5" t="n">
        <v>-39</v>
      </c>
    </row>
    <row r="66" spans="1:3">
      <c r="A66" s="4" t="s">
        <v>486</v>
      </c>
      <c r="B66" s="7" t="n">
        <v>1110</v>
      </c>
      <c r="C66" s="7" t="n">
        <v>10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0</v>
      </c>
    </row>
    <row r="3" spans="1:3">
      <c r="A3" s="3" t="s">
        <v>529</v>
      </c>
    </row>
    <row r="4" spans="1:3">
      <c r="A4" s="4" t="s">
        <v>530</v>
      </c>
      <c r="B4" s="7" t="n">
        <v>21</v>
      </c>
      <c r="C4" s="7" t="n">
        <v>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70</v>
      </c>
    </row>
    <row r="3" spans="1:3">
      <c r="A3" s="3" t="s">
        <v>494</v>
      </c>
    </row>
    <row r="4" spans="1:3">
      <c r="A4" s="4" t="s">
        <v>479</v>
      </c>
      <c r="B4" s="7" t="n">
        <v>382</v>
      </c>
      <c r="C4" s="7" t="n">
        <v>378</v>
      </c>
    </row>
    <row r="5" spans="1:3">
      <c r="A5" s="3" t="s">
        <v>168</v>
      </c>
    </row>
    <row r="6" spans="1:3">
      <c r="A6" s="4" t="s">
        <v>482</v>
      </c>
      <c r="B6" s="5" t="n">
        <v>13</v>
      </c>
      <c r="C6" s="5" t="n">
        <v>16</v>
      </c>
    </row>
    <row r="7" spans="1:3">
      <c r="A7" s="4" t="s">
        <v>483</v>
      </c>
      <c r="B7" s="5" t="n">
        <v>-5</v>
      </c>
      <c r="C7" s="5" t="n">
        <v>-6</v>
      </c>
    </row>
    <row r="8" spans="1:3">
      <c r="A8" s="4" t="s">
        <v>484</v>
      </c>
      <c r="B8" s="5" t="n">
        <v>25</v>
      </c>
      <c r="C8" s="5" t="n">
        <v>3</v>
      </c>
    </row>
    <row r="9" spans="1:3">
      <c r="A9" s="4" t="s">
        <v>532</v>
      </c>
      <c r="B9" s="5" t="n">
        <v>-5</v>
      </c>
      <c r="C9" s="5" t="n">
        <v>-14</v>
      </c>
    </row>
    <row r="10" spans="1:3">
      <c r="A10" s="4" t="s">
        <v>533</v>
      </c>
      <c r="B10" s="5" t="n">
        <v>1</v>
      </c>
      <c r="C10" s="5" t="n">
        <v>1</v>
      </c>
    </row>
    <row r="11" spans="1:3">
      <c r="A11" s="4" t="s">
        <v>485</v>
      </c>
      <c r="B11" s="5" t="n">
        <v>-2</v>
      </c>
      <c r="C11" s="5" t="n">
        <v>-15</v>
      </c>
    </row>
    <row r="12" spans="1:3">
      <c r="A12" s="4" t="s">
        <v>486</v>
      </c>
      <c r="B12" s="5" t="n">
        <v>409</v>
      </c>
      <c r="C12" s="5" t="n">
        <v>363</v>
      </c>
    </row>
    <row r="13" spans="1:3">
      <c r="A13" s="4" t="s">
        <v>487</v>
      </c>
    </row>
    <row r="14" spans="1:3">
      <c r="A14" s="3" t="s">
        <v>494</v>
      </c>
    </row>
    <row r="15" spans="1:3">
      <c r="A15" s="4" t="s">
        <v>479</v>
      </c>
      <c r="B15" s="5" t="n">
        <v>142</v>
      </c>
      <c r="C15" s="5" t="n">
        <v>140</v>
      </c>
    </row>
    <row r="16" spans="1:3">
      <c r="A16" s="3" t="s">
        <v>168</v>
      </c>
    </row>
    <row r="17" spans="1:3">
      <c r="A17" s="4" t="s">
        <v>480</v>
      </c>
      <c r="B17" s="5" t="n">
        <v>8</v>
      </c>
      <c r="C17" s="5" t="n">
        <v>22</v>
      </c>
    </row>
    <row r="18" spans="1:3">
      <c r="A18" s="4" t="s">
        <v>481</v>
      </c>
      <c r="B18" s="5" t="n">
        <v>-3</v>
      </c>
      <c r="C18" s="5" t="n">
        <v>-5</v>
      </c>
    </row>
    <row r="19" spans="1:3">
      <c r="A19" s="4" t="s">
        <v>534</v>
      </c>
      <c r="B19" s="5" t="n">
        <v>-1</v>
      </c>
    </row>
    <row r="20" spans="1:3">
      <c r="A20" s="4" t="s">
        <v>482</v>
      </c>
      <c r="B20" s="5" t="n">
        <v>13</v>
      </c>
      <c r="C20" s="5" t="n">
        <v>16</v>
      </c>
    </row>
    <row r="21" spans="1:3">
      <c r="A21" s="4" t="s">
        <v>483</v>
      </c>
      <c r="B21" s="5" t="n">
        <v>-3</v>
      </c>
      <c r="C21" s="5" t="n">
        <v>-3</v>
      </c>
    </row>
    <row r="22" spans="1:3">
      <c r="A22" s="4" t="s">
        <v>484</v>
      </c>
      <c r="B22" s="5" t="n">
        <v>-18</v>
      </c>
      <c r="C22" s="5" t="n">
        <v>-36</v>
      </c>
    </row>
    <row r="23" spans="1:3">
      <c r="A23" s="4" t="s">
        <v>485</v>
      </c>
      <c r="C23" s="5" t="n">
        <v>-4</v>
      </c>
    </row>
    <row r="24" spans="1:3">
      <c r="A24" s="4" t="s">
        <v>486</v>
      </c>
      <c r="B24" s="5" t="n">
        <v>138</v>
      </c>
      <c r="C24" s="5" t="n">
        <v>130</v>
      </c>
    </row>
    <row r="25" spans="1:3">
      <c r="A25" s="4" t="s">
        <v>488</v>
      </c>
    </row>
    <row r="26" spans="1:3">
      <c r="A26" s="3" t="s">
        <v>494</v>
      </c>
    </row>
    <row r="27" spans="1:3">
      <c r="A27" s="4" t="s">
        <v>479</v>
      </c>
      <c r="B27" s="5" t="n">
        <v>64</v>
      </c>
      <c r="C27" s="5" t="n">
        <v>65</v>
      </c>
    </row>
    <row r="28" spans="1:3">
      <c r="A28" s="3" t="s">
        <v>168</v>
      </c>
    </row>
    <row r="29" spans="1:3">
      <c r="A29" s="4" t="s">
        <v>480</v>
      </c>
      <c r="B29" s="5" t="n">
        <v>-8</v>
      </c>
      <c r="C29" s="5" t="n">
        <v>-22</v>
      </c>
    </row>
    <row r="30" spans="1:3">
      <c r="A30" s="4" t="s">
        <v>481</v>
      </c>
      <c r="B30" s="5" t="n">
        <v>4</v>
      </c>
      <c r="C30" s="5" t="n">
        <v>5</v>
      </c>
    </row>
    <row r="31" spans="1:3">
      <c r="A31" s="4" t="s">
        <v>534</v>
      </c>
      <c r="B31" s="5" t="n">
        <v>-8</v>
      </c>
      <c r="C31" s="5" t="n">
        <v>-3</v>
      </c>
    </row>
    <row r="32" spans="1:3">
      <c r="A32" s="4" t="s">
        <v>483</v>
      </c>
      <c r="B32" s="5" t="n">
        <v>-2</v>
      </c>
      <c r="C32" s="5" t="n">
        <v>-3</v>
      </c>
    </row>
    <row r="33" spans="1:3">
      <c r="A33" s="4" t="s">
        <v>484</v>
      </c>
      <c r="B33" s="5" t="n">
        <v>30</v>
      </c>
      <c r="C33" s="5" t="n">
        <v>27</v>
      </c>
    </row>
    <row r="34" spans="1:3">
      <c r="A34" s="4" t="s">
        <v>485</v>
      </c>
      <c r="B34" s="5" t="n">
        <v>-1</v>
      </c>
      <c r="C34" s="5" t="n">
        <v>-2</v>
      </c>
    </row>
    <row r="35" spans="1:3">
      <c r="A35" s="4" t="s">
        <v>486</v>
      </c>
      <c r="B35" s="5" t="n">
        <v>79</v>
      </c>
      <c r="C35" s="5" t="n">
        <v>67</v>
      </c>
    </row>
    <row r="36" spans="1:3">
      <c r="A36" s="4" t="s">
        <v>489</v>
      </c>
    </row>
    <row r="37" spans="1:3">
      <c r="A37" s="3" t="s">
        <v>494</v>
      </c>
    </row>
    <row r="38" spans="1:3">
      <c r="A38" s="4" t="s">
        <v>479</v>
      </c>
      <c r="B38" s="5" t="n">
        <v>176</v>
      </c>
      <c r="C38" s="5" t="n">
        <v>173</v>
      </c>
    </row>
    <row r="39" spans="1:3">
      <c r="A39" s="3" t="s">
        <v>168</v>
      </c>
    </row>
    <row r="40" spans="1:3">
      <c r="A40" s="4" t="s">
        <v>481</v>
      </c>
      <c r="B40" s="5" t="n">
        <v>-1</v>
      </c>
    </row>
    <row r="41" spans="1:3">
      <c r="A41" s="4" t="s">
        <v>534</v>
      </c>
      <c r="B41" s="5" t="n">
        <v>9</v>
      </c>
      <c r="C41" s="5" t="n">
        <v>3</v>
      </c>
    </row>
    <row r="42" spans="1:3">
      <c r="A42" s="4" t="s">
        <v>484</v>
      </c>
      <c r="B42" s="5" t="n">
        <v>13</v>
      </c>
      <c r="C42" s="5" t="n">
        <v>12</v>
      </c>
    </row>
    <row r="43" spans="1:3">
      <c r="A43" s="4" t="s">
        <v>532</v>
      </c>
      <c r="B43" s="5" t="n">
        <v>-5</v>
      </c>
      <c r="C43" s="5" t="n">
        <v>-14</v>
      </c>
    </row>
    <row r="44" spans="1:3">
      <c r="A44" s="4" t="s">
        <v>533</v>
      </c>
      <c r="B44" s="5" t="n">
        <v>1</v>
      </c>
      <c r="C44" s="5" t="n">
        <v>1</v>
      </c>
    </row>
    <row r="45" spans="1:3">
      <c r="A45" s="4" t="s">
        <v>485</v>
      </c>
      <c r="B45" s="5" t="n">
        <v>-1</v>
      </c>
      <c r="C45" s="5" t="n">
        <v>-9</v>
      </c>
    </row>
    <row r="46" spans="1:3">
      <c r="A46" s="4" t="s">
        <v>486</v>
      </c>
      <c r="B46" s="7" t="n">
        <v>192</v>
      </c>
      <c r="C46" s="7" t="n">
        <v>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9"/>
    <col customWidth="1" max="5" min="5" width="46"/>
    <col customWidth="1" max="6" min="6" width="50"/>
    <col customWidth="1" max="7" min="7" width="47"/>
    <col customWidth="1" max="8" min="8" width="27"/>
    <col customWidth="1" max="9" min="9" width="36"/>
    <col customWidth="1" max="10" min="10" width="45"/>
    <col customWidth="1" max="11" min="11" width="35"/>
    <col customWidth="1" max="12" min="12" width="75"/>
    <col customWidth="1" max="13" min="13" width="71"/>
    <col customWidth="1" max="14" min="14" width="80"/>
    <col customWidth="1" max="15" min="15" width="68"/>
  </cols>
  <sheetData>
    <row r="1" spans="1:15">
      <c r="A1" s="1" t="s">
        <v>133</v>
      </c>
      <c r="B1" s="2" t="s">
        <v>134</v>
      </c>
      <c r="C1" s="2" t="s">
        <v>68</v>
      </c>
      <c r="D1" s="2" t="s">
        <v>135</v>
      </c>
      <c r="E1" s="2" t="s">
        <v>136</v>
      </c>
      <c r="F1" s="2" t="s">
        <v>137</v>
      </c>
      <c r="G1" s="2" t="s">
        <v>138</v>
      </c>
      <c r="H1" s="2" t="s">
        <v>139</v>
      </c>
      <c r="I1" s="2" t="s">
        <v>140</v>
      </c>
      <c r="J1" s="2" t="s">
        <v>141</v>
      </c>
      <c r="K1" s="2" t="s">
        <v>142</v>
      </c>
      <c r="L1" s="2" t="s">
        <v>143</v>
      </c>
      <c r="M1" s="2" t="s">
        <v>144</v>
      </c>
      <c r="N1" s="2" t="s">
        <v>145</v>
      </c>
      <c r="O1" s="2" t="s">
        <v>146</v>
      </c>
    </row>
    <row r="2" spans="1:15">
      <c r="A2" s="4" t="s">
        <v>147</v>
      </c>
      <c r="B2" s="7" t="n">
        <v>74428</v>
      </c>
      <c r="D2" s="7" t="n">
        <v>6413</v>
      </c>
      <c r="E2" s="7" t="n">
        <v>17730</v>
      </c>
      <c r="G2" s="7" t="n">
        <v>-27</v>
      </c>
      <c r="H2" s="7" t="n">
        <v>45359</v>
      </c>
      <c r="I2" s="7" t="n">
        <v>4354</v>
      </c>
      <c r="J2" s="7" t="n">
        <v>73829</v>
      </c>
      <c r="K2" s="7" t="n">
        <v>599</v>
      </c>
      <c r="L2" s="7" t="n">
        <v>378</v>
      </c>
      <c r="N2" s="7" t="n">
        <v>3545</v>
      </c>
      <c r="O2" s="7" t="n">
        <v>431</v>
      </c>
    </row>
    <row r="3" spans="1:15">
      <c r="A3" s="4" t="s">
        <v>148</v>
      </c>
      <c r="B3" s="5" t="n">
        <v>-637</v>
      </c>
      <c r="H3" s="5" t="n">
        <v>-558</v>
      </c>
      <c r="I3" s="5" t="n">
        <v>-79</v>
      </c>
      <c r="J3" s="5" t="n">
        <v>-637</v>
      </c>
      <c r="L3" s="7" t="n">
        <v>-378</v>
      </c>
      <c r="M3" s="7" t="n">
        <v>299</v>
      </c>
    </row>
    <row r="4" spans="1:15">
      <c r="A4" s="4" t="s">
        <v>149</v>
      </c>
      <c r="B4" s="5" t="n">
        <v>73791</v>
      </c>
      <c r="D4" s="5" t="n">
        <v>6413</v>
      </c>
      <c r="E4" s="5" t="n">
        <v>17730</v>
      </c>
      <c r="G4" s="5" t="n">
        <v>-27</v>
      </c>
      <c r="H4" s="5" t="n">
        <v>44801</v>
      </c>
      <c r="I4" s="5" t="n">
        <v>4275</v>
      </c>
      <c r="J4" s="5" t="n">
        <v>73192</v>
      </c>
      <c r="K4" s="5" t="n">
        <v>599</v>
      </c>
      <c r="M4" s="5" t="n">
        <v>299</v>
      </c>
      <c r="N4" s="5" t="n">
        <v>3545</v>
      </c>
      <c r="O4" s="5" t="n">
        <v>431</v>
      </c>
    </row>
    <row r="5" spans="1:15">
      <c r="A5" s="3" t="s">
        <v>150</v>
      </c>
    </row>
    <row r="6" spans="1:15">
      <c r="A6" s="4" t="s">
        <v>151</v>
      </c>
      <c r="B6" s="5" t="n">
        <v>30</v>
      </c>
      <c r="E6" s="5" t="n">
        <v>30</v>
      </c>
      <c r="J6" s="5" t="n">
        <v>30</v>
      </c>
    </row>
    <row r="7" spans="1:15">
      <c r="A7" s="4" t="s">
        <v>152</v>
      </c>
      <c r="B7" s="5" t="n">
        <v>-923</v>
      </c>
      <c r="C7" s="7" t="n">
        <v>-113</v>
      </c>
      <c r="E7" s="5" t="n">
        <v>-113</v>
      </c>
      <c r="H7" s="5" t="n">
        <v>-810</v>
      </c>
      <c r="J7" s="5" t="n">
        <v>-923</v>
      </c>
    </row>
    <row r="8" spans="1:15">
      <c r="A8" s="4" t="s">
        <v>153</v>
      </c>
      <c r="B8" s="5" t="n">
        <v>-105</v>
      </c>
      <c r="D8" s="5" t="n">
        <v>-107</v>
      </c>
      <c r="H8" s="5" t="n">
        <v>2</v>
      </c>
      <c r="J8" s="5" t="n">
        <v>-105</v>
      </c>
    </row>
    <row r="9" spans="1:15">
      <c r="A9" s="4" t="s">
        <v>154</v>
      </c>
      <c r="B9" s="5" t="n">
        <v>1494</v>
      </c>
      <c r="F9" s="7" t="n">
        <v>69</v>
      </c>
      <c r="G9" s="5" t="n">
        <v>1425</v>
      </c>
      <c r="J9" s="5" t="n">
        <v>1494</v>
      </c>
    </row>
    <row r="10" spans="1:15">
      <c r="A10" s="4" t="s">
        <v>155</v>
      </c>
      <c r="B10" s="5" t="n">
        <v>-1474</v>
      </c>
      <c r="F10" s="5" t="n">
        <v>-69</v>
      </c>
      <c r="G10" s="5" t="n">
        <v>-1405</v>
      </c>
      <c r="J10" s="5" t="n">
        <v>-1474</v>
      </c>
    </row>
    <row r="11" spans="1:15">
      <c r="A11" s="4" t="s">
        <v>156</v>
      </c>
      <c r="B11" s="5" t="n">
        <v>-3</v>
      </c>
      <c r="C11" s="5" t="n">
        <v>30</v>
      </c>
      <c r="H11" s="5" t="n">
        <v>-3</v>
      </c>
      <c r="J11" s="5" t="n">
        <v>-3</v>
      </c>
    </row>
    <row r="12" spans="1:15">
      <c r="A12" s="4" t="s">
        <v>157</v>
      </c>
      <c r="B12" s="5" t="n">
        <v>-1319</v>
      </c>
      <c r="H12" s="5" t="n">
        <v>-1319</v>
      </c>
      <c r="J12" s="5" t="n">
        <v>-1319</v>
      </c>
    </row>
    <row r="13" spans="1:15">
      <c r="A13" s="4" t="s">
        <v>158</v>
      </c>
      <c r="B13" s="5" t="n">
        <v>-90</v>
      </c>
      <c r="H13" s="5" t="n">
        <v>-72</v>
      </c>
      <c r="J13" s="5" t="n">
        <v>-72</v>
      </c>
      <c r="K13" s="5" t="n">
        <v>-18</v>
      </c>
    </row>
    <row r="14" spans="1:15">
      <c r="A14" s="4" t="s">
        <v>36</v>
      </c>
      <c r="B14" s="5" t="n">
        <v>-4</v>
      </c>
      <c r="H14" s="5" t="n">
        <v>135</v>
      </c>
      <c r="I14" s="5" t="n">
        <v>-138</v>
      </c>
      <c r="J14" s="5" t="n">
        <v>-3</v>
      </c>
      <c r="K14" s="5" t="n">
        <v>-1</v>
      </c>
      <c r="M14" s="5" t="n">
        <v>-138</v>
      </c>
    </row>
    <row r="15" spans="1:15">
      <c r="A15" s="4" t="s">
        <v>102</v>
      </c>
      <c r="B15" s="5" t="n">
        <v>3012</v>
      </c>
      <c r="H15" s="5" t="n">
        <v>3001</v>
      </c>
      <c r="J15" s="5" t="n">
        <v>3001</v>
      </c>
      <c r="K15" s="5" t="n">
        <v>11</v>
      </c>
    </row>
    <row r="16" spans="1:15">
      <c r="A16" s="4" t="s">
        <v>127</v>
      </c>
      <c r="B16" s="5" t="n">
        <v>-1085</v>
      </c>
      <c r="H16" s="5" t="n">
        <v>29</v>
      </c>
      <c r="I16" s="5" t="n">
        <v>-1111</v>
      </c>
      <c r="J16" s="5" t="n">
        <v>-1082</v>
      </c>
      <c r="K16" s="5" t="n">
        <v>-3</v>
      </c>
      <c r="M16" s="5" t="n">
        <v>-37</v>
      </c>
      <c r="N16" s="5" t="n">
        <v>-1345</v>
      </c>
      <c r="O16" s="5" t="n">
        <v>271</v>
      </c>
    </row>
    <row r="17" spans="1:15">
      <c r="A17" s="4" t="s">
        <v>159</v>
      </c>
      <c r="B17" s="5" t="n">
        <v>73324</v>
      </c>
      <c r="D17" s="5" t="n">
        <v>6306</v>
      </c>
      <c r="E17" s="5" t="n">
        <v>17647</v>
      </c>
      <c r="G17" s="5" t="n">
        <v>-7</v>
      </c>
      <c r="H17" s="5" t="n">
        <v>45764</v>
      </c>
      <c r="I17" s="5" t="n">
        <v>3026</v>
      </c>
      <c r="J17" s="5" t="n">
        <v>72736</v>
      </c>
      <c r="K17" s="5" t="n">
        <v>588</v>
      </c>
      <c r="M17" s="5" t="n">
        <v>124</v>
      </c>
      <c r="N17" s="5" t="n">
        <v>2200</v>
      </c>
      <c r="O17" s="5" t="n">
        <v>702</v>
      </c>
    </row>
    <row r="18" spans="1:15">
      <c r="A18" s="4" t="s">
        <v>160</v>
      </c>
      <c r="B18" s="5" t="n">
        <v>79955</v>
      </c>
      <c r="D18" s="5" t="n">
        <v>6306</v>
      </c>
      <c r="E18" s="5" t="n">
        <v>17635</v>
      </c>
      <c r="F18" s="5" t="n">
        <v>3</v>
      </c>
      <c r="G18" s="5" t="n">
        <v>-18</v>
      </c>
      <c r="H18" s="5" t="n">
        <v>51112</v>
      </c>
      <c r="I18" s="5" t="n">
        <v>4823</v>
      </c>
      <c r="J18" s="5" t="n">
        <v>79861</v>
      </c>
      <c r="K18" s="5" t="n">
        <v>94</v>
      </c>
      <c r="M18" s="5" t="n">
        <v>-12</v>
      </c>
      <c r="N18" s="5" t="n">
        <v>4147</v>
      </c>
      <c r="O18" s="5" t="n">
        <v>688</v>
      </c>
    </row>
    <row r="19" spans="1:15">
      <c r="A19" s="4" t="s">
        <v>161</v>
      </c>
      <c r="B19" s="5" t="n">
        <v>-70</v>
      </c>
      <c r="H19" s="5" t="n">
        <v>-70</v>
      </c>
      <c r="J19" s="5" t="n">
        <v>-70</v>
      </c>
    </row>
    <row r="20" spans="1:15">
      <c r="A20" s="4" t="s">
        <v>162</v>
      </c>
      <c r="B20" s="5" t="n">
        <v>79885</v>
      </c>
      <c r="D20" s="5" t="n">
        <v>6306</v>
      </c>
      <c r="E20" s="5" t="n">
        <v>17635</v>
      </c>
      <c r="F20" s="5" t="n">
        <v>3</v>
      </c>
      <c r="G20" s="5" t="n">
        <v>-18</v>
      </c>
      <c r="H20" s="5" t="n">
        <v>51042</v>
      </c>
      <c r="I20" s="5" t="n">
        <v>4823</v>
      </c>
      <c r="J20" s="5" t="n">
        <v>79791</v>
      </c>
      <c r="K20" s="5" t="n">
        <v>94</v>
      </c>
      <c r="M20" s="5" t="n">
        <v>-12</v>
      </c>
      <c r="N20" s="5" t="n">
        <v>4147</v>
      </c>
      <c r="O20" s="5" t="n">
        <v>688</v>
      </c>
    </row>
    <row r="21" spans="1:15">
      <c r="A21" s="4" t="s">
        <v>163</v>
      </c>
      <c r="B21" s="5" t="n">
        <v>79955</v>
      </c>
    </row>
    <row r="22" spans="1:15">
      <c r="A22" s="3" t="s">
        <v>150</v>
      </c>
    </row>
    <row r="23" spans="1:15">
      <c r="A23" s="4" t="s">
        <v>151</v>
      </c>
      <c r="B23" s="5" t="n">
        <v>361</v>
      </c>
      <c r="D23" s="5" t="n">
        <v>350</v>
      </c>
      <c r="E23" s="5" t="n">
        <v>11</v>
      </c>
      <c r="J23" s="5" t="n">
        <v>361</v>
      </c>
    </row>
    <row r="24" spans="1:15">
      <c r="A24" s="4" t="s">
        <v>152</v>
      </c>
      <c r="B24" s="5" t="n">
        <v>-348</v>
      </c>
      <c r="C24" s="5" t="n">
        <v>-45</v>
      </c>
      <c r="E24" s="5" t="n">
        <v>-45</v>
      </c>
      <c r="H24" s="5" t="n">
        <v>-303</v>
      </c>
      <c r="J24" s="5" t="n">
        <v>-348</v>
      </c>
    </row>
    <row r="25" spans="1:15">
      <c r="A25" s="4" t="s">
        <v>153</v>
      </c>
      <c r="B25" s="5" t="n">
        <v>-250</v>
      </c>
      <c r="D25" s="5" t="n">
        <v>-250</v>
      </c>
      <c r="J25" s="5" t="n">
        <v>-250</v>
      </c>
    </row>
    <row r="26" spans="1:15">
      <c r="A26" s="4" t="s">
        <v>154</v>
      </c>
      <c r="B26" s="5" t="n">
        <v>1611</v>
      </c>
      <c r="F26" s="5" t="n">
        <v>82</v>
      </c>
      <c r="G26" s="5" t="n">
        <v>1529</v>
      </c>
      <c r="J26" s="5" t="n">
        <v>1611</v>
      </c>
    </row>
    <row r="27" spans="1:15">
      <c r="A27" s="4" t="s">
        <v>155</v>
      </c>
      <c r="B27" s="5" t="n">
        <v>-1632</v>
      </c>
      <c r="F27" s="7" t="n">
        <v>-85</v>
      </c>
      <c r="G27" s="5" t="n">
        <v>-1547</v>
      </c>
      <c r="J27" s="5" t="n">
        <v>-1632</v>
      </c>
    </row>
    <row r="28" spans="1:15">
      <c r="A28" s="4" t="s">
        <v>156</v>
      </c>
      <c r="B28" s="5" t="n">
        <v>2</v>
      </c>
      <c r="C28" s="7" t="n">
        <v>11</v>
      </c>
      <c r="H28" s="5" t="n">
        <v>2</v>
      </c>
      <c r="J28" s="5" t="n">
        <v>2</v>
      </c>
    </row>
    <row r="29" spans="1:15">
      <c r="A29" s="4" t="s">
        <v>157</v>
      </c>
      <c r="B29" s="5" t="n">
        <v>-1407</v>
      </c>
      <c r="H29" s="5" t="n">
        <v>-1407</v>
      </c>
      <c r="J29" s="5" t="n">
        <v>-1407</v>
      </c>
    </row>
    <row r="30" spans="1:15">
      <c r="A30" s="4" t="s">
        <v>158</v>
      </c>
      <c r="B30" s="5" t="n">
        <v>-74</v>
      </c>
      <c r="H30" s="5" t="n">
        <v>-74</v>
      </c>
      <c r="J30" s="5" t="n">
        <v>-74</v>
      </c>
    </row>
    <row r="31" spans="1:15">
      <c r="A31" s="4" t="s">
        <v>36</v>
      </c>
      <c r="B31" s="5" t="n">
        <v>2</v>
      </c>
      <c r="H31" s="5" t="n">
        <v>2</v>
      </c>
      <c r="J31" s="5" t="n">
        <v>2</v>
      </c>
    </row>
    <row r="32" spans="1:15">
      <c r="A32" s="4" t="s">
        <v>102</v>
      </c>
      <c r="B32" s="5" t="n">
        <v>3172</v>
      </c>
      <c r="H32" s="5" t="n">
        <v>3170</v>
      </c>
      <c r="J32" s="5" t="n">
        <v>3170</v>
      </c>
      <c r="K32" s="5" t="n">
        <v>2</v>
      </c>
    </row>
    <row r="33" spans="1:15">
      <c r="A33" s="4" t="s">
        <v>127</v>
      </c>
      <c r="B33" s="5" t="n">
        <v>-672</v>
      </c>
      <c r="H33" s="5" t="n">
        <v>-224</v>
      </c>
      <c r="I33" s="5" t="n">
        <v>-449</v>
      </c>
      <c r="J33" s="5" t="n">
        <v>-673</v>
      </c>
      <c r="K33" s="5" t="n">
        <v>1</v>
      </c>
      <c r="M33" s="5" t="n">
        <v>-31</v>
      </c>
      <c r="N33" s="5" t="n">
        <v>-28</v>
      </c>
      <c r="O33" s="5" t="n">
        <v>-390</v>
      </c>
    </row>
    <row r="34" spans="1:15">
      <c r="A34" s="4" t="s">
        <v>164</v>
      </c>
      <c r="B34" s="7" t="n">
        <v>80650</v>
      </c>
      <c r="D34" s="7" t="n">
        <v>6406</v>
      </c>
      <c r="E34" s="7" t="n">
        <v>17601</v>
      </c>
      <c r="G34" s="7" t="n">
        <v>-36</v>
      </c>
      <c r="H34" s="7" t="n">
        <v>52208</v>
      </c>
      <c r="I34" s="7" t="n">
        <v>4374</v>
      </c>
      <c r="J34" s="7" t="n">
        <v>80553</v>
      </c>
      <c r="K34" s="7" t="n">
        <v>97</v>
      </c>
      <c r="M34" s="7" t="n">
        <v>-43</v>
      </c>
      <c r="N34" s="7" t="n">
        <v>4119</v>
      </c>
      <c r="O34" s="7" t="n">
        <v>2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70</v>
      </c>
    </row>
    <row r="3" spans="1:3">
      <c r="A3" s="3" t="s">
        <v>494</v>
      </c>
    </row>
    <row r="4" spans="1:3">
      <c r="A4" s="4" t="s">
        <v>479</v>
      </c>
      <c r="B4" s="7" t="n">
        <v>895</v>
      </c>
      <c r="C4" s="7" t="n">
        <v>826</v>
      </c>
    </row>
    <row r="5" spans="1:3">
      <c r="A5" s="3" t="s">
        <v>168</v>
      </c>
    </row>
    <row r="6" spans="1:3">
      <c r="A6" s="4" t="s">
        <v>482</v>
      </c>
      <c r="B6" s="5" t="n">
        <v>23</v>
      </c>
      <c r="C6" s="5" t="n">
        <v>28</v>
      </c>
    </row>
    <row r="7" spans="1:3">
      <c r="A7" s="4" t="s">
        <v>483</v>
      </c>
      <c r="B7" s="5" t="n">
        <v>-37</v>
      </c>
      <c r="C7" s="5" t="n">
        <v>-44</v>
      </c>
    </row>
    <row r="8" spans="1:3">
      <c r="A8" s="4" t="s">
        <v>484</v>
      </c>
      <c r="B8" s="5" t="n">
        <v>137</v>
      </c>
      <c r="C8" s="5" t="n">
        <v>161</v>
      </c>
    </row>
    <row r="9" spans="1:3">
      <c r="A9" s="4" t="s">
        <v>532</v>
      </c>
      <c r="B9" s="5" t="n">
        <v>-144</v>
      </c>
      <c r="C9" s="5" t="n">
        <v>-129</v>
      </c>
    </row>
    <row r="10" spans="1:3">
      <c r="A10" s="4" t="s">
        <v>533</v>
      </c>
      <c r="B10" s="5" t="n">
        <v>31</v>
      </c>
      <c r="C10" s="5" t="n">
        <v>27</v>
      </c>
    </row>
    <row r="11" spans="1:3">
      <c r="A11" s="4" t="s">
        <v>485</v>
      </c>
      <c r="B11" s="5" t="n">
        <v>-13</v>
      </c>
      <c r="C11" s="5" t="n">
        <v>-8</v>
      </c>
    </row>
    <row r="12" spans="1:3">
      <c r="A12" s="4" t="s">
        <v>486</v>
      </c>
      <c r="B12" s="5" t="n">
        <v>892</v>
      </c>
      <c r="C12" s="5" t="n">
        <v>861</v>
      </c>
    </row>
    <row r="13" spans="1:3">
      <c r="A13" s="4" t="s">
        <v>487</v>
      </c>
    </row>
    <row r="14" spans="1:3">
      <c r="A14" s="3" t="s">
        <v>494</v>
      </c>
    </row>
    <row r="15" spans="1:3">
      <c r="A15" s="4" t="s">
        <v>479</v>
      </c>
      <c r="B15" s="5" t="n">
        <v>242</v>
      </c>
      <c r="C15" s="5" t="n">
        <v>278</v>
      </c>
    </row>
    <row r="16" spans="1:3">
      <c r="A16" s="3" t="s">
        <v>168</v>
      </c>
    </row>
    <row r="17" spans="1:3">
      <c r="A17" s="4" t="s">
        <v>480</v>
      </c>
      <c r="B17" s="5" t="n">
        <v>132</v>
      </c>
      <c r="C17" s="5" t="n">
        <v>204</v>
      </c>
    </row>
    <row r="18" spans="1:3">
      <c r="A18" s="4" t="s">
        <v>481</v>
      </c>
      <c r="B18" s="5" t="n">
        <v>-23</v>
      </c>
      <c r="C18" s="5" t="n">
        <v>-42</v>
      </c>
    </row>
    <row r="19" spans="1:3">
      <c r="A19" s="4" t="s">
        <v>482</v>
      </c>
      <c r="B19" s="5" t="n">
        <v>23</v>
      </c>
      <c r="C19" s="5" t="n">
        <v>26</v>
      </c>
    </row>
    <row r="20" spans="1:3">
      <c r="A20" s="4" t="s">
        <v>483</v>
      </c>
      <c r="B20" s="5" t="n">
        <v>-7</v>
      </c>
      <c r="C20" s="5" t="n">
        <v>-9</v>
      </c>
    </row>
    <row r="21" spans="1:3">
      <c r="A21" s="4" t="s">
        <v>484</v>
      </c>
      <c r="B21" s="5" t="n">
        <v>-132</v>
      </c>
      <c r="C21" s="5" t="n">
        <v>-180</v>
      </c>
    </row>
    <row r="22" spans="1:3">
      <c r="A22" s="4" t="s">
        <v>485</v>
      </c>
      <c r="C22" s="5" t="n">
        <v>-2</v>
      </c>
    </row>
    <row r="23" spans="1:3">
      <c r="A23" s="4" t="s">
        <v>486</v>
      </c>
      <c r="B23" s="5" t="n">
        <v>235</v>
      </c>
      <c r="C23" s="5" t="n">
        <v>275</v>
      </c>
    </row>
    <row r="24" spans="1:3">
      <c r="A24" s="4" t="s">
        <v>488</v>
      </c>
    </row>
    <row r="25" spans="1:3">
      <c r="A25" s="3" t="s">
        <v>494</v>
      </c>
    </row>
    <row r="26" spans="1:3">
      <c r="A26" s="4" t="s">
        <v>479</v>
      </c>
      <c r="B26" s="5" t="n">
        <v>512</v>
      </c>
      <c r="C26" s="5" t="n">
        <v>427</v>
      </c>
    </row>
    <row r="27" spans="1:3">
      <c r="A27" s="3" t="s">
        <v>168</v>
      </c>
    </row>
    <row r="28" spans="1:3">
      <c r="A28" s="4" t="s">
        <v>480</v>
      </c>
      <c r="B28" s="5" t="n">
        <v>-132</v>
      </c>
      <c r="C28" s="5" t="n">
        <v>-204</v>
      </c>
    </row>
    <row r="29" spans="1:3">
      <c r="A29" s="4" t="s">
        <v>481</v>
      </c>
      <c r="B29" s="5" t="n">
        <v>23</v>
      </c>
      <c r="C29" s="5" t="n">
        <v>42</v>
      </c>
    </row>
    <row r="30" spans="1:3">
      <c r="A30" s="4" t="s">
        <v>534</v>
      </c>
      <c r="B30" s="5" t="n">
        <v>-44</v>
      </c>
      <c r="C30" s="5" t="n">
        <v>-43</v>
      </c>
    </row>
    <row r="31" spans="1:3">
      <c r="A31" s="4" t="s">
        <v>482</v>
      </c>
      <c r="C31" s="5" t="n">
        <v>2</v>
      </c>
    </row>
    <row r="32" spans="1:3">
      <c r="A32" s="4" t="s">
        <v>483</v>
      </c>
      <c r="B32" s="5" t="n">
        <v>-30</v>
      </c>
      <c r="C32" s="5" t="n">
        <v>-35</v>
      </c>
    </row>
    <row r="33" spans="1:3">
      <c r="A33" s="4" t="s">
        <v>484</v>
      </c>
      <c r="B33" s="5" t="n">
        <v>190</v>
      </c>
      <c r="C33" s="5" t="n">
        <v>271</v>
      </c>
    </row>
    <row r="34" spans="1:3">
      <c r="A34" s="4" t="s">
        <v>485</v>
      </c>
      <c r="C34" s="5" t="n">
        <v>-1</v>
      </c>
    </row>
    <row r="35" spans="1:3">
      <c r="A35" s="4" t="s">
        <v>486</v>
      </c>
      <c r="B35" s="5" t="n">
        <v>519</v>
      </c>
      <c r="C35" s="5" t="n">
        <v>459</v>
      </c>
    </row>
    <row r="36" spans="1:3">
      <c r="A36" s="4" t="s">
        <v>489</v>
      </c>
    </row>
    <row r="37" spans="1:3">
      <c r="A37" s="3" t="s">
        <v>494</v>
      </c>
    </row>
    <row r="38" spans="1:3">
      <c r="A38" s="4" t="s">
        <v>479</v>
      </c>
      <c r="B38" s="5" t="n">
        <v>141</v>
      </c>
      <c r="C38" s="5" t="n">
        <v>121</v>
      </c>
    </row>
    <row r="39" spans="1:3">
      <c r="A39" s="3" t="s">
        <v>168</v>
      </c>
    </row>
    <row r="40" spans="1:3">
      <c r="A40" s="4" t="s">
        <v>534</v>
      </c>
      <c r="B40" s="5" t="n">
        <v>44</v>
      </c>
      <c r="C40" s="5" t="n">
        <v>43</v>
      </c>
    </row>
    <row r="41" spans="1:3">
      <c r="A41" s="4" t="s">
        <v>484</v>
      </c>
      <c r="B41" s="5" t="n">
        <v>79</v>
      </c>
      <c r="C41" s="5" t="n">
        <v>70</v>
      </c>
    </row>
    <row r="42" spans="1:3">
      <c r="A42" s="4" t="s">
        <v>532</v>
      </c>
      <c r="B42" s="5" t="n">
        <v>-144</v>
      </c>
      <c r="C42" s="5" t="n">
        <v>-129</v>
      </c>
    </row>
    <row r="43" spans="1:3">
      <c r="A43" s="4" t="s">
        <v>533</v>
      </c>
      <c r="B43" s="5" t="n">
        <v>31</v>
      </c>
      <c r="C43" s="5" t="n">
        <v>27</v>
      </c>
    </row>
    <row r="44" spans="1:3">
      <c r="A44" s="4" t="s">
        <v>485</v>
      </c>
      <c r="B44" s="5" t="n">
        <v>-13</v>
      </c>
      <c r="C44" s="5" t="n">
        <v>-5</v>
      </c>
    </row>
    <row r="45" spans="1:3">
      <c r="A45" s="4" t="s">
        <v>486</v>
      </c>
      <c r="B45" s="7" t="n">
        <v>138</v>
      </c>
      <c r="C45" s="7" t="n">
        <v>1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70</v>
      </c>
    </row>
    <row r="3" spans="1:3">
      <c r="A3" s="3" t="s">
        <v>494</v>
      </c>
    </row>
    <row r="4" spans="1:3">
      <c r="A4" s="4" t="s">
        <v>479</v>
      </c>
      <c r="B4" s="7" t="n">
        <v>760</v>
      </c>
      <c r="C4" s="7" t="n">
        <v>693</v>
      </c>
    </row>
    <row r="5" spans="1:3">
      <c r="A5" s="3" t="s">
        <v>168</v>
      </c>
    </row>
    <row r="6" spans="1:3">
      <c r="A6" s="4" t="s">
        <v>482</v>
      </c>
      <c r="B6" s="5" t="n">
        <v>1</v>
      </c>
      <c r="C6" s="5" t="n">
        <v>4</v>
      </c>
    </row>
    <row r="7" spans="1:3">
      <c r="A7" s="4" t="s">
        <v>483</v>
      </c>
      <c r="B7" s="5" t="n">
        <v>-7</v>
      </c>
      <c r="C7" s="5" t="n">
        <v>-34</v>
      </c>
    </row>
    <row r="8" spans="1:3">
      <c r="A8" s="4" t="s">
        <v>484</v>
      </c>
      <c r="B8" s="5" t="n">
        <v>146</v>
      </c>
      <c r="C8" s="5" t="n">
        <v>128</v>
      </c>
    </row>
    <row r="9" spans="1:3">
      <c r="A9" s="4" t="s">
        <v>532</v>
      </c>
      <c r="B9" s="5" t="n">
        <v>-153</v>
      </c>
      <c r="C9" s="5" t="n">
        <v>-142</v>
      </c>
    </row>
    <row r="10" spans="1:3">
      <c r="A10" s="4" t="s">
        <v>533</v>
      </c>
      <c r="B10" s="5" t="n">
        <v>33</v>
      </c>
      <c r="C10" s="5" t="n">
        <v>32</v>
      </c>
    </row>
    <row r="11" spans="1:3">
      <c r="A11" s="4" t="s">
        <v>485</v>
      </c>
      <c r="C11" s="5" t="n">
        <v>-1</v>
      </c>
    </row>
    <row r="12" spans="1:3">
      <c r="A12" s="4" t="s">
        <v>486</v>
      </c>
      <c r="B12" s="5" t="n">
        <v>780</v>
      </c>
      <c r="C12" s="5" t="n">
        <v>680</v>
      </c>
    </row>
    <row r="13" spans="1:3">
      <c r="A13" s="4" t="s">
        <v>487</v>
      </c>
    </row>
    <row r="14" spans="1:3">
      <c r="A14" s="3" t="s">
        <v>494</v>
      </c>
    </row>
    <row r="15" spans="1:3">
      <c r="A15" s="4" t="s">
        <v>479</v>
      </c>
      <c r="B15" s="5" t="n">
        <v>161</v>
      </c>
      <c r="C15" s="5" t="n">
        <v>251</v>
      </c>
    </row>
    <row r="16" spans="1:3">
      <c r="A16" s="3" t="s">
        <v>168</v>
      </c>
    </row>
    <row r="17" spans="1:3">
      <c r="A17" s="4" t="s">
        <v>480</v>
      </c>
      <c r="B17" s="5" t="n">
        <v>110</v>
      </c>
      <c r="C17" s="5" t="n">
        <v>228</v>
      </c>
    </row>
    <row r="18" spans="1:3">
      <c r="A18" s="4" t="s">
        <v>481</v>
      </c>
      <c r="B18" s="5" t="n">
        <v>-19</v>
      </c>
      <c r="C18" s="5" t="n">
        <v>-40</v>
      </c>
    </row>
    <row r="19" spans="1:3">
      <c r="A19" s="4" t="s">
        <v>482</v>
      </c>
      <c r="B19" s="5" t="n">
        <v>1</v>
      </c>
      <c r="C19" s="5" t="n">
        <v>3</v>
      </c>
    </row>
    <row r="20" spans="1:3">
      <c r="A20" s="4" t="s">
        <v>483</v>
      </c>
      <c r="B20" s="5" t="n">
        <v>-1</v>
      </c>
      <c r="C20" s="5" t="n">
        <v>-4</v>
      </c>
    </row>
    <row r="21" spans="1:3">
      <c r="A21" s="4" t="s">
        <v>484</v>
      </c>
      <c r="B21" s="5" t="n">
        <v>-84</v>
      </c>
      <c r="C21" s="5" t="n">
        <v>-224</v>
      </c>
    </row>
    <row r="22" spans="1:3">
      <c r="A22" s="4" t="s">
        <v>485</v>
      </c>
      <c r="C22" s="5" t="n">
        <v>-2</v>
      </c>
    </row>
    <row r="23" spans="1:3">
      <c r="A23" s="4" t="s">
        <v>486</v>
      </c>
      <c r="B23" s="5" t="n">
        <v>168</v>
      </c>
      <c r="C23" s="5" t="n">
        <v>212</v>
      </c>
    </row>
    <row r="24" spans="1:3">
      <c r="A24" s="4" t="s">
        <v>488</v>
      </c>
    </row>
    <row r="25" spans="1:3">
      <c r="A25" s="3" t="s">
        <v>494</v>
      </c>
    </row>
    <row r="26" spans="1:3">
      <c r="A26" s="4" t="s">
        <v>479</v>
      </c>
      <c r="B26" s="5" t="n">
        <v>599</v>
      </c>
      <c r="C26" s="5" t="n">
        <v>442</v>
      </c>
    </row>
    <row r="27" spans="1:3">
      <c r="A27" s="3" t="s">
        <v>168</v>
      </c>
    </row>
    <row r="28" spans="1:3">
      <c r="A28" s="4" t="s">
        <v>480</v>
      </c>
      <c r="B28" s="5" t="n">
        <v>-110</v>
      </c>
      <c r="C28" s="5" t="n">
        <v>-228</v>
      </c>
    </row>
    <row r="29" spans="1:3">
      <c r="A29" s="4" t="s">
        <v>481</v>
      </c>
      <c r="B29" s="5" t="n">
        <v>19</v>
      </c>
      <c r="C29" s="5" t="n">
        <v>40</v>
      </c>
    </row>
    <row r="30" spans="1:3">
      <c r="A30" s="4" t="s">
        <v>534</v>
      </c>
      <c r="B30" s="5" t="n">
        <v>-80</v>
      </c>
      <c r="C30" s="5" t="n">
        <v>-37</v>
      </c>
    </row>
    <row r="31" spans="1:3">
      <c r="A31" s="4" t="s">
        <v>482</v>
      </c>
      <c r="C31" s="5" t="n">
        <v>1</v>
      </c>
    </row>
    <row r="32" spans="1:3">
      <c r="A32" s="4" t="s">
        <v>483</v>
      </c>
      <c r="B32" s="5" t="n">
        <v>-6</v>
      </c>
      <c r="C32" s="5" t="n">
        <v>-30</v>
      </c>
    </row>
    <row r="33" spans="1:3">
      <c r="A33" s="4" t="s">
        <v>484</v>
      </c>
      <c r="B33" s="5" t="n">
        <v>190</v>
      </c>
      <c r="C33" s="5" t="n">
        <v>279</v>
      </c>
    </row>
    <row r="34" spans="1:3">
      <c r="A34" s="4" t="s">
        <v>485</v>
      </c>
      <c r="C34" s="5" t="n">
        <v>1</v>
      </c>
    </row>
    <row r="35" spans="1:3">
      <c r="A35" s="4" t="s">
        <v>486</v>
      </c>
      <c r="B35" s="5" t="n">
        <v>612</v>
      </c>
      <c r="C35" s="5" t="n">
        <v>468</v>
      </c>
    </row>
    <row r="36" spans="1:3">
      <c r="A36" s="4" t="s">
        <v>489</v>
      </c>
    </row>
    <row r="37" spans="1:3">
      <c r="A37" s="3" t="s">
        <v>168</v>
      </c>
    </row>
    <row r="38" spans="1:3">
      <c r="A38" s="4" t="s">
        <v>534</v>
      </c>
      <c r="B38" s="5" t="n">
        <v>80</v>
      </c>
      <c r="C38" s="5" t="n">
        <v>37</v>
      </c>
    </row>
    <row r="39" spans="1:3">
      <c r="A39" s="4" t="s">
        <v>484</v>
      </c>
      <c r="B39" s="5" t="n">
        <v>40</v>
      </c>
      <c r="C39" s="5" t="n">
        <v>73</v>
      </c>
    </row>
    <row r="40" spans="1:3">
      <c r="A40" s="4" t="s">
        <v>532</v>
      </c>
      <c r="B40" s="5" t="n">
        <v>-153</v>
      </c>
      <c r="C40" s="5" t="n">
        <v>-142</v>
      </c>
    </row>
    <row r="41" spans="1:3">
      <c r="A41" s="4" t="s">
        <v>533</v>
      </c>
      <c r="B41" s="7" t="n">
        <v>33</v>
      </c>
      <c r="C41" s="5" t="n">
        <v>32</v>
      </c>
    </row>
    <row r="42" spans="1:3">
      <c r="A42" s="4" t="s">
        <v>486</v>
      </c>
      <c r="C42"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70</v>
      </c>
    </row>
    <row r="3" spans="1:3">
      <c r="A3" s="3" t="s">
        <v>494</v>
      </c>
    </row>
    <row r="4" spans="1:3">
      <c r="A4" s="4" t="s">
        <v>479</v>
      </c>
      <c r="B4" s="7" t="n">
        <v>51</v>
      </c>
      <c r="C4" s="7" t="n">
        <v>49</v>
      </c>
    </row>
    <row r="5" spans="1:3">
      <c r="A5" s="3" t="s">
        <v>168</v>
      </c>
    </row>
    <row r="6" spans="1:3">
      <c r="A6" s="4" t="s">
        <v>482</v>
      </c>
      <c r="B6" s="5" t="n">
        <v>3</v>
      </c>
      <c r="C6" s="5" t="n">
        <v>3</v>
      </c>
    </row>
    <row r="7" spans="1:3">
      <c r="A7" s="4" t="s">
        <v>483</v>
      </c>
      <c r="B7" s="5" t="n">
        <v>-3</v>
      </c>
      <c r="C7" s="5" t="n">
        <v>-3</v>
      </c>
    </row>
    <row r="8" spans="1:3">
      <c r="A8" s="4" t="s">
        <v>484</v>
      </c>
      <c r="B8" s="5" t="n">
        <v>6</v>
      </c>
      <c r="C8" s="5" t="n">
        <v>9</v>
      </c>
    </row>
    <row r="9" spans="1:3">
      <c r="A9" s="4" t="s">
        <v>532</v>
      </c>
      <c r="B9" s="5" t="n">
        <v>-7</v>
      </c>
      <c r="C9" s="5" t="n">
        <v>-9</v>
      </c>
    </row>
    <row r="10" spans="1:3">
      <c r="A10" s="4" t="s">
        <v>533</v>
      </c>
      <c r="B10" s="5" t="n">
        <v>2</v>
      </c>
      <c r="C10" s="5" t="n">
        <v>2</v>
      </c>
    </row>
    <row r="11" spans="1:3">
      <c r="A11" s="4" t="s">
        <v>485</v>
      </c>
      <c r="B11" s="5" t="n">
        <v>-1</v>
      </c>
      <c r="C11" s="5" t="n">
        <v>-1</v>
      </c>
    </row>
    <row r="12" spans="1:3">
      <c r="A12" s="4" t="s">
        <v>486</v>
      </c>
      <c r="B12" s="5" t="n">
        <v>51</v>
      </c>
      <c r="C12" s="5" t="n">
        <v>50</v>
      </c>
    </row>
    <row r="13" spans="1:3">
      <c r="A13" s="4" t="s">
        <v>487</v>
      </c>
    </row>
    <row r="14" spans="1:3">
      <c r="A14" s="3" t="s">
        <v>494</v>
      </c>
    </row>
    <row r="15" spans="1:3">
      <c r="A15" s="4" t="s">
        <v>479</v>
      </c>
      <c r="B15" s="5" t="n">
        <v>17</v>
      </c>
      <c r="C15" s="5" t="n">
        <v>15</v>
      </c>
    </row>
    <row r="16" spans="1:3">
      <c r="A16" s="3" t="s">
        <v>168</v>
      </c>
    </row>
    <row r="17" spans="1:3">
      <c r="A17" s="4" t="s">
        <v>480</v>
      </c>
      <c r="B17" s="5" t="n">
        <v>5</v>
      </c>
      <c r="C17" s="5" t="n">
        <v>8</v>
      </c>
    </row>
    <row r="18" spans="1:3">
      <c r="A18" s="4" t="s">
        <v>481</v>
      </c>
      <c r="B18" s="5" t="n">
        <v>-1</v>
      </c>
      <c r="C18" s="5" t="n">
        <v>-2</v>
      </c>
    </row>
    <row r="19" spans="1:3">
      <c r="A19" s="4" t="s">
        <v>482</v>
      </c>
      <c r="B19" s="5" t="n">
        <v>3</v>
      </c>
      <c r="C19" s="5" t="n">
        <v>3</v>
      </c>
    </row>
    <row r="20" spans="1:3">
      <c r="A20" s="4" t="s">
        <v>483</v>
      </c>
      <c r="B20" s="5" t="n">
        <v>-1</v>
      </c>
      <c r="C20" s="5" t="n">
        <v>-1</v>
      </c>
    </row>
    <row r="21" spans="1:3">
      <c r="A21" s="4" t="s">
        <v>484</v>
      </c>
      <c r="B21" s="5" t="n">
        <v>-7</v>
      </c>
      <c r="C21" s="5" t="n">
        <v>-7</v>
      </c>
    </row>
    <row r="22" spans="1:3">
      <c r="A22" s="4" t="s">
        <v>485</v>
      </c>
      <c r="C22" s="5" t="n">
        <v>1</v>
      </c>
    </row>
    <row r="23" spans="1:3">
      <c r="A23" s="4" t="s">
        <v>486</v>
      </c>
      <c r="B23" s="5" t="n">
        <v>16</v>
      </c>
      <c r="C23" s="5" t="n">
        <v>17</v>
      </c>
    </row>
    <row r="24" spans="1:3">
      <c r="A24" s="4" t="s">
        <v>488</v>
      </c>
    </row>
    <row r="25" spans="1:3">
      <c r="A25" s="3" t="s">
        <v>494</v>
      </c>
    </row>
    <row r="26" spans="1:3">
      <c r="A26" s="4" t="s">
        <v>479</v>
      </c>
      <c r="B26" s="5" t="n">
        <v>16</v>
      </c>
      <c r="C26" s="5" t="n">
        <v>15</v>
      </c>
    </row>
    <row r="27" spans="1:3">
      <c r="A27" s="3" t="s">
        <v>168</v>
      </c>
    </row>
    <row r="28" spans="1:3">
      <c r="A28" s="4" t="s">
        <v>480</v>
      </c>
      <c r="B28" s="5" t="n">
        <v>-5</v>
      </c>
      <c r="C28" s="5" t="n">
        <v>-8</v>
      </c>
    </row>
    <row r="29" spans="1:3">
      <c r="A29" s="4" t="s">
        <v>481</v>
      </c>
      <c r="B29" s="5" t="n">
        <v>1</v>
      </c>
      <c r="C29" s="5" t="n">
        <v>2</v>
      </c>
    </row>
    <row r="30" spans="1:3">
      <c r="A30" s="4" t="s">
        <v>534</v>
      </c>
      <c r="B30" s="5" t="n">
        <v>-3</v>
      </c>
      <c r="C30" s="5" t="n">
        <v>-3</v>
      </c>
    </row>
    <row r="31" spans="1:3">
      <c r="A31" s="4" t="s">
        <v>483</v>
      </c>
      <c r="B31" s="5" t="n">
        <v>-2</v>
      </c>
      <c r="C31" s="5" t="n">
        <v>-2</v>
      </c>
    </row>
    <row r="32" spans="1:3">
      <c r="A32" s="4" t="s">
        <v>484</v>
      </c>
      <c r="B32" s="5" t="n">
        <v>11</v>
      </c>
      <c r="C32" s="5" t="n">
        <v>12</v>
      </c>
    </row>
    <row r="33" spans="1:3">
      <c r="A33" s="4" t="s">
        <v>485</v>
      </c>
      <c r="C33" s="5" t="n">
        <v>-1</v>
      </c>
    </row>
    <row r="34" spans="1:3">
      <c r="A34" s="4" t="s">
        <v>486</v>
      </c>
      <c r="B34" s="5" t="n">
        <v>18</v>
      </c>
      <c r="C34" s="5" t="n">
        <v>15</v>
      </c>
    </row>
    <row r="35" spans="1:3">
      <c r="A35" s="4" t="s">
        <v>489</v>
      </c>
    </row>
    <row r="36" spans="1:3">
      <c r="A36" s="3" t="s">
        <v>494</v>
      </c>
    </row>
    <row r="37" spans="1:3">
      <c r="A37" s="4" t="s">
        <v>479</v>
      </c>
      <c r="B37" s="5" t="n">
        <v>18</v>
      </c>
      <c r="C37" s="5" t="n">
        <v>19</v>
      </c>
    </row>
    <row r="38" spans="1:3">
      <c r="A38" s="3" t="s">
        <v>168</v>
      </c>
    </row>
    <row r="39" spans="1:3">
      <c r="A39" s="4" t="s">
        <v>534</v>
      </c>
      <c r="B39" s="5" t="n">
        <v>3</v>
      </c>
      <c r="C39" s="5" t="n">
        <v>3</v>
      </c>
    </row>
    <row r="40" spans="1:3">
      <c r="A40" s="4" t="s">
        <v>484</v>
      </c>
      <c r="B40" s="5" t="n">
        <v>2</v>
      </c>
      <c r="C40" s="5" t="n">
        <v>4</v>
      </c>
    </row>
    <row r="41" spans="1:3">
      <c r="A41" s="4" t="s">
        <v>532</v>
      </c>
      <c r="B41" s="5" t="n">
        <v>-7</v>
      </c>
      <c r="C41" s="5" t="n">
        <v>-9</v>
      </c>
    </row>
    <row r="42" spans="1:3">
      <c r="A42" s="4" t="s">
        <v>533</v>
      </c>
      <c r="B42" s="5" t="n">
        <v>2</v>
      </c>
      <c r="C42" s="5" t="n">
        <v>2</v>
      </c>
    </row>
    <row r="43" spans="1:3">
      <c r="A43" s="4" t="s">
        <v>485</v>
      </c>
      <c r="B43" s="5" t="n">
        <v>-1</v>
      </c>
      <c r="C43" s="5" t="n">
        <v>-1</v>
      </c>
    </row>
    <row r="44" spans="1:3">
      <c r="A44" s="4" t="s">
        <v>486</v>
      </c>
      <c r="B44" s="7" t="n">
        <v>17</v>
      </c>
      <c r="C44" s="7" t="n">
        <v>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0</v>
      </c>
    </row>
    <row r="3" spans="1:3">
      <c r="A3" s="3" t="s">
        <v>494</v>
      </c>
    </row>
    <row r="4" spans="1:3">
      <c r="A4" s="4" t="s">
        <v>479</v>
      </c>
      <c r="B4" s="7" t="n">
        <v>979</v>
      </c>
      <c r="C4" s="7" t="n">
        <v>1010</v>
      </c>
    </row>
    <row r="5" spans="1:3">
      <c r="A5" s="3" t="s">
        <v>168</v>
      </c>
    </row>
    <row r="6" spans="1:3">
      <c r="A6" s="4" t="s">
        <v>482</v>
      </c>
      <c r="B6" s="5" t="n">
        <v>78</v>
      </c>
      <c r="C6" s="5" t="n">
        <v>60</v>
      </c>
    </row>
    <row r="7" spans="1:3">
      <c r="A7" s="4" t="s">
        <v>483</v>
      </c>
      <c r="B7" s="5" t="n">
        <v>-86</v>
      </c>
      <c r="C7" s="5" t="n">
        <v>-93</v>
      </c>
    </row>
    <row r="8" spans="1:3">
      <c r="A8" s="4" t="s">
        <v>484</v>
      </c>
      <c r="B8" s="5" t="n">
        <v>212</v>
      </c>
      <c r="C8" s="5" t="n">
        <v>105</v>
      </c>
    </row>
    <row r="9" spans="1:3">
      <c r="A9" s="4" t="s">
        <v>532</v>
      </c>
      <c r="B9" s="5" t="n">
        <v>-68</v>
      </c>
      <c r="C9" s="5" t="n">
        <v>-27</v>
      </c>
    </row>
    <row r="10" spans="1:3">
      <c r="A10" s="4" t="s">
        <v>533</v>
      </c>
      <c r="B10" s="5" t="n">
        <v>7</v>
      </c>
      <c r="C10" s="5" t="n">
        <v>9</v>
      </c>
    </row>
    <row r="11" spans="1:3">
      <c r="A11" s="4" t="s">
        <v>485</v>
      </c>
      <c r="B11" s="5" t="n">
        <v>-12</v>
      </c>
      <c r="C11" s="5" t="n">
        <v>-39</v>
      </c>
    </row>
    <row r="12" spans="1:3">
      <c r="A12" s="4" t="s">
        <v>486</v>
      </c>
      <c r="B12" s="5" t="n">
        <v>1110</v>
      </c>
      <c r="C12" s="5" t="n">
        <v>1025</v>
      </c>
    </row>
    <row r="13" spans="1:3">
      <c r="A13" s="4" t="s">
        <v>487</v>
      </c>
    </row>
    <row r="14" spans="1:3">
      <c r="A14" s="3" t="s">
        <v>494</v>
      </c>
    </row>
    <row r="15" spans="1:3">
      <c r="A15" s="4" t="s">
        <v>479</v>
      </c>
      <c r="B15" s="5" t="n">
        <v>274</v>
      </c>
      <c r="C15" s="5" t="n">
        <v>251</v>
      </c>
    </row>
    <row r="16" spans="1:3">
      <c r="A16" s="3" t="s">
        <v>168</v>
      </c>
    </row>
    <row r="17" spans="1:3">
      <c r="A17" s="4" t="s">
        <v>480</v>
      </c>
      <c r="B17" s="5" t="n">
        <v>24</v>
      </c>
      <c r="C17" s="5" t="n">
        <v>58</v>
      </c>
    </row>
    <row r="18" spans="1:3">
      <c r="A18" s="4" t="s">
        <v>481</v>
      </c>
      <c r="B18" s="5" t="n">
        <v>-9</v>
      </c>
      <c r="C18" s="5" t="n">
        <v>-35</v>
      </c>
    </row>
    <row r="19" spans="1:3">
      <c r="A19" s="4" t="s">
        <v>534</v>
      </c>
      <c r="B19" s="5" t="n">
        <v>-1</v>
      </c>
    </row>
    <row r="20" spans="1:3">
      <c r="A20" s="4" t="s">
        <v>482</v>
      </c>
      <c r="B20" s="5" t="n">
        <v>68</v>
      </c>
      <c r="C20" s="5" t="n">
        <v>52</v>
      </c>
    </row>
    <row r="21" spans="1:3">
      <c r="A21" s="4" t="s">
        <v>483</v>
      </c>
      <c r="B21" s="5" t="n">
        <v>-43</v>
      </c>
      <c r="C21" s="5" t="n">
        <v>-41</v>
      </c>
    </row>
    <row r="22" spans="1:3">
      <c r="A22" s="4" t="s">
        <v>484</v>
      </c>
      <c r="B22" s="5" t="n">
        <v>-11</v>
      </c>
      <c r="C22" s="5" t="n">
        <v>-32</v>
      </c>
    </row>
    <row r="23" spans="1:3">
      <c r="A23" s="4" t="s">
        <v>485</v>
      </c>
      <c r="B23" s="5" t="n">
        <v>-1</v>
      </c>
      <c r="C23" s="5" t="n">
        <v>-4</v>
      </c>
    </row>
    <row r="24" spans="1:3">
      <c r="A24" s="4" t="s">
        <v>486</v>
      </c>
      <c r="B24" s="5" t="n">
        <v>301</v>
      </c>
      <c r="C24" s="5" t="n">
        <v>249</v>
      </c>
    </row>
    <row r="25" spans="1:3">
      <c r="A25" s="4" t="s">
        <v>488</v>
      </c>
    </row>
    <row r="26" spans="1:3">
      <c r="A26" s="3" t="s">
        <v>494</v>
      </c>
    </row>
    <row r="27" spans="1:3">
      <c r="A27" s="4" t="s">
        <v>479</v>
      </c>
      <c r="B27" s="5" t="n">
        <v>340</v>
      </c>
      <c r="C27" s="5" t="n">
        <v>352</v>
      </c>
    </row>
    <row r="28" spans="1:3">
      <c r="A28" s="3" t="s">
        <v>168</v>
      </c>
    </row>
    <row r="29" spans="1:3">
      <c r="A29" s="4" t="s">
        <v>480</v>
      </c>
      <c r="B29" s="5" t="n">
        <v>-24</v>
      </c>
      <c r="C29" s="5" t="n">
        <v>-58</v>
      </c>
    </row>
    <row r="30" spans="1:3">
      <c r="A30" s="4" t="s">
        <v>481</v>
      </c>
      <c r="B30" s="5" t="n">
        <v>11</v>
      </c>
      <c r="C30" s="5" t="n">
        <v>35</v>
      </c>
    </row>
    <row r="31" spans="1:3">
      <c r="A31" s="4" t="s">
        <v>534</v>
      </c>
      <c r="B31" s="5" t="n">
        <v>-16</v>
      </c>
      <c r="C31" s="5" t="n">
        <v>-6</v>
      </c>
    </row>
    <row r="32" spans="1:3">
      <c r="A32" s="4" t="s">
        <v>482</v>
      </c>
      <c r="B32" s="5" t="n">
        <v>10</v>
      </c>
      <c r="C32" s="5" t="n">
        <v>8</v>
      </c>
    </row>
    <row r="33" spans="1:3">
      <c r="A33" s="4" t="s">
        <v>483</v>
      </c>
      <c r="B33" s="5" t="n">
        <v>-43</v>
      </c>
      <c r="C33" s="5" t="n">
        <v>-52</v>
      </c>
    </row>
    <row r="34" spans="1:3">
      <c r="A34" s="4" t="s">
        <v>484</v>
      </c>
      <c r="B34" s="5" t="n">
        <v>84</v>
      </c>
      <c r="C34" s="5" t="n">
        <v>63</v>
      </c>
    </row>
    <row r="35" spans="1:3">
      <c r="A35" s="4" t="s">
        <v>485</v>
      </c>
      <c r="B35" s="5" t="n">
        <v>-1</v>
      </c>
      <c r="C35" s="5" t="n">
        <v>-8</v>
      </c>
    </row>
    <row r="36" spans="1:3">
      <c r="A36" s="4" t="s">
        <v>486</v>
      </c>
      <c r="B36" s="5" t="n">
        <v>361</v>
      </c>
      <c r="C36" s="5" t="n">
        <v>334</v>
      </c>
    </row>
    <row r="37" spans="1:3">
      <c r="A37" s="4" t="s">
        <v>489</v>
      </c>
    </row>
    <row r="38" spans="1:3">
      <c r="A38" s="3" t="s">
        <v>494</v>
      </c>
    </row>
    <row r="39" spans="1:3">
      <c r="A39" s="4" t="s">
        <v>479</v>
      </c>
      <c r="B39" s="5" t="n">
        <v>365</v>
      </c>
      <c r="C39" s="5" t="n">
        <v>407</v>
      </c>
    </row>
    <row r="40" spans="1:3">
      <c r="A40" s="3" t="s">
        <v>168</v>
      </c>
    </row>
    <row r="41" spans="1:3">
      <c r="A41" s="4" t="s">
        <v>481</v>
      </c>
      <c r="B41" s="5" t="n">
        <v>-2</v>
      </c>
    </row>
    <row r="42" spans="1:3">
      <c r="A42" s="4" t="s">
        <v>534</v>
      </c>
      <c r="B42" s="5" t="n">
        <v>17</v>
      </c>
      <c r="C42" s="5" t="n">
        <v>6</v>
      </c>
    </row>
    <row r="43" spans="1:3">
      <c r="A43" s="4" t="s">
        <v>484</v>
      </c>
      <c r="B43" s="5" t="n">
        <v>139</v>
      </c>
      <c r="C43" s="5" t="n">
        <v>74</v>
      </c>
    </row>
    <row r="44" spans="1:3">
      <c r="A44" s="4" t="s">
        <v>532</v>
      </c>
      <c r="B44" s="5" t="n">
        <v>-68</v>
      </c>
      <c r="C44" s="5" t="n">
        <v>-27</v>
      </c>
    </row>
    <row r="45" spans="1:3">
      <c r="A45" s="4" t="s">
        <v>533</v>
      </c>
      <c r="B45" s="5" t="n">
        <v>7</v>
      </c>
      <c r="C45" s="5" t="n">
        <v>9</v>
      </c>
    </row>
    <row r="46" spans="1:3">
      <c r="A46" s="4" t="s">
        <v>485</v>
      </c>
      <c r="B46" s="5" t="n">
        <v>-10</v>
      </c>
      <c r="C46" s="5" t="n">
        <v>-27</v>
      </c>
    </row>
    <row r="47" spans="1:3">
      <c r="A47" s="4" t="s">
        <v>486</v>
      </c>
      <c r="B47" s="7" t="n">
        <v>448</v>
      </c>
      <c r="C47" s="7" t="n">
        <v>4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21</v>
      </c>
    </row>
    <row r="2" spans="1:3">
      <c r="A2" s="3" t="s">
        <v>494</v>
      </c>
    </row>
    <row r="3" spans="1:3">
      <c r="A3" s="4" t="s">
        <v>540</v>
      </c>
      <c r="B3" s="7" t="n">
        <v>286000</v>
      </c>
      <c r="C3" s="7" t="n">
        <v>282212</v>
      </c>
    </row>
    <row r="4" spans="1:3">
      <c r="A4" s="4" t="s">
        <v>502</v>
      </c>
      <c r="B4" s="5" t="n">
        <v>312</v>
      </c>
      <c r="C4" s="5" t="n">
        <v>259</v>
      </c>
    </row>
    <row r="5" spans="1:3">
      <c r="A5" s="4" t="s">
        <v>541</v>
      </c>
      <c r="B5" s="5" t="n">
        <v>286312</v>
      </c>
      <c r="C5" s="5" t="n">
        <v>282471</v>
      </c>
    </row>
    <row r="6" spans="1:3">
      <c r="A6" s="4" t="s">
        <v>542</v>
      </c>
    </row>
    <row r="7" spans="1:3">
      <c r="A7" s="3" t="s">
        <v>494</v>
      </c>
    </row>
    <row r="8" spans="1:3">
      <c r="A8" s="4" t="s">
        <v>540</v>
      </c>
      <c r="B8" s="5" t="n">
        <v>229112</v>
      </c>
      <c r="C8" s="5" t="n">
        <v>225714</v>
      </c>
    </row>
    <row r="9" spans="1:3">
      <c r="A9" s="4" t="s">
        <v>543</v>
      </c>
    </row>
    <row r="10" spans="1:3">
      <c r="A10" s="3" t="s">
        <v>494</v>
      </c>
    </row>
    <row r="11" spans="1:3">
      <c r="A11" s="4" t="s">
        <v>540</v>
      </c>
      <c r="B11" s="5" t="n">
        <v>14684</v>
      </c>
      <c r="C11" s="5" t="n">
        <v>15050</v>
      </c>
    </row>
    <row r="12" spans="1:3">
      <c r="A12" s="4" t="s">
        <v>544</v>
      </c>
    </row>
    <row r="13" spans="1:3">
      <c r="A13" s="3" t="s">
        <v>494</v>
      </c>
    </row>
    <row r="14" spans="1:3">
      <c r="A14" s="4" t="s">
        <v>540</v>
      </c>
      <c r="B14" s="5" t="n">
        <v>5395</v>
      </c>
      <c r="C14" s="5" t="n">
        <v>5474</v>
      </c>
    </row>
    <row r="15" spans="1:3">
      <c r="A15" s="4" t="s">
        <v>545</v>
      </c>
    </row>
    <row r="16" spans="1:3">
      <c r="A16" s="3" t="s">
        <v>494</v>
      </c>
    </row>
    <row r="17" spans="1:3">
      <c r="A17" s="4" t="s">
        <v>540</v>
      </c>
      <c r="B17" s="5" t="n">
        <v>36055</v>
      </c>
      <c r="C17" s="5" t="n">
        <v>35248</v>
      </c>
    </row>
    <row r="18" spans="1:3">
      <c r="A18" s="4" t="s">
        <v>546</v>
      </c>
    </row>
    <row r="19" spans="1:3">
      <c r="A19" s="3" t="s">
        <v>494</v>
      </c>
    </row>
    <row r="20" spans="1:3">
      <c r="A20" s="4" t="s">
        <v>540</v>
      </c>
      <c r="B20" s="5" t="n">
        <v>754</v>
      </c>
      <c r="C20" s="5" t="n">
        <v>726</v>
      </c>
    </row>
    <row r="21" spans="1:3">
      <c r="A21" s="4" t="s">
        <v>547</v>
      </c>
    </row>
    <row r="22" spans="1:3">
      <c r="A22" s="3" t="s">
        <v>494</v>
      </c>
    </row>
    <row r="23" spans="1:3">
      <c r="A23" s="4" t="s">
        <v>540</v>
      </c>
      <c r="B23" s="5" t="n">
        <v>275828</v>
      </c>
      <c r="C23" s="5" t="n">
        <v>272954</v>
      </c>
    </row>
    <row r="24" spans="1:3">
      <c r="A24" s="4" t="s">
        <v>548</v>
      </c>
    </row>
    <row r="25" spans="1:3">
      <c r="A25" s="3" t="s">
        <v>494</v>
      </c>
    </row>
    <row r="26" spans="1:3">
      <c r="A26" s="4" t="s">
        <v>540</v>
      </c>
      <c r="B26" s="5" t="n">
        <v>224589</v>
      </c>
      <c r="C26" s="5" t="n">
        <v>222026</v>
      </c>
    </row>
    <row r="27" spans="1:3">
      <c r="A27" s="4" t="s">
        <v>549</v>
      </c>
    </row>
    <row r="28" spans="1:3">
      <c r="A28" s="3" t="s">
        <v>494</v>
      </c>
    </row>
    <row r="29" spans="1:3">
      <c r="A29" s="4" t="s">
        <v>540</v>
      </c>
      <c r="B29" s="5" t="n">
        <v>13229</v>
      </c>
      <c r="C29" s="5" t="n">
        <v>13681</v>
      </c>
    </row>
    <row r="30" spans="1:3">
      <c r="A30" s="4" t="s">
        <v>550</v>
      </c>
    </row>
    <row r="31" spans="1:3">
      <c r="A31" s="3" t="s">
        <v>494</v>
      </c>
    </row>
    <row r="32" spans="1:3">
      <c r="A32" s="4" t="s">
        <v>540</v>
      </c>
      <c r="B32" s="5" t="n">
        <v>2559</v>
      </c>
      <c r="C32" s="5" t="n">
        <v>2577</v>
      </c>
    </row>
    <row r="33" spans="1:3">
      <c r="A33" s="4" t="s">
        <v>551</v>
      </c>
    </row>
    <row r="34" spans="1:3">
      <c r="A34" s="3" t="s">
        <v>494</v>
      </c>
    </row>
    <row r="35" spans="1:3">
      <c r="A35" s="4" t="s">
        <v>540</v>
      </c>
      <c r="B35" s="5" t="n">
        <v>35451</v>
      </c>
      <c r="C35" s="5" t="n">
        <v>34670</v>
      </c>
    </row>
    <row r="36" spans="1:3">
      <c r="A36" s="4" t="s">
        <v>552</v>
      </c>
    </row>
    <row r="37" spans="1:3">
      <c r="A37" s="3" t="s">
        <v>494</v>
      </c>
    </row>
    <row r="38" spans="1:3">
      <c r="A38" s="4" t="s">
        <v>540</v>
      </c>
      <c r="B38" s="5" t="n">
        <v>9418</v>
      </c>
      <c r="C38" s="5" t="n">
        <v>8532</v>
      </c>
    </row>
    <row r="39" spans="1:3">
      <c r="A39" s="4" t="s">
        <v>553</v>
      </c>
    </row>
    <row r="40" spans="1:3">
      <c r="A40" s="3" t="s">
        <v>494</v>
      </c>
    </row>
    <row r="41" spans="1:3">
      <c r="A41" s="4" t="s">
        <v>540</v>
      </c>
      <c r="B41" s="5" t="n">
        <v>4523</v>
      </c>
      <c r="C41" s="5" t="n">
        <v>3688</v>
      </c>
    </row>
    <row r="42" spans="1:3">
      <c r="A42" s="4" t="s">
        <v>554</v>
      </c>
    </row>
    <row r="43" spans="1:3">
      <c r="A43" s="3" t="s">
        <v>494</v>
      </c>
    </row>
    <row r="44" spans="1:3">
      <c r="A44" s="4" t="s">
        <v>540</v>
      </c>
      <c r="B44" s="5" t="n">
        <v>1455</v>
      </c>
      <c r="C44" s="5" t="n">
        <v>1369</v>
      </c>
    </row>
    <row r="45" spans="1:3">
      <c r="A45" s="4" t="s">
        <v>555</v>
      </c>
    </row>
    <row r="46" spans="1:3">
      <c r="A46" s="3" t="s">
        <v>494</v>
      </c>
    </row>
    <row r="47" spans="1:3">
      <c r="A47" s="4" t="s">
        <v>540</v>
      </c>
      <c r="B47" s="5" t="n">
        <v>2836</v>
      </c>
      <c r="C47" s="5" t="n">
        <v>2897</v>
      </c>
    </row>
    <row r="48" spans="1:3">
      <c r="A48" s="4" t="s">
        <v>556</v>
      </c>
    </row>
    <row r="49" spans="1:3">
      <c r="A49" s="3" t="s">
        <v>494</v>
      </c>
    </row>
    <row r="50" spans="1:3">
      <c r="A50" s="4" t="s">
        <v>540</v>
      </c>
      <c r="B50" s="5" t="n">
        <v>604</v>
      </c>
      <c r="C50" s="5" t="n">
        <v>578</v>
      </c>
    </row>
    <row r="51" spans="1:3">
      <c r="A51" s="4" t="s">
        <v>557</v>
      </c>
    </row>
    <row r="52" spans="1:3">
      <c r="A52" s="3" t="s">
        <v>494</v>
      </c>
    </row>
    <row r="53" spans="1:3">
      <c r="A53" s="4" t="s">
        <v>540</v>
      </c>
      <c r="B53" s="5" t="n">
        <v>754</v>
      </c>
      <c r="C53" s="5" t="n">
        <v>726</v>
      </c>
    </row>
    <row r="54" spans="1:3">
      <c r="A54" s="4" t="s">
        <v>558</v>
      </c>
    </row>
    <row r="55" spans="1:3">
      <c r="A55" s="3" t="s">
        <v>494</v>
      </c>
    </row>
    <row r="56" spans="1:3">
      <c r="A56" s="4" t="s">
        <v>540</v>
      </c>
      <c r="B56" s="7" t="n">
        <v>754</v>
      </c>
      <c r="C56" s="7" t="n">
        <v>72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1</v>
      </c>
    </row>
    <row r="2" spans="1:3">
      <c r="A2" s="3" t="s">
        <v>494</v>
      </c>
    </row>
    <row r="3" spans="1:3">
      <c r="A3" s="4" t="s">
        <v>540</v>
      </c>
      <c r="B3" s="7" t="n">
        <v>91336</v>
      </c>
      <c r="C3" s="7" t="n">
        <v>92700</v>
      </c>
    </row>
    <row r="4" spans="1:3">
      <c r="A4" s="4" t="s">
        <v>542</v>
      </c>
    </row>
    <row r="5" spans="1:3">
      <c r="A5" s="3" t="s">
        <v>494</v>
      </c>
    </row>
    <row r="6" spans="1:3">
      <c r="A6" s="4" t="s">
        <v>540</v>
      </c>
      <c r="B6" s="5" t="n">
        <v>72220</v>
      </c>
      <c r="C6" s="5" t="n">
        <v>73019</v>
      </c>
    </row>
    <row r="7" spans="1:3">
      <c r="A7" s="4" t="s">
        <v>543</v>
      </c>
    </row>
    <row r="8" spans="1:3">
      <c r="A8" s="3" t="s">
        <v>494</v>
      </c>
    </row>
    <row r="9" spans="1:3">
      <c r="A9" s="4" t="s">
        <v>540</v>
      </c>
      <c r="B9" s="5" t="n">
        <v>8109</v>
      </c>
      <c r="C9" s="5" t="n">
        <v>8049</v>
      </c>
    </row>
    <row r="10" spans="1:3">
      <c r="A10" s="4" t="s">
        <v>544</v>
      </c>
    </row>
    <row r="11" spans="1:3">
      <c r="A11" s="3" t="s">
        <v>494</v>
      </c>
    </row>
    <row r="12" spans="1:3">
      <c r="A12" s="4" t="s">
        <v>540</v>
      </c>
      <c r="B12" s="5" t="n">
        <v>2586</v>
      </c>
      <c r="C12" s="5" t="n">
        <v>2670</v>
      </c>
    </row>
    <row r="13" spans="1:3">
      <c r="A13" s="4" t="s">
        <v>545</v>
      </c>
    </row>
    <row r="14" spans="1:3">
      <c r="A14" s="3" t="s">
        <v>494</v>
      </c>
    </row>
    <row r="15" spans="1:3">
      <c r="A15" s="4" t="s">
        <v>540</v>
      </c>
      <c r="B15" s="5" t="n">
        <v>8111</v>
      </c>
      <c r="C15" s="5" t="n">
        <v>8659</v>
      </c>
    </row>
    <row r="16" spans="1:3">
      <c r="A16" s="4" t="s">
        <v>546</v>
      </c>
    </row>
    <row r="17" spans="1:3">
      <c r="A17" s="3" t="s">
        <v>494</v>
      </c>
    </row>
    <row r="18" spans="1:3">
      <c r="A18" s="4" t="s">
        <v>540</v>
      </c>
      <c r="B18" s="5" t="n">
        <v>310</v>
      </c>
      <c r="C18" s="5" t="n">
        <v>303</v>
      </c>
    </row>
    <row r="19" spans="1:3">
      <c r="A19" s="4" t="s">
        <v>547</v>
      </c>
    </row>
    <row r="20" spans="1:3">
      <c r="A20" s="3" t="s">
        <v>494</v>
      </c>
    </row>
    <row r="21" spans="1:3">
      <c r="A21" s="4" t="s">
        <v>540</v>
      </c>
      <c r="B21" s="5" t="n">
        <v>85825</v>
      </c>
      <c r="C21" s="5" t="n">
        <v>87480</v>
      </c>
    </row>
    <row r="22" spans="1:3">
      <c r="A22" s="4" t="s">
        <v>548</v>
      </c>
    </row>
    <row r="23" spans="1:3">
      <c r="A23" s="3" t="s">
        <v>494</v>
      </c>
    </row>
    <row r="24" spans="1:3">
      <c r="A24" s="4" t="s">
        <v>540</v>
      </c>
      <c r="B24" s="5" t="n">
        <v>70837</v>
      </c>
      <c r="C24" s="5" t="n">
        <v>71763</v>
      </c>
    </row>
    <row r="25" spans="1:3">
      <c r="A25" s="4" t="s">
        <v>549</v>
      </c>
    </row>
    <row r="26" spans="1:3">
      <c r="A26" s="3" t="s">
        <v>494</v>
      </c>
    </row>
    <row r="27" spans="1:3">
      <c r="A27" s="4" t="s">
        <v>540</v>
      </c>
      <c r="B27" s="5" t="n">
        <v>6002</v>
      </c>
      <c r="C27" s="5" t="n">
        <v>6124</v>
      </c>
    </row>
    <row r="28" spans="1:3">
      <c r="A28" s="4" t="s">
        <v>550</v>
      </c>
    </row>
    <row r="29" spans="1:3">
      <c r="A29" s="3" t="s">
        <v>494</v>
      </c>
    </row>
    <row r="30" spans="1:3">
      <c r="A30" s="4" t="s">
        <v>540</v>
      </c>
      <c r="B30" s="5" t="n">
        <v>945</v>
      </c>
      <c r="C30" s="5" t="n">
        <v>998</v>
      </c>
    </row>
    <row r="31" spans="1:3">
      <c r="A31" s="4" t="s">
        <v>551</v>
      </c>
    </row>
    <row r="32" spans="1:3">
      <c r="A32" s="3" t="s">
        <v>494</v>
      </c>
    </row>
    <row r="33" spans="1:3">
      <c r="A33" s="4" t="s">
        <v>540</v>
      </c>
      <c r="B33" s="5" t="n">
        <v>8041</v>
      </c>
      <c r="C33" s="5" t="n">
        <v>8595</v>
      </c>
    </row>
    <row r="34" spans="1:3">
      <c r="A34" s="4" t="s">
        <v>552</v>
      </c>
    </row>
    <row r="35" spans="1:3">
      <c r="A35" s="3" t="s">
        <v>494</v>
      </c>
    </row>
    <row r="36" spans="1:3">
      <c r="A36" s="4" t="s">
        <v>540</v>
      </c>
      <c r="B36" s="5" t="n">
        <v>5201</v>
      </c>
      <c r="C36" s="5" t="n">
        <v>4917</v>
      </c>
    </row>
    <row r="37" spans="1:3">
      <c r="A37" s="4" t="s">
        <v>553</v>
      </c>
    </row>
    <row r="38" spans="1:3">
      <c r="A38" s="3" t="s">
        <v>494</v>
      </c>
    </row>
    <row r="39" spans="1:3">
      <c r="A39" s="4" t="s">
        <v>540</v>
      </c>
      <c r="B39" s="5" t="n">
        <v>1383</v>
      </c>
      <c r="C39" s="5" t="n">
        <v>1256</v>
      </c>
    </row>
    <row r="40" spans="1:3">
      <c r="A40" s="4" t="s">
        <v>554</v>
      </c>
    </row>
    <row r="41" spans="1:3">
      <c r="A41" s="3" t="s">
        <v>494</v>
      </c>
    </row>
    <row r="42" spans="1:3">
      <c r="A42" s="4" t="s">
        <v>540</v>
      </c>
      <c r="B42" s="5" t="n">
        <v>2107</v>
      </c>
      <c r="C42" s="5" t="n">
        <v>1925</v>
      </c>
    </row>
    <row r="43" spans="1:3">
      <c r="A43" s="4" t="s">
        <v>555</v>
      </c>
    </row>
    <row r="44" spans="1:3">
      <c r="A44" s="3" t="s">
        <v>494</v>
      </c>
    </row>
    <row r="45" spans="1:3">
      <c r="A45" s="4" t="s">
        <v>540</v>
      </c>
      <c r="B45" s="5" t="n">
        <v>1641</v>
      </c>
      <c r="C45" s="5" t="n">
        <v>1672</v>
      </c>
    </row>
    <row r="46" spans="1:3">
      <c r="A46" s="4" t="s">
        <v>556</v>
      </c>
    </row>
    <row r="47" spans="1:3">
      <c r="A47" s="3" t="s">
        <v>494</v>
      </c>
    </row>
    <row r="48" spans="1:3">
      <c r="A48" s="4" t="s">
        <v>540</v>
      </c>
      <c r="B48" s="5" t="n">
        <v>70</v>
      </c>
      <c r="C48" s="5" t="n">
        <v>64</v>
      </c>
    </row>
    <row r="49" spans="1:3">
      <c r="A49" s="4" t="s">
        <v>557</v>
      </c>
    </row>
    <row r="50" spans="1:3">
      <c r="A50" s="3" t="s">
        <v>494</v>
      </c>
    </row>
    <row r="51" spans="1:3">
      <c r="A51" s="4" t="s">
        <v>540</v>
      </c>
      <c r="B51" s="5" t="n">
        <v>310</v>
      </c>
      <c r="C51" s="5" t="n">
        <v>303</v>
      </c>
    </row>
    <row r="52" spans="1:3">
      <c r="A52" s="4" t="s">
        <v>558</v>
      </c>
    </row>
    <row r="53" spans="1:3">
      <c r="A53" s="3" t="s">
        <v>494</v>
      </c>
    </row>
    <row r="54" spans="1:3">
      <c r="A54" s="4" t="s">
        <v>540</v>
      </c>
      <c r="B54" s="7" t="n">
        <v>310</v>
      </c>
      <c r="C54" s="7" t="n">
        <v>3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1</v>
      </c>
    </row>
    <row r="2" spans="1:3">
      <c r="A2" s="3" t="s">
        <v>494</v>
      </c>
    </row>
    <row r="3" spans="1:3">
      <c r="A3" s="4" t="s">
        <v>540</v>
      </c>
      <c r="B3" s="7" t="n">
        <v>19165</v>
      </c>
      <c r="C3" s="7" t="n">
        <v>19415</v>
      </c>
    </row>
    <row r="4" spans="1:3">
      <c r="A4" s="4" t="s">
        <v>542</v>
      </c>
    </row>
    <row r="5" spans="1:3">
      <c r="A5" s="3" t="s">
        <v>494</v>
      </c>
    </row>
    <row r="6" spans="1:3">
      <c r="A6" s="4" t="s">
        <v>540</v>
      </c>
      <c r="B6" s="5" t="n">
        <v>13132</v>
      </c>
      <c r="C6" s="5" t="n">
        <v>13285</v>
      </c>
    </row>
    <row r="7" spans="1:3">
      <c r="A7" s="4" t="s">
        <v>543</v>
      </c>
    </row>
    <row r="8" spans="1:3">
      <c r="A8" s="3" t="s">
        <v>494</v>
      </c>
    </row>
    <row r="9" spans="1:3">
      <c r="A9" s="4" t="s">
        <v>540</v>
      </c>
      <c r="B9" s="5" t="n">
        <v>3745</v>
      </c>
      <c r="C9" s="5" t="n">
        <v>3866</v>
      </c>
    </row>
    <row r="10" spans="1:3">
      <c r="A10" s="4" t="s">
        <v>544</v>
      </c>
    </row>
    <row r="11" spans="1:3">
      <c r="A11" s="3" t="s">
        <v>494</v>
      </c>
    </row>
    <row r="12" spans="1:3">
      <c r="A12" s="4" t="s">
        <v>540</v>
      </c>
      <c r="B12" s="5" t="n">
        <v>1424</v>
      </c>
      <c r="C12" s="5" t="n">
        <v>1470</v>
      </c>
    </row>
    <row r="13" spans="1:3">
      <c r="A13" s="4" t="s">
        <v>545</v>
      </c>
    </row>
    <row r="14" spans="1:3">
      <c r="A14" s="3" t="s">
        <v>494</v>
      </c>
    </row>
    <row r="15" spans="1:3">
      <c r="A15" s="4" t="s">
        <v>540</v>
      </c>
      <c r="B15" s="5" t="n">
        <v>864</v>
      </c>
      <c r="C15" s="5" t="n">
        <v>794</v>
      </c>
    </row>
    <row r="16" spans="1:3">
      <c r="A16" s="4" t="s">
        <v>547</v>
      </c>
    </row>
    <row r="17" spans="1:3">
      <c r="A17" s="3" t="s">
        <v>494</v>
      </c>
    </row>
    <row r="18" spans="1:3">
      <c r="A18" s="4" t="s">
        <v>540</v>
      </c>
      <c r="B18" s="5" t="n">
        <v>16118</v>
      </c>
      <c r="C18" s="5" t="n">
        <v>16322</v>
      </c>
    </row>
    <row r="19" spans="1:3">
      <c r="A19" s="4" t="s">
        <v>548</v>
      </c>
    </row>
    <row r="20" spans="1:3">
      <c r="A20" s="3" t="s">
        <v>494</v>
      </c>
    </row>
    <row r="21" spans="1:3">
      <c r="A21" s="4" t="s">
        <v>540</v>
      </c>
      <c r="B21" s="5" t="n">
        <v>13030</v>
      </c>
      <c r="C21" s="5" t="n">
        <v>13185</v>
      </c>
    </row>
    <row r="22" spans="1:3">
      <c r="A22" s="4" t="s">
        <v>549</v>
      </c>
    </row>
    <row r="23" spans="1:3">
      <c r="A23" s="3" t="s">
        <v>494</v>
      </c>
    </row>
    <row r="24" spans="1:3">
      <c r="A24" s="4" t="s">
        <v>540</v>
      </c>
      <c r="B24" s="5" t="n">
        <v>2124</v>
      </c>
      <c r="C24" s="5" t="n">
        <v>2234</v>
      </c>
    </row>
    <row r="25" spans="1:3">
      <c r="A25" s="4" t="s">
        <v>550</v>
      </c>
    </row>
    <row r="26" spans="1:3">
      <c r="A26" s="3" t="s">
        <v>494</v>
      </c>
    </row>
    <row r="27" spans="1:3">
      <c r="A27" s="4" t="s">
        <v>540</v>
      </c>
      <c r="B27" s="5" t="n">
        <v>131</v>
      </c>
      <c r="C27" s="5" t="n">
        <v>139</v>
      </c>
    </row>
    <row r="28" spans="1:3">
      <c r="A28" s="4" t="s">
        <v>551</v>
      </c>
    </row>
    <row r="29" spans="1:3">
      <c r="A29" s="3" t="s">
        <v>494</v>
      </c>
    </row>
    <row r="30" spans="1:3">
      <c r="A30" s="4" t="s">
        <v>540</v>
      </c>
      <c r="B30" s="5" t="n">
        <v>833</v>
      </c>
      <c r="C30" s="5" t="n">
        <v>764</v>
      </c>
    </row>
    <row r="31" spans="1:3">
      <c r="A31" s="4" t="s">
        <v>552</v>
      </c>
    </row>
    <row r="32" spans="1:3">
      <c r="A32" s="3" t="s">
        <v>494</v>
      </c>
    </row>
    <row r="33" spans="1:3">
      <c r="A33" s="4" t="s">
        <v>540</v>
      </c>
      <c r="B33" s="5" t="n">
        <v>3047</v>
      </c>
      <c r="C33" s="5" t="n">
        <v>3093</v>
      </c>
    </row>
    <row r="34" spans="1:3">
      <c r="A34" s="4" t="s">
        <v>553</v>
      </c>
    </row>
    <row r="35" spans="1:3">
      <c r="A35" s="3" t="s">
        <v>494</v>
      </c>
    </row>
    <row r="36" spans="1:3">
      <c r="A36" s="4" t="s">
        <v>540</v>
      </c>
      <c r="B36" s="5" t="n">
        <v>102</v>
      </c>
      <c r="C36" s="5" t="n">
        <v>100</v>
      </c>
    </row>
    <row r="37" spans="1:3">
      <c r="A37" s="4" t="s">
        <v>554</v>
      </c>
    </row>
    <row r="38" spans="1:3">
      <c r="A38" s="3" t="s">
        <v>494</v>
      </c>
    </row>
    <row r="39" spans="1:3">
      <c r="A39" s="4" t="s">
        <v>540</v>
      </c>
      <c r="B39" s="5" t="n">
        <v>1621</v>
      </c>
      <c r="C39" s="5" t="n">
        <v>1632</v>
      </c>
    </row>
    <row r="40" spans="1:3">
      <c r="A40" s="4" t="s">
        <v>555</v>
      </c>
    </row>
    <row r="41" spans="1:3">
      <c r="A41" s="3" t="s">
        <v>494</v>
      </c>
    </row>
    <row r="42" spans="1:3">
      <c r="A42" s="4" t="s">
        <v>540</v>
      </c>
      <c r="B42" s="5" t="n">
        <v>1293</v>
      </c>
      <c r="C42" s="5" t="n">
        <v>1331</v>
      </c>
    </row>
    <row r="43" spans="1:3">
      <c r="A43" s="4" t="s">
        <v>556</v>
      </c>
    </row>
    <row r="44" spans="1:3">
      <c r="A44" s="3" t="s">
        <v>494</v>
      </c>
    </row>
    <row r="45" spans="1:3">
      <c r="A45" s="4" t="s">
        <v>540</v>
      </c>
      <c r="B45" s="7" t="n">
        <v>31</v>
      </c>
      <c r="C45" s="7" t="n">
        <v>3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1</v>
      </c>
    </row>
    <row r="2" spans="1:3">
      <c r="A2" s="3" t="s">
        <v>494</v>
      </c>
    </row>
    <row r="3" spans="1:3">
      <c r="A3" s="4" t="s">
        <v>540</v>
      </c>
      <c r="B3" s="7" t="n">
        <v>4954</v>
      </c>
      <c r="C3" s="7" t="n">
        <v>4866</v>
      </c>
    </row>
    <row r="4" spans="1:3">
      <c r="A4" s="4" t="s">
        <v>542</v>
      </c>
    </row>
    <row r="5" spans="1:3">
      <c r="A5" s="3" t="s">
        <v>494</v>
      </c>
    </row>
    <row r="6" spans="1:3">
      <c r="A6" s="4" t="s">
        <v>540</v>
      </c>
      <c r="B6" s="5" t="n">
        <v>2176</v>
      </c>
      <c r="C6" s="5" t="n">
        <v>2050</v>
      </c>
    </row>
    <row r="7" spans="1:3">
      <c r="A7" s="4" t="s">
        <v>543</v>
      </c>
    </row>
    <row r="8" spans="1:3">
      <c r="A8" s="3" t="s">
        <v>494</v>
      </c>
    </row>
    <row r="9" spans="1:3">
      <c r="A9" s="4" t="s">
        <v>540</v>
      </c>
      <c r="B9" s="5" t="n">
        <v>2279</v>
      </c>
      <c r="C9" s="5" t="n">
        <v>2332</v>
      </c>
    </row>
    <row r="10" spans="1:3">
      <c r="A10" s="4" t="s">
        <v>544</v>
      </c>
    </row>
    <row r="11" spans="1:3">
      <c r="A11" s="3" t="s">
        <v>494</v>
      </c>
    </row>
    <row r="12" spans="1:3">
      <c r="A12" s="4" t="s">
        <v>540</v>
      </c>
      <c r="B12" s="5" t="n">
        <v>276</v>
      </c>
      <c r="C12" s="5" t="n">
        <v>273</v>
      </c>
    </row>
    <row r="13" spans="1:3">
      <c r="A13" s="4" t="s">
        <v>545</v>
      </c>
    </row>
    <row r="14" spans="1:3">
      <c r="A14" s="3" t="s">
        <v>494</v>
      </c>
    </row>
    <row r="15" spans="1:3">
      <c r="A15" s="4" t="s">
        <v>540</v>
      </c>
      <c r="B15" s="5" t="n">
        <v>177</v>
      </c>
      <c r="C15" s="5" t="n">
        <v>167</v>
      </c>
    </row>
    <row r="16" spans="1:3">
      <c r="A16" s="4" t="s">
        <v>546</v>
      </c>
    </row>
    <row r="17" spans="1:3">
      <c r="A17" s="3" t="s">
        <v>494</v>
      </c>
    </row>
    <row r="18" spans="1:3">
      <c r="A18" s="4" t="s">
        <v>540</v>
      </c>
      <c r="B18" s="5" t="n">
        <v>46</v>
      </c>
      <c r="C18" s="5" t="n">
        <v>44</v>
      </c>
    </row>
    <row r="19" spans="1:3">
      <c r="A19" s="4" t="s">
        <v>547</v>
      </c>
    </row>
    <row r="20" spans="1:3">
      <c r="A20" s="3" t="s">
        <v>494</v>
      </c>
    </row>
    <row r="21" spans="1:3">
      <c r="A21" s="4" t="s">
        <v>540</v>
      </c>
      <c r="B21" s="5" t="n">
        <v>4591</v>
      </c>
      <c r="C21" s="5" t="n">
        <v>4495</v>
      </c>
    </row>
    <row r="22" spans="1:3">
      <c r="A22" s="4" t="s">
        <v>548</v>
      </c>
    </row>
    <row r="23" spans="1:3">
      <c r="A23" s="3" t="s">
        <v>494</v>
      </c>
    </row>
    <row r="24" spans="1:3">
      <c r="A24" s="4" t="s">
        <v>540</v>
      </c>
      <c r="B24" s="5" t="n">
        <v>2147</v>
      </c>
      <c r="C24" s="5" t="n">
        <v>2004</v>
      </c>
    </row>
    <row r="25" spans="1:3">
      <c r="A25" s="4" t="s">
        <v>549</v>
      </c>
    </row>
    <row r="26" spans="1:3">
      <c r="A26" s="3" t="s">
        <v>494</v>
      </c>
    </row>
    <row r="27" spans="1:3">
      <c r="A27" s="4" t="s">
        <v>540</v>
      </c>
      <c r="B27" s="5" t="n">
        <v>2180</v>
      </c>
      <c r="C27" s="5" t="n">
        <v>2230</v>
      </c>
    </row>
    <row r="28" spans="1:3">
      <c r="A28" s="4" t="s">
        <v>550</v>
      </c>
    </row>
    <row r="29" spans="1:3">
      <c r="A29" s="3" t="s">
        <v>494</v>
      </c>
    </row>
    <row r="30" spans="1:3">
      <c r="A30" s="4" t="s">
        <v>540</v>
      </c>
      <c r="B30" s="5" t="n">
        <v>88</v>
      </c>
      <c r="C30" s="5" t="n">
        <v>95</v>
      </c>
    </row>
    <row r="31" spans="1:3">
      <c r="A31" s="4" t="s">
        <v>551</v>
      </c>
    </row>
    <row r="32" spans="1:3">
      <c r="A32" s="3" t="s">
        <v>494</v>
      </c>
    </row>
    <row r="33" spans="1:3">
      <c r="A33" s="4" t="s">
        <v>540</v>
      </c>
      <c r="B33" s="5" t="n">
        <v>176</v>
      </c>
      <c r="C33" s="5" t="n">
        <v>166</v>
      </c>
    </row>
    <row r="34" spans="1:3">
      <c r="A34" s="4" t="s">
        <v>552</v>
      </c>
    </row>
    <row r="35" spans="1:3">
      <c r="A35" s="3" t="s">
        <v>494</v>
      </c>
    </row>
    <row r="36" spans="1:3">
      <c r="A36" s="4" t="s">
        <v>540</v>
      </c>
      <c r="B36" s="5" t="n">
        <v>317</v>
      </c>
      <c r="C36" s="5" t="n">
        <v>327</v>
      </c>
    </row>
    <row r="37" spans="1:3">
      <c r="A37" s="4" t="s">
        <v>553</v>
      </c>
    </row>
    <row r="38" spans="1:3">
      <c r="A38" s="3" t="s">
        <v>494</v>
      </c>
    </row>
    <row r="39" spans="1:3">
      <c r="A39" s="4" t="s">
        <v>540</v>
      </c>
      <c r="B39" s="5" t="n">
        <v>29</v>
      </c>
      <c r="C39" s="5" t="n">
        <v>46</v>
      </c>
    </row>
    <row r="40" spans="1:3">
      <c r="A40" s="4" t="s">
        <v>554</v>
      </c>
    </row>
    <row r="41" spans="1:3">
      <c r="A41" s="3" t="s">
        <v>494</v>
      </c>
    </row>
    <row r="42" spans="1:3">
      <c r="A42" s="4" t="s">
        <v>540</v>
      </c>
      <c r="B42" s="5" t="n">
        <v>99</v>
      </c>
      <c r="C42" s="5" t="n">
        <v>102</v>
      </c>
    </row>
    <row r="43" spans="1:3">
      <c r="A43" s="4" t="s">
        <v>555</v>
      </c>
    </row>
    <row r="44" spans="1:3">
      <c r="A44" s="3" t="s">
        <v>494</v>
      </c>
    </row>
    <row r="45" spans="1:3">
      <c r="A45" s="4" t="s">
        <v>540</v>
      </c>
      <c r="B45" s="5" t="n">
        <v>188</v>
      </c>
      <c r="C45" s="5" t="n">
        <v>178</v>
      </c>
    </row>
    <row r="46" spans="1:3">
      <c r="A46" s="4" t="s">
        <v>556</v>
      </c>
    </row>
    <row r="47" spans="1:3">
      <c r="A47" s="3" t="s">
        <v>494</v>
      </c>
    </row>
    <row r="48" spans="1:3">
      <c r="A48" s="4" t="s">
        <v>540</v>
      </c>
      <c r="B48" s="5" t="n">
        <v>1</v>
      </c>
      <c r="C48" s="5" t="n">
        <v>1</v>
      </c>
    </row>
    <row r="49" spans="1:3">
      <c r="A49" s="4" t="s">
        <v>557</v>
      </c>
    </row>
    <row r="50" spans="1:3">
      <c r="A50" s="3" t="s">
        <v>494</v>
      </c>
    </row>
    <row r="51" spans="1:3">
      <c r="A51" s="4" t="s">
        <v>540</v>
      </c>
      <c r="B51" s="5" t="n">
        <v>46</v>
      </c>
      <c r="C51" s="5" t="n">
        <v>44</v>
      </c>
    </row>
    <row r="52" spans="1:3">
      <c r="A52" s="4" t="s">
        <v>558</v>
      </c>
    </row>
    <row r="53" spans="1:3">
      <c r="A53" s="3" t="s">
        <v>494</v>
      </c>
    </row>
    <row r="54" spans="1:3">
      <c r="A54" s="4" t="s">
        <v>540</v>
      </c>
      <c r="B54" s="7" t="n">
        <v>46</v>
      </c>
      <c r="C54" s="7" t="n">
        <v>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1</v>
      </c>
    </row>
    <row r="2" spans="1:3">
      <c r="A2" s="3" t="s">
        <v>494</v>
      </c>
    </row>
    <row r="3" spans="1:3">
      <c r="A3" s="4" t="s">
        <v>540</v>
      </c>
      <c r="B3" s="7" t="n">
        <v>204306</v>
      </c>
      <c r="C3" s="7" t="n">
        <v>201254</v>
      </c>
    </row>
    <row r="4" spans="1:3">
      <c r="A4" s="4" t="s">
        <v>542</v>
      </c>
    </row>
    <row r="5" spans="1:3">
      <c r="A5" s="3" t="s">
        <v>494</v>
      </c>
    </row>
    <row r="6" spans="1:3">
      <c r="A6" s="4" t="s">
        <v>540</v>
      </c>
      <c r="B6" s="5" t="n">
        <v>187859</v>
      </c>
      <c r="C6" s="5" t="n">
        <v>183696</v>
      </c>
    </row>
    <row r="7" spans="1:3">
      <c r="A7" s="4" t="s">
        <v>543</v>
      </c>
    </row>
    <row r="8" spans="1:3">
      <c r="A8" s="3" t="s">
        <v>494</v>
      </c>
    </row>
    <row r="9" spans="1:3">
      <c r="A9" s="4" t="s">
        <v>540</v>
      </c>
      <c r="B9" s="5" t="n">
        <v>10035</v>
      </c>
      <c r="C9" s="5" t="n">
        <v>11033</v>
      </c>
    </row>
    <row r="10" spans="1:3">
      <c r="A10" s="4" t="s">
        <v>544</v>
      </c>
    </row>
    <row r="11" spans="1:3">
      <c r="A11" s="3" t="s">
        <v>494</v>
      </c>
    </row>
    <row r="12" spans="1:3">
      <c r="A12" s="4" t="s">
        <v>540</v>
      </c>
      <c r="B12" s="5" t="n">
        <v>3903</v>
      </c>
      <c r="C12" s="5" t="n">
        <v>3906</v>
      </c>
    </row>
    <row r="13" spans="1:3">
      <c r="A13" s="4" t="s">
        <v>545</v>
      </c>
    </row>
    <row r="14" spans="1:3">
      <c r="A14" s="3" t="s">
        <v>494</v>
      </c>
    </row>
    <row r="15" spans="1:3">
      <c r="A15" s="4" t="s">
        <v>540</v>
      </c>
      <c r="B15" s="5" t="n">
        <v>2509</v>
      </c>
      <c r="C15" s="5" t="n">
        <v>2619</v>
      </c>
    </row>
    <row r="16" spans="1:3">
      <c r="A16" s="4" t="s">
        <v>547</v>
      </c>
    </row>
    <row r="17" spans="1:3">
      <c r="A17" s="3" t="s">
        <v>494</v>
      </c>
    </row>
    <row r="18" spans="1:3">
      <c r="A18" s="4" t="s">
        <v>540</v>
      </c>
      <c r="B18" s="5" t="n">
        <v>202394</v>
      </c>
      <c r="C18" s="5" t="n">
        <v>199544</v>
      </c>
    </row>
    <row r="19" spans="1:3">
      <c r="A19" s="4" t="s">
        <v>548</v>
      </c>
    </row>
    <row r="20" spans="1:3">
      <c r="A20" s="3" t="s">
        <v>494</v>
      </c>
    </row>
    <row r="21" spans="1:3">
      <c r="A21" s="4" t="s">
        <v>540</v>
      </c>
      <c r="B21" s="5" t="n">
        <v>186385</v>
      </c>
      <c r="C21" s="5" t="n">
        <v>182426</v>
      </c>
    </row>
    <row r="22" spans="1:3">
      <c r="A22" s="4" t="s">
        <v>549</v>
      </c>
    </row>
    <row r="23" spans="1:3">
      <c r="A23" s="3" t="s">
        <v>494</v>
      </c>
    </row>
    <row r="24" spans="1:3">
      <c r="A24" s="4" t="s">
        <v>540</v>
      </c>
      <c r="B24" s="5" t="n">
        <v>9791</v>
      </c>
      <c r="C24" s="5" t="n">
        <v>10794</v>
      </c>
    </row>
    <row r="25" spans="1:3">
      <c r="A25" s="4" t="s">
        <v>550</v>
      </c>
    </row>
    <row r="26" spans="1:3">
      <c r="A26" s="3" t="s">
        <v>494</v>
      </c>
    </row>
    <row r="27" spans="1:3">
      <c r="A27" s="4" t="s">
        <v>540</v>
      </c>
      <c r="B27" s="5" t="n">
        <v>3745</v>
      </c>
      <c r="C27" s="5" t="n">
        <v>3740</v>
      </c>
    </row>
    <row r="28" spans="1:3">
      <c r="A28" s="4" t="s">
        <v>551</v>
      </c>
    </row>
    <row r="29" spans="1:3">
      <c r="A29" s="3" t="s">
        <v>494</v>
      </c>
    </row>
    <row r="30" spans="1:3">
      <c r="A30" s="4" t="s">
        <v>540</v>
      </c>
      <c r="B30" s="5" t="n">
        <v>2473</v>
      </c>
      <c r="C30" s="5" t="n">
        <v>2584</v>
      </c>
    </row>
    <row r="31" spans="1:3">
      <c r="A31" s="4" t="s">
        <v>552</v>
      </c>
    </row>
    <row r="32" spans="1:3">
      <c r="A32" s="3" t="s">
        <v>494</v>
      </c>
    </row>
    <row r="33" spans="1:3">
      <c r="A33" s="4" t="s">
        <v>540</v>
      </c>
      <c r="B33" s="5" t="n">
        <v>1912</v>
      </c>
      <c r="C33" s="5" t="n">
        <v>1710</v>
      </c>
    </row>
    <row r="34" spans="1:3">
      <c r="A34" s="4" t="s">
        <v>553</v>
      </c>
    </row>
    <row r="35" spans="1:3">
      <c r="A35" s="3" t="s">
        <v>494</v>
      </c>
    </row>
    <row r="36" spans="1:3">
      <c r="A36" s="4" t="s">
        <v>540</v>
      </c>
      <c r="B36" s="5" t="n">
        <v>1474</v>
      </c>
      <c r="C36" s="5" t="n">
        <v>1270</v>
      </c>
    </row>
    <row r="37" spans="1:3">
      <c r="A37" s="4" t="s">
        <v>554</v>
      </c>
    </row>
    <row r="38" spans="1:3">
      <c r="A38" s="3" t="s">
        <v>494</v>
      </c>
    </row>
    <row r="39" spans="1:3">
      <c r="A39" s="4" t="s">
        <v>540</v>
      </c>
      <c r="B39" s="5" t="n">
        <v>244</v>
      </c>
      <c r="C39" s="5" t="n">
        <v>239</v>
      </c>
    </row>
    <row r="40" spans="1:3">
      <c r="A40" s="4" t="s">
        <v>555</v>
      </c>
    </row>
    <row r="41" spans="1:3">
      <c r="A41" s="3" t="s">
        <v>494</v>
      </c>
    </row>
    <row r="42" spans="1:3">
      <c r="A42" s="4" t="s">
        <v>540</v>
      </c>
      <c r="B42" s="5" t="n">
        <v>158</v>
      </c>
      <c r="C42" s="5" t="n">
        <v>166</v>
      </c>
    </row>
    <row r="43" spans="1:3">
      <c r="A43" s="4" t="s">
        <v>556</v>
      </c>
    </row>
    <row r="44" spans="1:3">
      <c r="A44" s="3" t="s">
        <v>494</v>
      </c>
    </row>
    <row r="45" spans="1:3">
      <c r="A45" s="4" t="s">
        <v>540</v>
      </c>
      <c r="B45" s="7" t="n">
        <v>36</v>
      </c>
      <c r="C45" s="7"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1</v>
      </c>
    </row>
    <row r="2" spans="1:3">
      <c r="A2" s="3" t="s">
        <v>494</v>
      </c>
    </row>
    <row r="3" spans="1:3">
      <c r="A3" s="4" t="s">
        <v>540</v>
      </c>
      <c r="B3" s="7" t="n">
        <v>182800</v>
      </c>
      <c r="C3" s="7" t="n">
        <v>171609</v>
      </c>
    </row>
    <row r="4" spans="1:3">
      <c r="A4" s="4" t="s">
        <v>502</v>
      </c>
      <c r="B4" s="5" t="n">
        <v>8314</v>
      </c>
      <c r="C4" s="5" t="n">
        <v>8669</v>
      </c>
    </row>
    <row r="5" spans="1:3">
      <c r="A5" s="4" t="s">
        <v>541</v>
      </c>
      <c r="B5" s="5" t="n">
        <v>191114</v>
      </c>
      <c r="C5" s="5" t="n">
        <v>180278</v>
      </c>
    </row>
    <row r="6" spans="1:3">
      <c r="A6" s="4" t="s">
        <v>564</v>
      </c>
    </row>
    <row r="7" spans="1:3">
      <c r="A7" s="3" t="s">
        <v>494</v>
      </c>
    </row>
    <row r="8" spans="1:3">
      <c r="A8" s="4" t="s">
        <v>540</v>
      </c>
      <c r="B8" s="5" t="n">
        <v>52695</v>
      </c>
      <c r="C8" s="5" t="n">
        <v>47193</v>
      </c>
    </row>
    <row r="9" spans="1:3">
      <c r="A9" s="4" t="s">
        <v>565</v>
      </c>
    </row>
    <row r="10" spans="1:3">
      <c r="A10" s="3" t="s">
        <v>494</v>
      </c>
    </row>
    <row r="11" spans="1:3">
      <c r="A11" s="4" t="s">
        <v>540</v>
      </c>
      <c r="B11" s="5" t="n">
        <v>121119</v>
      </c>
      <c r="C11" s="5" t="n">
        <v>116217</v>
      </c>
    </row>
    <row r="12" spans="1:3">
      <c r="A12" s="4" t="s">
        <v>545</v>
      </c>
    </row>
    <row r="13" spans="1:3">
      <c r="A13" s="3" t="s">
        <v>494</v>
      </c>
    </row>
    <row r="14" spans="1:3">
      <c r="A14" s="4" t="s">
        <v>540</v>
      </c>
      <c r="B14" s="5" t="n">
        <v>7339</v>
      </c>
      <c r="C14" s="5" t="n">
        <v>7103</v>
      </c>
    </row>
    <row r="15" spans="1:3">
      <c r="A15" s="4" t="s">
        <v>546</v>
      </c>
    </row>
    <row r="16" spans="1:3">
      <c r="A16" s="3" t="s">
        <v>494</v>
      </c>
    </row>
    <row r="17" spans="1:3">
      <c r="A17" s="4" t="s">
        <v>540</v>
      </c>
      <c r="B17" s="5" t="n">
        <v>1647</v>
      </c>
      <c r="C17" s="5" t="n">
        <v>1096</v>
      </c>
    </row>
    <row r="18" spans="1:3">
      <c r="A18" s="4" t="s">
        <v>547</v>
      </c>
    </row>
    <row r="19" spans="1:3">
      <c r="A19" s="3" t="s">
        <v>494</v>
      </c>
    </row>
    <row r="20" spans="1:3">
      <c r="A20" s="4" t="s">
        <v>540</v>
      </c>
      <c r="B20" s="5" t="n">
        <v>168526</v>
      </c>
      <c r="C20" s="5" t="n">
        <v>159588</v>
      </c>
    </row>
    <row r="21" spans="1:3">
      <c r="A21" s="4" t="s">
        <v>566</v>
      </c>
    </row>
    <row r="22" spans="1:3">
      <c r="A22" s="3" t="s">
        <v>494</v>
      </c>
    </row>
    <row r="23" spans="1:3">
      <c r="A23" s="4" t="s">
        <v>540</v>
      </c>
      <c r="B23" s="5" t="n">
        <v>52494</v>
      </c>
      <c r="C23" s="5" t="n">
        <v>46869</v>
      </c>
    </row>
    <row r="24" spans="1:3">
      <c r="A24" s="4" t="s">
        <v>567</v>
      </c>
    </row>
    <row r="25" spans="1:3">
      <c r="A25" s="3" t="s">
        <v>494</v>
      </c>
    </row>
    <row r="26" spans="1:3">
      <c r="A26" s="4" t="s">
        <v>540</v>
      </c>
      <c r="B26" s="5" t="n">
        <v>109104</v>
      </c>
      <c r="C26" s="5" t="n">
        <v>106027</v>
      </c>
    </row>
    <row r="27" spans="1:3">
      <c r="A27" s="4" t="s">
        <v>551</v>
      </c>
    </row>
    <row r="28" spans="1:3">
      <c r="A28" s="3" t="s">
        <v>494</v>
      </c>
    </row>
    <row r="29" spans="1:3">
      <c r="A29" s="4" t="s">
        <v>540</v>
      </c>
      <c r="B29" s="5" t="n">
        <v>6928</v>
      </c>
      <c r="C29" s="5" t="n">
        <v>6692</v>
      </c>
    </row>
    <row r="30" spans="1:3">
      <c r="A30" s="4" t="s">
        <v>552</v>
      </c>
    </row>
    <row r="31" spans="1:3">
      <c r="A31" s="3" t="s">
        <v>494</v>
      </c>
    </row>
    <row r="32" spans="1:3">
      <c r="A32" s="4" t="s">
        <v>540</v>
      </c>
      <c r="B32" s="5" t="n">
        <v>12627</v>
      </c>
      <c r="C32" s="5" t="n">
        <v>10925</v>
      </c>
    </row>
    <row r="33" spans="1:3">
      <c r="A33" s="4" t="s">
        <v>568</v>
      </c>
    </row>
    <row r="34" spans="1:3">
      <c r="A34" s="3" t="s">
        <v>494</v>
      </c>
    </row>
    <row r="35" spans="1:3">
      <c r="A35" s="4" t="s">
        <v>540</v>
      </c>
      <c r="B35" s="5" t="n">
        <v>201</v>
      </c>
      <c r="C35" s="5" t="n">
        <v>324</v>
      </c>
    </row>
    <row r="36" spans="1:3">
      <c r="A36" s="4" t="s">
        <v>569</v>
      </c>
    </row>
    <row r="37" spans="1:3">
      <c r="A37" s="3" t="s">
        <v>494</v>
      </c>
    </row>
    <row r="38" spans="1:3">
      <c r="A38" s="4" t="s">
        <v>540</v>
      </c>
      <c r="B38" s="5" t="n">
        <v>12015</v>
      </c>
      <c r="C38" s="5" t="n">
        <v>10190</v>
      </c>
    </row>
    <row r="39" spans="1:3">
      <c r="A39" s="4" t="s">
        <v>556</v>
      </c>
    </row>
    <row r="40" spans="1:3">
      <c r="A40" s="3" t="s">
        <v>494</v>
      </c>
    </row>
    <row r="41" spans="1:3">
      <c r="A41" s="4" t="s">
        <v>540</v>
      </c>
      <c r="B41" s="5" t="n">
        <v>411</v>
      </c>
      <c r="C41" s="5" t="n">
        <v>411</v>
      </c>
    </row>
    <row r="42" spans="1:3">
      <c r="A42" s="4" t="s">
        <v>557</v>
      </c>
    </row>
    <row r="43" spans="1:3">
      <c r="A43" s="3" t="s">
        <v>494</v>
      </c>
    </row>
    <row r="44" spans="1:3">
      <c r="A44" s="4" t="s">
        <v>540</v>
      </c>
      <c r="B44" s="5" t="n">
        <v>1647</v>
      </c>
      <c r="C44" s="5" t="n">
        <v>1096</v>
      </c>
    </row>
    <row r="45" spans="1:3">
      <c r="A45" s="4" t="s">
        <v>558</v>
      </c>
    </row>
    <row r="46" spans="1:3">
      <c r="A46" s="3" t="s">
        <v>494</v>
      </c>
    </row>
    <row r="47" spans="1:3">
      <c r="A47" s="4" t="s">
        <v>540</v>
      </c>
      <c r="B47" s="7" t="n">
        <v>1647</v>
      </c>
      <c r="C47" s="7" t="n">
        <v>10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0</v>
      </c>
    </row>
    <row r="3" spans="1:3">
      <c r="A3" s="3" t="s">
        <v>166</v>
      </c>
    </row>
    <row r="4" spans="1:3">
      <c r="A4" s="4" t="s">
        <v>102</v>
      </c>
      <c r="B4" s="7" t="n">
        <v>3172</v>
      </c>
      <c r="C4" s="7" t="n">
        <v>3012</v>
      </c>
    </row>
    <row r="5" spans="1:3">
      <c r="A5" s="3" t="s">
        <v>167</v>
      </c>
    </row>
    <row r="6" spans="1:3">
      <c r="A6" s="4" t="s">
        <v>168</v>
      </c>
      <c r="B6" s="5" t="n">
        <v>514</v>
      </c>
      <c r="C6" s="5" t="n">
        <v>334</v>
      </c>
    </row>
    <row r="7" spans="1:3">
      <c r="A7" s="4" t="s">
        <v>169</v>
      </c>
      <c r="B7" s="5" t="n">
        <v>150</v>
      </c>
      <c r="C7" s="5" t="n">
        <v>135</v>
      </c>
    </row>
    <row r="8" spans="1:3">
      <c r="A8" s="4" t="s">
        <v>170</v>
      </c>
      <c r="B8" s="5" t="n">
        <v>-162</v>
      </c>
      <c r="C8" s="5" t="n">
        <v>271</v>
      </c>
    </row>
    <row r="9" spans="1:3">
      <c r="A9" s="4" t="s">
        <v>171</v>
      </c>
      <c r="B9" s="5" t="n">
        <v>293</v>
      </c>
      <c r="C9" s="5" t="n">
        <v>261</v>
      </c>
    </row>
    <row r="10" spans="1:3">
      <c r="A10" s="4" t="s">
        <v>172</v>
      </c>
      <c r="B10" s="5" t="n">
        <v>-15</v>
      </c>
      <c r="C10" s="5" t="n">
        <v>-22</v>
      </c>
    </row>
    <row r="11" spans="1:3">
      <c r="A11" s="4" t="s">
        <v>173</v>
      </c>
      <c r="B11" s="5" t="n">
        <v>-49</v>
      </c>
      <c r="C11" s="5" t="n">
        <v>-43</v>
      </c>
    </row>
    <row r="12" spans="1:3">
      <c r="A12" s="3" t="s">
        <v>174</v>
      </c>
    </row>
    <row r="13" spans="1:3">
      <c r="A13" s="4" t="s">
        <v>54</v>
      </c>
      <c r="B13" s="5" t="n">
        <v>512</v>
      </c>
      <c r="C13" s="5" t="n">
        <v>195</v>
      </c>
    </row>
    <row r="14" spans="1:3">
      <c r="A14" s="4" t="s">
        <v>175</v>
      </c>
      <c r="B14" s="5" t="n">
        <v>86</v>
      </c>
      <c r="C14" s="5" t="n">
        <v>-132</v>
      </c>
    </row>
    <row r="15" spans="1:3">
      <c r="A15" s="4" t="s">
        <v>176</v>
      </c>
      <c r="B15" s="5" t="n">
        <v>-159</v>
      </c>
      <c r="C15" s="5" t="n">
        <v>-1970</v>
      </c>
    </row>
    <row r="16" spans="1:3">
      <c r="A16" s="4" t="s">
        <v>177</v>
      </c>
      <c r="B16" s="5" t="n">
        <v>9223</v>
      </c>
      <c r="C16" s="5" t="n">
        <v>-10489</v>
      </c>
    </row>
    <row r="17" spans="1:3">
      <c r="A17" s="4" t="s">
        <v>178</v>
      </c>
      <c r="B17" s="5" t="n">
        <v>-8472</v>
      </c>
      <c r="C17" s="5" t="n">
        <v>12092</v>
      </c>
    </row>
    <row r="18" spans="1:3">
      <c r="A18" s="4" t="s">
        <v>179</v>
      </c>
      <c r="B18" s="5" t="n">
        <v>-9915</v>
      </c>
      <c r="C18" s="5" t="n">
        <v>1194</v>
      </c>
    </row>
    <row r="19" spans="1:3">
      <c r="A19" s="4" t="s">
        <v>180</v>
      </c>
      <c r="B19" s="5" t="n">
        <v>-13151</v>
      </c>
      <c r="C19" s="5" t="n">
        <v>-3579</v>
      </c>
    </row>
    <row r="20" spans="1:3">
      <c r="A20" s="4" t="s">
        <v>28</v>
      </c>
      <c r="B20" s="5" t="n">
        <v>-3058</v>
      </c>
      <c r="C20" s="5" t="n">
        <v>-38789</v>
      </c>
    </row>
    <row r="21" spans="1:3">
      <c r="A21" s="4" t="s">
        <v>181</v>
      </c>
      <c r="B21" s="5" t="n">
        <v>15518</v>
      </c>
      <c r="C21" s="5" t="n">
        <v>10414</v>
      </c>
    </row>
    <row r="22" spans="1:3">
      <c r="A22" s="4" t="s">
        <v>53</v>
      </c>
      <c r="B22" s="5" t="n">
        <v>17715</v>
      </c>
      <c r="C22" s="5" t="n">
        <v>40235</v>
      </c>
    </row>
    <row r="23" spans="1:3">
      <c r="A23" s="4" t="s">
        <v>52</v>
      </c>
      <c r="B23" s="5" t="n">
        <v>995</v>
      </c>
      <c r="C23" s="5" t="n">
        <v>396</v>
      </c>
    </row>
    <row r="24" spans="1:3">
      <c r="A24" s="4" t="s">
        <v>182</v>
      </c>
      <c r="B24" s="5" t="n">
        <v>-478</v>
      </c>
      <c r="C24" s="5" t="n">
        <v>-166</v>
      </c>
    </row>
    <row r="25" spans="1:3">
      <c r="A25" s="4" t="s">
        <v>36</v>
      </c>
      <c r="B25" s="5" t="n">
        <v>-1492</v>
      </c>
      <c r="C25" s="5" t="n">
        <v>1225</v>
      </c>
    </row>
    <row r="26" spans="1:3">
      <c r="A26" s="4" t="s">
        <v>183</v>
      </c>
      <c r="B26" s="5" t="n">
        <v>11227</v>
      </c>
      <c r="C26" s="5" t="n">
        <v>14574</v>
      </c>
    </row>
    <row r="27" spans="1:3">
      <c r="A27" s="3" t="s">
        <v>184</v>
      </c>
    </row>
    <row r="28" spans="1:3">
      <c r="A28" s="4" t="s">
        <v>185</v>
      </c>
      <c r="B28" s="5" t="n">
        <v>-2182</v>
      </c>
      <c r="C28" s="5" t="n">
        <v>-4607</v>
      </c>
    </row>
    <row r="29" spans="1:3">
      <c r="A29" s="4" t="s">
        <v>186</v>
      </c>
      <c r="B29" s="5" t="n">
        <v>3285</v>
      </c>
      <c r="C29" s="5" t="n">
        <v>5217</v>
      </c>
    </row>
    <row r="30" spans="1:3">
      <c r="A30" s="4" t="s">
        <v>187</v>
      </c>
      <c r="B30" s="5" t="n">
        <v>15019</v>
      </c>
      <c r="C30" s="5" t="n">
        <v>7132</v>
      </c>
    </row>
    <row r="31" spans="1:3">
      <c r="A31" s="4" t="s">
        <v>188</v>
      </c>
      <c r="B31" s="5" t="n">
        <v>-20668</v>
      </c>
      <c r="C31" s="5" t="n">
        <v>-13342</v>
      </c>
    </row>
    <row r="32" spans="1:3">
      <c r="A32" s="4" t="s">
        <v>189</v>
      </c>
      <c r="B32" s="5" t="n">
        <v>-561</v>
      </c>
      <c r="C32" s="5" t="n">
        <v>-357</v>
      </c>
    </row>
    <row r="33" spans="1:3">
      <c r="A33" s="4" t="s">
        <v>190</v>
      </c>
      <c r="B33" s="5" t="n">
        <v>-5107</v>
      </c>
      <c r="C33" s="5" t="n">
        <v>-5957</v>
      </c>
    </row>
    <row r="34" spans="1:3">
      <c r="A34" s="3" t="s">
        <v>191</v>
      </c>
    </row>
    <row r="35" spans="1:3">
      <c r="A35" s="4" t="s">
        <v>192</v>
      </c>
      <c r="B35" s="5" t="n">
        <v>9</v>
      </c>
      <c r="C35" s="5" t="n">
        <v>23</v>
      </c>
    </row>
    <row r="36" spans="1:3">
      <c r="A36" s="4" t="s">
        <v>152</v>
      </c>
      <c r="B36" s="5" t="n">
        <v>-348</v>
      </c>
      <c r="C36" s="5" t="n">
        <v>-923</v>
      </c>
    </row>
    <row r="37" spans="1:3">
      <c r="A37" s="4" t="s">
        <v>193</v>
      </c>
      <c r="B37" s="5" t="n">
        <v>350</v>
      </c>
    </row>
    <row r="38" spans="1:3">
      <c r="A38" s="4" t="s">
        <v>153</v>
      </c>
      <c r="B38" s="5" t="n">
        <v>-250</v>
      </c>
      <c r="C38" s="5" t="n">
        <v>-105</v>
      </c>
    </row>
    <row r="39" spans="1:3">
      <c r="A39" s="4" t="s">
        <v>154</v>
      </c>
      <c r="B39" s="5" t="n">
        <v>1611</v>
      </c>
      <c r="C39" s="5" t="n">
        <v>1494</v>
      </c>
    </row>
    <row r="40" spans="1:3">
      <c r="A40" s="4" t="s">
        <v>155</v>
      </c>
      <c r="B40" s="5" t="n">
        <v>-1632</v>
      </c>
      <c r="C40" s="5" t="n">
        <v>-1474</v>
      </c>
    </row>
    <row r="41" spans="1:3">
      <c r="A41" s="4" t="s">
        <v>194</v>
      </c>
      <c r="B41" s="5" t="n">
        <v>-1483</v>
      </c>
      <c r="C41" s="5" t="n">
        <v>-1396</v>
      </c>
    </row>
    <row r="42" spans="1:3">
      <c r="A42" s="4" t="s">
        <v>195</v>
      </c>
      <c r="C42" s="5" t="n">
        <v>-18</v>
      </c>
    </row>
    <row r="43" spans="1:3">
      <c r="A43" s="4" t="s">
        <v>196</v>
      </c>
      <c r="B43" s="5" t="n">
        <v>4860</v>
      </c>
      <c r="C43" s="5" t="n">
        <v>-1</v>
      </c>
    </row>
    <row r="44" spans="1:3">
      <c r="A44" s="4" t="s">
        <v>197</v>
      </c>
      <c r="B44" s="5" t="n">
        <v>3117</v>
      </c>
      <c r="C44" s="5" t="n">
        <v>-2400</v>
      </c>
    </row>
    <row r="45" spans="1:3">
      <c r="A45" s="4" t="s">
        <v>198</v>
      </c>
      <c r="B45" s="5" t="n">
        <v>587</v>
      </c>
      <c r="C45" s="5" t="n">
        <v>-136</v>
      </c>
    </row>
    <row r="46" spans="1:3">
      <c r="A46" s="4" t="s">
        <v>199</v>
      </c>
      <c r="B46" s="5" t="n">
        <v>9824</v>
      </c>
      <c r="C46" s="5" t="n">
        <v>6081</v>
      </c>
    </row>
    <row r="47" spans="1:3">
      <c r="A47" s="4" t="s">
        <v>200</v>
      </c>
      <c r="B47" s="5" t="n">
        <v>30209</v>
      </c>
      <c r="C47" s="5" t="n">
        <v>28407</v>
      </c>
    </row>
    <row r="48" spans="1:3">
      <c r="A48" s="4" t="s">
        <v>201</v>
      </c>
      <c r="B48" s="5" t="n">
        <v>40033</v>
      </c>
      <c r="C48" s="5" t="n">
        <v>34488</v>
      </c>
    </row>
    <row r="49" spans="1:3">
      <c r="A49" s="3" t="s">
        <v>202</v>
      </c>
    </row>
    <row r="50" spans="1:3">
      <c r="A50" s="4" t="s">
        <v>203</v>
      </c>
      <c r="B50" s="5" t="n">
        <v>4748</v>
      </c>
      <c r="C50" s="5" t="n">
        <v>3001</v>
      </c>
    </row>
    <row r="51" spans="1:3">
      <c r="A51" s="4" t="s">
        <v>204</v>
      </c>
      <c r="B51" s="5" t="n">
        <v>9660</v>
      </c>
      <c r="C51" s="5" t="n">
        <v>7255</v>
      </c>
    </row>
    <row r="52" spans="1:3">
      <c r="A52" s="4" t="s">
        <v>205</v>
      </c>
      <c r="B52" s="5" t="n">
        <v>493</v>
      </c>
      <c r="C52" s="5" t="n">
        <v>410</v>
      </c>
    </row>
    <row r="53" spans="1:3">
      <c r="A53" s="4" t="s">
        <v>206</v>
      </c>
      <c r="B53" s="7" t="n">
        <v>791</v>
      </c>
      <c r="C53" s="7" t="n">
        <v>31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1</v>
      </c>
    </row>
    <row r="2" spans="1:3">
      <c r="A2" s="3" t="s">
        <v>494</v>
      </c>
    </row>
    <row r="3" spans="1:3">
      <c r="A3" s="4" t="s">
        <v>540</v>
      </c>
      <c r="B3" s="7" t="n">
        <v>330553</v>
      </c>
      <c r="C3" s="7" t="n">
        <v>323251</v>
      </c>
    </row>
    <row r="4" spans="1:3">
      <c r="A4" s="4" t="s">
        <v>564</v>
      </c>
    </row>
    <row r="5" spans="1:3">
      <c r="A5" s="3" t="s">
        <v>494</v>
      </c>
    </row>
    <row r="6" spans="1:3">
      <c r="A6" s="4" t="s">
        <v>540</v>
      </c>
      <c r="B6" s="5" t="n">
        <v>227612</v>
      </c>
      <c r="C6" s="5" t="n">
        <v>223063</v>
      </c>
    </row>
    <row r="7" spans="1:3">
      <c r="A7" s="4" t="s">
        <v>565</v>
      </c>
    </row>
    <row r="8" spans="1:3">
      <c r="A8" s="3" t="s">
        <v>494</v>
      </c>
    </row>
    <row r="9" spans="1:3">
      <c r="A9" s="4" t="s">
        <v>540</v>
      </c>
      <c r="B9" s="5" t="n">
        <v>98177</v>
      </c>
      <c r="C9" s="5" t="n">
        <v>95897</v>
      </c>
    </row>
    <row r="10" spans="1:3">
      <c r="A10" s="4" t="s">
        <v>545</v>
      </c>
    </row>
    <row r="11" spans="1:3">
      <c r="A11" s="3" t="s">
        <v>494</v>
      </c>
    </row>
    <row r="12" spans="1:3">
      <c r="A12" s="4" t="s">
        <v>540</v>
      </c>
      <c r="B12" s="5" t="n">
        <v>4764</v>
      </c>
      <c r="C12" s="5" t="n">
        <v>4291</v>
      </c>
    </row>
    <row r="13" spans="1:3">
      <c r="A13" s="4" t="s">
        <v>547</v>
      </c>
    </row>
    <row r="14" spans="1:3">
      <c r="A14" s="3" t="s">
        <v>494</v>
      </c>
    </row>
    <row r="15" spans="1:3">
      <c r="A15" s="4" t="s">
        <v>540</v>
      </c>
      <c r="B15" s="5" t="n">
        <v>322441</v>
      </c>
      <c r="C15" s="5" t="n">
        <v>316089</v>
      </c>
    </row>
    <row r="16" spans="1:3">
      <c r="A16" s="4" t="s">
        <v>566</v>
      </c>
    </row>
    <row r="17" spans="1:3">
      <c r="A17" s="3" t="s">
        <v>494</v>
      </c>
    </row>
    <row r="18" spans="1:3">
      <c r="A18" s="4" t="s">
        <v>540</v>
      </c>
      <c r="B18" s="5" t="n">
        <v>227610</v>
      </c>
      <c r="C18" s="5" t="n">
        <v>222970</v>
      </c>
    </row>
    <row r="19" spans="1:3">
      <c r="A19" s="4" t="s">
        <v>567</v>
      </c>
    </row>
    <row r="20" spans="1:3">
      <c r="A20" s="3" t="s">
        <v>494</v>
      </c>
    </row>
    <row r="21" spans="1:3">
      <c r="A21" s="4" t="s">
        <v>540</v>
      </c>
      <c r="B21" s="5" t="n">
        <v>90067</v>
      </c>
      <c r="C21" s="5" t="n">
        <v>88828</v>
      </c>
    </row>
    <row r="22" spans="1:3">
      <c r="A22" s="4" t="s">
        <v>551</v>
      </c>
    </row>
    <row r="23" spans="1:3">
      <c r="A23" s="3" t="s">
        <v>494</v>
      </c>
    </row>
    <row r="24" spans="1:3">
      <c r="A24" s="4" t="s">
        <v>540</v>
      </c>
      <c r="B24" s="5" t="n">
        <v>4764</v>
      </c>
      <c r="C24" s="5" t="n">
        <v>4291</v>
      </c>
    </row>
    <row r="25" spans="1:3">
      <c r="A25" s="4" t="s">
        <v>552</v>
      </c>
    </row>
    <row r="26" spans="1:3">
      <c r="A26" s="3" t="s">
        <v>494</v>
      </c>
    </row>
    <row r="27" spans="1:3">
      <c r="A27" s="4" t="s">
        <v>540</v>
      </c>
      <c r="B27" s="5" t="n">
        <v>8112</v>
      </c>
      <c r="C27" s="5" t="n">
        <v>7162</v>
      </c>
    </row>
    <row r="28" spans="1:3">
      <c r="A28" s="4" t="s">
        <v>568</v>
      </c>
    </row>
    <row r="29" spans="1:3">
      <c r="A29" s="3" t="s">
        <v>494</v>
      </c>
    </row>
    <row r="30" spans="1:3">
      <c r="A30" s="4" t="s">
        <v>540</v>
      </c>
      <c r="B30" s="5" t="n">
        <v>2</v>
      </c>
      <c r="C30" s="5" t="n">
        <v>93</v>
      </c>
    </row>
    <row r="31" spans="1:3">
      <c r="A31" s="4" t="s">
        <v>569</v>
      </c>
    </row>
    <row r="32" spans="1:3">
      <c r="A32" s="3" t="s">
        <v>494</v>
      </c>
    </row>
    <row r="33" spans="1:3">
      <c r="A33" s="4" t="s">
        <v>540</v>
      </c>
      <c r="B33" s="7" t="n">
        <v>8110</v>
      </c>
      <c r="C33" s="7" t="n">
        <v>70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21</v>
      </c>
    </row>
    <row r="2" spans="1:3">
      <c r="A2" s="3" t="s">
        <v>572</v>
      </c>
    </row>
    <row r="3" spans="1:3">
      <c r="A3" s="4" t="s">
        <v>573</v>
      </c>
      <c r="B3" s="7" t="n">
        <v>6616</v>
      </c>
      <c r="C3" s="7" t="n">
        <v>6290</v>
      </c>
    </row>
    <row r="4" spans="1:3">
      <c r="A4" s="4" t="s">
        <v>574</v>
      </c>
    </row>
    <row r="5" spans="1:3">
      <c r="A5" s="3" t="s">
        <v>572</v>
      </c>
    </row>
    <row r="6" spans="1:3">
      <c r="A6" s="4" t="s">
        <v>573</v>
      </c>
      <c r="B6" s="5" t="n">
        <v>4569</v>
      </c>
      <c r="C6" s="5" t="n">
        <v>4576</v>
      </c>
    </row>
    <row r="7" spans="1:3">
      <c r="A7" s="4" t="s">
        <v>527</v>
      </c>
    </row>
    <row r="8" spans="1:3">
      <c r="A8" s="3" t="s">
        <v>572</v>
      </c>
    </row>
    <row r="9" spans="1:3">
      <c r="A9" s="4" t="s">
        <v>573</v>
      </c>
      <c r="B9" s="5" t="n">
        <v>2047</v>
      </c>
      <c r="C9" s="5" t="n">
        <v>1714</v>
      </c>
    </row>
    <row r="10" spans="1:3">
      <c r="A10" s="4" t="s">
        <v>575</v>
      </c>
    </row>
    <row r="11" spans="1:3">
      <c r="A11" s="3" t="s">
        <v>572</v>
      </c>
    </row>
    <row r="12" spans="1:3">
      <c r="A12" s="4" t="s">
        <v>573</v>
      </c>
      <c r="B12" s="5" t="n">
        <v>4554</v>
      </c>
      <c r="C12" s="5" t="n">
        <v>4241</v>
      </c>
    </row>
    <row r="13" spans="1:3">
      <c r="A13" s="4" t="s">
        <v>576</v>
      </c>
    </row>
    <row r="14" spans="1:3">
      <c r="A14" s="3" t="s">
        <v>572</v>
      </c>
    </row>
    <row r="15" spans="1:3">
      <c r="A15" s="4" t="s">
        <v>573</v>
      </c>
      <c r="B15" s="5" t="n">
        <v>2992</v>
      </c>
      <c r="C15" s="5" t="n">
        <v>2995</v>
      </c>
    </row>
    <row r="16" spans="1:3">
      <c r="A16" s="4" t="s">
        <v>577</v>
      </c>
    </row>
    <row r="17" spans="1:3">
      <c r="A17" s="3" t="s">
        <v>572</v>
      </c>
    </row>
    <row r="18" spans="1:3">
      <c r="A18" s="4" t="s">
        <v>573</v>
      </c>
      <c r="B18" s="5" t="n">
        <v>1562</v>
      </c>
      <c r="C18" s="5" t="n">
        <v>1246</v>
      </c>
    </row>
    <row r="19" spans="1:3">
      <c r="A19" s="4" t="s">
        <v>578</v>
      </c>
    </row>
    <row r="20" spans="1:3">
      <c r="A20" s="3" t="s">
        <v>572</v>
      </c>
    </row>
    <row r="21" spans="1:3">
      <c r="A21" s="4" t="s">
        <v>573</v>
      </c>
      <c r="B21" s="5" t="n">
        <v>1888</v>
      </c>
      <c r="C21" s="5" t="n">
        <v>1870</v>
      </c>
    </row>
    <row r="22" spans="1:3">
      <c r="A22" s="4" t="s">
        <v>579</v>
      </c>
    </row>
    <row r="23" spans="1:3">
      <c r="A23" s="3" t="s">
        <v>572</v>
      </c>
    </row>
    <row r="24" spans="1:3">
      <c r="A24" s="4" t="s">
        <v>573</v>
      </c>
      <c r="B24" s="5" t="n">
        <v>1403</v>
      </c>
      <c r="C24" s="5" t="n">
        <v>1402</v>
      </c>
    </row>
    <row r="25" spans="1:3">
      <c r="A25" s="4" t="s">
        <v>580</v>
      </c>
    </row>
    <row r="26" spans="1:3">
      <c r="A26" s="3" t="s">
        <v>572</v>
      </c>
    </row>
    <row r="27" spans="1:3">
      <c r="A27" s="4" t="s">
        <v>573</v>
      </c>
      <c r="B27" s="5" t="n">
        <v>485</v>
      </c>
      <c r="C27" s="5" t="n">
        <v>468</v>
      </c>
    </row>
    <row r="28" spans="1:3">
      <c r="A28" s="4" t="s">
        <v>581</v>
      </c>
    </row>
    <row r="29" spans="1:3">
      <c r="A29" s="3" t="s">
        <v>572</v>
      </c>
    </row>
    <row r="30" spans="1:3">
      <c r="A30" s="4" t="s">
        <v>573</v>
      </c>
      <c r="B30" s="5" t="n">
        <v>174</v>
      </c>
      <c r="C30" s="5" t="n">
        <v>179</v>
      </c>
    </row>
    <row r="31" spans="1:3">
      <c r="A31" s="4" t="s">
        <v>582</v>
      </c>
    </row>
    <row r="32" spans="1:3">
      <c r="A32" s="3" t="s">
        <v>572</v>
      </c>
    </row>
    <row r="33" spans="1:3">
      <c r="A33" s="4" t="s">
        <v>573</v>
      </c>
      <c r="B33" s="7" t="n">
        <v>174</v>
      </c>
      <c r="C33" s="7" t="n">
        <v>1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21</v>
      </c>
    </row>
    <row r="2" spans="1:3">
      <c r="A2" s="3" t="s">
        <v>584</v>
      </c>
    </row>
    <row r="3" spans="1:3">
      <c r="A3" s="4" t="s">
        <v>585</v>
      </c>
      <c r="B3" s="7" t="n">
        <v>414687</v>
      </c>
      <c r="C3" s="7" t="n">
        <v>396800</v>
      </c>
    </row>
    <row r="4" spans="1:3">
      <c r="A4" s="4" t="s">
        <v>49</v>
      </c>
      <c r="B4" s="5" t="n">
        <v>852564</v>
      </c>
      <c r="C4" s="5" t="n">
        <v>837046</v>
      </c>
    </row>
    <row r="5" spans="1:3">
      <c r="A5" s="4" t="s">
        <v>440</v>
      </c>
    </row>
    <row r="6" spans="1:3">
      <c r="A6" s="3" t="s">
        <v>584</v>
      </c>
    </row>
    <row r="7" spans="1:3">
      <c r="A7" s="4" t="s">
        <v>586</v>
      </c>
      <c r="B7" s="5" t="n">
        <v>138660</v>
      </c>
      <c r="C7" s="5" t="n">
        <v>135101</v>
      </c>
    </row>
    <row r="8" spans="1:3">
      <c r="A8" s="4" t="s">
        <v>587</v>
      </c>
      <c r="B8" s="5" t="n">
        <v>49566</v>
      </c>
      <c r="C8" s="5" t="n">
        <v>48873</v>
      </c>
    </row>
    <row r="9" spans="1:3">
      <c r="A9" s="4" t="s">
        <v>585</v>
      </c>
      <c r="B9" s="5" t="n">
        <v>91945</v>
      </c>
      <c r="C9" s="5" t="n">
        <v>86180</v>
      </c>
    </row>
    <row r="10" spans="1:3">
      <c r="A10" s="4" t="s">
        <v>49</v>
      </c>
      <c r="B10" s="5" t="n">
        <v>280171</v>
      </c>
      <c r="C10" s="5" t="n">
        <v>270154</v>
      </c>
    </row>
    <row r="11" spans="1:3">
      <c r="A11" s="4" t="s">
        <v>588</v>
      </c>
    </row>
    <row r="12" spans="1:3">
      <c r="A12" s="3" t="s">
        <v>584</v>
      </c>
    </row>
    <row r="13" spans="1:3">
      <c r="A13" s="4" t="s">
        <v>586</v>
      </c>
      <c r="B13" s="5" t="n">
        <v>233044</v>
      </c>
      <c r="C13" s="5" t="n">
        <v>238617</v>
      </c>
    </row>
    <row r="14" spans="1:3">
      <c r="A14" s="4" t="s">
        <v>587</v>
      </c>
      <c r="B14" s="5" t="n">
        <v>8416</v>
      </c>
      <c r="C14" s="5" t="n">
        <v>8606</v>
      </c>
    </row>
    <row r="15" spans="1:3">
      <c r="A15" s="4" t="s">
        <v>585</v>
      </c>
      <c r="B15" s="5" t="n">
        <v>298774</v>
      </c>
      <c r="C15" s="5" t="n">
        <v>287148</v>
      </c>
    </row>
    <row r="16" spans="1:3">
      <c r="A16" s="4" t="s">
        <v>49</v>
      </c>
      <c r="B16" s="5" t="n">
        <v>540234</v>
      </c>
      <c r="C16" s="5" t="n">
        <v>534371</v>
      </c>
    </row>
    <row r="17" spans="1:3">
      <c r="A17" s="4" t="s">
        <v>589</v>
      </c>
    </row>
    <row r="18" spans="1:3">
      <c r="A18" s="3" t="s">
        <v>584</v>
      </c>
    </row>
    <row r="19" spans="1:3">
      <c r="A19" s="4" t="s">
        <v>586</v>
      </c>
      <c r="B19" s="5" t="n">
        <v>8019</v>
      </c>
      <c r="C19" s="5" t="n">
        <v>8750</v>
      </c>
    </row>
    <row r="20" spans="1:3">
      <c r="A20" s="4" t="s">
        <v>587</v>
      </c>
      <c r="B20" s="5" t="n">
        <v>172</v>
      </c>
      <c r="C20" s="5" t="n">
        <v>299</v>
      </c>
    </row>
    <row r="21" spans="1:3">
      <c r="A21" s="4" t="s">
        <v>585</v>
      </c>
      <c r="B21" s="5" t="n">
        <v>23968</v>
      </c>
      <c r="C21" s="5" t="n">
        <v>23472</v>
      </c>
    </row>
    <row r="22" spans="1:3">
      <c r="A22" s="4" t="s">
        <v>49</v>
      </c>
      <c r="B22" s="5" t="n">
        <v>32159</v>
      </c>
      <c r="C22" s="5" t="n">
        <v>32521</v>
      </c>
    </row>
    <row r="23" spans="1:3">
      <c r="A23" s="4" t="s">
        <v>590</v>
      </c>
    </row>
    <row r="24" spans="1:3">
      <c r="A24" s="3" t="s">
        <v>584</v>
      </c>
    </row>
    <row r="25" spans="1:3">
      <c r="A25" s="4" t="s">
        <v>586</v>
      </c>
      <c r="B25" s="5" t="n">
        <v>379723</v>
      </c>
      <c r="C25" s="5" t="n">
        <v>382468</v>
      </c>
    </row>
    <row r="26" spans="1:3">
      <c r="A26" s="4" t="s">
        <v>587</v>
      </c>
      <c r="B26" s="5" t="n">
        <v>58154</v>
      </c>
      <c r="C26" s="5" t="n">
        <v>57778</v>
      </c>
    </row>
    <row r="27" spans="1:3">
      <c r="A27" s="4" t="s">
        <v>585</v>
      </c>
      <c r="B27" s="5" t="n">
        <v>414687</v>
      </c>
      <c r="C27" s="5" t="n">
        <v>396800</v>
      </c>
    </row>
    <row r="28" spans="1:3">
      <c r="A28" s="4" t="s">
        <v>49</v>
      </c>
      <c r="B28" s="5" t="n">
        <v>852564</v>
      </c>
      <c r="C28" s="5" t="n">
        <v>837046</v>
      </c>
    </row>
    <row r="29" spans="1:3">
      <c r="A29" s="4" t="s">
        <v>591</v>
      </c>
    </row>
    <row r="30" spans="1:3">
      <c r="A30" s="3" t="s">
        <v>584</v>
      </c>
    </row>
    <row r="31" spans="1:3">
      <c r="A31" s="4" t="s">
        <v>586</v>
      </c>
      <c r="B31" s="5" t="n">
        <v>88807</v>
      </c>
      <c r="C31" s="5" t="n">
        <v>88119</v>
      </c>
    </row>
    <row r="32" spans="1:3">
      <c r="A32" s="4" t="s">
        <v>587</v>
      </c>
      <c r="B32" s="5" t="n">
        <v>5058</v>
      </c>
      <c r="C32" s="5" t="n">
        <v>5086</v>
      </c>
    </row>
    <row r="33" spans="1:3">
      <c r="A33" s="4" t="s">
        <v>49</v>
      </c>
      <c r="B33" s="5" t="n">
        <v>93865</v>
      </c>
      <c r="C33" s="5" t="n">
        <v>93205</v>
      </c>
    </row>
    <row r="34" spans="1:3">
      <c r="A34" s="4" t="s">
        <v>592</v>
      </c>
    </row>
    <row r="35" spans="1:3">
      <c r="A35" s="3" t="s">
        <v>584</v>
      </c>
    </row>
    <row r="36" spans="1:3">
      <c r="A36" s="4" t="s">
        <v>586</v>
      </c>
      <c r="B36" s="5" t="n">
        <v>215335</v>
      </c>
      <c r="C36" s="5" t="n">
        <v>213747</v>
      </c>
    </row>
    <row r="37" spans="1:3">
      <c r="A37" s="4" t="s">
        <v>587</v>
      </c>
      <c r="B37" s="5" t="n">
        <v>15229</v>
      </c>
      <c r="C37" s="5" t="n">
        <v>15112</v>
      </c>
    </row>
    <row r="38" spans="1:3">
      <c r="A38" s="4" t="s">
        <v>585</v>
      </c>
      <c r="B38" s="5" t="n">
        <v>311520</v>
      </c>
      <c r="C38" s="5" t="n">
        <v>292641</v>
      </c>
    </row>
    <row r="39" spans="1:3">
      <c r="A39" s="4" t="s">
        <v>49</v>
      </c>
      <c r="B39" s="5" t="n">
        <v>542084</v>
      </c>
      <c r="C39" s="5" t="n">
        <v>521500</v>
      </c>
    </row>
    <row r="40" spans="1:3">
      <c r="A40" s="4" t="s">
        <v>593</v>
      </c>
    </row>
    <row r="41" spans="1:3">
      <c r="A41" s="3" t="s">
        <v>584</v>
      </c>
    </row>
    <row r="42" spans="1:3">
      <c r="A42" s="4" t="s">
        <v>586</v>
      </c>
      <c r="B42" s="5" t="n">
        <v>30411</v>
      </c>
      <c r="C42" s="5" t="n">
        <v>34098</v>
      </c>
    </row>
    <row r="43" spans="1:3">
      <c r="A43" s="4" t="s">
        <v>49</v>
      </c>
      <c r="B43" s="5" t="n">
        <v>30411</v>
      </c>
      <c r="C43" s="5" t="n">
        <v>34098</v>
      </c>
    </row>
    <row r="44" spans="1:3">
      <c r="A44" s="4" t="s">
        <v>594</v>
      </c>
    </row>
    <row r="45" spans="1:3">
      <c r="A45" s="3" t="s">
        <v>584</v>
      </c>
    </row>
    <row r="46" spans="1:3">
      <c r="A46" s="4" t="s">
        <v>586</v>
      </c>
      <c r="B46" s="5" t="n">
        <v>2510</v>
      </c>
      <c r="C46" s="5" t="n">
        <v>2478</v>
      </c>
    </row>
    <row r="47" spans="1:3">
      <c r="A47" s="4" t="s">
        <v>587</v>
      </c>
      <c r="B47" s="5" t="n">
        <v>33430</v>
      </c>
      <c r="C47" s="5" t="n">
        <v>33099</v>
      </c>
    </row>
    <row r="48" spans="1:3">
      <c r="A48" s="4" t="s">
        <v>585</v>
      </c>
      <c r="B48" s="5" t="n">
        <v>63170</v>
      </c>
      <c r="C48" s="5" t="n">
        <v>67211</v>
      </c>
    </row>
    <row r="49" spans="1:3">
      <c r="A49" s="4" t="s">
        <v>49</v>
      </c>
      <c r="B49" s="5" t="n">
        <v>99110</v>
      </c>
      <c r="C49" s="5" t="n">
        <v>102788</v>
      </c>
    </row>
    <row r="50" spans="1:3">
      <c r="A50" s="4" t="s">
        <v>595</v>
      </c>
    </row>
    <row r="51" spans="1:3">
      <c r="A51" s="3" t="s">
        <v>584</v>
      </c>
    </row>
    <row r="52" spans="1:3">
      <c r="A52" s="4" t="s">
        <v>586</v>
      </c>
      <c r="B52" s="5" t="n">
        <v>582</v>
      </c>
      <c r="C52" s="5" t="n">
        <v>564</v>
      </c>
    </row>
    <row r="53" spans="1:3">
      <c r="A53" s="4" t="s">
        <v>49</v>
      </c>
      <c r="B53" s="5" t="n">
        <v>582</v>
      </c>
      <c r="C53" s="5" t="n">
        <v>564</v>
      </c>
    </row>
    <row r="54" spans="1:3">
      <c r="A54" s="4" t="s">
        <v>596</v>
      </c>
    </row>
    <row r="55" spans="1:3">
      <c r="A55" s="3" t="s">
        <v>584</v>
      </c>
    </row>
    <row r="56" spans="1:3">
      <c r="A56" s="4" t="s">
        <v>586</v>
      </c>
      <c r="B56" s="5" t="n">
        <v>31089</v>
      </c>
      <c r="C56" s="5" t="n">
        <v>32930</v>
      </c>
    </row>
    <row r="57" spans="1:3">
      <c r="A57" s="4" t="s">
        <v>587</v>
      </c>
      <c r="B57" s="5" t="n">
        <v>1168</v>
      </c>
      <c r="C57" s="5" t="n">
        <v>1412</v>
      </c>
    </row>
    <row r="58" spans="1:3">
      <c r="A58" s="4" t="s">
        <v>585</v>
      </c>
      <c r="B58" s="5" t="n">
        <v>27597</v>
      </c>
      <c r="C58" s="5" t="n">
        <v>26598</v>
      </c>
    </row>
    <row r="59" spans="1:3">
      <c r="A59" s="4" t="s">
        <v>49</v>
      </c>
      <c r="B59" s="5" t="n">
        <v>59854</v>
      </c>
      <c r="C59" s="5" t="n">
        <v>60940</v>
      </c>
    </row>
    <row r="60" spans="1:3">
      <c r="A60" s="4" t="s">
        <v>597</v>
      </c>
    </row>
    <row r="61" spans="1:3">
      <c r="A61" s="3" t="s">
        <v>584</v>
      </c>
    </row>
    <row r="62" spans="1:3">
      <c r="A62" s="4" t="s">
        <v>586</v>
      </c>
      <c r="B62" s="5" t="n">
        <v>5595</v>
      </c>
      <c r="C62" s="5" t="n">
        <v>5495</v>
      </c>
    </row>
    <row r="63" spans="1:3">
      <c r="A63" s="4" t="s">
        <v>587</v>
      </c>
      <c r="B63" s="5" t="n">
        <v>5</v>
      </c>
      <c r="C63" s="5" t="n">
        <v>5</v>
      </c>
    </row>
    <row r="64" spans="1:3">
      <c r="A64" s="4" t="s">
        <v>49</v>
      </c>
      <c r="B64" s="5" t="n">
        <v>5600</v>
      </c>
      <c r="C64" s="5" t="n">
        <v>5500</v>
      </c>
    </row>
    <row r="65" spans="1:3">
      <c r="A65" s="4" t="s">
        <v>598</v>
      </c>
    </row>
    <row r="66" spans="1:3">
      <c r="A66" s="3" t="s">
        <v>584</v>
      </c>
    </row>
    <row r="67" spans="1:3">
      <c r="A67" s="4" t="s">
        <v>586</v>
      </c>
      <c r="B67" s="5" t="n">
        <v>5394</v>
      </c>
      <c r="C67" s="5" t="n">
        <v>5037</v>
      </c>
    </row>
    <row r="68" spans="1:3">
      <c r="A68" s="4" t="s">
        <v>587</v>
      </c>
      <c r="B68" s="5" t="n">
        <v>3264</v>
      </c>
      <c r="C68" s="5" t="n">
        <v>3064</v>
      </c>
    </row>
    <row r="69" spans="1:3">
      <c r="A69" s="4" t="s">
        <v>585</v>
      </c>
      <c r="B69" s="5" t="n">
        <v>12400</v>
      </c>
      <c r="C69" s="5" t="n">
        <v>10350</v>
      </c>
    </row>
    <row r="70" spans="1:3">
      <c r="A70" s="4" t="s">
        <v>49</v>
      </c>
      <c r="B70" s="7" t="n">
        <v>21058</v>
      </c>
      <c r="C70" s="7" t="n">
        <v>184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21</v>
      </c>
    </row>
    <row r="2" spans="1:3">
      <c r="A2" s="3" t="s">
        <v>584</v>
      </c>
    </row>
    <row r="3" spans="1:3">
      <c r="A3" s="4" t="s">
        <v>49</v>
      </c>
      <c r="B3" s="7" t="n">
        <v>852564</v>
      </c>
      <c r="C3" s="7" t="n">
        <v>837046</v>
      </c>
    </row>
    <row r="4" spans="1:3">
      <c r="A4" s="4" t="s">
        <v>600</v>
      </c>
    </row>
    <row r="5" spans="1:3">
      <c r="A5" s="3" t="s">
        <v>584</v>
      </c>
    </row>
    <row r="6" spans="1:3">
      <c r="A6" s="4" t="s">
        <v>49</v>
      </c>
      <c r="B6" s="5" t="n">
        <v>315000</v>
      </c>
      <c r="C6" s="5" t="n">
        <v>309000</v>
      </c>
    </row>
    <row r="7" spans="1:3">
      <c r="A7" s="4" t="s">
        <v>601</v>
      </c>
    </row>
    <row r="8" spans="1:3">
      <c r="A8" s="3" t="s">
        <v>584</v>
      </c>
    </row>
    <row r="9" spans="1:3">
      <c r="A9" s="4" t="s">
        <v>49</v>
      </c>
      <c r="B9" s="5" t="n">
        <v>21000</v>
      </c>
      <c r="C9" s="5" t="n">
        <v>20000</v>
      </c>
    </row>
    <row r="10" spans="1:3">
      <c r="A10" s="4" t="s">
        <v>602</v>
      </c>
    </row>
    <row r="11" spans="1:3">
      <c r="A11" s="3" t="s">
        <v>584</v>
      </c>
    </row>
    <row r="12" spans="1:3">
      <c r="A12" s="4" t="s">
        <v>49</v>
      </c>
      <c r="B12" s="5" t="n">
        <v>42000</v>
      </c>
      <c r="C12" s="5" t="n">
        <v>38000</v>
      </c>
    </row>
    <row r="13" spans="1:3">
      <c r="A13" s="4" t="s">
        <v>603</v>
      </c>
    </row>
    <row r="14" spans="1:3">
      <c r="A14" s="3" t="s">
        <v>584</v>
      </c>
    </row>
    <row r="15" spans="1:3">
      <c r="A15" s="4" t="s">
        <v>49</v>
      </c>
      <c r="B15" s="7" t="n">
        <v>32000</v>
      </c>
      <c r="C15" s="7" t="n">
        <v>3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21</v>
      </c>
    </row>
    <row r="2" spans="1:3">
      <c r="A2" s="3" t="s">
        <v>584</v>
      </c>
    </row>
    <row r="3" spans="1:3">
      <c r="A3" s="4" t="s">
        <v>605</v>
      </c>
      <c r="B3" s="7" t="n">
        <v>414687</v>
      </c>
      <c r="C3" s="7" t="n">
        <v>396800</v>
      </c>
    </row>
    <row r="4" spans="1:3">
      <c r="A4" s="4" t="s">
        <v>606</v>
      </c>
      <c r="B4" s="5" t="n">
        <v>378000</v>
      </c>
      <c r="C4" s="5" t="n">
        <v>362000</v>
      </c>
    </row>
    <row r="5" spans="1:3">
      <c r="A5" s="4" t="s">
        <v>607</v>
      </c>
    </row>
    <row r="6" spans="1:3">
      <c r="A6" s="3" t="s">
        <v>584</v>
      </c>
    </row>
    <row r="7" spans="1:3">
      <c r="A7" s="4" t="s">
        <v>605</v>
      </c>
      <c r="B7" s="5" t="n">
        <v>110375</v>
      </c>
      <c r="C7" s="5" t="n">
        <v>89553</v>
      </c>
    </row>
    <row r="8" spans="1:3">
      <c r="A8" s="4" t="s">
        <v>608</v>
      </c>
    </row>
    <row r="9" spans="1:3">
      <c r="A9" s="3" t="s">
        <v>584</v>
      </c>
    </row>
    <row r="10" spans="1:3">
      <c r="A10" s="4" t="s">
        <v>605</v>
      </c>
      <c r="B10" s="5" t="n">
        <v>48374</v>
      </c>
      <c r="C10" s="5" t="n">
        <v>59109</v>
      </c>
    </row>
    <row r="11" spans="1:3">
      <c r="A11" s="4" t="s">
        <v>609</v>
      </c>
    </row>
    <row r="12" spans="1:3">
      <c r="A12" s="3" t="s">
        <v>584</v>
      </c>
    </row>
    <row r="13" spans="1:3">
      <c r="A13" s="4" t="s">
        <v>605</v>
      </c>
      <c r="B13" s="5" t="n">
        <v>79462</v>
      </c>
      <c r="C13" s="5" t="n">
        <v>80773</v>
      </c>
    </row>
    <row r="14" spans="1:3">
      <c r="A14" s="4" t="s">
        <v>610</v>
      </c>
    </row>
    <row r="15" spans="1:3">
      <c r="A15" s="3" t="s">
        <v>584</v>
      </c>
    </row>
    <row r="16" spans="1:3">
      <c r="A16" s="4" t="s">
        <v>605</v>
      </c>
      <c r="B16" s="5" t="n">
        <v>59814</v>
      </c>
      <c r="C16" s="5" t="n">
        <v>51798</v>
      </c>
    </row>
    <row r="17" spans="1:3">
      <c r="A17" s="4" t="s">
        <v>611</v>
      </c>
    </row>
    <row r="18" spans="1:3">
      <c r="A18" s="3" t="s">
        <v>584</v>
      </c>
    </row>
    <row r="19" spans="1:3">
      <c r="A19" s="4" t="s">
        <v>605</v>
      </c>
      <c r="B19" s="5" t="n">
        <v>42381</v>
      </c>
      <c r="C19" s="5" t="n">
        <v>45550</v>
      </c>
    </row>
    <row r="20" spans="1:3">
      <c r="A20" s="4" t="s">
        <v>612</v>
      </c>
    </row>
    <row r="21" spans="1:3">
      <c r="A21" s="3" t="s">
        <v>584</v>
      </c>
    </row>
    <row r="22" spans="1:3">
      <c r="A22" s="4" t="s">
        <v>605</v>
      </c>
      <c r="B22" s="5" t="n">
        <v>26131</v>
      </c>
      <c r="C22" s="5" t="n">
        <v>21127</v>
      </c>
    </row>
    <row r="23" spans="1:3">
      <c r="A23" s="4" t="s">
        <v>613</v>
      </c>
    </row>
    <row r="24" spans="1:3">
      <c r="A24" s="3" t="s">
        <v>584</v>
      </c>
    </row>
    <row r="25" spans="1:3">
      <c r="A25" s="4" t="s">
        <v>605</v>
      </c>
      <c r="B25" s="5" t="n">
        <v>23684</v>
      </c>
      <c r="C25" s="5" t="n">
        <v>23863</v>
      </c>
    </row>
    <row r="26" spans="1:3">
      <c r="A26" s="4" t="s">
        <v>614</v>
      </c>
    </row>
    <row r="27" spans="1:3">
      <c r="A27" s="3" t="s">
        <v>584</v>
      </c>
    </row>
    <row r="28" spans="1:3">
      <c r="A28" s="4" t="s">
        <v>605</v>
      </c>
      <c r="B28" s="7" t="n">
        <v>24466</v>
      </c>
      <c r="C28" s="7" t="n">
        <v>250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70</v>
      </c>
    </row>
    <row r="3" spans="1:3">
      <c r="A3" s="3" t="s">
        <v>616</v>
      </c>
    </row>
    <row r="4" spans="1:3">
      <c r="A4" s="4" t="s">
        <v>617</v>
      </c>
      <c r="B4" s="7" t="n">
        <v>3643</v>
      </c>
      <c r="C4" s="7" t="n">
        <v>3502</v>
      </c>
    </row>
    <row r="5" spans="1:3">
      <c r="A5" s="4" t="s">
        <v>618</v>
      </c>
    </row>
    <row r="6" spans="1:3">
      <c r="A6" s="3" t="s">
        <v>616</v>
      </c>
    </row>
    <row r="7" spans="1:3">
      <c r="A7" s="4" t="s">
        <v>619</v>
      </c>
      <c r="B7" s="5" t="n">
        <v>74</v>
      </c>
      <c r="C7" s="5" t="n">
        <v>89</v>
      </c>
    </row>
    <row r="8" spans="1:3">
      <c r="A8" s="4" t="s">
        <v>620</v>
      </c>
      <c r="B8" s="5" t="n">
        <v>-5</v>
      </c>
      <c r="C8" s="5" t="n">
        <v>2</v>
      </c>
    </row>
    <row r="9" spans="1:3">
      <c r="A9" s="4" t="s">
        <v>621</v>
      </c>
      <c r="B9" s="5" t="n">
        <v>4</v>
      </c>
      <c r="C9" s="5" t="n">
        <v>4</v>
      </c>
    </row>
    <row r="10" spans="1:3">
      <c r="A10" s="4" t="s">
        <v>622</v>
      </c>
      <c r="B10" s="5" t="n">
        <v>73</v>
      </c>
      <c r="C10" s="5" t="n">
        <v>95</v>
      </c>
    </row>
    <row r="11" spans="1:3">
      <c r="A11" s="4" t="s">
        <v>623</v>
      </c>
    </row>
    <row r="12" spans="1:3">
      <c r="A12" s="3" t="s">
        <v>616</v>
      </c>
    </row>
    <row r="13" spans="1:3">
      <c r="A13" s="4" t="s">
        <v>624</v>
      </c>
      <c r="B13" s="5" t="n">
        <v>61</v>
      </c>
      <c r="C13" s="5" t="n">
        <v>52</v>
      </c>
    </row>
    <row r="14" spans="1:3">
      <c r="A14" s="4" t="s">
        <v>625</v>
      </c>
    </row>
    <row r="15" spans="1:3">
      <c r="A15" s="3" t="s">
        <v>616</v>
      </c>
    </row>
    <row r="16" spans="1:3">
      <c r="A16" s="4" t="s">
        <v>617</v>
      </c>
      <c r="B16" s="5" t="n">
        <v>134</v>
      </c>
      <c r="C16" s="5" t="n">
        <v>147</v>
      </c>
    </row>
    <row r="17" spans="1:3">
      <c r="A17" s="4" t="s">
        <v>626</v>
      </c>
    </row>
    <row r="18" spans="1:3">
      <c r="A18" s="3" t="s">
        <v>616</v>
      </c>
    </row>
    <row r="19" spans="1:3">
      <c r="A19" s="4" t="s">
        <v>619</v>
      </c>
      <c r="B19" s="5" t="n">
        <v>10</v>
      </c>
      <c r="C19" s="5" t="n">
        <v>10</v>
      </c>
    </row>
    <row r="20" spans="1:3">
      <c r="A20" s="4" t="s">
        <v>620</v>
      </c>
      <c r="B20" s="5" t="n">
        <v>16</v>
      </c>
      <c r="C20" s="5" t="n">
        <v>16</v>
      </c>
    </row>
    <row r="21" spans="1:3">
      <c r="A21" s="4" t="s">
        <v>627</v>
      </c>
      <c r="B21" s="5" t="n">
        <v>2</v>
      </c>
    </row>
    <row r="22" spans="1:3">
      <c r="A22" s="4" t="s">
        <v>622</v>
      </c>
      <c r="B22" s="5" t="n">
        <v>28</v>
      </c>
      <c r="C22" s="5" t="n">
        <v>26</v>
      </c>
    </row>
    <row r="23" spans="1:3">
      <c r="A23" s="4" t="s">
        <v>617</v>
      </c>
      <c r="B23" s="7" t="n">
        <v>28</v>
      </c>
      <c r="C23" s="7" t="n">
        <v>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70</v>
      </c>
    </row>
    <row r="3" spans="1:3">
      <c r="A3" s="4" t="s">
        <v>629</v>
      </c>
    </row>
    <row r="4" spans="1:3">
      <c r="A4" s="3" t="s">
        <v>630</v>
      </c>
    </row>
    <row r="5" spans="1:3">
      <c r="A5" s="4" t="s">
        <v>631</v>
      </c>
      <c r="B5" s="7" t="n">
        <v>607</v>
      </c>
      <c r="C5" s="7" t="n">
        <v>18</v>
      </c>
    </row>
    <row r="6" spans="1:3">
      <c r="A6" s="4" t="s">
        <v>632</v>
      </c>
      <c r="B6" s="5" t="n">
        <v>-144</v>
      </c>
      <c r="C6" s="5" t="n">
        <v>-85</v>
      </c>
    </row>
    <row r="7" spans="1:3">
      <c r="A7" s="4" t="s">
        <v>633</v>
      </c>
      <c r="B7" s="5" t="n">
        <v>463</v>
      </c>
      <c r="C7" s="5" t="n">
        <v>-67</v>
      </c>
    </row>
    <row r="8" spans="1:3">
      <c r="A8" s="4" t="s">
        <v>634</v>
      </c>
    </row>
    <row r="9" spans="1:3">
      <c r="A9" s="3" t="s">
        <v>630</v>
      </c>
    </row>
    <row r="10" spans="1:3">
      <c r="A10" s="4" t="s">
        <v>631</v>
      </c>
      <c r="B10" s="5" t="n">
        <v>57</v>
      </c>
    </row>
    <row r="11" spans="1:3">
      <c r="A11" s="4" t="s">
        <v>635</v>
      </c>
      <c r="B11" s="5" t="n">
        <v>-1</v>
      </c>
      <c r="C11" s="5" t="n">
        <v>-2</v>
      </c>
    </row>
    <row r="12" spans="1:3">
      <c r="A12" s="4" t="s">
        <v>633</v>
      </c>
      <c r="B12" s="7" t="n">
        <v>56</v>
      </c>
      <c r="C12" s="7"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636</v>
      </c>
      <c r="B1" s="2" t="s">
        <v>637</v>
      </c>
      <c r="C1" s="2" t="s">
        <v>638</v>
      </c>
      <c r="D1" s="2" t="s">
        <v>2</v>
      </c>
      <c r="E1" s="2" t="s">
        <v>70</v>
      </c>
    </row>
    <row r="2" spans="1:5">
      <c r="A2" s="3" t="s">
        <v>639</v>
      </c>
    </row>
    <row r="3" spans="1:5">
      <c r="A3" s="4" t="s">
        <v>640</v>
      </c>
      <c r="D3" s="7" t="n">
        <v>361</v>
      </c>
      <c r="E3" s="7" t="n">
        <v>30</v>
      </c>
    </row>
    <row r="4" spans="1:5">
      <c r="A4" s="4" t="s">
        <v>641</v>
      </c>
    </row>
    <row r="5" spans="1:5">
      <c r="A5" s="3" t="s">
        <v>639</v>
      </c>
    </row>
    <row r="6" spans="1:5">
      <c r="A6" s="4" t="s">
        <v>642</v>
      </c>
      <c r="C6" s="5" t="n">
        <v>14</v>
      </c>
    </row>
    <row r="7" spans="1:5">
      <c r="A7" s="4" t="s">
        <v>643</v>
      </c>
      <c r="C7" s="7" t="n">
        <v>25</v>
      </c>
    </row>
    <row r="8" spans="1:5">
      <c r="A8" s="4" t="s">
        <v>640</v>
      </c>
      <c r="C8" s="7" t="n">
        <v>350</v>
      </c>
    </row>
    <row r="9" spans="1:5">
      <c r="A9" s="4" t="s">
        <v>644</v>
      </c>
      <c r="C9" s="4" t="s">
        <v>645</v>
      </c>
    </row>
    <row r="10" spans="1:5">
      <c r="A10" s="4" t="s">
        <v>646</v>
      </c>
      <c r="C10" s="4" t="s">
        <v>647</v>
      </c>
    </row>
    <row r="11" spans="1:5">
      <c r="A11" s="4" t="s">
        <v>648</v>
      </c>
      <c r="C11" s="4" t="s">
        <v>649</v>
      </c>
    </row>
    <row r="12" spans="1:5">
      <c r="A12" s="4" t="s">
        <v>650</v>
      </c>
      <c r="C12" s="4" t="s">
        <v>651</v>
      </c>
    </row>
    <row r="13" spans="1:5">
      <c r="A13" s="4" t="s">
        <v>652</v>
      </c>
      <c r="C13" s="7" t="n">
        <v>25</v>
      </c>
    </row>
    <row r="14" spans="1:5">
      <c r="A14" s="4" t="s">
        <v>653</v>
      </c>
      <c r="C14" s="4" t="s">
        <v>654</v>
      </c>
    </row>
    <row r="15" spans="1:5">
      <c r="A15" s="4" t="s">
        <v>655</v>
      </c>
    </row>
    <row r="16" spans="1:5">
      <c r="A16" s="3" t="s">
        <v>639</v>
      </c>
    </row>
    <row r="17" spans="1:5">
      <c r="A17" s="4" t="s">
        <v>652</v>
      </c>
      <c r="B17" s="7" t="n">
        <v>25</v>
      </c>
    </row>
    <row r="18" spans="1:5">
      <c r="A18" s="4" t="s">
        <v>656</v>
      </c>
      <c r="B18" s="5"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70</v>
      </c>
    </row>
    <row r="3" spans="1:3">
      <c r="A3" s="3" t="s">
        <v>639</v>
      </c>
    </row>
    <row r="4" spans="1:3">
      <c r="A4" s="4" t="s">
        <v>658</v>
      </c>
      <c r="B4" s="7" t="n">
        <v>2</v>
      </c>
      <c r="C4" s="7" t="n">
        <v>-3</v>
      </c>
    </row>
    <row r="5" spans="1:3">
      <c r="A5" s="4" t="s">
        <v>659</v>
      </c>
      <c r="B5" s="7" t="n">
        <v>-348</v>
      </c>
      <c r="C5" s="7" t="n">
        <v>-923</v>
      </c>
    </row>
    <row r="6" spans="1:3">
      <c r="A6" s="4" t="s">
        <v>68</v>
      </c>
    </row>
    <row r="7" spans="1:3">
      <c r="A7" s="3" t="s">
        <v>639</v>
      </c>
    </row>
    <row r="8" spans="1:3">
      <c r="A8" s="4" t="s">
        <v>660</v>
      </c>
      <c r="B8" s="5" t="n">
        <v>159</v>
      </c>
      <c r="C8" s="5" t="n">
        <v>464</v>
      </c>
    </row>
    <row r="9" spans="1:3">
      <c r="A9" s="4" t="s">
        <v>661</v>
      </c>
      <c r="B9" s="5" t="n">
        <v>-3684</v>
      </c>
      <c r="C9" s="5" t="n">
        <v>-9297</v>
      </c>
    </row>
    <row r="10" spans="1:3">
      <c r="A10" s="4" t="s">
        <v>662</v>
      </c>
      <c r="B10" s="5" t="n">
        <v>-3525</v>
      </c>
      <c r="C10" s="5" t="n">
        <v>-8833</v>
      </c>
    </row>
    <row r="11" spans="1:3">
      <c r="A11" s="4" t="s">
        <v>658</v>
      </c>
      <c r="B11" s="7" t="n">
        <v>11</v>
      </c>
      <c r="C11" s="7" t="n">
        <v>30</v>
      </c>
    </row>
    <row r="12" spans="1:3">
      <c r="A12" s="4" t="s">
        <v>659</v>
      </c>
      <c r="B12" s="5" t="n">
        <v>-45</v>
      </c>
      <c r="C12" s="5" t="n">
        <v>-113</v>
      </c>
    </row>
    <row r="13" spans="1:3">
      <c r="A13" s="4" t="s">
        <v>663</v>
      </c>
      <c r="B13" s="7" t="n">
        <v>-34</v>
      </c>
      <c r="C13" s="7" t="n">
        <v>-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70</v>
      </c>
    </row>
    <row r="3" spans="1:3">
      <c r="A3" s="3" t="s">
        <v>639</v>
      </c>
    </row>
    <row r="4" spans="1:3">
      <c r="A4" s="4" t="s">
        <v>665</v>
      </c>
      <c r="B4" s="7" t="n">
        <v>348</v>
      </c>
      <c r="C4" s="7" t="n">
        <v>923</v>
      </c>
    </row>
    <row r="5" spans="1:3">
      <c r="A5" s="4" t="s">
        <v>68</v>
      </c>
    </row>
    <row r="6" spans="1:3">
      <c r="A6" s="3" t="s">
        <v>639</v>
      </c>
    </row>
    <row r="7" spans="1:3">
      <c r="A7" s="4" t="s">
        <v>666</v>
      </c>
      <c r="B7" s="7" t="n">
        <v>348</v>
      </c>
      <c r="C7" s="7" t="n">
        <v>923</v>
      </c>
    </row>
    <row r="8" spans="1:3">
      <c r="A8" s="4" t="s">
        <v>667</v>
      </c>
      <c r="B8" s="8" t="n">
        <v>94.40000000000001</v>
      </c>
      <c r="C8" s="8" t="n">
        <v>99.29000000000001</v>
      </c>
    </row>
    <row r="9" spans="1:3">
      <c r="A9" s="4" t="s">
        <v>665</v>
      </c>
      <c r="B9" s="7" t="n">
        <v>45</v>
      </c>
      <c r="C9" s="7" t="n">
        <v>113</v>
      </c>
    </row>
    <row r="10" spans="1:3">
      <c r="A10" s="4" t="s">
        <v>668</v>
      </c>
      <c r="B10" s="8" t="n">
        <v>12.25</v>
      </c>
      <c r="C10" s="8" t="n">
        <v>12.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7</v>
      </c>
      <c r="B1" s="2" t="s">
        <v>2</v>
      </c>
      <c r="C1" s="2" t="s">
        <v>21</v>
      </c>
      <c r="D1" s="2" t="s">
        <v>70</v>
      </c>
      <c r="E1" s="2" t="s">
        <v>208</v>
      </c>
    </row>
    <row r="2" spans="1:5">
      <c r="A2" s="3" t="s">
        <v>209</v>
      </c>
    </row>
    <row r="3" spans="1:5">
      <c r="A3" s="4" t="s">
        <v>210</v>
      </c>
      <c r="B3" s="10" t="n">
        <v>2.3</v>
      </c>
      <c r="C3" s="10" t="n">
        <v>2.4</v>
      </c>
      <c r="D3" s="10" t="n">
        <v>2.5</v>
      </c>
      <c r="E3" s="10" t="n">
        <v>2.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9</v>
      </c>
      <c r="B1" s="2" t="s">
        <v>1</v>
      </c>
    </row>
    <row r="2" spans="1:3">
      <c r="B2" s="2" t="s">
        <v>2</v>
      </c>
      <c r="C2" s="2" t="s">
        <v>70</v>
      </c>
    </row>
    <row r="3" spans="1:3">
      <c r="A3" s="3" t="s">
        <v>670</v>
      </c>
    </row>
    <row r="4" spans="1:3">
      <c r="A4" s="4" t="s">
        <v>102</v>
      </c>
      <c r="B4" s="7" t="n">
        <v>3172</v>
      </c>
      <c r="C4" s="7" t="n">
        <v>3012</v>
      </c>
    </row>
    <row r="5" spans="1:3">
      <c r="A5" s="4" t="s">
        <v>671</v>
      </c>
      <c r="B5" s="5" t="n">
        <v>-74</v>
      </c>
      <c r="C5" s="5" t="n">
        <v>-90</v>
      </c>
    </row>
    <row r="6" spans="1:3">
      <c r="A6" s="4" t="s">
        <v>672</v>
      </c>
      <c r="B6" s="5" t="n">
        <v>-2</v>
      </c>
      <c r="C6" s="5" t="n">
        <v>-11</v>
      </c>
    </row>
    <row r="7" spans="1:3">
      <c r="A7" s="4" t="s">
        <v>673</v>
      </c>
      <c r="B7" s="7" t="n">
        <v>3096</v>
      </c>
      <c r="C7" s="7" t="n">
        <v>2929</v>
      </c>
    </row>
    <row r="8" spans="1:3">
      <c r="A8" s="4" t="s">
        <v>674</v>
      </c>
      <c r="B8" s="5" t="n">
        <v>1437074</v>
      </c>
      <c r="C8" s="5" t="n">
        <v>1451781</v>
      </c>
    </row>
    <row r="9" spans="1:3">
      <c r="A9" s="4" t="s">
        <v>675</v>
      </c>
      <c r="B9" s="8" t="n">
        <v>2.15</v>
      </c>
      <c r="C9" s="8" t="n">
        <v>2.02</v>
      </c>
    </row>
    <row r="10" spans="1:3">
      <c r="A10" s="3" t="s">
        <v>676</v>
      </c>
    </row>
    <row r="11" spans="1:3">
      <c r="A11" s="4" t="s">
        <v>673</v>
      </c>
      <c r="B11" s="7" t="n">
        <v>3096</v>
      </c>
      <c r="C11" s="7" t="n">
        <v>2929</v>
      </c>
    </row>
    <row r="12" spans="1:3">
      <c r="A12" s="4" t="s">
        <v>677</v>
      </c>
      <c r="B12" s="5" t="n">
        <v>4</v>
      </c>
      <c r="C12" s="5" t="n">
        <v>4</v>
      </c>
    </row>
    <row r="13" spans="1:3">
      <c r="A13" s="4" t="s">
        <v>678</v>
      </c>
      <c r="B13" s="7" t="n">
        <v>3100</v>
      </c>
      <c r="C13" s="7" t="n">
        <v>2933</v>
      </c>
    </row>
    <row r="14" spans="1:3">
      <c r="A14" s="4" t="s">
        <v>674</v>
      </c>
      <c r="B14" s="5" t="n">
        <v>1437074</v>
      </c>
      <c r="C14" s="5" t="n">
        <v>1451781</v>
      </c>
    </row>
    <row r="15" spans="1:3">
      <c r="A15" s="4" t="s">
        <v>679</v>
      </c>
      <c r="B15" s="5" t="n">
        <v>2033</v>
      </c>
      <c r="C15" s="5" t="n">
        <v>3069</v>
      </c>
    </row>
    <row r="16" spans="1:3">
      <c r="A16" s="4" t="s">
        <v>680</v>
      </c>
      <c r="B16" s="5" t="n">
        <v>737</v>
      </c>
      <c r="C16" s="5" t="n">
        <v>751</v>
      </c>
    </row>
    <row r="17" spans="1:3">
      <c r="A17" s="4" t="s">
        <v>681</v>
      </c>
      <c r="B17" s="5" t="n">
        <v>3351</v>
      </c>
      <c r="C17" s="5" t="n">
        <v>3113</v>
      </c>
    </row>
    <row r="18" spans="1:3">
      <c r="A18" s="4" t="s">
        <v>682</v>
      </c>
      <c r="B18" s="5" t="n">
        <v>1443195</v>
      </c>
      <c r="C18" s="5" t="n">
        <v>1458714</v>
      </c>
    </row>
    <row r="19" spans="1:3">
      <c r="A19" s="4" t="s">
        <v>683</v>
      </c>
      <c r="B19" s="8" t="n">
        <v>2.15</v>
      </c>
      <c r="C19" s="8" t="n">
        <v>2.01</v>
      </c>
    </row>
    <row r="20" spans="1:3">
      <c r="A20" s="4" t="s">
        <v>141</v>
      </c>
    </row>
    <row r="21" spans="1:3">
      <c r="A21" s="3" t="s">
        <v>670</v>
      </c>
    </row>
    <row r="22" spans="1:3">
      <c r="A22" s="4" t="s">
        <v>102</v>
      </c>
      <c r="B22" s="7" t="n">
        <v>3170</v>
      </c>
      <c r="C22" s="7" t="n">
        <v>3001</v>
      </c>
    </row>
    <row r="23" spans="1:3">
      <c r="A23" s="4" t="s">
        <v>671</v>
      </c>
      <c r="B23" s="7" t="n">
        <v>-74</v>
      </c>
      <c r="C23" s="7" t="n">
        <v>-7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4</v>
      </c>
      <c r="B1" s="2" t="s">
        <v>1</v>
      </c>
    </row>
    <row r="2" spans="1:3">
      <c r="B2" s="2" t="s">
        <v>2</v>
      </c>
      <c r="C2" s="2" t="s">
        <v>70</v>
      </c>
    </row>
    <row r="3" spans="1:3">
      <c r="A3" s="3" t="s">
        <v>685</v>
      </c>
    </row>
    <row r="4" spans="1:3">
      <c r="A4" s="4" t="s">
        <v>686</v>
      </c>
      <c r="B4" s="5" t="n">
        <v>1364706</v>
      </c>
      <c r="C4" s="5" t="n">
        <v>0</v>
      </c>
    </row>
    <row r="5" spans="1:3">
      <c r="A5" s="4" t="s">
        <v>687</v>
      </c>
      <c r="B5" s="8" t="n">
        <v>99.7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8</v>
      </c>
      <c r="B1" s="2" t="s">
        <v>1</v>
      </c>
    </row>
    <row r="2" spans="1:4">
      <c r="B2" s="2" t="s">
        <v>2</v>
      </c>
      <c r="C2" s="2" t="s">
        <v>70</v>
      </c>
      <c r="D2" s="2" t="s">
        <v>21</v>
      </c>
    </row>
    <row r="3" spans="1:4">
      <c r="A3" s="3" t="s">
        <v>689</v>
      </c>
    </row>
    <row r="4" spans="1:4">
      <c r="A4" s="4" t="s">
        <v>76</v>
      </c>
      <c r="B4" s="7" t="n">
        <v>4884</v>
      </c>
      <c r="C4" s="7" t="n">
        <v>4445</v>
      </c>
    </row>
    <row r="5" spans="1:4">
      <c r="A5" s="4" t="s">
        <v>77</v>
      </c>
      <c r="B5" s="5" t="n">
        <v>6705</v>
      </c>
      <c r="C5" s="5" t="n">
        <v>6383</v>
      </c>
    </row>
    <row r="6" spans="1:4">
      <c r="A6" s="4" t="s">
        <v>90</v>
      </c>
      <c r="B6" s="5" t="n">
        <v>11589</v>
      </c>
      <c r="C6" s="5" t="n">
        <v>10828</v>
      </c>
    </row>
    <row r="7" spans="1:4">
      <c r="A7" s="4" t="s">
        <v>168</v>
      </c>
      <c r="B7" s="5" t="n">
        <v>514</v>
      </c>
      <c r="C7" s="5" t="n">
        <v>334</v>
      </c>
    </row>
    <row r="8" spans="1:4">
      <c r="A8" s="4" t="s">
        <v>92</v>
      </c>
      <c r="B8" s="5" t="n">
        <v>1225</v>
      </c>
      <c r="C8" s="5" t="n">
        <v>836</v>
      </c>
    </row>
    <row r="9" spans="1:4">
      <c r="A9" s="4" t="s">
        <v>93</v>
      </c>
      <c r="B9" s="5" t="n">
        <v>5912</v>
      </c>
      <c r="C9" s="5" t="n">
        <v>5611</v>
      </c>
    </row>
    <row r="10" spans="1:4">
      <c r="A10" s="4" t="s">
        <v>690</v>
      </c>
      <c r="B10" s="5" t="n">
        <v>3938</v>
      </c>
      <c r="C10" s="5" t="n">
        <v>4047</v>
      </c>
    </row>
    <row r="11" spans="1:4">
      <c r="A11" s="4" t="s">
        <v>691</v>
      </c>
      <c r="B11" s="5" t="n">
        <v>766</v>
      </c>
      <c r="C11" s="5" t="n">
        <v>1035</v>
      </c>
    </row>
    <row r="12" spans="1:4">
      <c r="A12" s="4" t="s">
        <v>102</v>
      </c>
      <c r="B12" s="5" t="n">
        <v>3172</v>
      </c>
      <c r="C12" s="5" t="n">
        <v>3012</v>
      </c>
    </row>
    <row r="13" spans="1:4">
      <c r="A13" s="3" t="s">
        <v>692</v>
      </c>
    </row>
    <row r="14" spans="1:4">
      <c r="A14" s="4" t="s">
        <v>693</v>
      </c>
      <c r="B14" s="5" t="n">
        <v>440</v>
      </c>
      <c r="C14" s="5" t="n">
        <v>396</v>
      </c>
    </row>
    <row r="15" spans="1:4">
      <c r="A15" s="4" t="s">
        <v>44</v>
      </c>
      <c r="B15" s="5" t="n">
        <v>1366207</v>
      </c>
      <c r="D15" s="7" t="n">
        <v>1334734</v>
      </c>
    </row>
    <row r="16" spans="1:4">
      <c r="A16" s="4" t="s">
        <v>58</v>
      </c>
      <c r="B16" s="5" t="n">
        <v>1285557</v>
      </c>
      <c r="D16" s="5" t="n">
        <v>1254779</v>
      </c>
    </row>
    <row r="17" spans="1:4">
      <c r="A17" s="4" t="s">
        <v>694</v>
      </c>
    </row>
    <row r="18" spans="1:4">
      <c r="A18" s="3" t="s">
        <v>689</v>
      </c>
    </row>
    <row r="19" spans="1:4">
      <c r="A19" s="4" t="s">
        <v>76</v>
      </c>
      <c r="B19" s="5" t="n">
        <v>3134</v>
      </c>
      <c r="C19" s="5" t="n">
        <v>2856</v>
      </c>
    </row>
    <row r="20" spans="1:4">
      <c r="A20" s="4" t="s">
        <v>77</v>
      </c>
      <c r="B20" s="5" t="n">
        <v>1284</v>
      </c>
      <c r="C20" s="5" t="n">
        <v>1309</v>
      </c>
    </row>
    <row r="21" spans="1:4">
      <c r="A21" s="4" t="s">
        <v>90</v>
      </c>
      <c r="B21" s="5" t="n">
        <v>4418</v>
      </c>
      <c r="C21" s="5" t="n">
        <v>4165</v>
      </c>
    </row>
    <row r="22" spans="1:4">
      <c r="A22" s="4" t="s">
        <v>168</v>
      </c>
      <c r="B22" s="5" t="n">
        <v>348</v>
      </c>
      <c r="C22" s="5" t="n">
        <v>317</v>
      </c>
    </row>
    <row r="23" spans="1:4">
      <c r="A23" s="4" t="s">
        <v>93</v>
      </c>
      <c r="B23" s="5" t="n">
        <v>1915</v>
      </c>
      <c r="C23" s="5" t="n">
        <v>1801</v>
      </c>
    </row>
    <row r="24" spans="1:4">
      <c r="A24" s="4" t="s">
        <v>690</v>
      </c>
      <c r="B24" s="5" t="n">
        <v>2155</v>
      </c>
      <c r="C24" s="5" t="n">
        <v>2047</v>
      </c>
    </row>
    <row r="25" spans="1:4">
      <c r="A25" s="4" t="s">
        <v>691</v>
      </c>
      <c r="B25" s="5" t="n">
        <v>584</v>
      </c>
      <c r="C25" s="5" t="n">
        <v>526</v>
      </c>
    </row>
    <row r="26" spans="1:4">
      <c r="A26" s="4" t="s">
        <v>102</v>
      </c>
      <c r="B26" s="5" t="n">
        <v>1571</v>
      </c>
      <c r="C26" s="5" t="n">
        <v>1521</v>
      </c>
    </row>
    <row r="27" spans="1:4">
      <c r="A27" s="3" t="s">
        <v>692</v>
      </c>
    </row>
    <row r="28" spans="1:4">
      <c r="A28" s="4" t="s">
        <v>693</v>
      </c>
      <c r="B28" s="5" t="n">
        <v>153</v>
      </c>
      <c r="C28" s="5" t="n">
        <v>140</v>
      </c>
    </row>
    <row r="29" spans="1:4">
      <c r="A29" s="4" t="s">
        <v>44</v>
      </c>
      <c r="B29" s="5" t="n">
        <v>458817</v>
      </c>
      <c r="D29" s="5" t="n">
        <v>453879</v>
      </c>
    </row>
    <row r="30" spans="1:4">
      <c r="A30" s="4" t="s">
        <v>58</v>
      </c>
      <c r="B30" s="5" t="n">
        <v>458826</v>
      </c>
      <c r="D30" s="5" t="n">
        <v>453878</v>
      </c>
    </row>
    <row r="31" spans="1:4">
      <c r="A31" s="4" t="s">
        <v>695</v>
      </c>
    </row>
    <row r="32" spans="1:4">
      <c r="A32" s="3" t="s">
        <v>689</v>
      </c>
    </row>
    <row r="33" spans="1:4">
      <c r="A33" s="4" t="s">
        <v>76</v>
      </c>
      <c r="B33" s="5" t="n">
        <v>744</v>
      </c>
      <c r="C33" s="5" t="n">
        <v>612</v>
      </c>
    </row>
    <row r="34" spans="1:4">
      <c r="A34" s="4" t="s">
        <v>77</v>
      </c>
      <c r="B34" s="5" t="n">
        <v>2204</v>
      </c>
      <c r="C34" s="5" t="n">
        <v>2171</v>
      </c>
    </row>
    <row r="35" spans="1:4">
      <c r="A35" s="4" t="s">
        <v>90</v>
      </c>
      <c r="B35" s="5" t="n">
        <v>2948</v>
      </c>
      <c r="C35" s="5" t="n">
        <v>2783</v>
      </c>
    </row>
    <row r="36" spans="1:4">
      <c r="A36" s="4" t="s">
        <v>168</v>
      </c>
      <c r="B36" s="5" t="n">
        <v>26</v>
      </c>
      <c r="C36" s="5" t="n">
        <v>-2</v>
      </c>
    </row>
    <row r="37" spans="1:4">
      <c r="A37" s="4" t="s">
        <v>93</v>
      </c>
      <c r="B37" s="5" t="n">
        <v>2164</v>
      </c>
      <c r="C37" s="5" t="n">
        <v>2011</v>
      </c>
    </row>
    <row r="38" spans="1:4">
      <c r="A38" s="4" t="s">
        <v>690</v>
      </c>
      <c r="B38" s="5" t="n">
        <v>758</v>
      </c>
      <c r="C38" s="5" t="n">
        <v>774</v>
      </c>
    </row>
    <row r="39" spans="1:4">
      <c r="A39" s="4" t="s">
        <v>691</v>
      </c>
      <c r="B39" s="5" t="n">
        <v>161</v>
      </c>
      <c r="C39" s="5" t="n">
        <v>177</v>
      </c>
    </row>
    <row r="40" spans="1:4">
      <c r="A40" s="4" t="s">
        <v>102</v>
      </c>
      <c r="B40" s="5" t="n">
        <v>597</v>
      </c>
      <c r="C40" s="5" t="n">
        <v>597</v>
      </c>
    </row>
    <row r="41" spans="1:4">
      <c r="A41" s="3" t="s">
        <v>692</v>
      </c>
    </row>
    <row r="42" spans="1:4">
      <c r="A42" s="4" t="s">
        <v>693</v>
      </c>
      <c r="B42" s="5" t="n">
        <v>147</v>
      </c>
      <c r="C42" s="5" t="n">
        <v>130</v>
      </c>
    </row>
    <row r="43" spans="1:4">
      <c r="A43" s="4" t="s">
        <v>44</v>
      </c>
      <c r="B43" s="5" t="n">
        <v>93905</v>
      </c>
      <c r="D43" s="5" t="n">
        <v>93063</v>
      </c>
    </row>
    <row r="44" spans="1:4">
      <c r="A44" s="4" t="s">
        <v>58</v>
      </c>
      <c r="B44" s="5" t="n">
        <v>94050</v>
      </c>
      <c r="D44" s="5" t="n">
        <v>93162</v>
      </c>
    </row>
    <row r="45" spans="1:4">
      <c r="A45" s="4" t="s">
        <v>696</v>
      </c>
    </row>
    <row r="46" spans="1:4">
      <c r="A46" s="3" t="s">
        <v>689</v>
      </c>
    </row>
    <row r="47" spans="1:4">
      <c r="A47" s="4" t="s">
        <v>77</v>
      </c>
      <c r="B47" s="5" t="n">
        <v>1579</v>
      </c>
      <c r="C47" s="5" t="n">
        <v>1144</v>
      </c>
    </row>
    <row r="48" spans="1:4">
      <c r="A48" s="4" t="s">
        <v>90</v>
      </c>
      <c r="B48" s="5" t="n">
        <v>1579</v>
      </c>
      <c r="C48" s="5" t="n">
        <v>1144</v>
      </c>
    </row>
    <row r="49" spans="1:4">
      <c r="A49" s="4" t="s">
        <v>92</v>
      </c>
      <c r="B49" s="5" t="n">
        <v>1225</v>
      </c>
      <c r="C49" s="5" t="n">
        <v>836</v>
      </c>
    </row>
    <row r="50" spans="1:4">
      <c r="A50" s="4" t="s">
        <v>93</v>
      </c>
      <c r="B50" s="5" t="n">
        <v>154</v>
      </c>
      <c r="C50" s="5" t="n">
        <v>142</v>
      </c>
    </row>
    <row r="51" spans="1:4">
      <c r="A51" s="4" t="s">
        <v>690</v>
      </c>
      <c r="B51" s="5" t="n">
        <v>200</v>
      </c>
      <c r="C51" s="5" t="n">
        <v>166</v>
      </c>
    </row>
    <row r="52" spans="1:4">
      <c r="A52" s="4" t="s">
        <v>691</v>
      </c>
      <c r="B52" s="5" t="n">
        <v>34</v>
      </c>
      <c r="C52" s="5" t="n">
        <v>39</v>
      </c>
    </row>
    <row r="53" spans="1:4">
      <c r="A53" s="4" t="s">
        <v>102</v>
      </c>
      <c r="B53" s="5" t="n">
        <v>166</v>
      </c>
      <c r="C53" s="5" t="n">
        <v>127</v>
      </c>
    </row>
    <row r="54" spans="1:4">
      <c r="A54" s="3" t="s">
        <v>692</v>
      </c>
    </row>
    <row r="55" spans="1:4">
      <c r="A55" s="4" t="s">
        <v>693</v>
      </c>
      <c r="B55" s="5" t="n">
        <v>11</v>
      </c>
      <c r="C55" s="5" t="n">
        <v>9</v>
      </c>
    </row>
    <row r="56" spans="1:4">
      <c r="A56" s="4" t="s">
        <v>44</v>
      </c>
      <c r="B56" s="5" t="n">
        <v>16787</v>
      </c>
      <c r="D56" s="5" t="n">
        <v>16210</v>
      </c>
    </row>
    <row r="57" spans="1:4">
      <c r="A57" s="4" t="s">
        <v>58</v>
      </c>
      <c r="B57" s="5" t="n">
        <v>16826</v>
      </c>
      <c r="D57" s="5" t="n">
        <v>16289</v>
      </c>
    </row>
    <row r="58" spans="1:4">
      <c r="A58" s="4" t="s">
        <v>697</v>
      </c>
    </row>
    <row r="59" spans="1:4">
      <c r="A59" s="3" t="s">
        <v>689</v>
      </c>
    </row>
    <row r="60" spans="1:4">
      <c r="A60" s="4" t="s">
        <v>76</v>
      </c>
      <c r="B60" s="5" t="n">
        <v>-31</v>
      </c>
      <c r="C60" s="5" t="n">
        <v>128</v>
      </c>
    </row>
    <row r="61" spans="1:4">
      <c r="A61" s="4" t="s">
        <v>77</v>
      </c>
      <c r="B61" s="5" t="n">
        <v>662</v>
      </c>
      <c r="C61" s="5" t="n">
        <v>548</v>
      </c>
    </row>
    <row r="62" spans="1:4">
      <c r="A62" s="4" t="s">
        <v>90</v>
      </c>
      <c r="B62" s="5" t="n">
        <v>631</v>
      </c>
      <c r="C62" s="5" t="n">
        <v>676</v>
      </c>
    </row>
    <row r="63" spans="1:4">
      <c r="A63" s="4" t="s">
        <v>93</v>
      </c>
      <c r="B63" s="5" t="n">
        <v>418</v>
      </c>
      <c r="C63" s="5" t="n">
        <v>389</v>
      </c>
    </row>
    <row r="64" spans="1:4">
      <c r="A64" s="4" t="s">
        <v>690</v>
      </c>
      <c r="B64" s="5" t="n">
        <v>213</v>
      </c>
      <c r="C64" s="5" t="n">
        <v>287</v>
      </c>
    </row>
    <row r="65" spans="1:4">
      <c r="A65" s="4" t="s">
        <v>691</v>
      </c>
      <c r="B65" s="5" t="n">
        <v>52</v>
      </c>
      <c r="C65" s="5" t="n">
        <v>68</v>
      </c>
    </row>
    <row r="66" spans="1:4">
      <c r="A66" s="4" t="s">
        <v>102</v>
      </c>
      <c r="B66" s="5" t="n">
        <v>161</v>
      </c>
      <c r="C66" s="5" t="n">
        <v>219</v>
      </c>
    </row>
    <row r="67" spans="1:4">
      <c r="A67" s="3" t="s">
        <v>692</v>
      </c>
    </row>
    <row r="68" spans="1:4">
      <c r="A68" s="4" t="s">
        <v>693</v>
      </c>
      <c r="B68" s="5" t="n">
        <v>34</v>
      </c>
      <c r="C68" s="5" t="n">
        <v>30</v>
      </c>
    </row>
    <row r="69" spans="1:4">
      <c r="A69" s="4" t="s">
        <v>44</v>
      </c>
      <c r="B69" s="5" t="n">
        <v>148670</v>
      </c>
      <c r="D69" s="5" t="n">
        <v>136030</v>
      </c>
    </row>
    <row r="70" spans="1:4">
      <c r="A70" s="4" t="s">
        <v>58</v>
      </c>
      <c r="B70" s="5" t="n">
        <v>148658</v>
      </c>
      <c r="D70" s="5" t="n">
        <v>135944</v>
      </c>
    </row>
    <row r="71" spans="1:4">
      <c r="A71" s="4" t="s">
        <v>698</v>
      </c>
    </row>
    <row r="72" spans="1:4">
      <c r="A72" s="3" t="s">
        <v>689</v>
      </c>
    </row>
    <row r="73" spans="1:4">
      <c r="A73" s="4" t="s">
        <v>76</v>
      </c>
      <c r="B73" s="5" t="n">
        <v>1006</v>
      </c>
      <c r="C73" s="5" t="n">
        <v>866</v>
      </c>
    </row>
    <row r="74" spans="1:4">
      <c r="A74" s="4" t="s">
        <v>77</v>
      </c>
      <c r="B74" s="5" t="n">
        <v>1092</v>
      </c>
      <c r="C74" s="5" t="n">
        <v>1309</v>
      </c>
    </row>
    <row r="75" spans="1:4">
      <c r="A75" s="4" t="s">
        <v>90</v>
      </c>
      <c r="B75" s="5" t="n">
        <v>2098</v>
      </c>
      <c r="C75" s="5" t="n">
        <v>2175</v>
      </c>
    </row>
    <row r="76" spans="1:4">
      <c r="A76" s="4" t="s">
        <v>168</v>
      </c>
      <c r="B76" s="5" t="n">
        <v>140</v>
      </c>
      <c r="C76" s="5" t="n">
        <v>20</v>
      </c>
    </row>
    <row r="77" spans="1:4">
      <c r="A77" s="4" t="s">
        <v>93</v>
      </c>
      <c r="B77" s="5" t="n">
        <v>1230</v>
      </c>
      <c r="C77" s="5" t="n">
        <v>1214</v>
      </c>
    </row>
    <row r="78" spans="1:4">
      <c r="A78" s="4" t="s">
        <v>690</v>
      </c>
      <c r="B78" s="5" t="n">
        <v>728</v>
      </c>
      <c r="C78" s="5" t="n">
        <v>941</v>
      </c>
    </row>
    <row r="79" spans="1:4">
      <c r="A79" s="4" t="s">
        <v>691</v>
      </c>
      <c r="B79" s="5" t="n">
        <v>75</v>
      </c>
      <c r="C79" s="5" t="n">
        <v>193</v>
      </c>
    </row>
    <row r="80" spans="1:4">
      <c r="A80" s="4" t="s">
        <v>102</v>
      </c>
      <c r="B80" s="5" t="n">
        <v>653</v>
      </c>
      <c r="C80" s="5" t="n">
        <v>748</v>
      </c>
    </row>
    <row r="81" spans="1:4">
      <c r="A81" s="3" t="s">
        <v>692</v>
      </c>
    </row>
    <row r="82" spans="1:4">
      <c r="A82" s="4" t="s">
        <v>693</v>
      </c>
      <c r="B82" s="5" t="n">
        <v>95</v>
      </c>
      <c r="C82" s="5" t="n">
        <v>87</v>
      </c>
    </row>
    <row r="83" spans="1:4">
      <c r="A83" s="4" t="s">
        <v>44</v>
      </c>
      <c r="B83" s="5" t="n">
        <v>604422</v>
      </c>
      <c r="D83" s="5" t="n">
        <v>590950</v>
      </c>
    </row>
    <row r="84" spans="1:4">
      <c r="A84" s="4" t="s">
        <v>58</v>
      </c>
      <c r="B84" s="5" t="n">
        <v>604438</v>
      </c>
      <c r="D84" s="5" t="n">
        <v>590582</v>
      </c>
    </row>
    <row r="85" spans="1:4">
      <c r="A85" s="4" t="s">
        <v>699</v>
      </c>
    </row>
    <row r="86" spans="1:4">
      <c r="A86" s="3" t="s">
        <v>689</v>
      </c>
    </row>
    <row r="87" spans="1:4">
      <c r="A87" s="4" t="s">
        <v>76</v>
      </c>
      <c r="B87" s="5" t="n">
        <v>31</v>
      </c>
      <c r="C87" s="5" t="n">
        <v>-17</v>
      </c>
    </row>
    <row r="88" spans="1:4">
      <c r="A88" s="4" t="s">
        <v>77</v>
      </c>
      <c r="B88" s="5" t="n">
        <v>-116</v>
      </c>
      <c r="C88" s="5" t="n">
        <v>-98</v>
      </c>
    </row>
    <row r="89" spans="1:4">
      <c r="A89" s="4" t="s">
        <v>90</v>
      </c>
      <c r="B89" s="5" t="n">
        <v>-85</v>
      </c>
      <c r="C89" s="5" t="n">
        <v>-115</v>
      </c>
    </row>
    <row r="90" spans="1:4">
      <c r="A90" s="4" t="s">
        <v>168</v>
      </c>
      <c r="C90" s="5" t="n">
        <v>-1</v>
      </c>
    </row>
    <row r="91" spans="1:4">
      <c r="A91" s="4" t="s">
        <v>93</v>
      </c>
      <c r="B91" s="5" t="n">
        <v>31</v>
      </c>
      <c r="C91" s="5" t="n">
        <v>54</v>
      </c>
    </row>
    <row r="92" spans="1:4">
      <c r="A92" s="4" t="s">
        <v>690</v>
      </c>
      <c r="B92" s="5" t="n">
        <v>-116</v>
      </c>
      <c r="C92" s="5" t="n">
        <v>-168</v>
      </c>
    </row>
    <row r="93" spans="1:4">
      <c r="A93" s="4" t="s">
        <v>691</v>
      </c>
      <c r="B93" s="5" t="n">
        <v>-140</v>
      </c>
      <c r="C93" s="5" t="n">
        <v>32</v>
      </c>
    </row>
    <row r="94" spans="1:4">
      <c r="A94" s="4" t="s">
        <v>102</v>
      </c>
      <c r="B94" s="5" t="n">
        <v>24</v>
      </c>
      <c r="C94" s="7" t="n">
        <v>-200</v>
      </c>
    </row>
    <row r="95" spans="1:4">
      <c r="A95" s="3" t="s">
        <v>692</v>
      </c>
    </row>
    <row r="96" spans="1:4">
      <c r="A96" s="4" t="s">
        <v>44</v>
      </c>
      <c r="B96" s="5" t="n">
        <v>43606</v>
      </c>
      <c r="D96" s="5" t="n">
        <v>44602</v>
      </c>
    </row>
    <row r="97" spans="1:4">
      <c r="A97" s="4" t="s">
        <v>58</v>
      </c>
      <c r="B97" s="7" t="n">
        <v>-37241</v>
      </c>
      <c r="D97" s="7" t="n">
        <v>-3507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21</v>
      </c>
    </row>
    <row r="2" spans="1:3">
      <c r="A2" s="3" t="s">
        <v>701</v>
      </c>
    </row>
    <row r="3" spans="1:3">
      <c r="A3" s="4" t="s">
        <v>702</v>
      </c>
      <c r="B3" s="7" t="n">
        <v>57963</v>
      </c>
      <c r="C3" s="7" t="n">
        <v>57001</v>
      </c>
    </row>
    <row r="4" spans="1:3">
      <c r="A4" s="4" t="s">
        <v>703</v>
      </c>
      <c r="B4" s="5" t="n">
        <v>64341</v>
      </c>
      <c r="C4" s="5" t="n">
        <v>63279</v>
      </c>
    </row>
    <row r="5" spans="1:3">
      <c r="A5" s="4" t="s">
        <v>704</v>
      </c>
      <c r="B5" s="5" t="n">
        <v>73758</v>
      </c>
      <c r="C5" s="5" t="n">
        <v>72494</v>
      </c>
    </row>
    <row r="6" spans="1:3">
      <c r="A6" s="3" t="s">
        <v>705</v>
      </c>
    </row>
    <row r="7" spans="1:3">
      <c r="A7" s="4" t="s">
        <v>706</v>
      </c>
      <c r="B7" s="5" t="n">
        <v>508512</v>
      </c>
      <c r="C7" s="5" t="n">
        <v>495528</v>
      </c>
    </row>
    <row r="8" spans="1:3">
      <c r="A8" s="4" t="s">
        <v>707</v>
      </c>
      <c r="B8" s="5" t="n">
        <v>508512</v>
      </c>
      <c r="C8" s="5" t="n">
        <v>495993</v>
      </c>
    </row>
    <row r="9" spans="1:3">
      <c r="A9" s="4" t="s">
        <v>708</v>
      </c>
      <c r="B9" s="5" t="n">
        <v>508512</v>
      </c>
      <c r="C9" s="5" t="n">
        <v>496459</v>
      </c>
    </row>
    <row r="10" spans="1:3">
      <c r="A10" s="3" t="s">
        <v>709</v>
      </c>
    </row>
    <row r="11" spans="1:3">
      <c r="A11" s="4" t="s">
        <v>710</v>
      </c>
      <c r="B11" s="5" t="n">
        <v>410003</v>
      </c>
      <c r="C11" s="5" t="n">
        <v>401534</v>
      </c>
    </row>
    <row r="12" spans="1:3">
      <c r="A12" s="4" t="s">
        <v>711</v>
      </c>
      <c r="B12" s="5" t="n">
        <v>34862</v>
      </c>
      <c r="C12" s="5" t="n">
        <v>32209</v>
      </c>
    </row>
    <row r="13" spans="1:3">
      <c r="A13" s="4" t="s">
        <v>712</v>
      </c>
      <c r="B13" s="5" t="n">
        <v>63647</v>
      </c>
      <c r="C13" s="5" t="n">
        <v>62716</v>
      </c>
    </row>
    <row r="14" spans="1:3">
      <c r="A14" s="4" t="s">
        <v>708</v>
      </c>
      <c r="B14" s="7" t="n">
        <v>508512</v>
      </c>
      <c r="C14" s="7" t="n">
        <v>496459</v>
      </c>
    </row>
    <row r="15" spans="1:3">
      <c r="A15" s="3" t="s">
        <v>713</v>
      </c>
    </row>
    <row r="16" spans="1:3">
      <c r="A16" s="4" t="s">
        <v>714</v>
      </c>
      <c r="B16" s="4" t="s">
        <v>715</v>
      </c>
      <c r="C16" s="4" t="s">
        <v>716</v>
      </c>
    </row>
    <row r="17" spans="1:3">
      <c r="A17" s="4" t="s">
        <v>717</v>
      </c>
      <c r="B17" s="4" t="s">
        <v>718</v>
      </c>
      <c r="C17" s="4" t="s">
        <v>719</v>
      </c>
    </row>
    <row r="18" spans="1:3">
      <c r="A18" s="4" t="s">
        <v>720</v>
      </c>
      <c r="B18" s="4" t="s">
        <v>721</v>
      </c>
      <c r="C18" s="4" t="s">
        <v>722</v>
      </c>
    </row>
    <row r="19" spans="1:3">
      <c r="A19" s="4" t="s">
        <v>723</v>
      </c>
      <c r="B19" s="4" t="s">
        <v>724</v>
      </c>
      <c r="C19" s="4" t="s">
        <v>725</v>
      </c>
    </row>
    <row r="20" spans="1:3">
      <c r="A20" s="4" t="s">
        <v>726</v>
      </c>
      <c r="B20" s="7" t="n">
        <v>1501800</v>
      </c>
      <c r="C20" s="7" t="n">
        <v>1450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727</v>
      </c>
      <c r="B1" s="2" t="s">
        <v>21</v>
      </c>
    </row>
    <row r="2" spans="1:2">
      <c r="A2" s="3" t="s">
        <v>728</v>
      </c>
    </row>
    <row r="3" spans="1:2">
      <c r="A3" s="4" t="s">
        <v>729</v>
      </c>
      <c r="B3" s="4" t="s">
        <v>730</v>
      </c>
    </row>
    <row r="4" spans="1:2">
      <c r="A4" s="4" t="s">
        <v>731</v>
      </c>
      <c r="B4" s="4" t="s">
        <v>732</v>
      </c>
    </row>
    <row r="5" spans="1:2">
      <c r="A5" s="4" t="s">
        <v>733</v>
      </c>
      <c r="B5" s="4" t="s">
        <v>7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6:47:17Z</dcterms:created>
  <dcterms:modified xmlns:dcterms="http://purl.org/dc/terms/" xmlns:xsi="http://www.w3.org/2001/XMLSchema-instance" xsi:type="dcterms:W3CDTF">2019-02-22T06:47:17Z</dcterms:modified>
</cp:coreProperties>
</file>